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Oper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OPERATIONS AND B"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CONVERTIBLE NOTES" sheetId="13" state="visible" r:id="rId13"/>
    <sheet xmlns:r="http://schemas.openxmlformats.org/officeDocument/2006/relationships" name="BORROWINGS" sheetId="14" state="visible" r:id="rId14"/>
    <sheet xmlns:r="http://schemas.openxmlformats.org/officeDocument/2006/relationships" name="WARRANT LIABILITIES" sheetId="15" state="visible" r:id="rId15"/>
    <sheet xmlns:r="http://schemas.openxmlformats.org/officeDocument/2006/relationships" name="FAIR VALUE MEASUREMENT" sheetId="16" state="visible" r:id="rId16"/>
    <sheet xmlns:r="http://schemas.openxmlformats.org/officeDocument/2006/relationships" name="STOCKHOLDERS_ EQUITY _ (DEFICIT" sheetId="17" state="visible" r:id="rId17"/>
    <sheet xmlns:r="http://schemas.openxmlformats.org/officeDocument/2006/relationships" name="ACQUISITION OF THINKING TREE SP"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RETIREMENT PLANS" sheetId="22" state="visible" r:id="rId22"/>
    <sheet xmlns:r="http://schemas.openxmlformats.org/officeDocument/2006/relationships" name="RELATED-PARTY TRANSACTIONS" sheetId="23" state="visible" r:id="rId23"/>
    <sheet xmlns:r="http://schemas.openxmlformats.org/officeDocument/2006/relationships" name="BASIC AND DILUTED NET INCOME _ "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Cybersecurity Risk Management 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INVENTORIES (Tables)" sheetId="31" state="visible" r:id="rId31"/>
    <sheet xmlns:r="http://schemas.openxmlformats.org/officeDocument/2006/relationships" name="PROPERTY AND EQUIPMENT, NET (Ta" sheetId="32" state="visible" r:id="rId32"/>
    <sheet xmlns:r="http://schemas.openxmlformats.org/officeDocument/2006/relationships" name="CONVERTIBLE NOTES (Tables)" sheetId="33" state="visible" r:id="rId33"/>
    <sheet xmlns:r="http://schemas.openxmlformats.org/officeDocument/2006/relationships" name="BORROWINGS (Tables)" sheetId="34" state="visible" r:id="rId34"/>
    <sheet xmlns:r="http://schemas.openxmlformats.org/officeDocument/2006/relationships" name="FAIR VALUE MEASUREMENT (Tables)" sheetId="35" state="visible" r:id="rId35"/>
    <sheet xmlns:r="http://schemas.openxmlformats.org/officeDocument/2006/relationships" name="STOCKHOLDERS_ EQUITY _ (DEFIC_2" sheetId="36" state="visible" r:id="rId36"/>
    <sheet xmlns:r="http://schemas.openxmlformats.org/officeDocument/2006/relationships" name="ACQUISITION OF THINKING TREE _2" sheetId="37" state="visible" r:id="rId37"/>
    <sheet xmlns:r="http://schemas.openxmlformats.org/officeDocument/2006/relationships" name="INCOME TAXES (Tables)" sheetId="38" state="visible" r:id="rId38"/>
    <sheet xmlns:r="http://schemas.openxmlformats.org/officeDocument/2006/relationships" name="LEASES (Tables)" sheetId="39" state="visible" r:id="rId39"/>
    <sheet xmlns:r="http://schemas.openxmlformats.org/officeDocument/2006/relationships" name="BASIC AND DILUTED NET INCOME _2" sheetId="40" state="visible" r:id="rId40"/>
    <sheet xmlns:r="http://schemas.openxmlformats.org/officeDocument/2006/relationships" name="DESCRIPTION OF OPERATIONS AND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SUMMARY OF SIGNIFICANT ACCOU_11" sheetId="49" state="visible" r:id="rId49"/>
    <sheet xmlns:r="http://schemas.openxmlformats.org/officeDocument/2006/relationships" name="SUMMARY OF SIGNIFICANT ACCOU_12" sheetId="50" state="visible" r:id="rId50"/>
    <sheet xmlns:r="http://schemas.openxmlformats.org/officeDocument/2006/relationships" name="SUMMARY OF SIGNIFICANT ACCOU_13" sheetId="51" state="visible" r:id="rId51"/>
    <sheet xmlns:r="http://schemas.openxmlformats.org/officeDocument/2006/relationships" name="INVENTORIES (Details)" sheetId="52" state="visible" r:id="rId52"/>
    <sheet xmlns:r="http://schemas.openxmlformats.org/officeDocument/2006/relationships" name="PROPERTY AND EQUIPMENT, NET (De" sheetId="53" state="visible" r:id="rId53"/>
    <sheet xmlns:r="http://schemas.openxmlformats.org/officeDocument/2006/relationships" name="PROPERTY AND EQUIPMENT, NET - N" sheetId="54" state="visible" r:id="rId54"/>
    <sheet xmlns:r="http://schemas.openxmlformats.org/officeDocument/2006/relationships" name="CONVERTIBLE NOTES - Narrative (" sheetId="55" state="visible" r:id="rId55"/>
    <sheet xmlns:r="http://schemas.openxmlformats.org/officeDocument/2006/relationships" name="CONVERTIBLE NOTES - Convertible" sheetId="56" state="visible" r:id="rId56"/>
    <sheet xmlns:r="http://schemas.openxmlformats.org/officeDocument/2006/relationships" name="BORROWINGS - Schedule of Borrow" sheetId="57" state="visible" r:id="rId57"/>
    <sheet xmlns:r="http://schemas.openxmlformats.org/officeDocument/2006/relationships" name="BORROWINGS - Narrative (Details" sheetId="58" state="visible" r:id="rId58"/>
    <sheet xmlns:r="http://schemas.openxmlformats.org/officeDocument/2006/relationships" name="BORROWINGS - Schedule of Princi" sheetId="59" state="visible" r:id="rId59"/>
    <sheet xmlns:r="http://schemas.openxmlformats.org/officeDocument/2006/relationships" name="WARRANT LIABILITIES (Details)" sheetId="60" state="visible" r:id="rId60"/>
    <sheet xmlns:r="http://schemas.openxmlformats.org/officeDocument/2006/relationships" name="FAIR VALUE MEASUREMENT - Schedu" sheetId="61" state="visible" r:id="rId61"/>
    <sheet xmlns:r="http://schemas.openxmlformats.org/officeDocument/2006/relationships" name="FAIR VALUE MEASUREMENT - Narrat" sheetId="62" state="visible" r:id="rId62"/>
    <sheet xmlns:r="http://schemas.openxmlformats.org/officeDocument/2006/relationships" name="FAIR VALUE MEASUREMENT - Sche_2" sheetId="63" state="visible" r:id="rId63"/>
    <sheet xmlns:r="http://schemas.openxmlformats.org/officeDocument/2006/relationships" name="FAIR VALUE MEASUREMENT - Sche_3" sheetId="64" state="visible" r:id="rId64"/>
    <sheet xmlns:r="http://schemas.openxmlformats.org/officeDocument/2006/relationships" name="STOCKHOLDERS_ EQUITY _ (DEFIC_3" sheetId="65" state="visible" r:id="rId65"/>
    <sheet xmlns:r="http://schemas.openxmlformats.org/officeDocument/2006/relationships" name="STOCKHOLDERS_ EQUITY _ (DEFIC_4" sheetId="66" state="visible" r:id="rId66"/>
    <sheet xmlns:r="http://schemas.openxmlformats.org/officeDocument/2006/relationships" name="STOCKHOLDERS_ EQUITY _ (DEFIC_5" sheetId="67" state="visible" r:id="rId67"/>
    <sheet xmlns:r="http://schemas.openxmlformats.org/officeDocument/2006/relationships" name="STOCKHOLDERS_ EQUITY _ (DEFIC_6" sheetId="68" state="visible" r:id="rId68"/>
    <sheet xmlns:r="http://schemas.openxmlformats.org/officeDocument/2006/relationships" name="STOCKHOLDERS_ EQUITY _ (DEFIC_7" sheetId="69" state="visible" r:id="rId69"/>
    <sheet xmlns:r="http://schemas.openxmlformats.org/officeDocument/2006/relationships" name="STOCKHOLDERS' EQUITY _ (DEFICIT" sheetId="70" state="visible" r:id="rId70"/>
    <sheet xmlns:r="http://schemas.openxmlformats.org/officeDocument/2006/relationships" name="STOCKHOLDERS_ EQUITY _ (DEFIC_8" sheetId="71" state="visible" r:id="rId71"/>
    <sheet xmlns:r="http://schemas.openxmlformats.org/officeDocument/2006/relationships" name="ACQUISITION OF THINKING TREE _3" sheetId="72" state="visible" r:id="rId72"/>
    <sheet xmlns:r="http://schemas.openxmlformats.org/officeDocument/2006/relationships" name="ACQUISITION OF THINKING TREE _4" sheetId="73" state="visible" r:id="rId73"/>
    <sheet xmlns:r="http://schemas.openxmlformats.org/officeDocument/2006/relationships" name="ACQUISITION OF THINKING TREE _5" sheetId="74" state="visible" r:id="rId74"/>
    <sheet xmlns:r="http://schemas.openxmlformats.org/officeDocument/2006/relationships" name="INCOME TAXES - Schedule of Defe" sheetId="75" state="visible" r:id="rId75"/>
    <sheet xmlns:r="http://schemas.openxmlformats.org/officeDocument/2006/relationships" name="INCOME TAXES - Narrative (Detai" sheetId="76" state="visible" r:id="rId76"/>
    <sheet xmlns:r="http://schemas.openxmlformats.org/officeDocument/2006/relationships" name="INCOME TAXES - Schedule of Effe" sheetId="77" state="visible" r:id="rId77"/>
    <sheet xmlns:r="http://schemas.openxmlformats.org/officeDocument/2006/relationships" name="LEASES - Schedule of Consolidat" sheetId="78" state="visible" r:id="rId78"/>
    <sheet xmlns:r="http://schemas.openxmlformats.org/officeDocument/2006/relationships" name="LEASES - Schedule of Weighted-A" sheetId="79" state="visible" r:id="rId79"/>
    <sheet xmlns:r="http://schemas.openxmlformats.org/officeDocument/2006/relationships" name="LEASES - Narrative (Details)" sheetId="80" state="visible" r:id="rId80"/>
    <sheet xmlns:r="http://schemas.openxmlformats.org/officeDocument/2006/relationships" name="LEASES - Schedule of Maturities" sheetId="81" state="visible" r:id="rId81"/>
    <sheet xmlns:r="http://schemas.openxmlformats.org/officeDocument/2006/relationships" name="COMMITMENTS AND CONTINGENCIES (" sheetId="82" state="visible" r:id="rId82"/>
    <sheet xmlns:r="http://schemas.openxmlformats.org/officeDocument/2006/relationships" name="RELATED-PARTY TRANSACTIONS (Det" sheetId="83" state="visible" r:id="rId83"/>
    <sheet xmlns:r="http://schemas.openxmlformats.org/officeDocument/2006/relationships" name="BASIC AND DILUTED NET INCOME _3" sheetId="84" state="visible" r:id="rId84"/>
    <sheet xmlns:r="http://schemas.openxmlformats.org/officeDocument/2006/relationships" name="BASIC AND DILUTED NET INCOME _4" sheetId="85" state="visible" r:id="rId85"/>
    <sheet xmlns:r="http://schemas.openxmlformats.org/officeDocument/2006/relationships" name="SUBSEQUENT EVENTS (Details)" sheetId="86" state="visible" r:id="rId8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_);(#,##0.0000)"/>
    <numFmt numFmtId="168" formatCode="_(&quot;$ &quot;#,##0.000_);_(&quot;$ &quot;(#,##0.000)"/>
    <numFmt numFmtId="169" formatCode="#,##0%_);(#,##0%)"/>
    <numFmt numFmtId="170" formatCode="#,##0.00%_);(#,##0.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46"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25,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2411</t>
        </is>
      </c>
      <c r="C9" s="4" t="inlineStr">
        <is>
          <t xml:space="preserve"> </t>
        </is>
      </c>
      <c r="D9" s="4" t="inlineStr">
        <is>
          <t xml:space="preserve"> </t>
        </is>
      </c>
    </row>
    <row r="10">
      <c r="A10" s="4" t="inlineStr">
        <is>
          <t>Registrant Name</t>
        </is>
      </c>
      <c r="B10" s="4" t="inlineStr">
        <is>
          <t>HERITAGE DISTILLING HOLDING COMPAN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4558219</t>
        </is>
      </c>
      <c r="C12" s="4" t="inlineStr">
        <is>
          <t xml:space="preserve"> </t>
        </is>
      </c>
      <c r="D12" s="4" t="inlineStr">
        <is>
          <t xml:space="preserve"> </t>
        </is>
      </c>
    </row>
    <row r="13">
      <c r="A13" s="4" t="inlineStr">
        <is>
          <t>Entity Address, Address Line One</t>
        </is>
      </c>
      <c r="B13" s="4" t="inlineStr">
        <is>
          <t>9668 Bujacich Road</t>
        </is>
      </c>
      <c r="C13" s="4" t="inlineStr">
        <is>
          <t xml:space="preserve"> </t>
        </is>
      </c>
      <c r="D13" s="4" t="inlineStr">
        <is>
          <t xml:space="preserve"> </t>
        </is>
      </c>
    </row>
    <row r="14">
      <c r="A14" s="4" t="inlineStr">
        <is>
          <t>Entity Address, City or Town</t>
        </is>
      </c>
      <c r="B14" s="4" t="inlineStr">
        <is>
          <t>Gig Harbor</t>
        </is>
      </c>
      <c r="C14" s="4" t="inlineStr">
        <is>
          <t xml:space="preserve"> </t>
        </is>
      </c>
      <c r="D14" s="4" t="inlineStr">
        <is>
          <t xml:space="preserve"> </t>
        </is>
      </c>
    </row>
    <row r="15">
      <c r="A15" s="4" t="inlineStr">
        <is>
          <t>Entity Address, State or Province</t>
        </is>
      </c>
      <c r="B15" s="4" t="inlineStr">
        <is>
          <t>WA</t>
        </is>
      </c>
      <c r="C15" s="4" t="inlineStr">
        <is>
          <t xml:space="preserve"> </t>
        </is>
      </c>
      <c r="D15" s="4" t="inlineStr">
        <is>
          <t xml:space="preserve"> </t>
        </is>
      </c>
    </row>
    <row r="16">
      <c r="A16" s="4" t="inlineStr">
        <is>
          <t>Entity Address, Postal Zip Code</t>
        </is>
      </c>
      <c r="B16" s="4" t="inlineStr">
        <is>
          <t>98332</t>
        </is>
      </c>
      <c r="C16" s="4" t="inlineStr">
        <is>
          <t xml:space="preserve"> </t>
        </is>
      </c>
      <c r="D16" s="4" t="inlineStr">
        <is>
          <t xml:space="preserve"> </t>
        </is>
      </c>
    </row>
    <row r="17">
      <c r="A17" s="4" t="inlineStr">
        <is>
          <t>City Area Code</t>
        </is>
      </c>
      <c r="B17" s="4" t="inlineStr">
        <is>
          <t>253</t>
        </is>
      </c>
      <c r="C17" s="4" t="inlineStr">
        <is>
          <t xml:space="preserve"> </t>
        </is>
      </c>
      <c r="D17" s="4" t="inlineStr">
        <is>
          <t xml:space="preserve"> </t>
        </is>
      </c>
    </row>
    <row r="18">
      <c r="A18" s="4" t="inlineStr">
        <is>
          <t>Local Phone Number</t>
        </is>
      </c>
      <c r="B18" s="4" t="inlineStr">
        <is>
          <t>509-0008</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CASK</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0</v>
      </c>
    </row>
    <row r="34">
      <c r="A34" s="4" t="inlineStr">
        <is>
          <t>Entity Common Stock, Shares Outstanding</t>
        </is>
      </c>
      <c r="B34" s="4" t="inlineStr">
        <is>
          <t xml:space="preserve"> </t>
        </is>
      </c>
      <c r="C34" s="6" t="n">
        <v>6921564</v>
      </c>
      <c r="D34" s="4" t="inlineStr">
        <is>
          <t xml:space="preserve"> </t>
        </is>
      </c>
    </row>
    <row r="35">
      <c r="A35" s="4" t="inlineStr">
        <is>
          <t>Documents Incorporated by Reference</t>
        </is>
      </c>
      <c r="B35" s="4" t="inlineStr">
        <is>
          <t>DOCUMENT DESCRIPTION 10-K PART Not Applicable</t>
        </is>
      </c>
      <c r="C35" s="4" t="inlineStr">
        <is>
          <t xml:space="preserve"> </t>
        </is>
      </c>
      <c r="D35" s="4" t="inlineStr">
        <is>
          <t xml:space="preserve"> </t>
        </is>
      </c>
    </row>
    <row r="36">
      <c r="A36" s="4" t="inlineStr">
        <is>
          <t>Entity Central Index Key</t>
        </is>
      </c>
      <c r="B36" s="4" t="inlineStr">
        <is>
          <t>0001788230</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 The presentation of consolidated financial statements in conformity with U.S. GAAP requires management to make estimates and assumptions that affect the reported amounts of assets, liabilities, revenues, and expenses, and the disclosure of contingent assets and liabilities at the date of the consolidated financial statements and the reported amounts of expenses during the reporting period. Significant estimates and assumptions reflected in these consolidated financial statements include the valuation of common stock, common stock warrants, convertible notes, warrant liabilities, and stock options. Results could differ from those estimates. Estimates are periodically reviewed due to changes in circumstances, facts, and experience. Changes in estimates are recorded in the period in which they become known. Fair value option — As permitted under ASC Topic 825, Financial Instruments (“ASC Topic 825”), the Company has elected the fair value option to account for its convertible notes issued in 2022 through 2024. In accordance with ASC Topic 825, the Company records the convertible notes at fair value with changes in fair value recorded as a component of other income (expense) in the consolidated statements of operations. As a result of applying the fair value option, direct costs and fees related to the convertible notes are expensed as incurred and are not deferred. The Company concluded it is appropriate to apply the fair value option as they are liabilities not classified as a component of stockholders’ equity/(deficit). In addition, the convertible notes meet all applicable criteria for electing fair value option under ASC Topic 825. Fair value measurements — Fair value is the price that would be received to sell an asset or paid to transfer a liability in an orderly transaction between market participants at the measurement date. There is a hierarchy based upon the transparency of inputs used in the valuation of an asset or liability. The valuation hierarchy contains three levels: Level 1 — Valuation inputs are unadjusted quoted market prices for identical assets or liabilities in active markets. Level 2 — Valuation inputs are quoted prices for identical assets or liabilities in markets that are not active, quoted market prices for similar assets and liabilities in active markets and other observable inputs directly or indirectly related to the assets or liabilities being measured. Level 3 — Valuation inputs are unobservable and significant to the fair value measurement. The asset or liability’s fair value measurement level within the fair value hierarchy is based on the lowest level of any input that is significant to the fair value measurement. Valuation techniques used need to maximize observable inputs and minimize unobservable inputs. In determining the appropriate levels, the Company analyzes the assets and liabilities measured and reported on a fair value basis. At each reporting period, all assets and liabilities for which the fair value measurement is based on significant unobservable inputs are classified as Level 3. The Company’s financial instruments consist primarily of cash, accounts receivable, inventory and accounts payable. The carrying amount of such instruments approximates fair value due to their short-term nature. The carrying value of long-term debt approximates fair value because of the market interest rate of the debt. The convertible notes and warrant liabilities associated with the Company’s convertible promissory notes are carried at fair value, determined according to Level 3 inputs in the fair value hierarchy described above. During the years ended December 31, 2024 and 2023, there were no transfers between Level 1, Level 2, and Level 3. Convertible notes — The Company’s convertible promissory notes are recognized initially and subsequently at fair value, inclusive of their respective accrued interest at their stated interest rates, which are included in convertible notes on the Company’s consolidated balance sheets. The changes in the fair value of these convertible notes are recorded as “changes in fair value of convertible notes” as a component of other income/(expense) in the consolidated statements of operations. The changes in fair value related to the accrued interest components are also included within the single line of change in fair value of convertible notes on the consolidated statements of operations. The convertible notes were reclassified to equity under the terms of the respective promissory note agreements upon the effectiveness of the Company’s IPO on November 25, 2024. (See Notes 5 and 6.) Warrant liabilities — The Company issued certain warrants for the purchase of shares of its common stock in connection with the Company’s convertible notes (see Note 7) and classified them as a liability on its consolidated balance sheets. These warrants are classified as a liability under ASC 480 as the Company may settle the warrants by issuing a variable number of its common shares and the monetary value of the obligation is based solely or predominantly on a fixed monetary amount known at inception. The warrant liabilities were initially recorded at fair value on the issuance date of each warrant and were subsequently remeasured to fair value at each reporting date. Changes in the fair value of the warrant liabilities were recognized as a component of other income (expense) in the consolidated statements of operations. Changes in the fair value of the warrant liabilities continued to be recognized until the warrants were exercised, expired or qualified for equity classification. The warrant liabilities were reclassified to equity under the terms of the respective warrant agreements upon the effectiveness of the Company’s IPO on November 25, 2024. (See Notes 5 and 7.) Concentrations of credit risk — Financial instruments potentially subjecting the Company to concentrations of credit risk consist primarily of accounts receivable, accounts payable and bank demand deposits that may, from time to time, exceed Federal Depository Insurance Corporation (“FDIC”) insurance limits. To mitigate the risks associated with FDIC insured limits the Company recently opened an Insured Cash Swap (“ICS”) service account at its primary bank. Under terms of the ICS, when the bank places funds for the Company using ICS, the deposit is sent from the Company’s transaction account into deposit accounts at other ICS Network banks in amounts below the standard FDIC insured maximum of $250,000 for overnight settling. If the Company’s account exceeds the FDIC limit of $250,000 at the end of the business day, funds are automatically swept out by the Company’s bank and spread among partner banks in accounts, each totaling less than $250,000. This makes the Company’s funds eligible for FDIC insurance protection each day. The funds are then swept back into the Company’s account at the beginning of the next business day. The aggregate limit that can be protected for the Company under this program is approximately $150 million. The Company considers the concentration of credit risk associated with its accounts receivable to be commercially reasonable and believes that such concentration does not result in the significant risk of near-term severe adverse impacts. As of December 31, 2024 and December 31, 2023, the Company had customers that individually represented 10% or more of the Company’s accounts receivable. There were two and two individual customers that together represented 77% and 71% of total accounts receivable, as of December 31, 2024 and December 31, 2023, respectively. There were five and four individual customer accounts that together represented 80% and 64% of total revenue for the years ended December 31, 2024 and 2023, respectively. There were two and three individual suppliers that together represented 34% and 48% of total accounts payable, as of December 31, 2024 and December 31, 2023, respectively. Concentration of Revenues For the Years Ended 2024 2023 Customer A 23 % 11 % Customer B 10 % 10 % Customer C 10 % 17 % Customer D 11 % — % Customer E 25 % — % Customer F — % 27 % 79 % 65 % Accounts receivable — Accounts receivable are reported at net realizable value. Receivables consist of amounts due from distributors. In evaluating the collectability of individual receivable balances, the Company considers several factors, including the age of the balance, the customers’ historical payment history, its credit worthiness and economic trends. There was no allowance for credit losses as of December 31, 2024 and 2023. Inventories — Inventories are stated at the lower of cost or net realizable value, with cost being determined under the weighted average method, and consist of raw materials, work-in-process, and finished goods. Costs associated with spirit production and other costs related to manufacturing of products for sale, are recorded as inventory. Work-in-process inventory is comprised of all accumulated costs of raw materials, direct labor, and manufacturing overhead to the respective stage of production. Finished goods and raw materials inventory includes the supplier cost, shipping charges, import fees, and federal excise taxes. Management routinely monitors inventory and periodically writes off damaged and unsellable inventory. There was no valuation allowance as of December 31, 2024 and 2023. The Company holds volumes of barreled whiskey, which will not be sold within one year due to the duration of the aging process. Consistent with industry practices, all barreled whiskey is classified as work-in-process inventory and is included in current assets. Goodwill — Goodwill represents the excess of the purchase price over the fair value of the net assets acquired in a business combination. Goodwill is not subject to amortization, and instead, assessed for impairment annually at the end of each fiscal year, or more frequently when events or changes in circumstances indicate that it is more likely than not that the fair value of a reporting unit is less than its carrying amount in accordance with ASC 350 — Intangibles — Goodwill and Other. The Company has the option to first assess qualitative factors to determine whether events or circumstances indicate it is more likely than not that the fair value of a reporting unit is greater than its carrying amount, in which case a quantitative impairment test is not required. As provided for by ASU 2017-04, Simplifying the Test for Goodwill Impairment, the quantitative goodwill impairment test is performed by comparing the fair value of the reporting unit with its carrying amount, including goodwill. If the fair value of the reporting unit exceeds its carrying amount, goodwill is not impaired. An impairment loss is recognized for any excess of the carrying amount of the reporting unit over its fair value up to the amount of goodwill allocated to the reporting unit. Income tax effects from any tax-deductible goodwill on the carrying amount of the reporting unit are considered when measuring the goodwill impairment loss, if applicable. Finite-Lived Intangible Assets — Intangible assets are recorded at cost less any accumulated amortization and any accumulated impairment losses. Intangible assets acquired through business combinations are measured at fair value at the acquisition date, and are amortized over estimated useful lives of 6 to 10 years. Intangible assets with finite lives are comprised of customer relationships and intellectual property and are amortized over their estimated useful lives on an accelerated basis over the projected pattern of economic benefits. Finite-lived intangible assets are reviewed for impairment annually, or more frequently when events or changes in circumstances indicate that it is more likely than not that the fair value has been reduced to less than its carrying amount. Business Combinations — The Company accounts for business combinations under the acquisition method of accounting in accordance with ASC 805 — Business Combinations, by recognizing the identifiable tangible and intangible assets acquired and liabilities assumed, measured at the acquisition date fair value. The determination of fair value involves assumptions, estimates and judgments. The initial allocation of the purchase price is considered preliminary and therefore subject to change until the end of the measurement period (up to one year from the acquisition date). Goodwill as of the acquisition date is measured as the excess of consideration transferred over the net assets acquired. Contingent consideration is included within the purchase price and is initially recognized at fair value as of the acquisition date. Contingent consideration classified as either an asset or liability, is remeasured to fair value each reporting period, until the contingency is resolved. Changes in contingent consideration period-over-period are recognized in earnings. Acquisition related expenses are recognized separately from the business combination and are expensed as incurred. Deferred transaction costs — Deferred transaction costs consist of direct legal, accounting, filing and other fees and costs directly attributable to: the proposed Business Combination Agreement that was terminated in May 2023; and, the Company's recently completed IPO. Deferred transaction costs were approximately $0 and $1,397,964 as of December 31, 2024 and 2023, respectively. The Company had previously incurred deferred transaction costs related to a proposed Business Combination Agreement that was terminated May 18 2023, with related deferred transaction costs then being expensed (in the quarter ended June 30, 2023). Subsequent to the termination of the Business Combination Agreement, the Company prepared for an initial public offering (“IPO”) (which the Company successfully consummated on November 25, 2024). Accordingly, the deferred offering costs relating to the Company’s contemplated IPO continued to be deferred and capitalized as incurred through the date of the IPO. Deferred offering costs of $2,367,921 and underwriting commissions and expenses of $790,000 were offset against IPO proceeds as of November 25, 2024, the date of the Company’s initial public offering. Liabilities for Deferred Revenue — During 2023, the Company entered into a distilled spirits barreling production agreement with Tiburon Opportunity Fund, L.P. for the production of 1,200 barrels of distilled spirits over time. There was a prepayment of $1,000,000 made in January 2023. The agreement was amended in March 2024 to a reduced number of 600 barrels for $500,000. The then $500,000 excess prepayment was then used to purchase a Whiskey Note in the principal amount of $672,500 and subsequently exchanged (upon the consummation of the Company's IPO) under the terms of a Subscription Exchange Agreement for common stock in conjunction with the February 29, 2024 exchange of Whiskey Notes for common stock. (See Note 5.). Property and equipment, net of accumulated depreciation — Property and equipment are stated at cost and depreciated using the straight-line method over the estimated useful lives of the assets — generally three have not yet been placed in service for their intended use. When the asset is available for use, it is transferred from construction in progress to the appropriate category of property and equipment and depreciation on the item commences. Upon retirement or sale, the related cost and accumulated depreciation are removed from the accounts and any resulting gain or loss is included in the consolidated statement of operations. Costs of maintenance and repairs are charged to expense as incurred; significant renewals and betterments are capitalized. Leases — The Company has operating leases for corporate offices, warehouses, distilleries and tasting rooms that are accounted for under ASC 842. The Company determines if an arrangement is a lease at inception. Operating lease ROU assets represent the Company’s right to use an underlying asset for the lease term and operating lease liabilities represent the Company’s obligation to make lease payments arising from a lease. Operating lease ROU assets and lease liabilities are recognized at the commencement date based on the present value of the future minimum lease payments over the lease term. The Company recognizes lease expense for lease payments on a straight-line basis over the term of the lease. Operating lease ROU assets also include the impact of any lease incentives. An amendment to a lease is assessed to determine if it represents a lease modification or a separate contract. Lease modifications are reassessed as of the effective date of the modification. For modified leases, the Company also reassess the lease classification as of the modification’s effective date. The interest rate used to determine the present value of the future lease payments is the Company’s incremental borrowing rate, because the interest rate implicit in the Company’s operating leases is not readily determinable. The incremental borrowing rate is estimated to approximate the interest rate on a collateralized basis with similar terms and payments, and in the economic environments where the leased asset is located. The incremental borrowing rate is calculated by modeling the Company’s credit rating based on its historic arm’s-length secured borrowing facility and estimating an appropriate credit rating for similar secured debt instruments. The Company’s calculated credit rating on secured debt instruments determines the yield curve used. In addition, an incremental credit spread is estimated and applied to reflect the Company’s ability to continue as a going concern. Using the spread adjusted yield curve with a maturity equal to the remaining lease term, the Company determines the borrowing rates for all operating leases. The Company’s operating lease terms include periods under options to extend or terminate the operating lease when it is reasonably certain that the Company will exercise that option in the measurement of its operating lease ROU assets and liabilities. The Company considers contractual-based factors such as the nature and terms of the renewal or termination, asset-based factors such as the physical location of the asset and entity-based factors such as the importance of the leased asset to the Company’s operations to determine the operating lease term. The Company generally uses the base, non- cancelable lease term when determining the operating lease ROU assets and lease liabilities. The ROU asset is tested for impairment whenever events or changes in circumstances indicate that the carrying amount may not be fully recoverable in accordance with Accounting Standards Codification Topic 360, Property, Plant, and Equipment . Operating lease transactions are included in operating lease ROU assets, current operating lease liabilities and operating lease liabilities, net of current portion on the consolidated balance sheets. Impairment of long-lived assets — All of the Company’s long-lived assets held and used are evaluated for impairment whenever events or changes in circumstances indicate that the carrying amounts may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When such an event occurs, future cash flows expected to result from the use of the asset and its eventual disposition is estimated. If the undiscounted expected future cash flows are less than the carrying amount of the asset, an impairment loss is recognized for the difference between the asset’s fair value and its carrying value. The Company did not record any impairment losses on long-lived assets for the years ended December 31, 2024 and 2023. Investments/Investment in Flavored Bourbon LLC — Non-marketable equity investments of privately held companies are accounted for as equity securities without readily determinable fair value at cost minus impairment, as adjusted for observable price changes in orderly transactions for identical or similar investment of the same issue pursuant to Accounting Standards Codification (“ASC”) Topic 321 Investments — Equity Securities (“ASC 321”) as the Company does not exert any significant influence over the operations of the investee company. The Company performs a qualitative assessment at each reporting period considering impairment indicators to evaluate whether the investment is impaired. Impairment indicators that the Company considers include but are not limited to: i) a significant deterioration in the earnings performance, credit rating, asset quality, or business prospects of the investee, ii) a significant adverse change in the regulatory, economic, or technological environment of the investee, iii) a significant adverse change in the general market condition of either the geographical area or the industry in which the investee operates, iv) a bona fide offer to purchase, an offer by the investee to sell, or a completed auction process for the same or similar investment for an amount less than the carrying amount of that investment; and v) factors that raise significant concerns about the investee’s ability to continue as a going concern, such as negative cash flows from operations, working capital deficiencies, or noncompliance with statutory capital requirements or debt covenants. If the qualitative assessment indicates that the investment is impaired, a loss is recorded equal to the difference between the fair value and carrying value of the investment. As of December 31, 2024 and 2023, the Company had a 12.2% and 15.1% ownership interest in Flavored Bourbon, LLC., respectively, and did not record any impairment charges related to its investment in Flavored Bourbon, LLC for the year ended December 31, 2023. See also Note 5 — Payment Upon Sale of Flavored Bourbon, LLC. In January 2024, Flavored Bourbon LLC conducted a capital call, seeking to raise $12 million from current and new investors at the same valuation as the last raise (which was in 2021). The Company chose not to participate in the raise, but still retained its rights to full recovery of is capital account of $25.3 million, with the Company being guaranteed a pay out of this $25.3 million in the event the brand is sold to a third party, or the Company can block such sale. As of December 31, 2024, a total of $9,791,360 of the $12 million was raised. It is unclear if there will be an attempt to raise the remaining amount under the offering. The Company retains 12.2% ownership interest in this entity plus a 2.5% override in the waterfall of distributions. As a result of the January 2024 capital call, which was the first triggering event to perform a review of the fair value of its Investment in Flavored Bourbon, LLC since the prior transaction in 2021, in accordance with adjusting for observable price changes for similar investments of the same issuer pursuant to ASC 321 as noted above, the Company performed a qualitative assessment of its Investment in Flavored Bourbon, LLC. The Company determined that the Class E Units being offered were similar enough to the Company’s investment in Class A Units (with differences including the Class A Units’ liquidation preference seniority and preferential voting rights related to sale or liquidation) to trigger a reassessment of the value of the Company’s Investment in Flavored Bourbon LLC, which was done using the Option Pricing Model Backsolve Valuation Method (“OPM Backsolve Valuation Method”). The Company’s analysis determined the fair value of its Investment in Flavored Bourbon, LLC, should be adjusted to $14,285,000 as of June 30, 2024 from $10,864,000 recorded previously, with the resulting increase in fair value of $3,421,000 recorded as gain on increase in value of Flavored Bourbon, LLC on the condensed consolidated statement of operations for the year ended December 31, 2024. The OPM Backsolve Valuation Method derives the implied equity value for one type of equity security from a contemporaneous transaction involving another type of security. The recent transaction involving Class E Units was utilized as the reference transaction in the OPM Backsolve Valuation Method analysis to derive a value of the Company’s Class A Units. The OPM Backsolve Valuation Method analysis applies the Black-Scholes-Merton option pricing model, which is impacted by the following assumptions: ● Expected Term. The probability weighted expected term incorporates the Company’s assumptions about the time necessary for the business to develop and position itself for a potential liquidity event. ● Expected Volatility. As Flavored Bourbon, LLC shares are privately held, the volatility used is based on a benchmark of comparable companies within the distilled spirits industry. ● Expected Dividend Yield. The dividend rate used is zero as Flavored Bourbon, LLC has never paid any cash dividends, and the Company does not anticipate any in the foreseeable future. ● Risk-Free Interest Rate. The interest rates used are based on the implied yield available on U.S. Treasury zero-coupon issues with an equivalent remaining term equal to the expected term. The assumptions the Company used in calculating the fair value as of June 30, 2024 included: expected term of 5 years; expected volatility of 70%; expected dividends of $0; and, risk-free interest rate of 4.08% (based on the 5-year T-Bill rate). Treasury stock — Treasury stock is shares of the Company’s own stock that have been issued and subsequently repurchased by the Company. Converting outstanding shares to treasury shares does not reduce the number of shares issued but does reduce the number of shares outstanding. These shares are not eligible to receive dividends. The Company accounts for treasury stock under the cost method. Upon the retirement of treasury shares, the Company deducts the par value of the retired treasury shares from common stock and allocates the excess of cost over par value as a deduction to additional paid-in capital based on the pro-rata portion of additional paid-in-capital, and the remaining excess as an increase to accumulated deficit. Retired treasury shares revert to the status of authorized but unissued shares. All shares repurchased to date have been retired. For the years ended December 31, 2024 and 2023, the Company repurchased 21 and 72 shares of common stock at a price of $157.89 per share, respectively. Revenue recognition — The Company’s revenue consists primarily of the sale of spirits domestically in the United States. Customers consist primarily of direct consumers. The Company’s revenue generating activities have a single performance obligation and are recognized at the point in time when control transfers and the obligation has been fulfilled, which is when the related goods are shipped or delivered to the customer, depending upon the method of distribution and shipping terms. Revenue is measured as the amount of consideration the Company expects to receive in exchange for the sale of a product. Revenue is recognized net of any taxes collected from customers, which are subsequently remitted to governmental authorities. Sales terms do not allow for a right of return unless the product is damaged. Historically, returns have not been material to the Company. Amounts billed to customers for shipping and handling are included in sales. The results of operations are affected by economic conditions, which can vary significantly by time of year and can be impacted by the consumer disposable income levels and spending habits. Direct to Consumer — The Company sells its spirits and other merchandise directly to consumers through spirits club memberships, at the Heritage Distilling tasting rooms and through the internet (e-commerce). Spirits club membership sales are made under contracts with customers, which specify the quantity and timing of future shipments. Customer credit cards are charged in advance of quarterly shipments in accordance with each contract. The Company transfers control and recognizes revenue for these contracts upon shipment of the spirits to the customer. Tasting room and internet spirit sales are paid for at the time of sale. The Company transfers control and recognizes revenue for the spirits and merchandise when the product is either received by the customer (on-site tasting room sales) or upon shipment to the customer (internet sales). The Company periodically offers discounts on spirits and other merchandise sold directly to consumers through spirits club memberships, at the Heritage Distilling tasting rooms and through the internet. All discounts are recorded as a reduction of retail product revenue. Wholesale — The Company sells its spirits to wholesale distributors under purchase orders. The Company transfers control and recognizes revenue for these orders upon shipment of the spirits from the Company’s warehouse facilities. Payment terms to wholesale distributors typically range from 30 to 45 days. The Company pays depletion allowances to its wholesale distributors based on their sales to their customers which are recorded as a reduction of wholesale product revenue. The Company also pays certain incentives to distributors which are reflected net within revenues as variable consideration. The total amount of depletion allowances and sales incentives for years ended December 31, 2024 and 2023 were $54,030 and $66,271, respectively. Third Party — The Company produces and sells barreled spirits to Third Party customers who either hold them for investment or who have a plan to use the product in the future once the spirits are finished aging. Third Party Barreled Spirits are paid with a deposit up front, with the remainder billed at the time of completion when the finished spirits are then produced and supplied to the customer. In most cases, the barrels are stored during aging for the customer at a fee. As of December 31, 2024 and 2023, the Company had deferred revenues of $100,099 and $1,039,863, respectively, included in other current liabilities within the consolidated balance sheets. These performance obligations are expected to be satisfied within one year. Service revenue — Represents fees for distinct value-added services that the Company provides to third parties, which may include production, bottling, marketing consulting and other services aimed at growing and improving brands and sales. Revenue is billed monthly and earned and recognized over-time as the agreed upon services are completed. The Company recorded $1,787,555 and $2,834,742 in service revenue in the consolidated statements of operations for the years ended December 31, 2024 and 2023, respectively. There is no contractually committed service revenue that would give rise to an unsatisfied performance obligation at the end of each reporting period. The following table presents revenue disaggregated by sales channel: For the Years Ended 2024 2023 Direct to Consumer $ 3,899,493 $ 3,183,664 Wholesale 1,595,553 1,657,851 Third Party 1,119,887 294,967 Total Products Net Sales 6,614,933 5,136,482 Services 1,787,555 2,834,742 Total Net Sales $ 8,402,488 $ 7,971,224 Substantially all revenue is recognized from sales of goods or services transferred when contract performance obligations are met. As such, the accompanying consolidated financial statements present financial information in a format which does not further disaggregate revenue, as there are no significant variations in economic factors affecting the nature, amount, timing, and uncertainty of cash flows. Excise taxes — Excise taxes are levied on alcoholic beverages by governmental agencies. For imported alcoholic beverages, excise taxes are levied at the time of removal from the port of entry and are payable to the U.S. Customs and Boarder Protection (the “CBP”). For domestically produced alcoholic beverages, excise taxes are levied at the time of removal from a bonded production site and are payable to the Alcohol and Tobacco Tax and Trade Bureau (the “TTB”). These taxes are not collected from customers but are instead the responsibilities of the Company. The Company’s accounting policy is to include excise taxes in “Cost of Sales” within the consolidated statements of operations, which totaled $232,073 and $230,230 for the years ended December 31, 2024 and 2023, respectively. Shipping and handling costs — Shipping and handling costs of $248,005 and $165,96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Inventories consisted of the following: As of December 31, 2024 2023 Finished Goods $ 461,254 $ 531,302 Work-in-Process 936,181 989,712 Raw Materials 1,074,132 1,235,336 Total Inventory $ 2,471,567 $ 2,756,3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Estimated December 31, December 31, Machinery and Equipment 5 to 20 $ 3,478,062 $ 3,469,204 Leasehold Improvements Lease term 6,930,585 7,378,639 Computer and Office Equipment 3 to 10 2,460,632 2,492,310 Vehicles 5 274,559 248,304 Construction in Progress N/A 84,957 11,500 Total Property and Equipment 13,228,795 13,599,957 Less: Accumulated Depreciation (7,779,383) (7,171,845) Property and Equipment, net of Accumulated Depreciation $ 5,449,412 $ 6,428,112 Depreciation expense related to property and equipment for the years ended December 31, 2024 and 2023 was $1,284,653 and $1,430,24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4</t>
        </is>
      </c>
    </row>
    <row r="3">
      <c r="A3" s="3" t="inlineStr">
        <is>
          <t>Debt Disclosure [Abstract]</t>
        </is>
      </c>
      <c r="B3" s="4" t="inlineStr">
        <is>
          <t xml:space="preserve"> </t>
        </is>
      </c>
    </row>
    <row r="4">
      <c r="A4" s="4" t="inlineStr">
        <is>
          <t>CONVERTIBLE NOTES</t>
        </is>
      </c>
      <c r="B4" s="4" t="inlineStr">
        <is>
          <t xml:space="preserve">CONVERTIBLE NOTES Increased Authorized Capital for Convertible Notes On October 30, 2023, the Company’s Board of Directors and shareholders took certain actions and approved Amendments to the Company’s certificate of incorporation and bylaws in preparation for a planned initial public offering (the “Actions and Amendments”). These Actions and Amendments, among other things: increased the Company’s authorized capital from 3,000,000 shares to 10,000,000 shares, including 9,500,000 shares of common stock and 500,000 shares of Founders Common Stock (which Founders Common Stock has four votes per share). On April 1, 2024, the Company filed a second amendment to its amended and restated certificate of incorporation to increase authorized capital to 70,000,000 shares. Upon approval of the October 30, 2023 increase in authorized shares, the 2022 and 2023 Convertible Notes were exchanged (upon the effectiveness of the Company’s IPO on November 25, 2024) for 3,312,148 additional shares of common stock and 507,394 prepaid warrants; The actual unconditional exchange of the 2022 and 2023 Convertible Notes and reclassification of the aggregate September 30, 2024 fair value of $18,482,353 in 2022 and 2023 Convertible Notes to equity (of Common Stock Par Value and Paid-in-capital of $331 and ,$18,482,022, respectively) under the terms of the Subscription Exchange Agreement occurred on November 25, 2024 upon the effectiveness of the Company’s anticipated IPO — which was the remaining prerequisite for the unconditional exchange of the 2022 and 2023 Convertible Notes for equity. Until such time, the Convertible Notes were recorded on the balance sheet and the change in their fair value was recognized as Other Income/(Expense) in the Statement of Operations. 2020 Convertible Promissory Note In March and August 2020, the Company issued multiple unsecured convertible promissory notes (the “March 2020 Notes” and “August 2020 Notes”, respectively) with an aggregate principal sum of $1,120,000 with a maturity date of December 31, 2021. The outstanding amounts plus accrued and unpaid interest could be converted into shares of common stock at the conversion price. Unless earlier converted into shares, the August 2020 Notes could automatically convert if upon the closing of a private offering of common stock or one of its subsidiaries of at least $5,000,000, the note plus any accrued and unpaid interest could automatically convert into common stock at the lesser of $143.20, or a 20% discount off the price per share of common stock sold in private offering. In 2022, all but one of the notes were converted into shares of the Company at a discounted conversion price of $75.00 per share. As of December 31, 2022, the Company had one investor that did not elect to convert, with a convertible note balance of $450,000 and accrued interest of $49,425. This remaining note plus accrued interest were paid in full in 2023. 2022 Convertible Promissory Notes During April 2022 through December 2022, the Company issued multiple unsecured convertible promissory notes (the “2022 Notes”) with aggregate net cash proceeds of approximately $10,740,000 and aggregate principal sum of $14,599,523 to various new and existing investors, including $4,675,000 in cash proceeds and $6,311,250 in principal to a related party (See Note 15). In February 2023, the Company issued one convertible note to an existing investor under the terms of the 2022 Notes with net cash proceeds of $260,000 and a principal sum of $351,000. In May 2023, the Company agreed with one investor to transfer their 2022 Note with a principal sum of $135,000 to instead be included under their 2024 Round 3 Note (for a total Round 3 Note of $2,160,000 for said investor). As of December 31, 2024, the cash proceeds and principal sum of the 2022 Notes totaled $10,900,000 and $14,815,523, respectively, including $4,675,000 of cash proceeds and $6,311,250 of principal to a related party. The 2022 Notes have a maturity date of July 31, 2024. The 2022 Notes were convertible, in whole or in part, into shares of common stock at a conversion price of $157.89 per share at the option of the convertible noteholders, at any time and from time to time. If the Company were to complete an IPO or a merger with a SPAC (a “deSpac merger”), the unpaid and accrued balances of the 2022 Notes and the associated interest would have converted into common stock at a discounted conversion price from either the price per share at which common stock was sold in the IPO or the redemption price per share under a deSPAC merger. The 2022 Notes also contained certain other covenants that, among other things, imposed certain restrictions on indebtedness and investments. The 2022 Notes were to be used for general corporate purposes, including working capital needs, capital expenditures, and the share repurchase program. In October and November 2023, the holders of the 2022 Notes agreed to exchange the convertible notes and accrued interest under the mandatory conversion provision of the 2022 Notes, for common stock of the Company. (See below.) 2023 Convertible Promissory Notes Beginning in March 2023 through August 2023, the Company issued multiple convertible promissory notes (collectively the “2023 Convertible Notes”) with various terms to various new and existing investors with aggregate net cash proceeds of $5,330,000 and aggregate principal sum of $7,230,500 (of which $2,950,000 in cash proceeds and $3,982,500 in principal was from a related party). In October and November 2023, the holders of the 2023 Convertible Notes agreed to exchange the convertible notes and accrued interest for common stock and prepaid warrants to purchase common stock of the Company. (See below.) Exchange of 2022 and 2023 Convertible Promissory Notes In October 2023 the holders of the 2022 and 2023 Convertible Notes entered into a Subscription Exchange Agreement to exchange into equity the value of their 2022 and 2023 Convertible Notes with all accrued interest and fees through, and effective as of, June 30, 2023. In October 2023, in accordance with the Subscription Exchange Agreement, and upon approval of an increase in authorized capital to accommodate such exchange, a then aggregate fair value of $33,849,109 in convertible notes was exchanged (contingent upon the consummation of the Company's initial public offering, which occurred on November 25, 2024) for an aggregate of 3,312,148 shares of common stock (with a then aggregate fair value of $30,344,094 as of September 30, 2023 and a principal amount of $24,795,755, including accrued interest) and 507,394 prepaid warrants to purchase common stock (with a then fair value of $3,505,015 as of September 30, 2023 and a principal amount of $1,714,574, including accrued interest). As of November 25, 2024, the fair value of the Convertible Notes that were issued in 2022 and 2023 and were exchanged in October and November 2023 for a fixed number of shares of common stock and prepaid warrants, was revalued and was reclassified from a liability to equity in the amount of $15,278,168 (including $6,870,236 of a related party’s holdings) (representing the 3,312,148 shares (including 1,717,559 of a related party’s holdings) of common stock and 507,394 prepaid warrants for which the Convertible Notes were exchanged multiplied by the price per share of common stock of $4.00 in the Company’s November 25, 2024 initial public offering, with the remaining $21,005,723 recorded as a gain for the decrease in fair value of those Convertible Notes for the period from December 31, 2023 to the date of the Company's Initial public offering (November 25, 2024), which is the date on which the contingent treatment of the liability associated with such convertible notes was relieved and they were reclassified to equity. The aggregate fair value of the exchanged notes was reclassified from Convertible Notes to equity under the terms of the Subscription Exchange Agreement that had a true up provision in the event the eventual IPO price was higher or lower than the conversion rate of $13.16 per share stated in the document. Under the terms of the Subscription Exchange Agreement, the true up provision was eliminated and the strike price of the warrants related to the 2022 Notes was fixed at a negotiated fixed, non-adjustable rate of $6.00 per share. If the Company had not listed the common stock on a national or international securities exchange by February 28, 2025 (which date was amended from October 31, 2024 previously), the Holder would have had the right to exchange the common sock issued under the Subscription Exchange Agreement for promissory notes (the “New Notes”) on terms substantially similar to the Notes exchanged (contingent upon the consummation of the Company’s initial public offering) in October 2023. When the Subscription Exchange Agreement was executed, the Company did not have enough shares of common stock in the authorized capital account to accommodate all shares due. The Note Holders agreed to waive any requirement of the Company to have enough shares in the authorized capital account to account for the exchange for common stock and prepaid warrants. Payment Upon Sale of Flavored Bourbon, LLC Under the terms of the 2022 and 2023 Convertible Promissory Notes’ Securities Purchase Agreements, upon the sale of the Flavored Bourbon brand to an arm’s length third party and the receipt by the Company of any proceeds due to it from such brand sale, the holders of the 2022 and 2023 Convertible Promissory Notes shall receive a one-time payment in an amount equal to 150% of their original subscription amount. Such payment shall be in addition to any other amounts otherwise due and shall survive the conversion or repayment of the 2022 and 2023 Convertible Promissory Notes. Accordingly, the $10,900,000 in 2022 Convertible Promissory Notes subscriptions and $5,430,000 in 2023 Convertible Promissory Notes subscriptions will be due an aggregate of $24,495,000 upon the sale of Flavored Bourbon, LLC to an arm’s length third party. 2024 Series — Convertible Whiskey Special Ops 2023 Notes In September 2023, the Company opened a $5,000,000 Round of convertible notes with a 12.5% interest rate and an August 29, 2026 maturity date (the “Whiskey Special Ops 2023 Notes” or the “Whiskey Notes”). In March 2024 , the Round was increased to $10,000,000. As of November 25, 2024 and December 31, 2023, the Company had: $8,526,245 and $2,975,000, respectively in outstanding principal; and $6,630,870 and $2,975,000, respectively, from proceeds of Whiskey Special Ops 2023 Notes (of which, $3,247,425 and $800,000, respectively, in principal, and $2,233,000 and $800,000, respectively, of proceeds was with a related party); and a fair value for the related Warrant Liability of $0 and $1,512,692, respectively, (of which $0 and $406,774, respectively, in fair value was with a related party). The Whiskey Special Ops 2023 Notes include warrant coverage equal to the Subscription Amount actually paid by the holder pursuant to the Securities Purchase Agreement, divided by the Exercise Price, as defined as the price per share of the Company’s assumed IPO or, in the event the Company had not consummated the IPO, $10.00 dollars per share. Total warrants outstanding calculated using the IPO price of $4.00 per share as of November 25, 2024 was 1,657,718 (of which 558,250 was to a related party), with the Whiskey Special Ops 2023 Notes and their related warrants having been exchanged for common stock (and prepaid warrants) effective upon the Company’s November 25, 2024 IPO (see details below), leaving 0 related warrants outstanding subsequent to November 25, 2024. The warrants included a mandatory cashless exercise provision whereby any warrants not previously exercised, would have automatically cashlessly exercised, beginning on the third anniversary of their issuance date, on any trading day that the 20-day VWAP of the common stock equaled or exceeded a price per share equal to or greater than 125% of the exercise price of the warrant. The Company had agreed to make royalty payments on the Whiskey Special Ops 2023 Notes at the rate of $10 per bottle of a new product offering of Special Forces labelled spirits. As of December 31, 2024, the Company had sold 20,608 bottles of the new product offering of Special Forces labelled spirits, representing approximately $1,635,458 in retail shelf value. These royalties were eliminated in conjunction with the April 2024 exchange of the Whiskey Notes and related Warrants into common stock (upon the Company's initial public offering, which occurred on November 25, 2024). The outstanding balance of the Whiskey Special Ops 2023 Notes and accrued interest could have, in whole or part, been converted into common stock prior to maturity at the option of the holder so long as the price per share was equal to or greater than the original IPO price. Any principal and accrued interest remaining outstanding upon maturity would have been mandatorily converted into common stock of the Company at the rate of $1.25 per $1.00 of outstanding principal and accrued interest at a price per share equal to the then market price per share, but in no case less than 80% of the Company’s original IPO price. Exchange of Convertible Whiskey Special Ops 2023 Notes In April 2024, the holders of Whiskey Notes (including 755,919 related Warrants based on a $5.00 per share exercise price) agreed to exchange for common stock (and prepaid warrants). The then outstanding $23,311,063 in aggregate fair value, (including $8,723,321 which was with a related party); $8,678,433 of principal amount, including accrued interest (including $3,247,425 which was with a related party); $6,630,870 of proceeds, (of which $2,233,000 was with a related party) of the Whiskey Notes and related Warrants (Warrant Liability), in accordance with a Subscription Exchange Agreement, exchanged (contingent upon the consummation of the Company’s initial public offering, which occurred on November 25, 2024) for a total of 2,399,090 shares of common stock and 546,927 prepaid warrants to purchase common stock (of which 1,203,783 shares were with a related party). Such prepaid warrants will be eligible for exercise without the payment of additional consideration (except the $0.001 per share exercise price) at any time that the respective holder beneficially owns a number of shares of common stock that is less than 4.99% of the Company’s outstanding shares of common stock for a number of shares that would cause the holder to beneficially own up to 4.99% of the Company’s outstanding shares of common stock, and having no expiration date. Upon the effectiveness of the Company's initial public offering (on November 25, 2024, the fair value of such convertible promissory notes and related warrant liabilities decreased and was reclassified from a liability to equity in the aggregate amount of $11,784,068 (representing the 2,399,090 shares of common stock and 546,927 prepaid warrants for which the Convertible Notes were exchanged multiplied by the $4.00 price per share of common stock in the Company’s November 25, 2024 initial public offering, with the remaining $5,162,944 recorded as a gain for the decrease in fair value of those convertible notes and related warrant liabilities for the period from December 31, 2023 to the date of the Company’s initial public offering (November 25, 2024), which is the date on which the contingent treatment of the liability associated with such convertible notes was relieved and they were reclassified to equity. The aggregate fair value of the exchanged Whiskey Notes and related Warrants were reclassified from liabilities to equity under the terms of the Subscription Exchange Agreement (when the common stock and prepaid warrants were unconditionally issued in exchange for the Whiskey Notes and related Warrants) upon the closing of the Company’s IPO (which occurred on November 25, 2024) — which was the remaining prerequisite for the unconditional exchange of the Whiskey Notes and related Warrants for equity, at which time, the value of the shares and prepaid warrants was recorded as common stock at the IPO price (of $4.00 per share), and the remaining fair value of the Convertible Notes was recognized as a gain in Change in Value of Convertible Notes on the Company’s consolidated statement of operations. (Calculated using the IPO price of $4.00 per share.) Until such a time, the Whiskey Notes and related Warrant Liabilities remained on the Company’s balance sheet, and the change in their fair values also continued to be recognized as Other Income/(Expense) in the Company’s Statement of Operations. Convertible Notes at fair value consisted of the following: December 31, December 31, 2022 Convertible Promissory Notes $ — $ 18,801,206 2023 Convertible Promissory Notes — 17,482,685 Whiskey Special Ops 2023 Notes — 1,452,562 Total Convertible Notes Payable $ — $ 37,736,453 Less: Convertible Notes Payable, Current — (36,283,891) Convertible Notes Payable, net of Current Portion $ — $ 1,452,5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 xml:space="preserve">BORROWINGS Borrowings of the Company, not including the Convertible Notes discussed in Note 5, consisted of the following: December 31, December 31, Silverview Loan $ 10,682,438 $ 12,250,000 PPP Loan 2,269,456 2,269,456 COVID19 TTS Loan 39,247 — City of Eugene 389,875 — 2023 Channel Partners Loan — 149,824 Total Notes Payable 13,381,016 14,669,280 Less: Debt Issuance Costs (140,082) (398,324) $ 13,240,934 $ 14,270,956 In March and September 2021, the Company executed a secured term loan agreement and an amendment with Silverview Credit Partners, L.P. (the “Silverview Loan”) for an aggregate borrowing capacity of $15,000,000. The Silverview Loan originally matured on April 15, 2025, which was extended to October 25, 2026 as part of the Silverview Loan modification executed on October 1, 2024. The Silverview Loan accrued interest through the 18-month anniversary of the closing date at (i) a fixed rate of 10.0%, which portion was payable in cash, and (ii) at a fixed rate of 6.5%, which portion was payable in kind and added to the outstanding obligations as principal. Effective on the 19 th month anniversary of the closing date, the Silverview Loan accrues interest at a fixed rate of 15.0% through maturity. Interest payable in cash is required to be repaid on the fifteenth day of each calendar month. The Company had an option to prepay the Silverview Loan with a prepayment premium up to 30.0% of the obligations during the first twenty-four months of the loan, after which time the Company can prepay the loan with no premium due. The Company is now past that initial twenty-four-month window and can prepay all or some of the outstanding balance without penalty. The Silverview Loan also contained certain financial and other debt covenants that, among other things, imposed certain restrictions on indebtedness, liens, investments and capital expenditures. The financial covenants required that, at the end of each applicable fiscal period as defined pursuant to the Silverview Loan agreement, the Company has either (i) an EBITDA interest coverage ratio up to 2.00 to 1.00, or (ii) a cash interest coverage ratio of not less than 1.25 to 1.00. Commencing with the fiscal quarter ending June 30, 2021, the Company shall maintain liquidity of not less than $500,000. The Silverview Loan may be used for general corporate purposes, including working capital needs and capital expenditures. The Company violated various financial and other debt covenants regarding its failure to comply with the financial covenants and to timely furnish its consolidated financial statements for the year ended December 31, 2023. As the chance of meeting the same or more restrictive covenants at subsequent compliance measurement dates within the following year was remote, the Company determined that the Silverview Loan should be classified as a current liability as of December 31, 2023. As of December 31, 2024 and 2023, the outstanding balance of the Silverview Loan was $10,682,438 and $12,250,000, respectively. In June 2024, the Company reached an agreement in principal (which was finalized and agreed to in October 2024) with Silverview to complete a loan modification of the Silverview Loan in the following ways, which became effective upon the close of the Company’s initial public offering (which occurred on November 25, 2024): 1) extend the maturity date by 18 months to October 25, 2026; 2) recast the amortization schedule to reduce the amount paid each quarter to allow the Company to preserve cash, as follows: $2,050,000 (including December 2024 interest of $182,438) due by December 31, 2024, $700,000 due June 30, 2025 and then $500,000 due every six months thereafter; 3) increase in the coupon rate from 15% to 16.5% in the month starting after the close of the Company’s initial public offering (which occurred on November 25, 2024), with monthly interest payments remaining in effect; 4) waiver of any past missed amortization payments; 5) waiver of any past missed covenant faults; 6) 1% additional exit fee due at loan payoff; 7) an additional 1% exit fee due at payoff if the Company does not refinance or repay the entire debt by July 30, 2025; 8) the elimination of EBITDA coverage and interest coverage ratio tests; and 9) simplified reporting requirements to match the reporting the Company must make as a public company.The lender had previously agreed to waive any existing covenant compliance matters as of December 31, 2023 and to forbear exercising its rights and remedies under the loan agreement through the date of IPO. The amount due under the Silverview Loan is classified as a non-current liability as of December 31, 2024 as the Maturity Date is October 25, 2026. In April 2020, the Company was granted a loan under the Paycheck Protection Program (“PPP”) offered by the Small Business Administration (the “SBA”) under the Coronavirus Aid, Relief and Economic Security Act (the “CARES Act”), section 7(a)(36) of the Small Business Act for $3,776,100. The proceeds from the PPP loan may only be used to retain workers and maintain payroll or make mortgage interest, lease and utility payments and all or a portion of the loan may be forgiven if the proceeds are used in accordance with the terms of the program within the 8 or 24-week measurement period. The loan terms require the principal balance and 1% interest to be paid back within two years of the date of the note. In June 2021, the Company’s bank approved forgiveness of the loan of $3,776,100. During the year ended of December 31, 2022, the forgiveness was partially rescinded by the SBA and the Company recognized $1,506,644 as other income in the consolidated statements of operations, resulting in $2,269,456 in debt. Under the terms of the PPP loan, the Company has also recorded interest on the PPP loan at the rate of 1%, for a total of $107,255 and $84,561 as of December 31, 2024 and 2023, respectively. The Company is currently in the process of disputing a portion if not all of the difference. The terms of the agreement state that the Company has 18-24 months to repay the PPP loan. In January 2022, the Company entered into an unsecured business loan and security agreement with Channel Partners Capital, LLC (the “2022 Channel Partners Loan”) for an aggregate borrowing capacity of $250,000. The Channel Partners Loan matured on June 26, 2023 and accrued interest at a fixed rate of 13.982%. Principal of $16,528 plus interest was payable monthly. The Company had an option to prepay the 2022 Channel Partners Loan with a prepayment discount of 5.0%. As of both December 31, 2024 and 2023, the outstanding balance of the 2022 Channel Partners Loan was $0. In 2023, the Company entered into a new secured business loan and security agreement with Channel Partners Capital, LLC (the “2023 Channel Partners Loan”) for an aggregate borrowing capacity of $250,000, of which. $47,104 of proceeds was used to pay off the 2022 Channel Partners Loan. The 2023 Channel Partners Loan matured and was paid off in full on October 5, 2024. During its term the 2023 Channel Partners Loan accrued interest at a fixed rate of 13.34%, and had payments of $16,944, principal plus interest was payable monthly. The Company had an option to prepay the 2023 Channel Partners Loan with a prepayment discount of 5.0%. As of December 31, 2024 and 2023, the outstanding balance of the 2023 Channel Partners Loan was $0 and $149,824, respectively. In February 2024, the Company acquired the debt of Thinking Tree Spirits with City of Eugene in the amount of $389,875. The City of Eugene loan will mature on May 1. 2028 with an interest rate of 0% through July 31, 2025, beginning August 1, 2025 the City of Eugene loan begins accruing interest at the rate of 5%. Monthly payments are scheduled to began September 1, 2025 in the amount of $6,714, including accrued interest. In May 2024, the Company raised $100,000 under the terms of an accounts receivable factoring arrangement with a related party. (See Note 15.) As of July 1, 2024, the Company raised an additional aggregate of $299,667 between two separate investors under the terms of a July 1, 2024 accounts receivable factoring arrangement, including $166,667 from the related party. The Company issued an aggregate of 66,549 five year warrants to purchase common stock at $6.00 per share in conjunction with the July 1, 2024 accounts receivable factoring agreements. (See Note 15.) In August 2024, the aggregate of $399,667 received from the two separate investors under the terms of the May 2024 and July 2024 factoring agreements, including accrued fees and 66,549 related warrants was exchanged for an aggregate of 44,291 shares of Series A Preferred Stock and 19,983 warrants to purchase shares of common stock at the lesser of $5.00 per share or the price per share at which the common stock is sold in the Company’s initial public offering. (Including $266,667 received from a related party, which was exchanged for 29,661 shares of Series A Preferred Stock, and 13,333 warrants.) Upon the November 25, 2024 initial public offering at $4.00 per share, the 19,983 warrants at $5.00 per share were recalculated and reissued as 24,978 warrants at $4.00 per share (and the 13,333 related party warrants at $5.00 per share were recalculated and reissued as 16,666 warrants at $4.00 per share). (See Note 15.) In July 2024, the Company raised an additional $250,000 from an investor under the terms of a July 2024 accounts receivable factoring arrangement. The Company issued 83,333 five year warrants to purchase common stock at $6.00 per share in conjunction with the July 2024 accounts receivable factoring arrangement (which remain outstanding). As of September 2024, the Company recorded a total liability of $277,000 (including $27,000 of fees) related to this July 2024 factoring agreement, which was exchanged for 27,700 shares of Series A Preferred Stock, including 12,500 warrants to purchase shares of common stock at the lesser of $5.00 per share or the price per share at which the common stock is sold in the Company’s initial public offering. Upon the November 25, 2024 initial public offering at $4.00 per share, the 12,500 warrants at $5.00 per share were recalculated and reissued as 15,625 warrants at $4.00 per share. As of December 31, 2024, the principal repayments of the Company’s debt measured on an amortized basis of $13,381,016 will be due within five years from the issuance of these consolidated financial statements. The outstanding principal repayments due within the next 12 months of $3,758,595 and $14,270,956, respectively, net of debt issuance costs of $140,082 and $398,324, respectively, was classified as a current liability on the Company’s consolidated balance sheets as of December 31, 2024 and December 31, 2023. The outstanding principal repayments due after the next 12 months of $9,482,339 was classified as a long-term liability on the Company’s consolidated balance sheet as of December 31, 2024. The following table represents principal repayments from 2025 and the years through 2029 and thereafter: Years Ending Amount 2025 $ 3,829,169 2026 9,245,977 2027 66,789 2028 239,081 2029 — there after — $ 13,381,016 Liabilities for Deferred Revenue — During 2023, the Company entered into a distilled spirits barreling production agreement with a related party for production of 1,200 barrels of distilled spirits over time. There was a prepayment of $1,000,000 made to the Company in January 2023. In March 2024, the agreement was amended to 600 barrels for $500,000, with the then $500,000 excess prepayment used to purchase a Whiskey Note in the principal amount of $672,500, which was subsequently exchanged (upon the consummation of the Company’s initial public offering 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t>
        </is>
      </c>
      <c r="B1" s="2" t="inlineStr">
        <is>
          <t>12 Months Ended</t>
        </is>
      </c>
    </row>
    <row r="2">
      <c r="B2" s="2" t="inlineStr">
        <is>
          <t>Dec. 31, 2024</t>
        </is>
      </c>
    </row>
    <row r="3">
      <c r="A3" s="3" t="inlineStr">
        <is>
          <t>Warrants and Rights Note Disclosure [Abstract]</t>
        </is>
      </c>
      <c r="B3" s="4" t="inlineStr">
        <is>
          <t xml:space="preserve"> </t>
        </is>
      </c>
    </row>
    <row r="4">
      <c r="A4" s="4" t="inlineStr">
        <is>
          <t>WARRANT LIABILITIES</t>
        </is>
      </c>
      <c r="B4" s="4" t="inlineStr">
        <is>
          <t>WARRANT LIABILITIES 2022 and 2023 Convertible Promissory Notes Warrants During 2022 and 2023, the Company issued warrants to purchase common stock to the 2022 Notes holders, including a related party, in an amount equal to 50% of the cash proceeds (see Note 5 and Note 15). These warrants are exercisable on or after the occurrence of an IPO or a deSPAC merger and expire on July 31, 2027. The warrant exercise price is equal to: (i) if the Company consummates an IPO, 100% of the price per share at which the Company’s common stock is sold in the IPO; or (ii) if the Company consummates a deSPAC merger, 100% of the redemption price related to such deSPAC merger. The warrants will automatically be exercised cashlessly if the stock price hits 125% of the IPO price. The warrants are free-standing instruments and determined to be liability-classified in accordance with ASC 480. More specifically, ASC 480 requires a financial instrument to be classified as a liability if such financial instrument contains a conditional obligation that the issuer must or may settle by issuing a variable number of its equity securities if, at inception, the monetary value of the obligation is predominantly based on a known fixed monetary amount. The Company measured the warrant liabilities at fair value at the respective issuance dates of the 2022 Notes, including the note issued in February 2023, and March 31, 2023 using a probability weighted expected return method and the Monte Carlo Simulation. The fair value of the warrant liabilities at the issuance dates of the 2022 Notes issued in 2022 was approximately $581,364, of which $300,059 was associated with the related party warrant liabilities. The fair value of the warrant liabilities at the issuance dates of the 2022 Notes issued in February 2023 was approximately $12,874. The warrant liabilities are subsequently remeasured to fair value at each reporting date with changes in fair value recognized as a component of total other income (expense) in the consolidated statements of operations. The Company recorded a net loss of $1,078,132 and a net loss of $348,994 resulting from the change in fair value of the warrant liabilities for the years ended December 31, 2024 and 2023, respectively, of which $462,410 and $149,710, respectively, was related to the change in value of the related party warrant liabilities. As of December 31, 2024 and 2023, the fair value of the warrant liabilities was $0 and $794,868, respectively of which $0 and $340,918 were associated with the related party warrant liabilities. In April of 2024,under a Securities Exchange Agreement, the strike price of the warrants became fixed at a negotiated fixed, non-adjustable price of $6.00 per share (as opposed to the previous pricing which was contingent on the IPO price), whereas these 908,334 warrants now have a fixed price and include a cashless exercise provision, and no longer qualify to be classified as liabilities in accordance with ASC 480, and their fair value that had previously been recorded as warrant liabilities was reclassified to equity upon the Company's November 25, 2024 initial public offering. 2023 Series — Convertible Whiskey Special Ops 2023 Notes Warrants From August 2023 to April 2024, the Company issued warrants to purchase common stock to the Whiskey Note holders, including the related party, in an amount equal to the cash proceeds divided by the exercise price. (see Note 5 and Note 15). These warrants are exercisable on or after the earlier of (i) occurrence of an IPO, or (ii) August 29, 2024, and expire on August 29, 2028. The warrant exercise price was equal to the lesser of: (i) if the Company consummates an IPO, 100% of the price per share at which the Company’s common stock is sold in the IPO; or (ii) $10.00 per share. The warrants will automatically be exercised on a cashless basis after the three-year anniversary of the issuance date if the stock price hits 125% of the warrant exercise price. The warrants are free-standing instruments and determined to be liability-classified in accordance with ASC 480. More specifically, ASC 480 requires a financial instrument to be classified as a liability if such financial instrument contains a conditional obligation that the issuer must or may settle by issuing a variable number of its equity securities if, at inception, the monetary value of the obligation is predominantly based on a known fixed monetary amount. The Company measured the warrant liabilities at fair value at the respective issuance dates of the Whiskey Notes using a probability weighted expected return method and the Monte Carlo Simulation. The fair value of the warrant liabilities at the issuance dates in the years ended December 31, 2024 and December 31, 2023 was approximately $302,020 and $1,621,527, respectively, of which $111,112 and $436,041, respectively, was associated with the related party warrant liabilities. The fair value of the warrant liabilities at the issuance dates in April 2024 was approximately $48,889, of which $26,706 was associated with the related party warrant liabilities. The warrant liabilities are subsequently remeasured to fair value at each reporting date with changes in fair value recognized as a component of total other income (expense) in the consolidated statements of operations. The Company recorded a net gain of $1,814,712 (of which $406,774 was to a related party) resulting from the change in fair value of the warrant liabilities to $0 (of which $0 was to a related party) for the year ended December 31, 2024. The Company recorded a net gain of $108,835 (of which $29,267 was to a related party) resulting from the change in fair value of the warrant liabilities to $1,512,692 (of which $406,774 was to a related party) for the year ended December 31, 2023. In April 2024, the Whiskey Notes (including 755,919 related warrants) were exchanged (contingent upon the consummation of the Company’s initial public offering) for common stock. The then outstanding $23,311,063 in aggregate fair value ($8,678,433 of principal amount, including accrued interest; $6,630,870 of proceeds) of the Whiskey Notes and related Warrants (Warrant Liability) in accordance with a Subscription Exchange Agreement, exchanged for a total of 2,399,090 shares of common stock and 546,927 prepaid warrants to purchase common stock. The Whiskey Notes and related warrants were exchanged (contingent upon the consummation of the Company’s initial public offering) for common stock; however, the Whiskey Notes and related Warrant Liabilities remained on the Company’s balance sheet until the closing of the Company’s IPO (which occurred on November 25, 2024) — which was the remaining prerequisite for the unconditional exchange of the outstanding indebtedness and related warrants for equity). As of November 25, 2024, as part of the Series A Preferred Stock offering, the holders of the Series A Preferred Stock had received warrants entitling its holder to purchase an aggregate of 197,013 of shares of common stock determined by (a) 25% of the Subscription Amount of such Investor divided by (b) $5.00, and having an exercise price equal to the lesser of $5.00 or the price per share at which the common stock is sold in the Company’s Initial Public Offering (the “Exercise Price”), subject to splits, combinations or other like adjustments. Upon the November 25, 2024 initial public offering at $4.00 per share, the exercise price of the 197,013 warrants was fixed at $4.00 per share. The Warrants expire June 15, 2029. At any time after June 15, 2027, the Warrants shall automatically exercise on a cashless basis if the common stock has traded for 5 consecutive trading days at or above 125% of the Exercise Price. On May 14, 2024, the Board and Shareholders of the Company approved a .57-for-1 reverse stock split. All share and per share numbers included in these financial statements as of and for the years ended December 31, 2024 and 2023 and the years then ended all periods presented reflect the effect of that stock split unless otherwise noted. On November 25, 2024, the Company consummated its initial public offering ("IPO") whereby it sold a total of 1,687,500 shares of common stock, at an offer price of $4.00 per share. The Company received net proceeds from the IPO of $5,960,000 after deducting underwriting expenses and commission of $790,000. Concurrent with the closing of the IPO on November 25, 2024, the Company consummated a private offering, to certain of its existing security holders, of common stock warrants to purchase an aggregate of up to 382,205 shares of common stock (the “Common Warrants”) at an exercise price of $0.01 per share. The Common Warrants were sold in such private placement for a purchase price of $3.99 per Common Warrant, which was equal to the $4.00 price per share at which the common stock was sold in the IPO offering less the $0.01 exercise price. The Company received net proceeds from the private offering of Common Warrants of $1,397,998 after deducting underwriting discounts and commission of $127,000. The Common Warrants are immediately exercisable and will expire five years from the date of issuance. Subject to limited exceptions, a holder of Common Warrants will not have the right to exercise any portion of its Common Warrants if the holder, together with its affiliates, would beneficially own in excess of 4.99% (or, at the election of the holder, 9.99%) of the number of shares of common stock outstanding immediately after giving effect to such exercise. The Company offered the Common Warrants to enable certain existing security holders of the Company that were expected to participate in the offering to maintain their percentage ownership interest in the Company without violating the purchaser concentration rules of Nasdaq applicable to initial public offerings of common stock. The Common Warrants and the shares of common stock issuable upon exercise of such warrants were not registered under the Securities Act of 1933, as amended (the “Securities Act”), and were offered pursuant to an exemption from the registration requirements of the Securities Act of 1933, as amended provided in Section 4(a)(2) of the Securities Act and Rule 506(b) promulgated thereunder. Concurrent with the closing of the IPO on November 25, 2024, any contingencies disclosed above related to the accounting treatment recognizing the conversion of debt to equity for the following private transactions were lifted as a result of the IPO (see Notes 5, 6, 7 and 8): * The 2022 and 2023 Convertible Promissory Notes which were previously exchanged for 3,312,148 shares of common stock and 507,394 prepaid warrants to purchase common stock (See Notes 5 and 14); * The 2023 Series — Convertible Whiskey Special Ops 2023 Notes and related warrants which were previously exchanged for 2,399,090 shares of common stock and 546,927 prepaid warrants to purchase common stock (See Notes 5 and 15); * The $399,667 received from the two separate investors under the terms of the May 2024 and July 2024 factoring agreements, including accrued fees and 66,549 related warrants, which was exchanged for an aggregate of 44,291 shares of Series A Preferred Stock and 24,978 warrants to purchase shares of common stock at $4.00 per share (including $266,667 received from a related party, which was exchanged for 29,661 shares of Series A Preferred Stock, and 16,667 warrants). (See Notes 6 and 15.) * The $250,000 received from an investor under the terms of a July 2024 accounts receivable factoring agreement, including accrued fees, which was exchanged for 27,700 shares of Series A Preferred Stock, including 15,625 warrants to purchase shares of common stock at $4.00 per share. (See Notes 6 and 15.) In addition to the Common Warrants discussed above, pursuant to the Underwriting Agreement dated November 21, 2024, by and between the Company and the underwriters named therein (the “Representative”), the Company issued 84,377 of Representative’s Warrants to the Representative with an initial exercise date on or after May 24, 2025, an exercise price of $4.00 per share, and an expiration date of November 21, 2029. Common stock — On October 31, 2023, the Company’s Board of Directors and shareholders increased the number of shares the Company is authorized to issue from 3,000,000 shares to 10,000,000 shares, including 9,500,000 shares of common stock and 500,000 shares of Founders Common Stock, par value of $0.0001 per share (which Founders Common Stock had four votes per share). The key terms of the common stocks are summarized below: Dividends — The holders of common stock and Founders Common Stock are entitled to receive dividends if declared by the Board of Directors. No dividends have been declared since the inception of the Company. Voting rights — The holders of Founders Common Stock are entitled to four votes for each share of Founders Common Stock and general common stockholders are entitled to one vote for each share of general common stock. Upon approval of the April 2024 increase in authorized shares, the 2022 and 2023 Convertible Notes were exchanged (contingent upon the consummation of the Company's initial public offering) for 3,312,148 additional shares of common stock and 507,394 prepaid warrants; The actual unconditional exchange of the 2022 and 2023 Convertible Notes and reclassification of the aggregate fair value of exchanged notes (of $15,278,168 as of November 25, 2024, (the date of the Company's initial public offering) was reclassified from Convertible Notes to equity (of Common Stock Par Value of $382 and Paid-in-capital of $15,277,786) under the terms of the Subscription Exchange Agreement upon the closing of the Company’s initial public offering — which occurred on November 25, 2024 and was the remaining prerequisite for the unconditional exchange of the 2022 and 2023 Convertible Notes for equity. (See Note 5.) Upon approval of the April 2024 increase in authorized shares, the Whiskey Special Operation Convertible Notes were exchanged (contingent upon the consummation of the Company’s initial public offering, which occurred on November 25, 2024) for 2,399,090 additional shares of common stock and 546,927 prepaid warrants; The actual unconditional exchange of the Convertible Notes and reclassification of the aggregate fair value of exchanged notes (of $11,784,068 as of November 25, 2024, (the date of the Company's initial public offering) was reclassified from Convertible Notes to equity (of Common Stock Par Value of $295 and Paid-in-capital of $11,783,773) under the terms of the Subscription Exchange Agreement upon the closing of the Company’s initial public offering — which occurred on November 25, 2024) and was the remaining prerequisite for the unconditional exchange of the Whiskey Special Operation Convertible Notes for equity. (See Note 5.) As of December 31, 2024, the Company had 5,273,611 shares of common stock issued and outstanding, including the 3,312,148 shares of common stock related to the conversion of the 2022 and 2023 Convertible Notes (comprised of 3,819,542 shares of common stock, net of: 507,394; and subsequently, 1,420,406 shares of common stock exchanged for prepaid warrants); and the 2,399,090 shares of common stock related to the conversion of the Whiskey Special Operation Convertible Notes (comprised of 2,946,015 shares of common stock, net of: 546,927; and subsequently, 1,422,265 shares of common stock exchanged for prepaid warrants). During the year ended December 31, 2024, the Company repurchased 21 shares of common stock and 317,853 warrants to purchase common stock were exercised. In the second quarter of 2024, the Company’s Board of Directors and shareholders took certain actions and approved amendments to the Company’s amended and restated certificate of incorporation in preparation for the Company’s initial public offering (which occurred on November 25, 2024) (the “Actions and Amendments”). These Actions and Amendments, included, among other things: • filing a second amendment to the Company’s amended and restated certificate of incorporation on April 1, 2024, to increase the Company’s authorized capital stock from 10,000,000 shares to 70,000,000 shares, including 69,500,000 shares of common stock and 500,000 shares of Founders Common Stock. The increase in authorized shares included provision for the additional shares to be issued with the Company’s anticipated IPO, including those discussed in the following paragraphs, and other future equity activities not yet known. • filing a third amendment to the Company’s amended and restated certificate of incorporation on May 14, 2024, to further increase the Company’s authorized capital stock to 75,000,000 shares, including 5,000,000 shares of preferred stock. Prepaid Warrants to Purchase Common Stock — In August 2024, certain holders of shares of common stock agreed to exchange an aggregate of 2,816,291 shares of their common stock into a like number of pre-paid warrants. Such pre-paid warrants will be eligible for exercise without the payment of additional consideration at any time that the respective holder beneficially owns a number of shares of common stock that is less than 9.99% of the Company’s outstanding shares of common stock for a number of shares that would cause the holder to beneficially own 9.99% of the Company’s outstanding shares of common, and having no expiration date. As of December 31, 2024, 3,871,992 of the pre-paid warrants remained outstanding. The following sets forth the outstanding prepaid warrants and common warrants for the years ended December 31, 2024 and 2023: Prepaid Warrants Common Warrants Balance December 31, 2022 — — Conditional issuance of Prepaid Warrants from Exchange of 2022 and 2023 Convertible Notes 507,394 Balance December 31, 2023 507,394 — Conditional Issuance of Prepaid Warrants from Exchange of Whiskey Notes 546,927 — Conditional Issuance of Prepaid Warrants in Exchange for Common Stock 2,816,291 — Exercise of Prepaid Warrants in Exchange for Common Stock (698,619) — Issuance of Prepaid Warrants for Common Stock 700,001 — November 25, 2024 Private Placement of Common Warrants — 382,205 Balance December 31, 2024 3,871,992 382,205 Upon the closing of the Company's initial public offering on November 25, 2024, the conditional issuances of prepaid warrants and common stock noted in the table above became effective. Subsequent to December 31, 2024, through April 28, 2025: 1,252,559 Prepaid Warrants (with an exercise price of $0.001 each) were exercised cashlessly for 1,250,777 shares of common stock; and 700,000 prepaid warrants were exchanged for 39,200 shares of Series B Preferred Stock, leaving 1,919,433 prepaid warrants remaining outstanding. (Subsequent to December 31, 2024, through April 28, 2025, the related party exercised 1,117,559 prepaid warrants (with an exercise price of $0.001 each) cashlessly for 1,115,909 shares of common stock, leaving 1,203,783 prepaid warrants outstanding.) Preferred stock — Series A — In May 2024, the Company’s Board of Directors and Shareholders approved an offering of Series A Convertible Preferred Stock of up to $5,000,000, of which $4,948,478 was issued and outstanding and $0 remained available for issuance as of December 31, 2024 (as the offering was closed prior to the Company’s November 25, 2024 initial public offering). The shares of Series A Convertible Preferred Stock, par value $0.0001 per share (the “Series A Preferred Stock”) were sold at a Subscription Price of $10 per share and have a stated value of $12 per share (the “Stated Value”), and included stock purchase warrants to purchase shares of common stock calculated at 25% of the subscription price then divided by $5.00, with an exercise price equal to the lesser of $5.00 per share or the price per share at which the common stock is sold in the Company’s initial public offering. (Upon the closing of the Company's initial public offering on November 25, 2024, the exercise price was set at the initial public offering price of $4.00 per share.) The warrants expire June 15, 2029. At any time after June 15, 2027, the Warrants shall be automatically exercised on a cashless basis if the common stock has traded for 5 consecutive trading days at or above 125% of the Exercise Price (or $5.00 per share). The Series A Preferred Stock is entitled to receive, out of funds legally available therefor, cumulative dividends at the rate of 15% per annum of the Stated Value (or $1.80 per share) payable if and when declared by the Board of Directors of the Company or upon conversion or redemption of the Series A Preferred Stock. Dividends on the Series A Preferred Stock may be paid by the Company in cash, by delivery of shares of common stock or through a combination of cash and shares of common stock. If paid in common stock, the holder shall receive a number of shares of common stock equal to the quotient of 110% of the accrued dividends to be paid in common stock divided by the Conversion Price (as defined below). The Company may make payments of dividends in common stock only if the average closing price of the common stock over the five trading days preceding the dividend payment date is at or above the Conversion Price. Holders of the Series A Preferred Stock have no voting rights except as required by law. Each share of Series A Preferred Stock may be converted at any time at the election of the holder into a number of shares of common stock determined by dividing (a) an amount equal to 110% of the sum of (i) the Stated Value plus (ii) the amount of all accrued dividends, by (b) the then applicable Conversion Price. The “Conversion Price” was initially equal to $5.00 per share, subject to adjustment to the price per share at which the common stock is sold at the Company’s Initial Public Offering if lower than the initial Conversion Price (and was fixed at $4.00 per share upon the November 25, 2024 initial public offering at $4.00 per share). Each share of Series A Preferred Stock will automatically be converted on June 15, 2027 into a number of shares of common stock determined by dividing (a) an amount equal to 110% of the sum of (i) the Stated Value plus (ii) the amount of all accrued dividends, by (b) the then-applicable Conversion Price. Any time on or after June 15, 2025, the Company shall have the right to redeem some or all of the outstanding shares of Series A Preferred Stock from funds legally available therefor, upon at least 30 days prior written notice to the holders of the Series A Preferred Stock, at a redemption price per share equal to 110% of the sum of the Stated Amount, plus all accrued and unpaid dividends on such shares of Series A Preferred Stock (or $492,366 as of December 31, 2024). The Company received subscriptions of $4,948,478 of Series A Preferred Stock (of which $1,831,265 was from a related party), including $2,025,000 in cash (of which $834,000 was from a related party); $1,155,000 in the form of 525 barrels of aged whiskey (with an average value of $2,200 per barrel and with $259,875 allocated to barrel fixed assets and $895,125 allocated to whiskey inventory); $110,600 was paid by the sale of and transfer to the Company by a related party of an aggregate of 50 barrels of premium aged whiskey (with an average value of $2,212 per barrel and with $24,750 allocated to barrel fixed assets and $85,850 allocated to whiskey inventory); and, $719,919 was paid by the cancellation of outstanding indebtedness (factoring agreements) (of which $296,619 was from a related party). In addition, the Series A Preferred Stockholders who were issued Series A Preferred Stock in July through September 2024 received an additional 510,315 warrants with an exercise price of $6.00 per share as part of the Series A Preferred Stock subscriptions (the “$6.00 Warrants”) (of which 321,026 of the $6.00 Warrants were issued to a related party). In September 2024, the 510,315 $6.00 Warrants (including 321,026 $6.00 Warrants from a related party) were exchanged for 93,789 shares of Series A Preferred Stock that did not include any related warrants (including 59,001 shares of Series A Preferred Stock that did not include any related warrants for a related party). The value assigned to the $6.00 Warrants exchanged for Series A Preferred Stock that did not include any warrants was negotiated to be $937,959 (including $590,045 from a related party), or $1.838 per $6.00 Warrant using a Black-Scholes Valuation model with a then estimated IPO stock price of $5.00 per share and exercise price of $6.00 per share. The Company allocated the net proceeds between the warrants and the Series A Preferred Stock using the relative fair value method. In connection with the $4,948,478 of Series A Preferred Stock, the Company also issued 197,013 warrants to purchase common stock at the lesser of $5.00 per share or the price per share at which the common stock is sold in the Company’s initial public offering (of which 60,563 of the $5.00 Warrants were issued to a related party). Upon the November 25, 2024 initial public offering at $4.00 per share, the 197,013 warrants at $5.00 per share were recalculated and reissued as 246,267 warrants at $4.00 per share (and the 60,563 related party warrants at $5.00 per share were recalculated and reissued as 75,705 warrants at $4.00 per share). The Series A Preferred Stock has a liquidation preference equal to the greater of (i) 110% of the sum of (a) the Series A Preferred Stock Stated Value, plus (b) the amount of the aggregate dividends then accrued on such share of Series A Preferred Stock and not previously paid, or (ii) such amount per share as would have been payable had all shares of Series A Preferred Stock been converted into common stock immediately prior to such liquidation, dissolution or winding up. Accordingly, the Series A Preferred Stock liquidation preference as of December 31, 2024 (with 494,840 shares outstanding and a stated value of $5,938,080) was $6,943,830. Preferred stock — Series B — Subsequent to December 31, 2024, by written consent dated January 23, 2025 (pursuant to authority conferred upon the Board of Directors by the Company's second amended and restated certificate of incorporation), the Board of Directors designated 750,000 shares of authorized but unissued Preferred Stock as Series B Convertible Preferred Stock (the "Series B Preferred Stock"). The shares of Series B Preferred Stock, par value $0.0001 per share have a Subscription Price of $10 per share and a stated value of $12 per share (the “Series B Stated Value”). The Series B Preferred Stock is entitled to receive, out of funds legally available therefor, cumulative dividends at the rate of 15% per annum of the Series B Stated Value (or $1.80 per share) payable if and when declared by the Board of Directors of the Company or upon conversion or redemption of the Series B Preferred Stock. Dividends on the Series B Preferred Stock may be paid by the Company in cash, by delivery of shares of common stock or through a combination of cash and shares of common stock. If paid in common stock, the holder shall receive a number of shares of common stock equal to the quotient of 110% of the accrued dividends to be paid in common stock divided by the Conversion Price (as defined below). The Company may make payments of dividends in common stock only if the average closing price of the common stock over the five trading days preceding the dividend payment date is at or above the Conversion Price. Holders of the Series B Preferred Stock have no voting rights except as required by law. Each share of Series B Preferred Stock may be converted at any time at the election of the holder into a number of shares of common stock determined by dividing (a) an amount equal to 110% of the sum of (i) the Series B Stated Value plus (ii) the amount of all accrued dividends, by (b) the then applicable Conversion Price (equal to the VWAP of the common stock on the trading day immediately preceding the original issuance date or such shares of Series B Preferred Stock). Each share of Series B Preferred Stock will automatically be converted on the 36 month anniversary of the original issuance date into a number of shares of common stock determined by dividing (a) an amount equal to 110% of the sum of (i) the Series B Stated Value plus (ii) the amount of all accrued dividends, by (b) the then-applicable Conversion Price. Any time on or after the 90 day anniversary or the original issue date of such shares of Series B Preferred Stock, the Company shall have the right to redeem some or all of the outstanding shares of Series B Preferred Stock from funds legally available therefor, upon at least 30 days prior written notice to the holders of the Series B Preferred Stock, at a redemption price per share equal to 110% of the sum of the Stated Amount plus all accrued and unpaid dividends on such shares of Series B Preferred Stock. Subsequent to December 31, 2024, as of April 28, 2025, the Company had received subscriptions for $2,551,810 (255,181 shares) of Series B Preferred Stock (of which $250,000 was from a related party), including: $392,000 from the exchange of 700,000 prepaid warrants at a VWAP of $0.56 per prepaid warrant; and $1,150,000 from the ELOC Investor, of which $1,000,000 was purchased in January 2025 in conjunction with the execution and registration of the ELOC Purchase Agreement. (See Note 17.) The Series B Preferred Stock has a liquidation preference equal to the greater of (i) 110% of the sum of (a) the Series B Preferred Stock Stated Value, plus (b) the amount of the aggregate dividends then accrued on such share of Series B Preferred Stock and not previously paid, or (ii) such amount per share as would have been payable had all shares of Series B Preferred Stock been converted into common stock immediately prior to such liquidation, dissolution or winding up. Accordingly, the Series B Preferred Stock liquidation preference as of April 28, 2025 (with 255,181 shares outstanding and a stated value of $3,062,172) was $3,433,497. Stock options — The Company’s 2018 Equity Incentive Plan was approved by the HDC Board and the HDC shareholders in March 2018. On April 27, 2019, in anticipation of the Company’s reorganization on May 1, 2019, the HDHC Board and the HDHC sole stockholder approved HDHC’s 2019 Equity Incentive Plan (the “2019 Plan”). Upon the closing of the Company’s initial public offering (which occurred on November 25, 2024), the 2024 Equity Incentive Plan (the “2024 Plan”) became effective, authorizing the issuance of up to 2,500,000 shares of common stock. As of December 31, 2024, the Company had made no grants under the 2024 Plan. The 2024 Plan allows for the grant of incentive stock options (“ISOs”), nonqualified stock options (“NQSOs”), stock appreciation rights (“SARs”), restricted stock, RSU awards, performance shares, and performance units to eligible participants for ten (10) years (until November 2034). The 2019 Plan allows for the grant of incentive stock options (“ISOs”), nonqualified stock options (“NQSOs”), stock appreciation rights (“SARs”), restricted stock, RSU awards, performance shares, and performance units to eligible participants for ten (10) years (until April 2029). The cost of awards under the 2019 Plan generally is based on the fair value of the award on its grant date. The maximum number of shares that may be utilized for awards under the 2019 Plan is 256,500. The following sets forth the outstanding ISOs and related activity for the years ended December 31, 2024 and 2023: Options Outstanding Number of Weighted- Weighted- Aggregate Outstanding at December 31, 2022 8,137 $ 157.89 2.82 $ 0.00 Forfeited (1,959) $ 157.89 Outstanding at December 31, 2023 6,178 $ 157.89 1.86 $ 0.00 Exercisable at December 31, 2023 6,178 $ 157.89 1.86 $ 0.00 Forfeited (167) $ 157.89 Outstanding at December 31, 2024 6,011 $ 157.89 0.86 $ 0.00 Exercisable at December 31, 2024 6,011 $ 157.89 0.86 $ 0.00 Remaining unvested at December 31, 2024 — $ 157.89 ISOs require a recipient to remain in service to the Company, ISOs generally vest ratably over periods ranging from one ten There were no grants in the years ended December 31, 2024 and 2023. As of December 31, 2024, the Company had $0 of unrecognized compensation expense related to ISOs expected to vest over a weighted average period of 0.0 years. The weighted average remaining contractual life of outstanding and exercisable ISOs is 1.86 years. The following table presents stock-based compensation expense included in the consolidated statements of operations related to ISOs issued under th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 xml:space="preserve">FAIR VALUE MEASUREMENT Upon the consummation of the Company’s initial public offering on November 25, 2024, the Notes Payable and Warrant Liabilities in the following table were exchanged and reclassified into equity (see Note 5), and were $0 as of December 31, 2024. The following table presents information about the Company’s financial liabilities that were previously measured at fair value on a recurring basis and indicates the fair value hierarchy of the valuation as of December 31, 2023 under Level 3. Fair Value December 31, December 31, 2022 and 2023 Convertible Notes $ — $ 36,283,891 Whiskey Special Ops 2023 Notes — 1,452,562 Warrant Liabilities 2022 and 2023 Convertible Notes — 794,868 Warrant Liabilities Whiskey Special Ops — 1,512,692 Total Liabilities at Fair Value $ — $ 40,044,013 In November of 2023, the 2022 and 2023 Convertible Notes were exchanged (contingent upon the consummation of the Company's initial public offering) for common stock and prepaid warrants effective as of June 30, 2023. (See Note 5.) Through November 25, 2024, the $21,005,722 decrease in fair value of the 2022 and 2023 Convertible Notes in 2024, was included as a gain in the change in fair value of convertible notes in the Company’s 2024 consolidated statement of operations. As further discussed below, such valuation reflecting the fixed number of shares and prepaid warrants exchanged for the convertible notes as impacted by the valuation methodologies and inputs, including an estimated common stock share value of $7.50 ($13.16 post-split) per share as of March 31, 2024; as compared to a subsequent share value of $4.00 per share, upon the November 25, 2024 initial public offering at $4.00 per share. As of June 30, 2024, the then outstanding $13,978,467 in aggregate fair value, of the Whiskey Notes and related Warrants (Warrant Liability), in accordance with a Subscription Exchange Agreement, exchanged (contingent upon the consummation of the Company’s initial public offering) for a total of 2,399,090 shares of common stock and 546,927 prepaid warrants to purchase common stock. Through November 25, 2024, the $6,977,656 increase in fair value of the Whiskey Notes in 2024, was included as a loss in the change in fair value of convertible notes in the Company’s 2024 consolidated statement of operations. As further discussed below, such valuation reflecting the fixed number of shares and prepaid warrants exchanged for the convertible notes as impacted by the valuation methodologies and inputs, including an estimated common stock share value of $7.50 ($13.16 post-split) per share as of March 31, 2024; as compared to a subsequent share value of $4.00 per share, upon the November 25, 2024 initial public offering at $4.00 per share. As further discussed in Note 7, the Convertible Notes (and related Warrant Liabilities) remained as liabilities on the balance sheet, and the change in their fair value continued to be recognized as Other Income/(Expense) in the Statement of Operations, until November 25, 2024 (the date of the Company’s initial public offering — which was the remaining prerequisite for the unconditional conversion of the outstanding indebtedness and related warrants into equity). Valuation of Acquisition Contingency Liability — In conjunction with the February 21,2024 acquisition of Thinking Tree Spirits, for the quarter ended March 31, 2024, the Company recorded estimated fair values of $847,762 for payments in the form of Company common stock (including: $670,686 in common stock of the Company; $50,000 of post-closing accounting true-ups; and $127,076 in estimated future contingent payments). The acquisition was recorded at estimated fair values, based on the payments made, and a fair value probability applied to the contingent earn out payments. The fair value of the acquisition will be re-measured for each subsequent reporting period until resolution of the contingent earn out payments, and any increases or decreases in fair value will be recorded in the income statement as an operating loss or gain. The recorded fair value of the acquisition was reviewed as of December 31, 2024, with no change in fair value deemed necessary. (See Note 10.) Valuation of Convertible Notes — The fair value of the Convertible Notes as of November 25, 2024 (the date of the Company’s initial public offering — which was the remaining prerequisite for the unconditional conversion of the outstanding indebtedness and related warrants into equity) was based on the Company's initial public offering price (which was also the basis for the conversion price for the shares of common stock into which the Convertible Notes converted) of $4.00 per share. The fair value of the Convertible Notes at issuance and at each reporting period (through November 25, 2024) was estimated based on significant inputs not observable in the market, which represents a Level 3 measurement within the fair value hierarchy. The Company used a probability weighted expected return method (“PWERM”) and the Discounted Cash Flow (“DCF”) method to incorporate estimates and assumptions concerning the Company’s prospects and market indications into a model to estimate the value of the notes. The most significant estimates and assumptions used as inputs in the PWERM and DCF valuation techniques impacting the fair value of the Convertible Notes are the timing and probability of an IPO, deSPAC Merger and default scenario outcomes (see the table below). Specifically, the Company discounted the cash flows for fixed payments that were not sensitive to the equity value of the Company at payment by using annualized discount rates that were applied across valuation dates from issuance dates of the Convertible Notes to their unconditional conversion at the initial public offering price of $4.00 per share on November 25, 2024. The discount rates were based on certain considerations including time to payment, an assessment of the credit position of the Company, market yields of companies with similar credit risk at the date of valuation estimation, and calibrated rates based on the fair value relative to the original issue price from the Convertible Notes. Upon the consummation of the Company’s initial public offering on November 25, 2024, the 2022 and 2023 Notes in the following table were exchanged and reclassified into equity (see Note 5), and were $0 as of December 31, 2024, The significant unobservable inputs that were included in the valuation of the 2022 and 2023 Convertible Notes as of December 31, 2023 include: December 31, 2023 Significant Unobservable Input Input Weighted Discount Rate 48.5% 48.5% Expected Term (in years) 0.122 – 1.081 0.122 – 1.081 Probability Scenarios IPO 70% deSPAC 0% Default/Dissolution/Forced Liquidation 20% Held to Maturity 10% Upon the consummation of the Company’s initial public offering on November 25, 2024, the Whiskey Special Ops 2023 Notes in the following table were exchanged and reclassified into equity (see Note 5), and were $0 as of December 31, 2024, The significant unobservable inputs that were included in the valuation of the Whiskey Special Ops 2023 Notes as of December 31, 2023 include: December 31, 2023 Significant Unobservable Input Input Weighted Discount Rate 54% 91.3% Expected Term (in years) 0.125 – 0.667 0.125 – 0.667 Probability Scenarios IPO 70% deSPAC 0% Default/Dissolution/Forced Liquidation 20% Held to Maturity 10% Valuation of Warrant Liabilities — The fair value of the warrant liabilities as of November 25, 2024 (the date of the Company’s initial public offering — which was the remaining prerequisite for the unconditional conversion of the warrant liabilities into equity) was based on the Company's initial public offering price of $4.00 per share. The fair value of the warrant liabilities at issuance and at each reporting period (through November 25, 2024) was estimated based on significant inputs not observable in the market, which represents a Level 3 measurement within the fair value hierarchy. The warrants are free-standing instruments and determined to be liability-classified in accordance with ASC 480. The Company used the PWERM and the Monte Carlo Simulation (“MCS”) to incorporate estimates and assumptions concerning the Company’s prospects and market indications into the models to estimate the value of the warrants. The most significant estimates and assumptions used as inputs in the PWERM and MCS valuation techniques impacting the fair value of the warrant liabilities until their unconditional conversion at the initial public offering price of $4.00 per share on November 25, 2024, are the timing and probability of IPO, deSPAC Merger and default scenario outcomes (see the table below). The most significant estimates and assumptions used as inputs in the PWERM and MCS valuation techniques impacting the fair value of the warrant liabilities are those utilizing certain weighted average assumptions such as expected stock price volatility, expected term of the warrants, and risk-free interest rates. Upon the consummation of the Company’s initial public offering on November 25, 2024, the 2022 Convertible Promissory Notes warrant liabilities were exchanged and reclassified into equity (see Note 5), and were $0 as of December 31, 2024. The significant unobservable inputs that were included in the valuation of the 2022 Convertible Promissory Notes warrant liabilities as of December 31, 2023, include: December 31, 2023 Significant Unobservable Input Input Weighted Expected Term (in years) 0.122 – 1.081 Volatility 70% 70% Risk-free Rate 74% 74% Probability scenarios IPO 70% deSPAC 0% Default/Dissolution/Liquidation 20% Held to Maturity 10% Upon the consummation of the Company’s initial public offering on November 25, 2024, the Whiskey Special Ops 2023 Notes warrant liabilities were exchanged and reclassified into equity (see Note 5), and were $0 as of December 31, 2024,The significant unobservable inputs that were included in the valuation of the Whiskey Special Ops 2023 Notes warrant liabilities as of December 31, 2023, include: December 31, 2023 Significant Unobservable Input Input Weighted Expected Term (in years) 0.125 – 4.667 Volatility 70% 70% Risk-free Rate 3.87% 3.87% Probability scenarios IPO 70% deSPAC 0% Default/Dissolution/Liquidation 20% Held to Maturity 10% The following table provides a roll forward of the aggregate fair values of the Company’s financial instruments described above, for which fair value is determined using Level 3 inputs: 2022 and 2023 Convertible Notes Whiskey 2022 Notes Warrant Liabilities Whiskey Balance as of January 1, 2022 $ 8,041,000 $ — $ 433,000 $ — Issuances 5,577,125 1,353,473 12,874 1,621,527 Change in Fair Value 22,665,765 99,089 348,994 (108,835) Balance as of December 31, 2023 36,283,890 1,452,562 794,868 1,512,692 Issuances — 3,353,850 — 302,020 Change in Fair Value (21,005,722) 6,977,656 1,078,132 (1,814,712) Converted to Equity $ (15,278,168) $ (11,784,068) $ (1,873,000) $ — Balance as of December 31, 2024 $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 (DEFICIT)</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WARRANT LIABILITIES 2022 and 2023 Convertible Promissory Notes Warrants During 2022 and 2023, the Company issued warrants to purchase common stock to the 2022 Notes holders, including a related party, in an amount equal to 50% of the cash proceeds (see Note 5 and Note 15). These warrants are exercisable on or after the occurrence of an IPO or a deSPAC merger and expire on July 31, 2027. The warrant exercise price is equal to: (i) if the Company consummates an IPO, 100% of the price per share at which the Company’s common stock is sold in the IPO; or (ii) if the Company consummates a deSPAC merger, 100% of the redemption price related to such deSPAC merger. The warrants will automatically be exercised cashlessly if the stock price hits 125% of the IPO price. The warrants are free-standing instruments and determined to be liability-classified in accordance with ASC 480. More specifically, ASC 480 requires a financial instrument to be classified as a liability if such financial instrument contains a conditional obligation that the issuer must or may settle by issuing a variable number of its equity securities if, at inception, the monetary value of the obligation is predominantly based on a known fixed monetary amount. The Company measured the warrant liabilities at fair value at the respective issuance dates of the 2022 Notes, including the note issued in February 2023, and March 31, 2023 using a probability weighted expected return method and the Monte Carlo Simulation. The fair value of the warrant liabilities at the issuance dates of the 2022 Notes issued in 2022 was approximately $581,364, of which $300,059 was associated with the related party warrant liabilities. The fair value of the warrant liabilities at the issuance dates of the 2022 Notes issued in February 2023 was approximately $12,874. The warrant liabilities are subsequently remeasured to fair value at each reporting date with changes in fair value recognized as a component of total other income (expense) in the consolidated statements of operations. The Company recorded a net loss of $1,078,132 and a net loss of $348,994 resulting from the change in fair value of the warrant liabilities for the years ended December 31, 2024 and 2023, respectively, of which $462,410 and $149,710, respectively, was related to the change in value of the related party warrant liabilities. As of December 31, 2024 and 2023, the fair value of the warrant liabilities was $0 and $794,868, respectively of which $0 and $340,918 were associated with the related party warrant liabilities. In April of 2024,under a Securities Exchange Agreement, the strike price of the warrants became fixed at a negotiated fixed, non-adjustable price of $6.00 per share (as opposed to the previous pricing which was contingent on the IPO price), whereas these 908,334 warrants now have a fixed price and include a cashless exercise provision, and no longer qualify to be classified as liabilities in accordance with ASC 480, and their fair value that had previously been recorded as warrant liabilities was reclassified to equity upon the Company's November 25, 2024 initial public offering. 2023 Series — Convertible Whiskey Special Ops 2023 Notes Warrants From August 2023 to April 2024, the Company issued warrants to purchase common stock to the Whiskey Note holders, including the related party, in an amount equal to the cash proceeds divided by the exercise price. (see Note 5 and Note 15). These warrants are exercisable on or after the earlier of (i) occurrence of an IPO, or (ii) August 29, 2024, and expire on August 29, 2028. The warrant exercise price was equal to the lesser of: (i) if the Company consummates an IPO, 100% of the price per share at which the Company’s common stock is sold in the IPO; or (ii) $10.00 per share. The warrants will automatically be exercised on a cashless basis after the three-year anniversary of the issuance date if the stock price hits 125% of the warrant exercise price. The warrants are free-standing instruments and determined to be liability-classified in accordance with ASC 480. More specifically, ASC 480 requires a financial instrument to be classified as a liability if such financial instrument contains a conditional obligation that the issuer must or may settle by issuing a variable number of its equity securities if, at inception, the monetary value of the obligation is predominantly based on a known fixed monetary amount. The Company measured the warrant liabilities at fair value at the respective issuance dates of the Whiskey Notes using a probability weighted expected return method and the Monte Carlo Simulation. The fair value of the warrant liabilities at the issuance dates in the years ended December 31, 2024 and December 31, 2023 was approximately $302,020 and $1,621,527, respectively, of which $111,112 and $436,041, respectively, was associated with the related party warrant liabilities. The fair value of the warrant liabilities at the issuance dates in April 2024 was approximately $48,889, of which $26,706 was associated with the related party warrant liabilities. The warrant liabilities are subsequently remeasured to fair value at each reporting date with changes in fair value recognized as a component of total other income (expense) in the consolidated statements of operations. The Company recorded a net gain of $1,814,712 (of which $406,774 was to a related party) resulting from the change in fair value of the warrant liabilities to $0 (of which $0 was to a related party) for the year ended December 31, 2024. The Company recorded a net gain of $108,835 (of which $29,267 was to a related party) resulting from the change in fair value of the warrant liabilities to $1,512,692 (of which $406,774 was to a related party) for the year ended December 31, 2023. In April 2024, the Whiskey Notes (including 755,919 related warrants) were exchanged (contingent upon the consummation of the Company’s initial public offering) for common stock. The then outstanding $23,311,063 in aggregate fair value ($8,678,433 of principal amount, including accrued interest; $6,630,870 of proceeds) of the Whiskey Notes and related Warrants (Warrant Liability) in accordance with a Subscription Exchange Agreement, exchanged for a total of 2,399,090 shares of common stock and 546,927 prepaid warrants to purchase common stock. The Whiskey Notes and related warrants were exchanged (contingent upon the consummation of the Company’s initial public offering) for common stock; however, the Whiskey Notes and related Warrant Liabilities remained on the Company’s balance sheet until the closing of the Company’s IPO (which occurred on November 25, 2024) — which was the remaining prerequisite for the unconditional exchange of the outstanding indebtedness and related warrants for equity). As of November 25, 2024, as part of the Series A Preferred Stock offering, the holders of the Series A Preferred Stock had received warrants entitling its holder to purchase an aggregate of 197,013 of shares of common stock determined by (a) 25% of the Subscription Amount of such Investor divided by (b) $5.00, and having an exercise price equal to the lesser of $5.00 or the price per share at which the common stock is sold in the Company’s Initial Public Offering (the “Exercise Price”), subject to splits, combinations or other like adjustments. Upon the November 25, 2024 initial public offering at $4.00 per share, the exercise price of the 197,013 warrants was fixed at $4.00 per share. The Warrants expire June 15, 2029. At any time after June 15, 2027, the Warrants shall automatically exercise on a cashless basis if the common stock has traded for 5 consecutive trading days at or above 125% of the Exercise Price. On May 14, 2024, the Board and Shareholders of the Company approved a .57-for-1 reverse stock split. All share and per share numbers included in these financial statements as of and for the years ended December 31, 2024 and 2023 and the years then ended all periods presented reflect the effect of that stock split unless otherwise noted. On November 25, 2024, the Company consummated its initial public offering ("IPO") whereby it sold a total of 1,687,500 shares of common stock, at an offer price of $4.00 per share. The Company received net proceeds from the IPO of $5,960,000 after deducting underwriting expenses and commission of $790,000. Concurrent with the closing of the IPO on November 25, 2024, the Company consummated a private offering, to certain of its existing security holders, of common stock warrants to purchase an aggregate of up to 382,205 shares of common stock (the “Common Warrants”) at an exercise price of $0.01 per share. The Common Warrants were sold in such private placement for a purchase price of $3.99 per Common Warrant, which was equal to the $4.00 price per share at which the common stock was sold in the IPO offering less the $0.01 exercise price. The Company received net proceeds from the private offering of Common Warrants of $1,397,998 after deducting underwriting discounts and commission of $127,000. The Common Warrants are immediately exercisable and will expire five years from the date of issuance. Subject to limited exceptions, a holder of Common Warrants will not have the right to exercise any portion of its Common Warrants if the holder, together with its affiliates, would beneficially own in excess of 4.99% (or, at the election of the holder, 9.99%) of the number of shares of common stock outstanding immediately after giving effect to such exercise. The Company offered the Common Warrants to enable certain existing security holders of the Company that were expected to participate in the offering to maintain their percentage ownership interest in the Company without violating the purchaser concentration rules of Nasdaq applicable to initial public offerings of common stock. The Common Warrants and the shares of common stock issuable upon exercise of such warrants were not registered under the Securities Act of 1933, as amended (the “Securities Act”), and were offered pursuant to an exemption from the registration requirements of the Securities Act of 1933, as amended provided in Section 4(a)(2) of the Securities Act and Rule 506(b) promulgated thereunder. Concurrent with the closing of the IPO on November 25, 2024, any contingencies disclosed above related to the accounting treatment recognizing the conversion of debt to equity for the following private transactions were lifted as a result of the IPO (see Notes 5, 6, 7 and 8): * The 2022 and 2023 Convertible Promissory Notes which were previously exchanged for 3,312,148 shares of common stock and 507,394 prepaid warrants to purchase common stock (See Notes 5 and 14); * The 2023 Series — Convertible Whiskey Special Ops 2023 Notes and related warrants which were previously exchanged for 2,399,090 shares of common stock and 546,927 prepaid warrants to purchase common stock (See Notes 5 and 15); * The $399,667 received from the two separate investors under the terms of the May 2024 and July 2024 factoring agreements, including accrued fees and 66,549 related warrants, which was exchanged for an aggregate of 44,291 shares of Series A Preferred Stock and 24,978 warrants to purchase shares of common stock at $4.00 per share (including $266,667 received from a related party, which was exchanged for 29,661 shares of Series A Preferred Stock, and 16,667 warrants). (See Notes 6 and 15.) * The $250,000 received from an investor under the terms of a July 2024 accounts receivable factoring agreement, including accrued fees, which was exchanged for 27,700 shares of Series A Preferred Stock, including 15,625 warrants to purchase shares of common stock at $4.00 per share. (See Notes 6 and 15.) In addition to the Common Warrants discussed above, pursuant to the Underwriting Agreement dated November 21, 2024, by and between the Company and the underwriters named therein (the “Representative”), the Company issued 84,377 of Representative’s Warrants to the Representative with an initial exercise date on or after May 24, 2025, an exercise price of $4.00 per share, and an expiration date of November 21, 2029. Common stock — On October 31, 2023, the Company’s Board of Directors and shareholders increased the number of shares the Company is authorized to issue from 3,000,000 shares to 10,000,000 shares, including 9,500,000 shares of common stock and 500,000 shares of Founders Common Stock, par value of $0.0001 per share (which Founders Common Stock had four votes per share). The key terms of the common stocks are summarized below: Dividends — The holders of common stock and Founders Common Stock are entitled to receive dividends if declared by the Board of Directors. No dividends have been declared since the inception of the Company. Voting rights — The holders of Founders Common Stock are entitled to four votes for each share of Founders Common Stock and general common stockholders are entitled to one vote for each share of general common stock. Upon approval of the April 2024 increase in authorized shares, the 2022 and 2023 Convertible Notes were exchanged (contingent upon the consummation of the Company's initial public offering) for 3,312,148 additional shares of common stock and 507,394 prepaid warrants; The actual unconditional exchange of the 2022 and 2023 Convertible Notes and reclassification of the aggregate fair value of exchanged notes (of $15,278,168 as of November 25, 2024, (the date of the Company's initial public offering) was reclassified from Convertible Notes to equity (of Common Stock Par Value of $382 and Paid-in-capital of $15,277,786) under the terms of the Subscription Exchange Agreement upon the closing of the Company’s initial public offering — which occurred on November 25, 2024 and was the remaining prerequisite for the unconditional exchange of the 2022 and 2023 Convertible Notes for equity. (See Note 5.) Upon approval of the April 2024 increase in authorized shares, the Whiskey Special Operation Convertible Notes were exchanged (contingent upon the consummation of the Company’s initial public offering, which occurred on November 25, 2024) for 2,399,090 additional shares of common stock and 546,927 prepaid warrants; The actual unconditional exchange of the Convertible Notes and reclassification of the aggregate fair value of exchanged notes (of $11,784,068 as of November 25, 2024, (the date of the Company's initial public offering) was reclassified from Convertible Notes to equity (of Common Stock Par Value of $295 and Paid-in-capital of $11,783,773) under the terms of the Subscription Exchange Agreement upon the closing of the Company’s initial public offering — which occurred on November 25, 2024) and was the remaining prerequisite for the unconditional exchange of the Whiskey Special Operation Convertible Notes for equity. (See Note 5.) As of December 31, 2024, the Company had 5,273,611 shares of common stock issued and outstanding, including the 3,312,148 shares of common stock related to the conversion of the 2022 and 2023 Convertible Notes (comprised of 3,819,542 shares of common stock, net of: 507,394; and subsequently, 1,420,406 shares of common stock exchanged for prepaid warrants); and the 2,399,090 shares of common stock related to the conversion of the Whiskey Special Operation Convertible Notes (comprised of 2,946,015 shares of common stock, net of: 546,927; and subsequently, 1,422,265 shares of common stock exchanged for prepaid warrants). During the year ended December 31, 2024, the Company repurchased 21 shares of common stock and 317,853 warrants to purchase common stock were exercised. In the second quarter of 2024, the Company’s Board of Directors and shareholders took certain actions and approved amendments to the Company’s amended and restated certificate of incorporation in preparation for the Company’s initial public offering (which occurred on November 25, 2024) (the “Actions and Amendments”). These Actions and Amendments, included, among other things: • filing a second amendment to the Company’s amended and restated certificate of incorporation on April 1, 2024, to increase the Company’s authorized capital stock from 10,000,000 shares to 70,000,000 shares, including 69,500,000 shares of common stock and 500,000 shares of Founders Common Stock. The increase in authorized shares included provision for the additional shares to be issued with the Company’s anticipated IPO, including those discussed in the following paragraphs, and other future equity activities not yet known. • filing a third amendment to the Company’s amended and restated certificate of incorporation on May 14, 2024, to further increase the Company’s authorized capital stock to 75,000,000 shares, including 5,000,000 shares of preferred stock. Prepaid Warrants to Purchase Common Stock — In August 2024, certain holders of shares of common stock agreed to exchange an aggregate of 2,816,291 shares of their common stock into a like number of pre-paid warrants. Such pre-paid warrants will be eligible for exercise without the payment of additional consideration at any time that the respective holder beneficially owns a number of shares of common stock that is less than 9.99% of the Company’s outstanding shares of common stock for a number of shares that would cause the holder to beneficially own 9.99% of the Company’s outstanding shares of common, and having no expiration date. As of December 31, 2024, 3,871,992 of the pre-paid warrants remained outstanding. The following sets forth the outstanding prepaid warrants and common warrants for the years ended December 31, 2024 and 2023: Prepaid Warrants Common Warrants Balance December 31, 2022 — — Conditional issuance of Prepaid Warrants from Exchange of 2022 and 2023 Convertible Notes 507,394 Balance December 31, 2023 507,394 — Conditional Issuance of Prepaid Warrants from Exchange of Whiskey Notes 546,927 — Conditional Issuance of Prepaid Warrants in Exchange for Common Stock 2,816,291 — Exercise of Prepaid Warrants in Exchange for Common Stock (698,619) — Issuance of Prepaid Warrants for Common Stock 700,001 — November 25, 2024 Private Placement of Common Warrants — 382,205 Balance December 31, 2024 3,871,992 382,205 Upon the closing of the Company's initial public offering on November 25, 2024, the conditional issuances of prepaid warrants and common stock noted in the table above became effective. Subsequent to December 31, 2024, through April 28, 2025: 1,252,559 Prepaid Warrants (with an exercise price of $0.001 each) were exercised cashlessly for 1,250,777 shares of common stock; and 700,000 prepaid warrants were exchanged for 39,200 shares of Series B Preferred Stock, leaving 1,919,433 prepaid warrants remaining outstanding. (Subsequent to December 31, 2024, through April 28, 2025, the related party exercised 1,117,559 prepaid warrants (with an exercise price of $0.001 each) cashlessly for 1,115,909 shares of common stock, leaving 1,203,783 prepaid warrants outstanding.) Preferred stock — Series A — In May 2024, the Company’s Board of Directors and Shareholders approved an offering of Series A Convertible Preferred Stock of up to $5,000,000, of which $4,948,478 was issued and outstanding and $0 remained available for issuance as of December 31, 2024 (as the offering was closed prior to the Company’s November 25, 2024 initial public offering). The shares of Series A Convertible Preferred Stock, par value $0.0001 per share (the “Series A Preferred Stock”) were sold at a Subscription Price of $10 per share and have a stated value of $12 per share (the “Stated Value”), and included stock purchase warrants to purchase shares of common stock calculated at 25% of the subscription price then divided by $5.00, with an exercise price equal to the lesser of $5.00 per share or the price per share at which the common stock is sold in the Company’s initial public offering. (Upon the closing of the Company's initial public offering on November 25, 2024, the exercise price was set at the initial public offering price of $4.00 per share.) The warrants expire June 15, 2029. At any time after June 15, 2027, the Warrants shall be automatically exercised on a cashless basis if the common stock has traded for 5 consecutive trading days at or above 125% of the Exercise Price (or $5.00 per share). The Series A Preferred Stock is entitled to receive, out of funds legally available therefor, cumulative dividends at the rate of 15% per annum of the Stated Value (or $1.80 per share) payable if and when declared by the Board of Directors of the Company or upon conversion or redemption of the Series A Preferred Stock. Dividends on the Series A Preferred Stock may be paid by the Company in cash, by delivery of shares of common stock or through a combination of cash and shares of common stock. If paid in common stock, the holder shall receive a number of shares of common stock equal to the quotient of 110% of the accrued dividends to be paid in common stock divided by the Conversion Price (as defined below). The Company may make payments of dividends in common stock only if the average closing price of the common stock over the five trading days preceding the dividend payment date is at or above the Conversion Price. Holders of the Series A Preferred Stock have no voting rights except as required by law. Each share of Series A Preferred Stock may be converted at any time at the election of the holder into a number of shares of common stock determined by dividing (a) an amount equal to 110% of the sum of (i) the Stated Value plus (ii) the amount of all accrued dividends, by (b) the then applicable Conversion Price. The “Conversion Price” was initially equal to $5.00 per share, subject to adjustment to the price per share at which the common stock is sold at the Company’s Initial Public Offering if lower than the initial Conversion Price (and was fixed at $4.00 per share upon the November 25, 2024 initial public offering at $4.00 per share). Each share of Series A Preferred Stock will automatically be converted on June 15, 2027 into a number of shares of common stock determined by dividing (a) an amount equal to 110% of the sum of (i) the Stated Value plus (ii) the amount of all accrued dividends, by (b) the then-applicable Conversion Price. Any time on or after June 15, 2025, the Company shall have the right to redeem some or all of the outstanding shares of Series A Preferred Stock from funds legally available therefor, upon at least 30 days prior written notice to the holders of the Series A Preferred Stock, at a redemption price per share equal to 110% of the sum of the Stated Amount, plus all accrued and unpaid dividends on such shares of Series A Preferred Stock (or $492,366 as of December 31, 2024). The Company received subscriptions of $4,948,478 of Series A Preferred Stock (of which $1,831,265 was from a related party), including $2,025,000 in cash (of which $834,000 was from a related party); $1,155,000 in the form of 525 barrels of aged whiskey (with an average value of $2,200 per barrel and with $259,875 allocated to barrel fixed assets and $895,125 allocated to whiskey inventory); $110,600 was paid by the sale of and transfer to the Company by a related party of an aggregate of 50 barrels of premium aged whiskey (with an average value of $2,212 per barrel and with $24,750 allocated to barrel fixed assets and $85,850 allocated to whiskey inventory); and, $719,919 was paid by the cancellation of outstanding indebtedness (factoring agreements) (of which $296,619 was from a related party). In addition, the Series A Preferred Stockholders who were issued Series A Preferred Stock in July through September 2024 received an additional 510,315 warrants with an exercise price of $6.00 per share as part of the Series A Preferred Stock subscriptions (the “$6.00 Warrants”) (of which 321,026 of the $6.00 Warrants were issued to a related party). In September 2024, the 510,315 $6.00 Warrants (including 321,026 $6.00 Warrants from a related party) were exchanged for 93,789 shares of Series A Preferred Stock that did not include any related warrants (including 59,001 shares of Series A Preferred Stock that did not include any related warrants for a related party). The value assigned to the $6.00 Warrants exchanged for Series A Preferred Stock that did not include any warrants was negotiated to be $937,959 (including $590,045 from a related party), or $1.838 per $6.00 Warrant using a Black-Scholes Valuation model with a then estimated IPO stock price of $5.00 per share and exercise price of $6.00 per share. The Company allocated the net proceeds between the warrants and the Series A Preferred Stock using the relative fair value method. In connection with the $4,948,478 of Series A Preferred Stock, the Company also issued 197,013 warrants to purchase common stock at the lesser of $5.00 per share or the price per share at which the common stock is sold in the Company’s initial public offering (of which 60,563 of the $5.00 Warrants were issued to a related party). Upon the November 25, 2024 initial public offering at $4.00 per share, the 197,013 warrants at $5.00 per share were recalculated and reissued as 246,267 warrants at $4.00 per share (and the 60,563 related party warrants at $5.00 per share were recalculated and reissued as 75,705 warrants at $4.00 per share). The Series A Preferred Stock has a liquidation preference equal to the greater of (i) 110% of the sum of (a) the Series A Preferred Stock Stated Value, plus (b) the amount of the aggregate dividends then accrued on such share of Series A Preferred Stock and not previously paid, or (ii) such amount per share as would have been payable had all shares of Series A Preferred Stock been converted into common stock immediately prior to such liquidation, dissolution or winding up. Accordingly, the Series A Preferred Stock liquidation preference as of December 31, 2024 (with 494,840 shares outstanding and a stated value of $5,938,080) was $6,943,830. Preferred stock — Series B — Subsequent to December 31, 2024, by written consent dated January 23, 2025 (pursuant to authority conferred upon the Board of Directors by the Company's second amended and restated certificate of incorporation), the Board of Directors designated 750,000 shares of authorized but unissued Preferred Stock as Series B Convertible Preferred Stock (the "Series B Preferred Stock"). The shares of Series B Preferred Stock, par value $0.0001 per share have a Subscription Price of $10 per share and a stated value of $12 per share (the “Series B Stated Value”). The Series B Preferred Stock is entitled to receive, out of funds legally available therefor, cumulative dividends at the rate of 15% per annum of the Series B Stated Value (or $1.80 per share) payable if and when declared by the Board of Directors of the Company or upon conversion or redemption of the Series B Preferred Stock. Dividends on the Series B Preferred Stock may be paid by the Company in cash, by delivery of shares of common stock or through a combination of cash and shares of common stock. If paid in common stock, the holder shall receive a number of shares of common stock equal to the quotient of 110% of the accrued dividends to be paid in common stock divided by the Conversion Price (as defined below). The Company may make payments of dividends in common stock only if the average closing price of the common stock over the five trading days preceding the dividend payment date is at or above the Conversion Price. Holders of the Series B Preferred Stock have no voting rights except as required by law. Each share of Series B Preferred Stock may be converted at any time at the election of the holder into a number of shares of common stock determined by dividing (a) an amount equal to 110% of the sum of (i) the Series B Stated Value plus (ii) the amount of all accrued dividends, by (b) the then applicable Conversion Price (equal to the VWAP of the common stock on the trading day immediately preceding the original issuance date or such shares of Series B Preferred Stock). Each share of Series B Preferred Stock will automatically be converted on the 36 month anniversary of the original issuance date into a number of shares of common stock determined by dividing (a) an amount equal to 110% of the sum of (i) the Series B Stated Value plus (ii) the amount of all accrued dividends, by (b) the then-applicable Conversion Price. Any time on or after the 90 day anniversary or the original issue date of such shares of Series B Preferred Stock, the Company shall have the right to redeem some or all of the outstanding shares of Series B Preferred Stock from funds legally available therefor, upon at least 30 days prior written notice to the holders of the Series B Preferred Stock, at a redemption price per share equal to 110% of the sum of the Stated Amount plus all accrued and unpaid dividends on such shares of Series B Preferred Stock. Subsequent to December 31, 2024, as of April 28, 2025, the Company had received subscriptions for $2,551,810 (255,181 shares) of Series B Preferred Stock (of which $250,000 was from a related party), including: $392,000 from the exchange of 700,000 prepaid warrants at a VWAP of $0.56 per prepaid warrant; and $1,150,000 from the ELOC Investor, of which $1,000,000 was purchased in January 2025 in conjunction with the execution and registration of the ELOC Purchase Agreement. (See Note 17.) The Series B Preferred Stock has a liquidation preference equal to the greater of (i) 110% of the sum of (a) the Series B Preferred Stock Stated Value, plus (b) the amount of the aggregate dividends then accrued on such share of Series B Preferred Stock and not previously paid, or (ii) such amount per share as would have been payable had all shares of Series B Preferred Stock been converted into common stock immediately prior to such liquidation, dissolution or winding up. Accordingly, the Series B Preferred Stock liquidation preference as of April 28, 2025 (with 255,181 shares outstanding and a stated value of $3,062,172) was $3,433,497. Stock options — The Company’s 2018 Equity Incentive Plan was approved by the HDC Board and the HDC shareholders in March 2018. On April 27, 2019, in anticipation of the Company’s reorganization on May 1, 2019, the HDHC Board and the HDHC sole stockholder approved HDHC’s 2019 Equity Incentive Plan (the “2019 Plan”). Upon the closing of the Company’s initial public offering (which occurred on November 25, 2024), the 2024 Equity Incentive Plan (the “2024 Plan”) became effective, authorizing the issuance of up to 2,500,000 shares of common stock. As of December 31, 2024, the Company had made no grants under the 2024 Plan. The 2024 Plan allows for the grant of incentive stock options (“ISOs”), nonqualified stock options (“NQSOs”), stock appreciation rights (“SARs”), restricted stock, RSU awards, performance shares, and performance units to eligible participants for ten (10) years (until November 2034). The 2019 Plan allows for the grant of incentive stock options (“ISOs”), nonqualified stock options (“NQSOs”), stock appreciation rights (“SARs”), restricted stock, RSU awards, performance shares, and performance units to eligible participants for ten (10) years (until April 2029). The cost of awards under the 2019 Plan generally is based on the fair value of the award on its grant date. The maximum number of shares that may be utilized for awards under the 2019 Plan is 256,500. The following sets forth the outstanding ISOs and related activity for the years ended December 31, 2024 and 2023: Options Outstanding Number of Weighted- Weighted- Aggregate Outstanding at December 31, 2022 8,137 $ 157.89 2.82 $ 0.00 Forfeited (1,959) $ 157.89 Outstanding at December 31, 2023 6,178 $ 157.89 1.86 $ 0.00 Exercisable at December 31, 2023 6,178 $ 157.89 1.86 $ 0.00 Forfeited (167) $ 157.89 Outstanding at December 31, 2024 6,011 $ 157.89 0.86 $ 0.00 Exercisable at December 31, 2024 6,011 $ 157.89 0.86 $ 0.00 Remaining unvested at December 31, 2024 — $ 157.89 ISOs require a recipient to remain in service to the Company, ISOs generally vest ratably over periods ranging from one ten There were no grants in the years ended December 31, 2024 and 2023. As of December 31, 2024, the Company had $0 of unrecognized compensation expense related to ISOs expected to vest over a weighted average period of 0.0 years. The weighted average remaining contractual life of outstanding and exercisable ISOs is 1.86 years. The following table presents stock-based compensation expense included in the consolidated statements of operations related to ISOs issued under th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THINKING TREE SPIRIT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 OF THINKING TREE SPIRITS</t>
        </is>
      </c>
      <c r="B4" s="4" t="inlineStr">
        <is>
          <t>ACQUISITION OF THINKING TREE SPIRITS Business Combinations — On February 21, 2024, the Company purchased all the outstanding stock of Thinking Tree Spirits, Inc. (“TTS”), which was accounted for as a business combination, requiring assets and liabilities assumed to be measured and recorded at their acquisition date fair values as of the acquisition date. The resolution of the contingent earn out payments will be reviewed at each subsequent reporting period, and any increases or decreases in fair value will be recorded in the income statement as an operating gain or loss. Under the terms of the stock sale, the Company paid the shareholders of TTS $670,686 ($720,686, net of $50,000 held back for post-closing accounting true-ups) using shares of common stock of the Company. The $670,686 was paid using common stock of the Company at a negotiated price of $13.16 per share (or 50,958 shares), subject to a true-up provision (to the price per share of the Company’s anticipated IPO, if lower — which, as of September 30, 2024, was $5.00 per share or 134,137 shares) that expired on August 31, 2024, but which was subsequently extended by the Parties to after the conclusion of the dissenters rights process under Oregon law (See below). In September 2024, the Company extended the true-up provision under the terms of the TTS stock sale from August 31, 2024 to the date of settlement of the Thinking Tree Spirits Dissenters Rights Process, resulting in the delay in reclassifying the TTS purchase price liability to equity (under ASC-480). Upon the November 25, 2024 initial public offering at $4.00 per share, the true-up provision related to the $670,686 at $4.00 per share equaled 167,671 shares, an increase of 116,713 shares over the original 50,958 shares, but subject to any reductions for payments made to dissenters. (See below). ASC 480 requires a financial instrument to be classified as a liability if such financial instrument contains a conditional obligation that the issuer must or may settle by issuing a variable number of its equity securities if, at inception, the monetary value of the obligation is predominantly based on a known fixed monetary amount. In September 2024, under the terms of the TTS stock sale, the true-up provision for the $670,686 purchase price payment in the form of common stock was extended through the settlement of the Thinking Tree Spirits Dissenters Rights Process (See below). Once the final determination is made on the amount owed to dissenters, if any, that amount will be deducted from the true-up amount and the resulting number of shares of common stock will be issued at the price per share of the common stock in the Company’s initial public offering (which occurred on November 25, 2024, at $4.00 per share), at which time, the conversion price became fixed and the purchase price no longer qualified to be classified as a liability in accordance with ASC 480, and was reclassified to equity. The estimated fair value of the $127,076 in estimated future contingent values (discussed also below) is recorded as a (long term) liability until such time as their obligation for potential payment becomes established as something more than zero and the payment number of shares is established, at which time, such future contingent payments will likewise be reclassified from liabilities to equity in accordance with ASC 480. Allocation of the purchase price based on the estimated fair values of the acquired assets and liabilities assumed are as follows: Amounts Assets: Inventory $ 143,423 Other Current Assets/(Liabilities), net (3,068) Property and Equipment 127,600 Intangible Asset – Thinking Tree Trade Name 250,000 Intangible Asset – Thinking Tree Customer Relationships 190,000 Goodwill 589,870 Total Assets $ 1,297,825 Liabilities: Accounts Payable and Other Current Liabilities $ 42,739 SBA Loan 389,875 Other Non-Current Liabilities 17,449 Total Liabilities 450,063 Total Purchase Consideration $ 847,762 In conjunction with the acquisition, for the quarter ended March 31, 2024, the Company recorded estimated fair values of $847,762 for payments in the form of Company common stock (including: $670,686 in common stock of the Company; $50,000 of post-closing accounting true-ups; and $127,076 in estimated future contingent payments). The acquisition was recorded at estimated fair values, based on the payments made, and a fair value probability applied to the contingent earn out payments. The fair value of the acquisition will be re-measured for each subsequent reporting period until resolution of the contingent earn out payments, and any increases or decreases in fair value will be recorded in the income statement as an operating loss or gain. The recorded fair value of the acquisition was reviewed as of December 31, 2024, with no change in fair value deemed necessary. Under the terms of the TTS acquisition, TTS shareholders will be eligible to receive contingent earn out payments from the Company through February 21, 2027 of: ● Up to $800,000 per year (payable in Company common stock) in each of the first 3 years post acquisition with the final closing date on December 31, 2026 (for an aggregate of up to $2,400,000), calculated as $1.00 worth of Company common stock for every $1.00 of revenue of TTS brands and activities that exceed the previous year’s TTS associated revenue. Shortfalls in years 1 and 2 to be caught up in years 2 and/or 3, if revenues are then sufficient. ● $395,000 if TTS is successful in securing an agreement for a new tasting room location, to be branded TTS and Heritage Distilling, or as a Company approved sub-brand or collective brand, within a certain confidential retail location in Portland OR within 3 years, TTS shareholders will receive an additional $395,000, payable at HDHC’s election either in cash or in shares of common stock (based on closing price 30 days post opening of such location). The fair value of property and equipment was estimated by applying the cost approach, which estimates fair value using replacement or reproduction cost of an asset of comparable utility, adjusted for loss in value due to depreciation and economic obsolescence. The fair value of the contingent earn-out was estimated using a discounted cash flow approach, which included assumptions regarding the probability-weighted cash flows of achieving certain capacity development milestones. Intangible assets were determined to meet the criterion for recognition apart from tangible assets acquired and liabilities assumed. The fair values of intangible assets were estimated based on various valuation techniques including the use of discounted cash flow analyses, and multi-period excess earnings valuation approaches, which use significant unobservable inputs, or Level 3 inputs, as defined by the fair value hierarchy. These valuation inputs included estimates and assumptions about forecasted future cash flows, long-term revenue growth rates, and discount rates. The fair value of the customer relationships intangible asset was determined using a discounted cash flow model that incorporates the excess earnings method and will be amortized on an accelerated basis over the projected pattern of economic benefits of approximately 6 to 10 years. As described in more detail above, Intangible Assets and Goodwill related to the TTS acquisition are composed of the following as of December 31, 2024: Life Cost Accumulated Accumulated Net Intangible Assets: Thinking Tree Trade Name 6 years $ 250,000 $ 14,671 $ — $ 235,329 Thinking Tree Customer Relationships 10 years 190,000 4,178 — 185,822 Goodwill – Thinking Tree Acquisition N/A 589,870 N/A — 589,870 Total $ 1,029,870 $ 18,849 $ — $ 1,011,021 There were no intangible assets or goodwill as of December 31, 2023. Thinking Tree Spirits Dissenters’ Rights Process -- In July 2024 three Thinking Tree Spirits shareholders served their notice to exercise dissenters’ rights under Oregon law. Dissenters’ rights statutes allow a party opposed to certain transactions to demand payment in cash for the value of their interests held rather than receive shares in the resulting entity. Parties can either agree upon a negotiated value or a dissenter who does not believe they are being fairly compensated for the value of their interests may seek a judicially determined value. In the case of a private entity, or a transaction involving private companies with no public clearing price for their stock, certain methods, models and assumptions are used to attempt to estimate or derive a fair market value. The statutory deadline has passed for any other Thinking Tree Spirits shareholders to claim dissenter’s rights. The amount being sought by the dissenters would consume most, if not all, of the amount in stock paid in the transaction, and management believes the amount of compensation they are seeking is too high. Because this process creates uncertainty related to how many net shares of common stock are owed to the remaining Thinking Tree Spirits shareholders, management has made the decision to place any shares of stock that were to go to Thinking Tree Spirits shareholders in escrow until the matter is resolved. Likewise, any make-up shares that we assumed were to be issued at the close of the Company’s initial public offering will also be held in escrow until the same final value determination is made. This is to ensure that the Company is not double paying for the company in both shares and cash. To the extent any amount of cash is due to the three dissenters from the Company, said amount will be deducted from the total amount of consideration that had been agreed upon for the Thinking Tree Spirits acquisition, and the remaining amount due to the remaining Thinking Tree Spirits shareholders, if any, will be then paid in shares of common stock at the agreed upon transaction price per share in the original transaction. Any unused shares of common stock will be returned to the treasury and will not be considered outstanding. So long as these shares are held in escrow they will not be eligible for trading or voting. Subsequent to November 25, 2024 the Company settled with two of the three TTS dissenters and sent the remaining dissenter the statutorily required payment offer and documentation to attempt to wind down the dissenters process. The statutorily required thirty (30) day review period for those offers passed on January 6, 2025 with an objection from the remaining dissenter. On April 16, 2025, Kaylon McAlister, a former co-founder of Thinking Tree Spirits and the lone remaining dissenter, filed suit in the Circuit Court of Oregon against Thinking Tree Spirits and the Company seeking $470,000 under the Oregon dissenter rights statute, plus interest. While we are reviewing the matter, we believe the amount being sought is solely without merit and grossly overinflates the value of the enterprise, and we intend to vigorously defend this matter. Further, we believe we have counterclaims against the plaintiff for actions taken by him before, during and after the closing of the acquisition transaction that further effected the valuation of the acquisition and adversely affected the Company’s investment in Thinking Tree Spirits.As a result of netting out the amount paid to such dissenters from the makeup provisions of the acquisition agreement with the remaining TTS shareholders, the Company believes it will issue the remaining TTS shareholders up to a maximum of an additional 83,407 shares of unregistered common stock which will be subject to lockup agreements that do not allow such shares to be sold until after the one hundred and eighty (180) day anniversary of the date of their grant. The granting of such shares shall occur after the Company has been advised by outside counsel that the final dissenter matter is conclu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tax effects of significant items comprising the Company’s deferred taxes as of December 31 are as follows: December 31, 2024 2023 Deferred Tax Assets Reserves $ 88,630 $ 74,283 Deferred Wages 88,795 93,745 Lease Liability 894,703 1,005,696 Net Operating Loss Carryforwards 14,036,687 11,250,985 Credit Carryforwards 191,979 164,796 Fixed Asset Basis 996,625 1,016,323 Restricted Stock Units 1,110,471 — Other Carryforwards 124,945 55,584 Total Deferred Tax Assets 17,532,835 13,661,412 Less: Valuation Allowance (13,444,812) (10,309,361) Deferred Tax Liabilities Investment in Flavored Bourbon LLC (3,242,634) (2,511,373) Right-of-Use Assets (749,791) (840,677) Intangible Assets (95,598) — Total Deferred Tax Liabilities (4,088,023) (3,352,050) Net Deferred Tax Assets $ — $ —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valuation allowance. The change in the valuation allowance for the period ended December 31, 2024 was an increase of $3,135,451 and change in the valuation allowance for the period ended December 31, 2023 was an increase of $2,879,551. At December 31, 2024 and 2023, the Company has federal net operating loss carryforwards of $61,234,307 and $49,287,572, respectively, which have an indefinite carryforward period. Under Sections 382 and 383 of the Code, substantial changes in the Company’s ownership may limit the amount of net operating loss and research that could be used annually in the future to offset taxable income. The tax benefits related to future utilization of federal net operating loss carryforwards, credit carryovers, tax credits, and other deferred tax assets may be limited or lost if the cumulative changes in ownership exceeds 50% within any three-year period. The Company has not completed a formal Section 382/383 analysis under the Code regarding the limitation of net operating loss and tax credit carryforwards. If a change in ownership were to have occurred, the annual limitation may result in a reduction of available tax attributes in a given tax year. The Company files income tax returns in the U.S. federal jurisdiction and various state jurisdictions. Due to its operating loss carryforward, the U.S. federal statute of limitations remains open for 2019 and onward. The Company has no ongoing or recently closed income tax examinations. The Company recognizes tax benefits from an uncertain position only if it is more likely than not that the position is sustainable, based on its technical merits. Interest and penalties related to uncertain tax positions are classified as income tax expense. For the years ended December 31, 2024 and 2023, the Company’s income tax provision consisted of current state taxes of $9,150 and $472, respectively. and federal and other $0 for both years. The effective tax rate of the Company’s provision (benefit) for income taxes differs from the federal statutory rate as follows: For the Years Ended 2024 2023 Effective Tax Rate Reconciliation Statutory Rate 21.00 % 21.00 % State Taxes (32.56 %) 0.72 % Change in Fair Value of Warrants and Convertible Notes (430.87 %) (13.13 %) Change in Valuation Allowance 453.62 % (7.83) % Prior Year State Tax True-ups (10.52 %) 0.00 % Officers Life Insurance 1.65 % 0.00 % Permanent Items - Other 3.85 % (0.13 %) Tax Credits (3.78 %) 0.00 % True-ups/Other (1.12) % (0.64) % Total 1.27 % 0.00 % The expense from and provision for income taxes differs from the amount computed by applying the statutory federal income tax rate of 21% to earnings before taxes, primarily because of the change in fair value of warrant and convertible notes, change in valuation allowance, incentive stock options / restricted stock units, other nondeductible items, state taxes, fair value adjustments, federal tax credits, and true-up adjus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688</t>
        </is>
      </c>
    </row>
    <row r="5">
      <c r="A5" s="4" t="inlineStr">
        <is>
          <t>Auditor Name</t>
        </is>
      </c>
      <c r="B5" s="4" t="inlineStr">
        <is>
          <t>Marcum LLP</t>
        </is>
      </c>
    </row>
    <row r="6">
      <c r="A6" s="4" t="inlineStr">
        <is>
          <t>Auditor Location</t>
        </is>
      </c>
      <c r="B6" s="4" t="inlineStr">
        <is>
          <t>Costa Mesa,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has operating leases for corporate offices, warehouses, distilleries, tasting rooms and certain equipment which have been accounted for using ASC Topic 842. The Company’s operating lease terms include periods under options to extend or terminate the operating lease when it is reasonably certain that the Company will exercise that option in the measurement of its operating lease ROU assets and liabilities. The Company considers contractual-based factors such as the nature and terms of the renewal or termination, asset-based factors such as the physical location of the asset and entity-based factors such as the importance of the leased asset to the Company’s operations to determine the operating lease term. The Company generally uses the base, non-cancelable lease term when determining the operating lease ROU assets and lease liabilities. The ROU asset is tested for impairment whenever events or changes in circumstances indicate that the carrying amount may not be fully recoverable in accordance with Accounting Standards Codification Topic 360, Property, Plant, and Equipment . The following table presents the consolidated lease cost for amounts included in the measurement of lease liabilities for operating leases for the years ended December 31, 2024, and 2023, respectively: Years Ended 2024 2023 Lease Cost: Amortization of Right-of-Use Assets $ 508,156 $ 492,806 Interest on Lease Liabilities 896,673 1,000,997 Operating lease cost 76,353 2,042 Total lease cost (1) $ 1,481,182 $ 1,495,845 ____________ (1) Included in “Cost of sales”, “Sales and Marketing” and “General and Administrative “expenses in the accompanying consolidated statements of operations. The following table presents weighted-average remaining lease terms and weighted-average discount rates for the consolidated operating leases as of December 31, 2024 and 2023, respectively: December 31, 2024 2023 Weighted-average remaining lease term – operating leases (in years) 5.3 6 Weighted-average discount rate – operating leases 22 % 22 % The Company’s ROU assets and liabilities for operating leases were $3,303,158 and $3,941,560, respectively, as of December 31, 2024. The ROU assets and liabilities for operating leases were $3,658,493 and $4,376,630, respectively, as of December 31, 2023. The ROU assets for operating leases were included in “Operating Lease Right-of-Use Assets, net” in the accompanying consolidated balance sheets. The liabilities for operating leases were included in the “Operating Lease Liabilities, Current” and “Operating Lease Liabilities, net of Current Portion” in the accompanying consolidated balance sheets. Maturities of lease liabilities for the years through 2029 and thereafter are as follows: Amounts Years Ending 2025 $ 1,273,874 2026 1,257,726 2027 1,240,392 2028 1,225,327 2029 1,203,001 thereafter 684,779 Total lease payments $ 6,885,099 Less: Interest (2,943,539) Total Lease Liabilities $ 3,941,5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s an inducement to obtain financing in 2022 and 2023 through convertible notes, the Company agreed to pay a portion of certain future revenues the Company may receive from the sale of FBLLC or the Flavored Bourbon brand to the investors in such financings in the amount of 150% of their subscription amount for an aggregate of approximately $24,495,000. See Note 5 — Payment Upon Sale of Flavored Bourbon, LLC. The Company maintains operating leases for various facilities. See Note 12, Leases, for further information. Litigation — From time to time, the Company may become involved in various legal proceedings in the ordinary course of its business and may be subject to third-party infringement claims. In the normal course of business, the Company may agree to indemnify third parties with whom it enters into contractual relationships, including customers, lessors, and parties to other transactions with the Company, with respect to certain matters. The Company has agreed, under certain conditions, to hold these third parties harmless against specified losses, such as those arising from a breach of representations or covenants, other third-party claims that the Company’s products when used for their intended purposes infringe the intellectual property rights of such other third parties, or other claims made against certain parties. It is not possible to determine the maximum potential amount of liability under these indemnification obligations due to the Company’s limited history of prior indemnification claims and the unique facts and circumstances that are likely to be involved in each claim. Litigation — CFGI — On January 31, 2025, CFGI, LLC (“CFGI”) commenced a litigation against the Company in the Superior Court, Suffolk County, Massachusetts asserting claims arising under a November 1, 2022 written engagement letter agreement whereby CFGI agreed to provide financial, accounting and tax consulting services to the Company. CFGI contends that it fully performed its obligations under such agreement, but that the parties amended the agreement on or about May 22, 2023 when the Company fell behind in its payments. CFGI alleges further that, while the Company made some payments under the amended agreement, CFGI is currently owed approximately $730,000, plus interest. The Company’s response to the complaint was due on or before April 21, 2025 but has been extended by two weeks as the Company is in active negotiations with CFGI over a payment plan. As of December 31, 2024 the Company had accrued the entire amount payable to CFGI and the Company is in negotiations with CFGI on alternate payment terms that will allow the Company to pay the amounts due to CFGI over time. (See also Note 17.) Litigation — Thinking Tree Dissenter — On April 16, 2025, Kaylon McAlister, a former co-founder of Thinking Tree Spirits, filed suit in the Circuit Court of Oregon against Thinking Tree Spirits and the Company seeking $470,000 under the Oregon dissenter rights statute, plus interest. While we are reviewing the matter, we believe the amount being sought is solely without merit and grossly overinflates the value of the enterprise, and we intend to vigorously defend this matter. Further, we believe we have counterclaims against the plaintiff for actions taken by him before, during and after the closing of the acquisition transaction that further effected the valuation of the acquisition and adversely affected the Company’s investment in Thinking Tree Spirits. (See also Note 17). As of December 31, 2024 and 2023, the Company has not been subject to any other pending litigation claims. Notice from Nasdaq — On April 14, 2025, the Company received a notice (the “Notice”) from the Nasdaq Stock Market LLC (“Nasdaq”), which indicated that the Company was not in compliance with Nasdaq Listing Rule 5550(a)(2) (the “Minimum Bid Price Requirement”), as the Company’s closing bid price for its common stock was below $1.00 per share for the prior thirty (30) consecutive business days. Pursuant to Nasdaq Listing Rule 5810(c)(3)(A), the Company has been granted a 180-calendar day compliance period, or until October 13, 2025 (the “Compliance Period”), to regain compliance with the Minimum Bid Price Requirement. During the compliance period, the Company’s shares of Common Stock will continue to be listed and traded on the Nasdaq Capital Market. If at any time during the Compliance Period, the bid price of the Common Stock closes at or above $1.00 per share for a minimum of ten (10) consecutive business days, Nasdaq will provide the Company with written confirmation of compliance with the Minimum Bid Price Requirement and the matter will be closed. If the Company is not in compliance by October 13, 2025, the Company may be afforded a second 180-calendar day compliance period. To qualify for this additional time, the Company will be required to meet the continued listing requirement for market value of publicly-held shares and all other initial listing standards for the Nasdaq Capital Market with the exception of the Minimum Bid Price Requirement, and will need to provide written notice to Nasdaq of its intent to regain compliance with such requirement during such second compliance period. If the Company does not regain compliance within the allotted compliance period(s), including any extensions that may be granted by Nasdaq, or if it appears to Nasdaq’s staff that the Company will not be able to cure the deficiency, or if the Company is otherwise not eligible, Nasdaq will provide notice that the Common Stock will be subject to delisting from the Nasdaq Capital Market. At that time, the Company may appeal any such delisting determination to a Nasdaq hearings panel. The Company intends to continuously monitor the closing bid price for its Common Stock and is in the process of considering various measures to resolve the deficiency and regain compliance with the Minimum Bid Price Requirement. However, there can be no assurance that the Company will be able to regain or maintain compliance with the Minimum Bid Price Requirement or any other Nasdaq listing standards, that Nasdaq will grant the Company any extension of time to regain compliance with the Minimum Bid Price Requirement or any other Nasdaq listing requirements, or that any such appeal to the Nasdaq hearings panel will be successful, as applicable. (See also Note 17.) Management Fee — The Company is required to pay a monthly management fee to Summit Distillery, Inc (see Note 1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4</t>
        </is>
      </c>
    </row>
    <row r="3">
      <c r="A3" s="3" t="inlineStr">
        <is>
          <t>Retirement Benefits [Abstract]</t>
        </is>
      </c>
      <c r="B3" s="4" t="inlineStr">
        <is>
          <t xml:space="preserve"> </t>
        </is>
      </c>
    </row>
    <row r="4">
      <c r="A4" s="4" t="inlineStr">
        <is>
          <t>RETIREMENT PLANS</t>
        </is>
      </c>
      <c r="B4" s="4" t="inlineStr">
        <is>
          <t>RETIREMENT PLANS The Company sponsors a traditional 401(k), Roth 401(k) and profit-sharing plan (the “Plan”), in which all eligible employees may participate after completing 3 months of employment. No contributions have been made by the Company during the years ended of December 31, 2024 and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PARTY TRANSACTIONS</t>
        </is>
      </c>
      <c r="B4" s="4" t="inlineStr">
        <is>
          <t>RELATED-PARTY TRANSACTIONS Management Agreement On October 6, 2014, the Company entered into a management agreement with Summit Distillery, Inc., an Oregon corporation, to open a new Heritage Distilling Company location in Eugene, Oregon. The Company engaged Summit Distillery, Inc., to manage the Eugene location for an annual management fee. The principals and sole owners of Summit Distillery, Inc., are also shareholders of HDHC. For each of the years ended December 31, 2024 and 2023, the Company expensed a management fee of $180,000 and $180,000, respectively, to Summit Distilling, Inc. The fee is based upon a percentage of the Company’s trailing twelve months, earnings before interest, taxes and depreciation expense, as defined in the management agreement. Other Related Party Transactions — Beginning in 2022 we began a series of financings with a party that is considered a related party for the years ended December 31, 2024 and 2023 by virtue of the number of common stock shares and pre-paid warrants to purchase common stock held by the party. As of December 31, 2024 the related party owned less than 4.99% of the outstanding common stock of the Company, but enough, when combined with their prepaid warrants, would exceed the 4.99% reporting threshold if all such prepaid warrants were to be exercised into common stock. The prepaid warrants contain a 4.99% blocker prohibiting the exercise of such warrants if it would put the party’s ownership over the 4.99% reporting threshold. The related party is not required to report the number of prepaid warrants held. Below are details of the transactions with the related party, including those related to notes payable, equity transactions and other activities. 2022 and 2023 Convertible Notes During 2022, the Company issued multiple unsecured convertible promissory notes under the terms of the 2022 Convertible Notes to a related party who is a current shareholder of the Company. As of both November 25, 2024 (the date of the Company’s initial public offering) and December 31, 2023, the aggregate principal sum of the related party’s 2022 Convertible Notes was $6,311,250 with an aggregate cash proceed of $4,675,000 (See Note 5). Concurrent with the execution of the 2022 Convertible Notes, the Company issued warrants to the related party in an amount equal to 50% of the cash proceeds from the 2022 Convertible Notes (see Note 7). The Company initially allocated the $4,675,000 aggregate cash proceeds from the related party to the 2022 Convertible Notes and the associated warrants on their respective issuance dates in the aggregate amounts of $4,422,379 and $252,621, respectively. During 2023, the Company issued multiple additional unsecured convertible promissory notes under the terms of the 2022 Convertible Notes (the "2022 Convertible Notes") to the same related party for a principal sum of $3,982,500 with cash proceeds of $2,950,000 (See Note 5). As of November 25, 2024, the fair value of the related party’s 2022 and 2023 Convertible Notes was $6,870,236, and was reclassified from a liability to equity upon the effectiveness of the Company’s November 25, 2024 initial public offering, as further discussed below. As of December 31, 2023, the fair value of the related party’s 2022 and 2023 Convertible Notes and warrant liabilities was $17,220,203 and $340,918, respectively. In October 2023, the related party agreed to exchange its then held 2022 and 2023 Convertible Notes for 1,717,559 shares of common stock. (See Note 5 — Exchange of 2022 and 2023 Convertible Notes .) 2023 Series — Convertible Whiskey Special Ops 2023 Notes As of November 25, 2024, the fair value of the related party Whiskey Special Ops 2023 Notes and warrant liabilities was $4,815,132, and was reclassified from a liability to equity upon the effectiveness of the Company’s November 25, 2024 initial public offering, as further discussed below. As of December 31, 2023, $800,000 in principal of the Whiskey Special Ops 2023 Notes were held by the related party, plus 106,667 warrants to purchase common stock, calculated using a then estimated IPO price of $5.00 per share. On February 29, 2024, the related party agreed to exchange its then held Whiskey Notes and related warrants for 1,203,783 shares of common stock under the terms of the most recent round of 2023 Convertible Notes and the aforementioned warrants were terminated. (See Note 5.) On February 29, 2024, the related party agreed to exchange its then held Whiskey Special Ops 2023 Notes and related warrants for 1,203,783 shares of common stock under the terms of the most recent round of 2023 Convertible Notes and the aforementioned warrants were terminated. (See Note 5 — Exchange of Convertible Whiskey Special Ops 2023 Notes .) Reclassification of Related Party Convertible Notes to Equity Upon the effectiveness of the Company's initial public offering (on November 25, 2024, the aggregate fair value of the Company’s 2022 and 2023 Convertible Notes and related warrant liabilities, as well as the Whiskey Special Ops 2023 Notes and related warrant liabilities (including that portion held by the related party) were reclassified from a liability to equity based upon the $4.00 price per share of common stock in the Company’s November 25, 2024 initial public offering, See also Note 5. 2023 Barrel Production Contract During 2023, the Company entered into a distilled spirits barreling production agreement with the related party for production of 1,200 barrels of distilled spirits over time. There was a prepayment of $1,000,000 made in January 2023. In March 2024, the agreement was amended to 600 barrels for $500,000, with the then $500,000 excess prepayment used to purchase a Whiskey Note in the principal amount of $672,500 and subsequently exchanged (contingent upon the consummation of this offering, which occurred on November 25, 2024) under the terms of a Subscription Exchange Agreement for common stock in conjunction with the February 29, 2024 exchange of Whiskey Notes for common stock in conjunction with the February 29, 2024 exchange of Whiskey Notes for common stock. (See Note 5.) Factoring Agreement(s) In May 2024, the Company raised $100,000 under the terms of an accounts receivable factoring arrangement with the related party, with fees of 10% (or $10,000) and $1,000 for every 2 weeks payment remains overdue. Payment under the factoring agreement is due the earlier of: within 3 days of receipt of payment under the factored accounts receivable; the achievement of certain fundraising milestones; or June 15, 2024. As of June 30, 2024 the factoring agreement remained unpaid. In July 2024, the investor agreed to exchange his interest in the factoring agreement of $113,285 into a subscription for the purchase of 11,328 shares of Series A Preferred Stock and 5,000 warrants to purchase shares of common stock at the lesser of $5.00 per share or the price per shares at which the Company’s common stock is sold in the Company’s initial public offering (the “$5.00 Warrants”), and 29,705 warrants at $6.00 per share (the “$6.00 Warrants”) and related warrants. Upon the November 25, 2024 initial public offering at $4.00 per share, the 5,000 warrants at $5.00 per share were recalculated and reissued as 6,250 warrants at $4.00 per share. As of July 1, 2024, the Company raised an additional aggregate of $299,667 between two separate investors under the terms of a July 2024 accounts receivable factoring arrangement with fees of 10% (or $29,966) and $1,000 (separately, to each of the two investors) for every 2 weeks payment remains overdue. Additionally, the two investors received five year warrants to purchase an aggregate of 66,549 shares of common stock at $6.00 per share (or cashlessly following a standard cashless exercise formula). Of the total July 2024 accounts receivable factoring agreement, $166,667 and 44,333 of the warrants are with the related party. Payment under the factoring is due the earlier of: within 3 days of receipt of payment under the factored receivable; the achievement of certain fundraising milestones; or August 15, 2024. Effective July 31, 2024, the investors agreed to exchange their interests in the factoring agreement of $329,633, including accrued fees and related warrants, for an aggregate of 32,963 shares of Series A Preferred Stock, 14,983 warrants to purchase shares of common stock at the lesser of $5.00 per share or the price per share at which the Company’s common stock is sold in the Company’s initial public offering (the “$5.00 Warrants”), and 86,864 warrants at $6.00 per share (the “$6.00 Warrants”). (Including $166,667 received from the related party, which was exchanged for 18,333 shares of Series A Preferred Stock, 8,333 related $5.00 Warrants, and 48,073 related $6.00 Warrants.) Upon the November 25, 2024 initial public offering at $4.00 per share, the 14,983 warrants at $5.00 per share were recalculated and reissued as 18,728 warrants at $4.00 per share, and the 8,333 related party warrants at $5.00 per share were recalculated and reissued as 10,416 warrants at $4.00 per share. In September 2024, the $6.00 Warrants discussed above and in Note 9 (including 321,026 $6.00 Warrants from the related party) were exchanged for 93,789 shares of Series A Preferred Stock that did not include any related warrants (including 59,001 shares of Series A Preferred Stock that did not include any related warrants for a related party). The value assigned to the $6.00 Warrants exchanged for Series A preferred Stock that did not include any warrants was negotiated to be $937,959 (including $590,045 from a related party), or $1.838 per $6.00 Warrant, using a Black-Scholes Valuation model with an estimated IPO stock price of $5.00 per share and exercise price of $6.00 per share. In September 2024, the Company purchased 50 barrels of premium aged whiskey from the related party for $110,600, or $2,212 per barrel (comprised of $495 per barrel and $1,717 of spirits, for an aggregate total of $24,750 to fixed assets and $85,850 to inventory). The $110,600 was paid by the Company in the form of 11,060 shares of Series A Preferred Stock and 5,530 related warrants to purchase common stock at the lesser of $5.00 per share or the price per shares at which the Company’s common stock is sold in the Company’s initial public offering. Upon the November 25, 2024 initial public offering at $4.00 per share, the 5,530 warrants at $5.00 per share were recalculated and reissued as 6,913 warrants at $4.00 per share. In October 2024, the Company sold 250 barrels of aged whiskey to the related party for $166,667. Under the terms of the sale, in the event the related party resells the barrels back to the Company, the resell prices shall be the price paid per barrel under the agreement plus a 15% simple annual interest rate of 1.25% per month from the date the related party purchased the barrels from the Company. The Company also agreed to store the barrels for the related party at no fee until the related party sells the barrels to either the Company or a third party. On November 22, 2024 (prior to the Company’s initial public offering on November 25, 2024), the related party exchanged 250,000 shares of common stock for 250,000 prepaid warrants to purchase common stock. Subsequent to December 31, 2024, through April 28, 2025, the related party exercised 1,117,559 prepaid warrants (with an exercise price of $0.001 each) cashlessly for 1,115,909 shares of common stock, leaving 1,203,783 prepaid warrants outstanding. Related Party Contingent Legacy Shareholder Warrants (See also Note 9) — On October 30, 2024 the Company issued warrants to purchase common stock that became contingently exercisable upon the closing of an initial public offering (which occurred on November 25, 2024), at the price per share of the Company’s initial public offering (or $4.00 per share) to its common shareholders of record as of May 31, 2023 (the “Contingent Legacy Shareholder Warrants”), that will be exercisable, if at all, provided / contingent upon: the warrant holder continuously holds the shares such holder owned on May 31, 2023 through the date the warrant is exercised; and the common stock attains a specified volume weighted average price per share (“VWAP”) over a 10-trading-day period (the “10-Trading-Day VWAP”) before expiring: • Tranche 1 - for up to 762,488 shares of common stock (of which up to 128,358 were to a related party) when the 10-Trading-Day VWAP of the common stock reaches 200% of the $4.00 per share initial public offering price (or $8 per share), and that will expire on the 24-month anniversary of the Company’s initial public offering (the “$8 Contingent Legacy Shareholder Warrants”); • Tranche 2 - for up to 1,524,976 shares of common stock (of which up to 256,716 were to a related party) when the 10-Trading-Day VWAP of the common stock reaches 300% of the $4.00 per share initial public offering price (or $12 per share), and that will expire on the 42-month anniversary of the Company’s initial public offering (the “$12 Contingent Legacy Shareholder Warrants”); and, • Tranche 3 - for up to 1,906,220 shares of common stock (of which up to 320,895 were to a related party) when the 10-Trading-Day VWAP of the common stock reaches 500% of the $4.00 per share initial public offering price (or $20 per share), and that will expire on the 60-month anniversary of the Company’s initial public offering (the “$20 Contingent Legacy Shareholder Warrants”). As of December 31, 2024 there were outstanding and exercisable: 725,608 $8 Contingent Legacy Shareholder Warrants; 1,451,216 $12 Contingent Legacy Shareholder Warrants; and 1,814,020 $20 Contingent Legacy Shareholder Warrants, (of which 115,456; 230,912; and 288,640, respectively were to a related par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NET INCOME / (LOSS) PER SHARE</t>
        </is>
      </c>
      <c r="B1" s="2" t="inlineStr">
        <is>
          <t>12 Months Ended</t>
        </is>
      </c>
    </row>
    <row r="2">
      <c r="B2" s="2" t="inlineStr">
        <is>
          <t>Dec. 31, 2024</t>
        </is>
      </c>
    </row>
    <row r="3">
      <c r="A3" s="3" t="inlineStr">
        <is>
          <t>Earnings Per Share [Abstract]</t>
        </is>
      </c>
      <c r="B3" s="4" t="inlineStr">
        <is>
          <t xml:space="preserve"> </t>
        </is>
      </c>
    </row>
    <row r="4">
      <c r="A4" s="4" t="inlineStr">
        <is>
          <t>BASIC AND DILUTED NET INCOME/ (LOSS) PER SHARE</t>
        </is>
      </c>
      <c r="B4" s="4" t="inlineStr">
        <is>
          <t xml:space="preserve">BASIC AND DILUTED NET INCOME / (LOSS) PER SHARE The Company computes basic net income / (loss) per share by dividing net income / (loss) for the period by the weighted-average number of common shares outstanding during the period. The Company computes diluted net income / (loss) per share by dividing net income / (loss) for the period by the weighted-average number of common shares outstanding during the period, plus the dilutive effect of the stock options, RSU awards and exercisable common stock warrants, as applicable pursuant to the treasury stock method, and the convertible notes, as applicable pursuant to the if-converted method. The following table sets forth the computation of basic and diluted net income / (loss) per share: For the Years Ended 2024 2023 Basic earnings per share of common stock: Numerator: Net Income / (Loss) for the period $ 710,458 $ (36,798,419) Preferred stock dividend $ (492,366) $ — Deemed Dividend due to warrant exchange $ (155,279) $ — Net Income / (Loss) for the period – basic $ 62,813 $ (36,798,419) Denominator: Weighted average number of shares of common stock - basic 1,281,339 381,543 Net Income / (Loss) per share of common stock - basic $ 0.05 $ (96.45) Diluted earnings per share of common stock: Numerator: Net Income / (Loss) for the period - basic $ 62,813 $ (36,798,419) Change in fair value of dilutive convertible notes (14,028,067) — Net Income / (Loss) for the period - diluted $ (13,965,254) $ (36,798,419) Denominator: Weighted average number of shares of common stock - basic 1,281,339 381,543 Conversion of convertible notes into common stock 2,609,360 — Common warrants 3,187,060 — Weighted average number of shares of common stock - diluted 7,077,759 381,543 Net Income / (Loss) per share of common stock - diluted $ (1.97) $ (96.45) Diluted earnings / (loss) per share reflect the potential dilution of securities that could share in the earnings of an entity. For the year ended December 31, 2024, the calculation of diluted earnings per share includes the dilutive effect of shares issued for the conversion of the convertible notes and related warrants and subtracts the related gains from changes in their respective fair values from net income. The following number of shares of common stock from the potential exercise or conversion of outstanding potentially dilutive securities were excluded from the computation of diluted net income / (loss) per share attributable to common stockholders for the periods presented because including them would have been antidilutive: For the Years Ended 2024 2023 ISOs 6,011 6,178 Equity-classified Warrants 1,237,928 116,928 Liability-classified Warrants — 2,020,139 Legacy Warrants 3,439,953 — Representative Warrants 84,377 — Convertible Notes — 431,276 Preferred Stock (A series) 1,414,736 — RSU Awards 245,589 116,988 Total 6,428,594 2,691,5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SUBSEQUENT EVENTS For its consolidated financial statements as of December 31, 2024 and for the period then ended, the Company evaluated subsequent events through the date on which those financial statements were issued. Other than the items noted below, there were no subsequent events identified for disclosure as of the date the financial statements were available to be issued. The Underwriting Agreement and the related warrants granted to the Underwriter equal 5% of the total proceeds raised in the the Company’s November 25, 2024 $6,875,000 initial public offering, at an exercise price equal to the offering price, or warrants for 84,377 shares at $4.00 per share (the “Underwriter Warrants”). The number of Underwriter Warrants may increase by up to 15% (to warrants for 97,034 shares at $4.00 per share) if the Underwriter elects to utilize the overallotment rights of the Offering. As of April 28, 2025, the underwriter had not elected to utilize the overallotment rights or exercise any Underwriter Warrants. Litigation — CFGI — On January 31, 2025, CFGI, LLC (“CFGI”) commenced a litigation against the Company in the Superior Court, Suffolk County, Massachusetts asserting claims arising under a November 1, 2022 written engagement letter agreement whereby CFGI agreed to provide financial, accounting and tax consulting services to the Company. CFGI contends that it fully performed its obligations under such agreement, but that the parties amended the agreement on or about May 22, 2023 when the Company fell behind in its payments. CFGI alleges further that, while the Company made some payments under the amended agreement, CFGI is currently owed approximately $730,000, plus interest. The Company’s response to the complaint was due on or before April 21, 2025 but has been extended by two weeks as the Company is in active negotiations with CFGI over a payment plan. As of December 31, 2024 the Company had accrued the entire amount payable to CFGI and the Company is in negotiations with CFGI on payment terms that will allow the Company to pay the amounts due to CFGI over time. (See also Note 13.) Litigation — Thinking Tree Dissenter — On April 16, 2025, Kaylon McAlister, a former co-founder of Thinking Tree Spirits, filed suit in the Circuit Court of Oregon against Thinking Tree Spirits and the Company seeking $470,000 under the Oregon dissenter rights statute, plus interest. While we are reviewing the matter, we believe the amount being sought is solely without merit and grossly overinflates the value of the enterprise, and we intend to vigorously defend this matter. Further, we believe we have counterclaims against the plaintiff for actions taken by him before, during and after the closing of the acquisition transaction that further effected the valuation of the acquisition and adversely affected the Company’s investment in Thinking Tree Spirits. (See also Note 13). ELOC Agreement — On January 23, 2025, the Company entered into an agreement for an equity line of credit purchase agreement (the “ELOC Purchase Agreement”) with an investor (the “ELOC Investor”). Pursuant to the ELOC Purchase Agreement, upon the effectiveness of a related Registration Statement (the “ELOC Registration Statement”) (which was subsequently filed on January 24, 2025) t he Company and the investor entered into an equity line of credit purchase agreement whereby the Company will have the right from time to time (at the Company’s option) to direct the Investor to purchase up to $15,000,000 of the Company’s common stock (subject to certain limitations and conditions. (the “ELOC Purchase Agreement”, or the “Facility”). The amount of sales of common stock to the investor under the ELOC Purchase Agreement (the “ELOC Shares”), and the timing of any sales, will be determined by the Company from time to time in its sole discretion and will depend on a variety of factors, including, among others, market conditions, the trading price o f the Company’s shares and determinations by the Company regarding the use of proceeds from any sale of such ELOC Shares. The net proceeds from any sales under the Facility will depend on the frequency with, and prices at, which the ELOC Shares are sold to the Investor. Under the terms of the ELOC Purchase Agreement, within five (5) business days of the close of execution of the documents for this offerin g the Company will is sue prepaid warrants exercisable into $75,000 worth of common stock priced at the VWAP per share for the trading day preceding the date such documents are executed (the “Commitment Warrants”). The Commitment Warrants shall have an exercise price of $0.001 per share and shall not be exercisable if such exercise into common stock, when combined with other common stock owned by Investor, would cause its ownership to exceed 4.99% of the Company’s overall outstanding common stock. Upon exercise of the Commitment Warrants the resulting shares shall be called “Commitment Shares”. The Investor agreed not to sell more of such Commitment Shares in any one trading day than is equal to seven percent (7%) of the total trading volume on the day such Co mmitment Shares are sold. Such warrants were issued to the Investor as consideration for its entry into the ELOC Purchase Agreement (the “Commitment Warrants”). In February 2025, the Company issued 67,162 Commitment Warrants to the ELOC Investor. In February 2025, the Investor exercised the Commitment Warrants for $67. Pursuant to the ELOC Purchase Agreement, the Investor also agreed to purchase $1,000,000 o f the Company’s Series B Preferred Stock, of which $500,000 will be purchased, and the Company will deliver such Series B Preferred Shares, within twenty four (24) hours after the ELOC Registration Statement is filed with the SEC. The second tranche of $500,000 will be purchased, and the Company will deliver such Series B Preferred shares, within three trading days following the date the ELOC Registration Statement is declared effective by the SEC. Each share of Series B Preferred Stock will have a purchase price of $10.00 per share and a stated value of $12.00 per share, will pay dividends at the rate of 15% per annum of the stated value (or $1.80 per share), and will be convertible by the holder at any time following the 90 th day following the date of effectiveness of the ELOC Registration Statement. The conversion of Series B Preferred Stock into common stock shall be determined by dividing (a) an amount equal to 110% of the sum of (i) the stated value plus (ii) the amount of all accrued and unpaid dividends, by (b) the Conversion Price. The Conversion Price shall be the fixed price equaling the Volume Weighted Average Price on the trading day preceding the date the documents required for the offering are executed. The Series B Preferred Stock will be subject to redemption by the Company at the Company’s option at any time following the ninety (90) day anniversary such Series B Preferred Stock is acquired, but subject to any restrictions on such redemption in the Company’s credit facilities, at a redemption price equal to the stated value of the Series B Preferred Stock to be redeemed plus any accrued but unpaid dividends thereon. The shares of common stock that could result from any conversion of Series B Preferred Stock are not being registered in the ELOC Registration Statement. Additional shares of the Company’s Series B Preferred Stock may be sold after the date the ELOC Registration Statement becomes effective. As of January 24, 2025, the Conversion Price was fixed at $1.10 per share. In accordance with the Company’s obligations under the ELOC Purchase Agreement and the Registration Rights Agreement, dated as of January 23, 2025, between the Company and the Investor (the “ELOC Registration Rights Agreement”), the Company is filing the ELOC Registration Statement to register the resale by the Investor of (i) up to $15,000,000 of ELOC Shares (up to 5,000,000 shares of common stock) that the Company may elect, in the Company’s sole discretion, to issue an d sell to the Investor, from time to time from and after the Commencement Date under the ELOC Purchase Agreement, and (ii) 67,162 Commitment Shares that would result from the exercise of the Commitment Warrants. Unless earlier terminated, the ELOC Purchase Agreement will remain in effect until the earlier of: (i) January 23, 2028, i.e., the expiry of the 36-month period commencing on the date of the ELOC Purchase Agreement, (ii) the date on which the Investor has purchased the Maximum Commitment Amount (the “Commitment Period”), or (iii) an earlier date mutually agreed upon by both the Company and the Investor in the future. Under the terms of the ELOC Purchase Agreement, the Investor may not purchase any ELOC Shares under the ELOC Purchase Agreement if such shares, when aggregated with all other shares then beneficially owned by the Investor and its affiliates would result in the Investor beneficially owning shares in excess of 4.99% of the number o f the Company’s shares outstanding. In conjunction with the ELOC Purchase Agreement, on January 23, 2025, the Company’s Board of Directors approved the terms of the ELOC Purchase Agreement and Registration Rights Agreement, the offering of up to 100,000 shares of Series B Preferred Stock, and the filing of the related ELOC Registration Statement for up to 5,000,000 shares of common stock and 67,162 shares of common stock issuable upon the exercise of the related Commitment Warrants. In February 2025, the Investor exercised the Commitment Warrants for $67. Subsequent to December 31, 2024, through April 28, 2025 an aggregate of 330,014 shares of common stock had been sold to the investor under the ELOC Purchase Agreement for aggregate gross proceeds to the Company of $232,427. Preferred stock — Series B — Subsequent to December 31, 2024, by written consent dated January 23, 2025 (pursuant to authority conferred upon the Board of Directors by the Company's second amended and restated certificate of incorporation), the Board of Directors designated 750,000 shares of authorized but unissued Preferred Stock as Series B Convertible Preferred Stock (the "Series B Preferred Stock"). The shares of Series B Preferred Stock, par value $0.0001 per share have a Subscription Price of $10 per share and a stated value of $12 per share (the “Series B Stated Value”). The Series B Preferred Stock is entitled to receive, out of funds legally available therefor, cumulative dividends at the rate of 15% per annum of the Series B Stated Value (or $1.80 per share) payable if and when declared by the Board of Directors of the Company or upon conversion or redemption of the Series B Preferred Stock. Dividends on the Series B Preferred Stock may be paid by the Company in cash, by delivery of shares of common stock or through a combination of cash and shares of common stock. If paid in common stock, the holder shall receive a number of shares of common stock equal to the quotient of 110% of the accrued dividends to be paid in common stock divided by the Conversion Price (as defined below). The Company may make payments of dividends in common stock only if the average closing price of the common stock over the five trading days preceding the dividend payment date is at or above the Conversion Price. Holders of the Series B Preferred Stock have no voting rights except as required by law. Each share of Series B Preferred Stock may be converted at any time at the election of the holder into a number of shares of common stock determined by dividing (a) an amount equal to 110% of the sum of (i) the Series B Stated Value plus (ii) the amount of all accrued dividends, by (b) the then applicable Conversion Price (equal to the VWAP of the common stock on the trading day immediately preceding the original issuance date or such shares of Series B Preferred Stock). Each share of Series B Preferred Stock will automatically be converted on the 36 month anniversary of the original issuance date into a number of shares of common stock determined by dividing (a) an amount equal to 110% of the sum of (i) the Series B Stated Value plus (ii) the amount of all accrued dividends, by (b) the then-applicable Conversion Price. Any time on or after the 90 day anniversary or the original issue date of such shares of Series B Preferred Stock, the Company shall have the right to redeem some or all of the outstanding shares of Series B Preferred Stock from funds legally available therefor, upon at least 30 days prior written notice to the holders of the Series B Preferred Stock, at a redemption price per share equal to 110% of the sum of the Stated Amount plus all accrued and unpaid dividends on such shares of Series B Preferred Stock. Subsequent to December 31, 2024, as of April 28, 2025, the Company had received subscriptions for $2,551,810 (255,181 shares) of Series B Preferred Stock (of which $250,000 was from a related party), including: $392,000 (39,200 shares at a Conversion Price of $0.56 per share of common stock) from the exchange of 700,000 prepaid warrants at a VWAP of $0.56 per prepaid warrant; and $1,150,000 (115,000 shares) from the ELOC Investor, of which $1,000,000 (100,000 shares at a Conversion Price of $1.11 per share of common stock) was purchased in January 2025 in conjunction with the execution and registration of the ELOC Purchase Agreement. The Series B Preferred Stock has Conversion Prices ranging from $0.4736 to $1.17 per share of common stock, and a weighted average Conversion Price of $0.741 per share of common stock. An additional 119,207 warrants were issued with the Series B Preferred Stock with a weighted average exercise price of $1.05 per warrant and an additional 327,868 warrants were issued with an exercise price of $.001 per share. (See Note 9.) The Series B Preferred Stock has a liquidation preference equal to the greater of (i) 110% of the sum of (a) the Series B Stated Value, plus (b) the amount of the aggregate dividends then accrued on such share of Series B Preferred Stock and not previously paid, or (ii) such amount per share as would have been payable had all shares of Series B Preferred Stock been converted into common stock immediately prior to such liquidation, dissolution or winding up. Accordingly, the Series B Preferred Stock liquidation preference as of April 28, 2025 (with 255,181 shares outstanding and a stated value of $3,062,172, and with accrued dividends of $59,189) was $3,433,497. Prepaid Warrants —Subsequent to December 31, 2024, through April 28, 2025: 1,252,559 Prepaid Warrants (with an exercise price of 0.001 each) were exercised cashlessly for 1,250,777 shares of common stock; and 700,000 prepaid warrants were exchanged for 39,200 shares of Series B Preferred Stock, leaving 1,919,433 prepaid warrants remaining outstanding. (Subsequent to December 31, 2024, through April 28, 2025, the related party exercised 1,117,559 prepaid warrants (with an exercise price of $0.001 each) cashlessly for 1,115,909 shares of common stock, leaving 1,203,783 prepaid warrants outstanding.) Whiskey Note Shareholder Warrants -- On April 1, 2025, the Company issued warrants with an expiration date of April 1, 2028 to purchase 884,159 shares of common stock with an exercise price of $4.00 per share to common shareholders of record who acquired their common stock through the exchange of Whiskey Notes and whose shares were subject to 100% lockup for 6 months post-IPO, as was disclosed as a pending item in the Company’s February 4, 2025 prospectus filed with the commission (the “Whiskey Note Shareholder Warrants”). The Whiskey Note Shareholder Warrants will be exercisable if the warrant holder continuously holds all shares of common stock such holder owned on the date of the Company’s IPO through the date the warrant is exercised, and then only if the common stock attains a specified volume weighted average price of $8.00 per share (“VWAP”) over a 10-trading-day period (the “10-Trading-Day VWAP”) before expiring. The Company will record the fair value of the Whiskey Note Shareholder Warrants as of the April 1, 2025 grant date based on a Black Scholes option pricing model and Monte Carlo simulation analysis. Notice from Nasdaq — On April 14, 2025, the Company received a notice (the “Notice”) from the Nasdaq Stock Market LLC (“Nasdaq”), which indicated that the Company was not in compliance with Nasdaq Listing Rule 5550(a)(2) (the “Minimum Bid Price Requirement”), as the Company’s closing bid price for its common stock was below $1.00 per share for the prior thirty (30) consecutive business days. Pursuant to Nasdaq Listing Rule 5810(c)(3)(A), the Company has been granted a 180-calendar day compliance period, or until October 13, 2025 (the “Compliance Period”), to regain compliance with the Minimum Bid Price Requirement. During the compliance period, the Company’s shares of Common Stock will continue to be listed and traded on the Nasdaq Capital Market. If at any time during the Compliance Period, the bid price of the Common Stock closes at or above $1.00 per share for a minimum of ten (10) consecutive business days, Nasdaq will provide the Company with written confirmation of compliance with the Minimum Bid Price Requirement and the matter will be closed. If the Company is not in compliance by October 13, 2025, the Company may be afforded a second 180-calendar day compliance period. To qualify for this additional time, the Company will be required to meet the continued listing requirement for market value of publicly-held shares and all other initial listing standards for the Nasdaq Capital Market with the exception of the Minimum Bid Price Requirement, and will need to provide written notice to Nasdaq of its intent to regain compliance with such requirement during such second compliance period. If the Company does not regain compliance within the allotted compliance period(s), including any extensions that may be granted by Nasdaq, or if it appears to Nasdaq’s staff that the Company will not be able to cure the deficiency, or if the Company is otherwise not eligible, Nasdaq will provide notice that the Common Stock will be subject to delisting from the Nasdaq Capital Market. At that time, the Company may appeal any such delisting determination to a Nasdaq hearings panel. The Company intends to continuously monitor the closing bid price for its Common Stock and is in the process of considering various measures to resolve the deficiency and regain compliance with the Minimum Bid Price Requirement. However, there can be no assurance that the Company will be able to regain or maintain compliance with the Minimum Bid Price Requirement or any other Nasdaq listing standards, that Nasdaq will grant the Company any extension of time to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710458</v>
      </c>
      <c r="C4" s="5" t="n">
        <v>-36798419</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acknowledge the increasing importance of cybersecurity in today’s digital and interconnected world. Cybersecurity threats pose significant risks to the integrity of our systems and data, potentially impacting our business operations, financial condition, and reputation. As a smaller reporting company, we currently do not have formalized cybersecurity measures, a dedicated cybersecurity team or specific protocols in place to manage cybersecurity risks. We have two employees in our IT department that manage all technology for our company, and we rely on trusted third party platforms and software that is constantly under review for cyber threats. Our approach to cybersecurity is in the developmental stage, and we have not yet conducted comprehensive risk assessments, established an updated incident response plan or engaged with external cybersecurity consultants for assessments or services. Given our current stage of cybersecurity development, we have not experienced any significant cybersecurity incidents to date. However, we recognize that the absence of a formalized cybersecurity framework may leave us vulnerable to cyberattacks, data breaches, and other cybersecurity incidents. Such events could potentially lead to unauthorized access to, or disclosure of, sensitive information, disrupt our business operations, result in regulatory fines or litigation costs, and negatively impact our reputation among customers and partners. We are in the process of evaluating our cybersecurity needs and developing appropriate measures to enhance our cybersecurity posture. This includes considering the engagement of external cybersecurity experts to advise on best practices, conducting vulnerability assessments, and developing an incident response strategy. Our goal is to establish a cybersecurity framework that is commensurate with our size, complexity, and the nature of our operations, thereby reducing our exposure to cybersecurity risks. In addition, our board of directors created a Technology and Cryptocurrency Committee and appointed members to that committee. It is in the process of formulating its charter, a portion of which will include reviewing and addressing the issues related to cybersecurity. That committee will oversee the Company’s cybersecurity risk management framework and approve any cybersecurity policies, strategies, and risk management practices. Despite our efforts to improve our cybersecurity measures, there can be no assurance that our initiatives will fully mitigate the risks posed by cyber threats. The landscape of cybersecurity risks is constantly evolving, and we will continue to assess and update our cybersecurity measures in response to emerging threats. For a discussion of potential cybersecurity risks affecting us, please refer to the “Risk Factors” section.</t>
        </is>
      </c>
    </row>
    <row r="5">
      <c r="A5" s="4" t="inlineStr">
        <is>
          <t>Cybersecurity Risk Management Processes Integrated [Flag]</t>
        </is>
      </c>
      <c r="B5" s="4" t="inlineStr">
        <is>
          <t>true</t>
        </is>
      </c>
    </row>
    <row r="6">
      <c r="A6" s="4" t="inlineStr">
        <is>
          <t>Cybersecurity Risk Management Processes Integrated [Text Block]</t>
        </is>
      </c>
      <c r="B6" s="4" t="inlineStr">
        <is>
          <t>As a smaller reporting company, we currently do not have formalized cybersecurity measures, a dedicated cybersecurity team or specific protocols in place to manage cybersecurity risks. We have two employees in our IT department that manage all technology for our company, and we rely on trusted third party platforms and software that is constantly under review for cyber threats. Our approach to cybersecurity is in the developmental stage, and we have not yet conducted comprehensive risk assessments, established an updated incident response plan or engaged with external cybersecurity consultants for assessments or services. Given our current stage of cybersecurity development, we have not experienced any significant cybersecurity incidents to date. However, we recognize that the absence of a formalized cybersecurity framework may leave us vulnerable to cyberattacks, data breaches, and other cybersecurity incidents. Such events could potentially lead to unauthorized access to, or disclosure of, sensitive information, disrupt our business operations, result in regulatory fines or litigation costs, and negatively impact our reputation among customers and partners. We are in the process of evaluating our cybersecurity needs and developing appropriate measures to enhance our cybersecurity posture. This includes considering the engagement of external cybersecurity experts to advise on best practices, conducting vulnerability assessments, and developing an incident response strategy. Our goal is to establish a cybersecurity framework that is commensurate with our size, complexity, and the nature of our operations, thereby reducing our exposure to cybersecurity risks.</t>
        </is>
      </c>
    </row>
    <row r="7">
      <c r="A7" s="4" t="inlineStr">
        <is>
          <t>Cybersecurity Risk Management Third Party Engaged [Flag]</t>
        </is>
      </c>
      <c r="B7" s="4" t="inlineStr">
        <is>
          <t>fals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In addition, our board of directors created a Technology and Cryptocurrency Committee and appointed members to that committee. It is in the process of formulating its charter, a portion of which will include reviewing and addressing the issues related to cybersecurity. That committee will oversee the Company’s cybersecurity risk management framework and approve any cybersecurity policies, strategies, and risk management practices.</t>
        </is>
      </c>
    </row>
    <row r="11">
      <c r="A11" s="4" t="inlineStr">
        <is>
          <t>Cybersecurity Risk Board Committee or Subcommittee Responsible for Oversight [Text Block]</t>
        </is>
      </c>
      <c r="B11" s="4" t="inlineStr">
        <is>
          <t>In addition, our board of directors created a Technology and Cryptocurrency Committee and appointed members to that committee. It is in the process of formulating its charter, a portion of which will include reviewing and addressing the issues related to cybersecurity. That committee will oversee the Company’s cybersecurity risk management framework and approve any cybersecurity policies, strategies, and risk management practices. Despite our efforts to improve our cybersecurity measures, there can be no assurance that our initiatives will fully mitigate the risks posed by cyber threats. The landscape of cybersecurity risks is constantly evolving, and we will continue to assess and update our cybersecurity measures in response to emerging threats. For a discussion of potential cybersecurity risks affecting us, please refer to the “Risk Factors” section.</t>
        </is>
      </c>
    </row>
    <row r="12">
      <c r="A12" s="4" t="inlineStr">
        <is>
          <t>Cybersecurity Risk Process for Informing Board Committee or Subcommittee Responsible for Oversight [Text Block]</t>
        </is>
      </c>
      <c r="B12" s="4" t="inlineStr">
        <is>
          <t>In addition, our board of directors created a Technology and Cryptocurrency Committee and appointed members to that committee. It is in the process of formulating its charter, a portion of which will include reviewing and addressing the issues related to cybersecurity. That committee will oversee the Company’s cybersecurity risk management framework and approve any cybersecurity policies, strategies, and risk management practices.</t>
        </is>
      </c>
    </row>
    <row r="13">
      <c r="A13" s="4" t="inlineStr">
        <is>
          <t>Cybersecurity Risk Role of Management [Text Block]</t>
        </is>
      </c>
      <c r="B13" s="4" t="inlineStr">
        <is>
          <t>We have two employees in our IT department that manage all technology for our company, and we rely on trusted third party platforms and software that is constantly under review for cyber threats. Our approach to cybersecurity is in the developmental stage, and we have not yet conducted comprehensive risk assessments, established an updated incident response plan or engaged with external cybersecurity consultants for assessments or servic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In addition, our board of directors created a Technology and Cryptocurrency Committee and appointed members to that committee. It is in the process of formulating its charter, a portion of which will include reviewing and addressing the issues related to cybersecurity. That committee will oversee the Company’s cybersecurity risk management framework and approve any cybersecurity policies, strategies, and risk management practices.</t>
        </is>
      </c>
    </row>
    <row r="16">
      <c r="A16" s="4" t="inlineStr">
        <is>
          <t>Cybersecurity Risk Management Expertise of Management Responsible [Text Block]</t>
        </is>
      </c>
      <c r="B16" s="4" t="inlineStr">
        <is>
          <t>As a smaller reporting company, we currently do not have formalized cybersecurity measures, a dedicated cybersecurity team or specific protocols in place to manage cybersecurity risks. We have two employees in our IT department that manage all technology for our company, and we rely on trusted third party platforms and software that is constantly under review for cyber threats.</t>
        </is>
      </c>
    </row>
    <row r="17">
      <c r="A17" s="4" t="inlineStr">
        <is>
          <t>Cybersecurity Risk Process for Informing Management or Committees Responsible [Text Block]</t>
        </is>
      </c>
      <c r="B17" s="4" t="inlineStr">
        <is>
          <t>In addition, our board of directors created a Technology and Cryptocurrency Committee and appointed members to that committee. It is in the process of formulating its charter, a portion of which will include reviewing and addressing the issues related to cybersecurity. That committee will oversee the Company’s cybersecurity risk management framework and approve any cybersecurity policies, strategies, and risk management practic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Use of estimates — The presentation of consolidated financial statements in conformity with U.S. GAAP requires management to make estimates and assumptions that affect the reported amounts of assets, liabilities, revenues, and expenses, and the disclosure of contingent assets and liabilities at the date of the consolidated financial statements and the reported amounts of expenses during the reporting period. Significant estimates and assumptions reflected in these consolidated financial statements include the valuation of common stock, common stock warrants, convertible notes, warrant liabilities, and stock options. Results could differ from those estimates. Estimates are periodically reviewed due to changes in circumstances, facts, and experience. Changes in estimates are recorded in the period in which they become known.</t>
        </is>
      </c>
    </row>
    <row r="5">
      <c r="A5" s="4" t="inlineStr">
        <is>
          <t>Fair value option</t>
        </is>
      </c>
      <c r="B5" s="4" t="inlineStr">
        <is>
          <t>Fair value option — As permitted under ASC Topic 825, Financial Instruments (“ASC Topic 825”), the Company has elected the fair value option to account for its convertible notes issued in 2022 through 2024. In accordance with ASC Topic 825, the Company records the convertible notes at fair value with changes in fair value recorded as a component of other income (expense) in the consolidated statements of operations. As a result of applying the fair value option, direct costs and fees related to the convertible notes are expensed as incurred and are not deferred. The Company concluded it is appropriate to apply the fair value option as they are liabilities not classified as a component of stockholders’ equity/(deficit). In addition, the convertible notes meet all applicable criteria for electing fair value option under ASC Topic 825. Fair value measurements — Fair value is the price that would be received to sell an asset or paid to transfer a liability in an orderly transaction between market participants at the measurement date. There is a hierarchy based upon the transparency of inputs used in the valuation of an asset or liability. The valuation hierarchy contains three levels: Level 1 — Valuation inputs are unadjusted quoted market prices for identical assets or liabilities in active markets. Level 2 — Valuation inputs are quoted prices for identical assets or liabilities in markets that are not active, quoted market prices for similar assets and liabilities in active markets and other observable inputs directly or indirectly related to the assets or liabilities being measured. Level 3 — Valuation inputs are unobservable and significant to the fair value measurement. The asset or liability’s fair value measurement level within the fair value hierarchy is based on the lowest level of any input that is significant to the fair value measurement. Valuation techniques used need to maximize observable inputs and minimize unobservable inputs. In determining the appropriate levels, the Company analyzes the assets and liabilities measured and reported on a fair value basis. At each reporting period, all assets and liabilities for which the fair value measurement is based on significant unobservable inputs are classified as Level 3. The Company’s financial instruments consist primarily of cash, accounts receivable, inventory and accounts payable. The carrying amount of such instruments approximates fair value due to their short-term nature. The carrying value of long-term debt approximates fair value because of the market interest rate of the debt. The convertible notes and warrant liabilities associated with the Company’s convertible promissory notes are carried at fair value, determined according to Level 3 inputs in the fair value hierarchy described above. During the years ended December 31, 2024 and 2023, there were no transfers between Level 1, Level 2, and Level 3.</t>
        </is>
      </c>
    </row>
    <row r="6">
      <c r="A6" s="4" t="inlineStr">
        <is>
          <t>Convertible notes</t>
        </is>
      </c>
      <c r="B6" s="4" t="inlineStr">
        <is>
          <t xml:space="preserve">Convertible notes </t>
        </is>
      </c>
    </row>
    <row r="7">
      <c r="A7" s="4" t="inlineStr">
        <is>
          <t>Warrant liabilities</t>
        </is>
      </c>
      <c r="B7" s="4" t="inlineStr">
        <is>
          <t>Warrant liabilities</t>
        </is>
      </c>
    </row>
    <row r="8">
      <c r="A8" s="4" t="inlineStr">
        <is>
          <t>Accounts receivable</t>
        </is>
      </c>
      <c r="B8" s="4" t="inlineStr">
        <is>
          <t>Accounts receivable — Accounts receivable are reported at net realizable value. Receivables consist of amounts due from distributors. In evaluating the collectability of individual receivable balances, the Company considers several factors, including the age of the balance, the customers’ historical payment history, its credit worthiness and economic trends. There was no allowance for credit losses as of December 31, 2024 and 2023.</t>
        </is>
      </c>
    </row>
    <row r="9">
      <c r="A9" s="4" t="inlineStr">
        <is>
          <t>Inventories</t>
        </is>
      </c>
      <c r="B9" s="4" t="inlineStr">
        <is>
          <t>Inventories — Inventories are stated at the lower of cost or net realizable value, with cost being determined under the weighted average method, and consist of raw materials, work-in-process, and finished goods. Costs associated with spirit production and other costs related to manufacturing of products for sale, are recorded as inventory. Work-in-process inventory is comprised of all accumulated costs of raw materials, direct labor, and manufacturing overhead to the respective stage of production. Finished goods and raw materials inventory includes the supplier cost, shipping charges, import fees, and federal excise taxes. Management routinely monitors inventory and periodically writes off damaged and unsellable inventory. There was no valuation allowance as of December 31, 2024 and 2023. The Company holds volumes of barreled whiskey, which will not be sold within one year due to the duration of the aging process. Consistent with industry practices, all barreled whiskey is classified as work-in-process inventory and is included in current assets.</t>
        </is>
      </c>
    </row>
    <row r="10">
      <c r="A10" s="4" t="inlineStr">
        <is>
          <t>Goodwill</t>
        </is>
      </c>
      <c r="B10" s="4" t="inlineStr">
        <is>
          <t>Goodwill — Goodwill represents the excess of the purchase price over the fair value of the net assets acquired in a business combination. Goodwill is not subject to amortization, and instead, assessed for impairment annually at the end of each fiscal year, or more frequently when events or changes in circumstances indicate that it is more likely than not that the fair value of a reporting unit is less than its carrying amount in accordance with ASC 350 — Intangibles — Goodwill and Other. The Company has the option to first assess qualitative factors to determine whether events or circumstances indicate it is more likely than not that the fair value of a reporting unit is greater than its carrying amount, in which case a quantitative impairment test is not required. As provided for by ASU 2017-04, Simplifying the Test for Goodwill Impairment, the quantitative goodwill impairment test is performed by comparing the fair value of the reporting unit with its carrying amount, including goodwill. If the fair value of the reporting unit exceeds its carrying amount, goodwill is not impaired. An impairment loss is recognized for any excess of the carrying amount of the reporting unit over its fair value up to the amount of goodwill allocated to the reporting unit. Income tax effects from any tax-deductible goodwill on the carrying amount of the reporting unit are considered when measuring the goodwill impairment loss, if applicable.</t>
        </is>
      </c>
    </row>
    <row r="11">
      <c r="A11" s="4" t="inlineStr">
        <is>
          <t>Finite-Lived Intangible Assets</t>
        </is>
      </c>
      <c r="B11" s="4" t="inlineStr">
        <is>
          <t>Finite-Lived Intangible Assets — Intangible assets are recorded at cost less any accumulated amortization and any accumulated impairment losses. Intangible assets acquired through business combinations are measured at fair value at the acquisition date, and are amortized over estimated useful lives of 6 to 10 years. Intangible assets with finite lives are comprised of customer relationships and intellectual property and are amortized over their estimated useful lives on an accelerated basis over the projected pattern of economic benefits. Finite-lived intangible assets are reviewed for impairment annually, or more frequently when events or changes in circumstances indicate that it is more likely than not that the fair value has been reduced to less than its carrying amount.</t>
        </is>
      </c>
    </row>
    <row r="12">
      <c r="A12" s="4" t="inlineStr">
        <is>
          <t>Business Combinations</t>
        </is>
      </c>
      <c r="B12" s="4" t="inlineStr">
        <is>
          <t>Business Combinations — The Company accounts for business combinations under the acquisition method of accounting in accordance with ASC 805 — Business Combinations, by recognizing the identifiable tangible and intangible assets acquired and liabilities assumed, measured at the acquisition date fair value. The determination of fair value involves assumptions, estimates and judgments. The initial allocation of the purchase price is considered preliminary and therefore subject to change until the end of the measurement period (up to one year from the acquisition date). Goodwill as of the acquisition date is measured as the excess of consideration transferred over the net assets acquired. Contingent consideration is included within the purchase price and is initially recognized at fair value as of the acquisition date. Contingent consideration classified as either an asset or liability, is remeasured to fair value each reporting period, until the contingency is resolved. Changes in contingent consideration period-over-period are recognized in earnings. Acquisition related expenses are recognized separately from the business combination and are expensed as incurred.</t>
        </is>
      </c>
    </row>
    <row r="13">
      <c r="A13" s="4" t="inlineStr">
        <is>
          <t>Deferred transaction costs And Liabilities for Deferred Revenue</t>
        </is>
      </c>
      <c r="B13" s="4" t="inlineStr">
        <is>
          <t>Deferred transaction costs — Deferred transaction costs consist of direct legal, accounting, filing and other fees and costs directly attributable to: the proposed Business Combination Agreement that was terminated in May 2023; and, the Company's recently completed IPO. Deferred transaction costs were approximately $0 and $1,397,964 as of December 31, 2024 and 2023, respectively. The Company had previously incurred deferred transaction costs related to a proposed Business Combination Agreement that was terminated May 18 2023, with related deferred transaction costs then being expensed (in the quarter ended June 30, 2023). Subsequent to the termination of the Business Combination Agreement, the Company prepared for an initial public offering (“IPO”) (which the Company successfully consummated on November 25, 2024). Accordingly, the deferred offering costs relating to the Company’s contemplated IPO continued to be deferred and capitalized as incurred through the date of the IPO. Deferred offering costs of $2,367,921 and underwriting commissions and expenses of $790,000 were offset against IPO proceeds as of November 25, 2024, the date of the Company’s initial public offering. Liabilities for Deferred Revenue — During 2023, the Company entered into a distilled spirits barreling production agreement with Tiburon Opportunity Fund, L.P. for the production of 1,200 barrels of distilled spirits over time. There was a prepayment of $1,000,000 made in January 2023. The agreement was amended in March 2024 to a reduced number of 600 barrels for $500,000. The then $500,000 excess prepayment was then used to purchase a Whiskey Note in the principal amount of $672,500 and subsequently exchanged (upon the consummation of the Company's IPO) under the terms of a Subscription Exchange Agreement for common stock in conjunction with the February 29, 2024 exchange of Whiskey Notes for common stock. (See Note 5.).</t>
        </is>
      </c>
    </row>
    <row r="14">
      <c r="A14" s="4" t="inlineStr">
        <is>
          <t>Property and equipment, net of accumulated depreciation</t>
        </is>
      </c>
      <c r="B14" s="4" t="inlineStr">
        <is>
          <t>Property and equipment, net of accumulated depreciation — Property and equipment are stated at cost and depreciated using the straight-line method over the estimated useful lives of the assets — generally three have not yet been placed in service for their intended use. When the asset is available for use, it is transferred from construction in progress to the appropriate category of property and equipment and depreciation on the item commences. Upon retirement or sale, the related cost and accumulated depreciation are removed from the accounts and any resulting gain or loss is included in the consolidated statement of operations. Costs of maintenance and repairs are charged to expense as incurred; significant renewals and betterments are capitalized.</t>
        </is>
      </c>
    </row>
    <row r="15">
      <c r="A15" s="4" t="inlineStr">
        <is>
          <t>Leases</t>
        </is>
      </c>
      <c r="B15" s="4" t="inlineStr">
        <is>
          <t>Leases — The Company has operating leases for corporate offices, warehouses, distilleries and tasting rooms that are accounted for under ASC 842. The Company determines if an arrangement is a lease at inception. Operating lease ROU assets represent the Company’s right to use an underlying asset for the lease term and operating lease liabilities represent the Company’s obligation to make lease payments arising from a lease. Operating lease ROU assets and lease liabilities are recognized at the commencement date based on the present value of the future minimum lease payments over the lease term. The Company recognizes lease expense for lease payments on a straight-line basis over the term of the lease. Operating lease ROU assets also include the impact of any lease incentives. An amendment to a lease is assessed to determine if it represents a lease modification or a separate contract. Lease modifications are reassessed as of the effective date of the modification. For modified leases, the Company also reassess the lease classification as of the modification’s effective date. The interest rate used to determine the present value of the future lease payments is the Company’s incremental borrowing rate, because the interest rate implicit in the Company’s operating leases is not readily determinable. The incremental borrowing rate is estimated to approximate the interest rate on a collateralized basis with similar terms and payments, and in the economic environments where the leased asset is located. The incremental borrowing rate is calculated by modeling the Company’s credit rating based on its historic arm’s-length secured borrowing facility and estimating an appropriate credit rating for similar secured debt instruments. The Company’s calculated credit rating on secured debt instruments determines the yield curve used. In addition, an incremental credit spread is estimated and applied to reflect the Company’s ability to continue as a going concern. Using the spread adjusted yield curve with a maturity equal to the remaining lease term, the Company determines the borrowing rates for all operating leases. The Company’s operating lease terms include periods under options to extend or terminate the operating lease when it is reasonably certain that the Company will exercise that option in the measurement of its operating lease ROU assets and liabilities. The Company considers contractual-based factors such as the nature and terms of the renewal or termination, asset-based factors such as the physical location of the asset and entity-based factors such as the importance of the leased asset to the Company’s operations to determine the operating lease term. The Company generally uses the base, non- cancelable lease term when determining the operating lease ROU assets and lease liabilities. The ROU asset is tested for impairment whenever events or changes in circumstances indicate that the carrying amount may not be fully recoverable in accordance with Accounting Standards Codification Topic 360, Property, Plant, and Equipment . Operating lease transactions are included in operating lease ROU assets, current operating lease liabilities and operating lease liabilities, net of current portion on the consolidated balance sheets.</t>
        </is>
      </c>
    </row>
    <row r="16">
      <c r="A16" s="4" t="inlineStr">
        <is>
          <t>Impairment of long-lived assets</t>
        </is>
      </c>
      <c r="B16" s="4" t="inlineStr">
        <is>
          <t>Impairment of long-lived assets — All of the Company’s long-lived assets held and used are evaluated for impairment whenever events or changes in circumstances indicate that the carrying amounts may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When such an event occurs, future cash flows expected to result from the use of the asset and its eventual disposition is estimated. If the undiscounted expected future cash flows are less than the carrying amount of the asset, an impairment loss is recognized for the difference between the asset’s fair value and its carrying value. The Company did not record any impairment losses on long-lived assets for the years ended December 31, 2024 and 2023.</t>
        </is>
      </c>
    </row>
    <row r="17">
      <c r="A17" s="4" t="inlineStr">
        <is>
          <t>Investments/Investment in Flavored Bourbon LLC</t>
        </is>
      </c>
      <c r="B17" s="4" t="inlineStr">
        <is>
          <t>Investments/Investment in Flavored Bourbon LLC — Non-marketable equity investments of privately held companies are accounted for as equity securities without readily determinable fair value at cost minus impairment, as adjusted for observable price changes in orderly transactions for identical or similar investment of the same issue pursuant to Accounting Standards Codification (“ASC”) Topic 321 Investments — Equity Securities (“ASC 321”) as the Company does not exert any significant influence over the operations of the investee company. The Company performs a qualitative assessment at each reporting period considering impairment indicators to evaluate whether the investment is impaired. Impairment indicators that the Company considers include but are not limited to: i) a significant deterioration in the earnings performance, credit rating, asset quality, or business prospects of the investee, ii) a significant adverse change in the regulatory, economic, or technological environment of the investee, iii) a significant adverse change in the general market condition of either the geographical area or the industry in which the investee operates, iv) a bona fide offer to purchase, an offer by the investee to sell, or a completed auction process for the same or similar investment for an amount less than the carrying amount of that investment; and v) factors that raise significant concerns about the investee’s ability to continue as a going concern, such as negative cash flows from operations, working capital deficiencies, or noncompliance with statutory capital requirements or debt covenants. If the qualitative assessment indicates that the investment is impaired, a loss is recorded equal to the difference between the fair value and carrying value of the investment. As of December 31, 2024 and 2023, the Company had a 12.2% and 15.1% ownership interest in Flavored Bourbon, LLC., respectively, and did not record any impairment charges related to its investment in Flavored Bourbon, LLC for the year ended December 31, 2023. See also Note 5 — Payment Upon Sale of Flavored Bourbon, LLC. In January 2024, Flavored Bourbon LLC conducted a capital call, seeking to raise $12 million from current and new investors at the same valuation as the last raise (which was in 2021). The Company chose not to participate in the raise, but still retained its rights to full recovery of is capital account of $25.3 million, with the Company being guaranteed a pay out of this $25.3 million in the event the brand is sold to a third party, or the Company can block such sale. As of December 31, 2024, a total of $9,791,360 of the $12 million was raised. It is unclear if there will be an attempt to raise the remaining amount under the offering. The Company retains 12.2% ownership interest in this entity plus a 2.5% override in the waterfall of distributions. As a result of the January 2024 capital call, which was the first triggering event to perform a review of the fair value of its Investment in Flavored Bourbon, LLC since the prior transaction in 2021, in accordance with adjusting for observable price changes for similar investments of the same issuer pursuant to ASC 321 as noted above, the Company performed a qualitative assessment of its Investment in Flavored Bourbon, LLC. The Company determined that the Class E Units being offered were similar enough to the Company’s investment in Class A Units (with differences including the Class A Units’ liquidation preference seniority and preferential voting rights related to sale or liquidation) to trigger a reassessment of the value of the Company’s Investment in Flavored Bourbon LLC, which was done using the Option Pricing Model Backsolve Valuation Method (“OPM Backsolve Valuation Method”). The Company’s analysis determined the fair value of its Investment in Flavored Bourbon, LLC, should be adjusted to $14,285,000 as of June 30, 2024 from $10,864,000 recorded previously, with the resulting increase in fair value of $3,421,000 recorded as gain on increase in value of Flavored Bourbon, LLC on the condensed consolidated statement of operations for the year ended December 31, 2024. The OPM Backsolve Valuation Method derives the implied equity value for one type of equity security from a contemporaneous transaction involving another type of security. The recent transaction involving Class E Units was utilized as the reference transaction in the OPM Backsolve Valuation Method analysis to derive a value of the Company’s Class A Units. The OPM Backsolve Valuation Method analysis applies the Black-Scholes-Merton option pricing model, which is impacted by the following assumptions: ● Expected Term. The probability weighted expected term incorporates the Company’s assumptions about the time necessary for the business to develop and position itself for a potential liquidity event. ● Expected Volatility. As Flavored Bourbon, LLC shares are privately held, the volatility used is based on a benchmark of comparable companies within the distilled spirits industry. ● Expected Dividend Yield. The dividend rate used is zero as Flavored Bourbon, LLC has never paid any cash dividends, and the Company does not anticipate any in the foreseeable future. ● Risk-Free Interest Rate. The interest rates used are based on the implied yield available on U.S. Treasury zero-coupon issues with an equivalent remaining term equal to the expected term. The assumptions the Company used in calculating the fair value as of June 30, 2024 included: expected term of 5 years; expected volatility of 70%; expected dividends of $0; and, risk-free interest rate of 4.08% (based on the 5-year T-Bill rate).</t>
        </is>
      </c>
    </row>
    <row r="18">
      <c r="A18" s="4" t="inlineStr">
        <is>
          <t>Treasury stock</t>
        </is>
      </c>
      <c r="B18" s="4" t="inlineStr">
        <is>
          <t>Treasury stock — Treasury stock is shares of the Company’s own stock that have been issued and subsequently repurchased by the Company. Converting outstanding shares to treasury shares does not reduce the number of shares issued but does reduce the number of shares outstanding. These shares are not eligible to receive dividends. The Company accounts for treasury stock under the cost method. Upon the retirement of treasury shares, the Company deducts the par value of the retired treasury shares from common stock and allocates the excess of cost over par value as a deduction to additional paid-in capital based on the pro-rata portion of additional paid-in-capital, and the remaining excess as an increase to accumulated deficit. Retired treasury shares revert to the status of authorized but unissued shares. All shares repurchased to date have been retired. For the years ended December 31, 2024 and 2023, the Company repurchased 21 and 72 shares of common stock at a price of $157.89 per share, respectively.</t>
        </is>
      </c>
    </row>
    <row r="19">
      <c r="A19" s="4" t="inlineStr">
        <is>
          <t>Revenue recognition</t>
        </is>
      </c>
      <c r="B19" s="4" t="inlineStr">
        <is>
          <t>Revenue recognition — The Company’s revenue consists primarily of the sale of spirits domestically in the United States. Customers consist primarily of direct consumers. The Company’s revenue generating activities have a single performance obligation and are recognized at the point in time when control transfers and the obligation has been fulfilled, which is when the related goods are shipped or delivered to the customer, depending upon the method of distribution and shipping terms. Revenue is measured as the amount of consideration the Company expects to receive in exchange for the sale of a product. Revenue is recognized net of any taxes collected from customers, which are subsequently remitted to governmental authorities. Sales terms do not allow for a right of return unless the product is damaged. Historically, returns have not been material to the Company. Amounts billed to customers for shipping and handling are included in sales. The results of operations are affected by economic conditions, which can vary significantly by time of year and can be impacted by the consumer disposable income levels and spending habits. Direct to Consumer — The Company sells its spirits and other merchandise directly to consumers through spirits club memberships, at the Heritage Distilling tasting rooms and through the internet (e-commerce). Spirits club membership sales are made under contracts with customers, which specify the quantity and timing of future shipments. Customer credit cards are charged in advance of quarterly shipments in accordance with each contract. The Company transfers control and recognizes revenue for these contracts upon shipment of the spirits to the customer. Tasting room and internet spirit sales are paid for at the time of sale. The Company transfers control and recognizes revenue for the spirits and merchandise when the product is either received by the customer (on-site tasting room sales) or upon shipment to the customer (internet sales). The Company periodically offers discounts on spirits and other merchandise sold directly to consumers through spirits club memberships, at the Heritage Distilling tasting rooms and through the internet. All discounts are recorded as a reduction of retail product revenue. Wholesale — The Company sells its spirits to wholesale distributors under purchase orders. The Company transfers control and recognizes revenue for these orders upon shipment of the spirits from the Company’s warehouse facilities. Payment terms to wholesale distributors typically range from 30 to 45 days. The Company pays depletion allowances to its wholesale distributors based on their sales to their customers which are recorded as a reduction of wholesale product revenue. The Company also pays certain incentives to distributors which are reflected net within revenues as variable consideration. The total amount of depletion allowances and sales incentives for years ended December 31, 2024 and 2023 were $54,030 and $66,271, respectively. Third Party — The Company produces and sells barreled spirits to Third Party customers who either hold them for investment or who have a plan to use the product in the future once the spirits are finished aging. Third Party Barreled Spirits are paid with a deposit up front, with the remainder billed at the time of completion when the finished spirits are then produced and supplied to the customer. In most cases, the barrels are stored during aging for the customer at a fee. As of December 31, 2024 and 2023, the Company had deferred revenues of $100,099 and $1,039,863, respectively, included in other current liabilities within the consolidated balance sheets. These performance obligations are expected to be satisfied within one year. Service revenue — Represents fees for distinct value-added services that the Company provides to third parties, which may include production, bottling, marketing consulting and other services aimed at growing and improving brands and sales. Revenue is billed monthly and earned and recognized over-time as the agreed upon services are completed. The Company recorded $1,787,555 and $2,834,742 in service revenue in the consolidated statements of operations for the years ended December 31, 2024 and 2023, respectively. There is no contractually committed service revenue that would give rise to an unsatisfied performance obligation at the end of each reporting period. The following table presents revenue disaggregated by sales channel: For the Years Ended 2024 2023 Direct to Consumer $ 3,899,493 $ 3,183,664 Wholesale 1,595,553 1,657,851 Third Party 1,119,887 294,967 Total Products Net Sales 6,614,933 5,136,482 Services 1,787,555 2,834,742 Total Net Sales $ 8,402,488 $ 7,971,224 Substantially all revenue is recognized from sales of goods or services transferred when contract performance obligations are met. As such, the accompanying consolidated financial statements present financial information in a format which does not further disaggregate revenue, as there are no significant variations in economic factors affecting the nature, amount, timing, and uncertainty of cash flows.</t>
        </is>
      </c>
    </row>
    <row r="20">
      <c r="A20" s="4" t="inlineStr">
        <is>
          <t>Excise taxes</t>
        </is>
      </c>
      <c r="B20" s="4" t="inlineStr">
        <is>
          <t>Excise taxes — Excise taxes are levied on alcoholic beverages by governmental agencies. For imported alcoholic beverages, excise taxes are levied at the time of removal from the port of entry and are payable to the U.S. Customs and Boarder Protection (the “CBP”). For domestically produced alcoholic beverages, excise taxes are levied at the time of removal from a bonded production site and are payable to the Alcohol and Tobacco Tax and Trade Bureau (the “TTB”). These taxes are not collected from customers but are instead the responsibilities of the Company. The Company’s accounting policy is to include excise taxes in “Cost of Sales” within the consolidated statements of operations, which totaled $232,073 and $230,230 for the years ended December 31, 2024 and 2023, respectively.</t>
        </is>
      </c>
    </row>
    <row r="21">
      <c r="A21" s="4" t="inlineStr">
        <is>
          <t>Shipping And Handling Costs</t>
        </is>
      </c>
      <c r="B21" s="4" t="inlineStr">
        <is>
          <t>Shipping and handling costs — Shipping and handling costs of $248,005 and $165,961 were included in “Cost of Sales” within the consolidated statements of operations for the years ended December 31, 2024 and 2023, respectively.</t>
        </is>
      </c>
    </row>
    <row r="22">
      <c r="A22" s="4" t="inlineStr">
        <is>
          <t>Stock-based compensation</t>
        </is>
      </c>
      <c r="B22" s="4" t="inlineStr">
        <is>
          <t>Stock-based compensation — The Company measures compensation for all stock-based awards at fair value on the grant date and recognizes compensation expense over the service period on a straight-line basis for awards expected to vest. The fair value of stock options granted is estimated on the grant date using the Black-Scholes option pricing model. The Company uses a third-party valuation firm to assist in calculating the fair value of the Company’s stock options. This valuation model requires the Company to make assumptions and judgment about the variables used in the calculation, including the volatility of the Company’s common stock and assumed risk-free interest rate, expected years until liquidity, and discount for lack of marketability. Forfeitures are accounted for and are recognized in calculating net expense in the period in which they occur. Stock-based compensation from vested stock options, whether forfeited or not, is not reversed. In the past the Company granted stock options to purchase common stock with exercise prices equal to the value of the underlying stock, as determined by the Company’s Board of Directors on the date the equity award was granted. The Board of Directors determines the value of the underlying stock by considering several factors, including historical and projected financial results, the risks the Company faced at the time, the preferences of the Company’s stockholders, and the lack of liquidity of the Company’s common stock. During the years ended December 31, 2024 and 2023, the Company did not grant any stock option awards. The Company has not granted any stock options since 2019, when the Company’s 2018 Plan was terminated in favor of the 2019 Plan, under which, the Company has granted RSUs. See Note 9. Upon the closing of the Company’s initial public offering (which occurred on November 25, 2024), the 2024 Equity Incentive Plan (the “2024 Plan”) became effective, authorizing the issuance of up to 2,500,000 shares of common stock. Stock option awards generally vest on time-based vesting schedules. Stock-based compensation expense is recognized based on the value of the portion of stock-based payment awards that is ultimately expected to vest and become exercisable during the period. The Company recognizes compensation expense for all stock-based payment awards made to employees, directors, and non-employees using a straight-line method, generally over a service period of four years.</t>
        </is>
      </c>
    </row>
    <row r="23">
      <c r="A23" s="4" t="inlineStr">
        <is>
          <t>Advertising</t>
        </is>
      </c>
      <c r="B23" s="4" t="inlineStr">
        <is>
          <t xml:space="preserve">Advertising </t>
        </is>
      </c>
    </row>
    <row r="24">
      <c r="A24" s="4" t="inlineStr">
        <is>
          <t>Income taxes</t>
        </is>
      </c>
      <c r="B24" s="4" t="inlineStr">
        <is>
          <t>Income taxes — The Company follows the Financial Accounting Standards Board (“FASB”) Accounting Standards Codification 740, “ Income Taxes ” for establishing and classifying any tax provisions for uncertain tax positions. The Company’s policy is to recognize and include accrued interest and penalties related to unrecognized tax benefits as a component of income tax expenses. The Company is not aware of any entity level uncertain tax positions. Income taxes are accounted for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s and the tax basis of assets and liabilities using enacted tax rates in effect for the year in which the differences are expected to reverse. The effect of a change in tax rates on deferred tax assets and liabilities is recognized in operations in the period that includes the enacted date.</t>
        </is>
      </c>
    </row>
    <row r="25">
      <c r="A25" s="4" t="inlineStr">
        <is>
          <t>Net loss per share attributable to common stockholders</t>
        </is>
      </c>
      <c r="B25" s="4" t="inlineStr">
        <is>
          <t>Net loss per share attributable to common stockholders — The Company computed basic net loss per share attributable to common stockholders by dividing net loss attributable to common stockholders by the weighted-average number of common stock outstanding for the period, without consideration for potentially dilutive securities. The Company computes diluted net loss per common share after giving consideration to all potentially dilutive common stock, including stock options, RSU awards, and warrants to purchase common stock outstanding during the period determined using the treasury-stock method as well as the convertible notes outstanding during the period determined using the if-converted method, except where the effect of including such securities would be antidilutive.</t>
        </is>
      </c>
    </row>
    <row r="26">
      <c r="A26" s="4" t="inlineStr">
        <is>
          <t>Reclassifications</t>
        </is>
      </c>
      <c r="B26" s="4" t="inlineStr">
        <is>
          <t>Reclassification — Certain amounts in the prior period financial statements have been reclassified to conform to the presentation of the current period financial statements. These reclassifications had no effect on the previously reported net loss.</t>
        </is>
      </c>
    </row>
    <row r="27">
      <c r="A27" s="4" t="inlineStr">
        <is>
          <t>Segment Information</t>
        </is>
      </c>
      <c r="B27" s="4" t="inlineStr">
        <is>
          <t>Segment Information — Operating segments are defined as components of an enterprise about which separate financial information is available that is evaluated regularly by the chief operating decision maker (“CODM”), or decision–making group, in deciding how to allocate resources and assess performance. The Company’s CODM is the Chief Executive Officer. The Company operates as one operating segment and uses net income as measures of profit or loss on a consolidated basis in making decisions regarding resource allocation and performance assessment. Additionally, the Company’s CODM regularly reviews the Company’s expenses on a consolidated basis. The financial metrics used by the CODM help make key operating decisions, such as allocation of budgets between the following significant segment expenses: cost of revenues; general and administrative; and research and development expenses.</t>
        </is>
      </c>
    </row>
    <row r="28">
      <c r="A28" s="4" t="inlineStr">
        <is>
          <t>Recent accounting pronouncements</t>
        </is>
      </c>
      <c r="B28" s="4" t="inlineStr">
        <is>
          <t>Recent accounting pronouncements — In December 2023, the Financial Accounting Standards Board (“FASB”) issued Accounting Standards Update (“ASU”) No. 2023-09, Income Taxes (Topic 740): Improvements to Income Tax Disclosures. ASU 2023-09 requires entities to disclose specific rate reconciliations, amount of income taxes separated by federal and individual jurisdiction, and the amount of income/(loss) from continuing operations before income tax expense (benefit) disaggregated between federal, state, and foreign. The new standard is effective for the Company for its annual periods beginning January 1, 2025, with early adoption permitted. The Company is currently evaluating the impact of adopting the standard. In November 2023, the FASB issued ASU No. 2023-07, Segment Reporting (Topic 280): Improvements to Reportable Segment Disclosures. ASU 2023-07 is designed to improve the reportable segment disclosure requirements, primarily through enhanced disclosures about significant segment expenses that are regularly provided to the Company’s chief operating decision–making group (the “CODM”). The new standard is effective for the Company for its annual periods beginning January 1, 2024 and for interim periods beginning January 1, 2025, with early adoption permitted. The Company adopted ASU 2023-07 on January 1, 2024, which did not have a material impact on the consolidated financial statements. In November 2024, the FASB issued ASU 2024-03, Income Statement - Reporting Comprehensive Income - Expense Disaggregation Disclosures (Subtopic 220-40): Disaggregation of Income Statement Expenses (“ASU 2024-03”), and in January 2025, the FASB issued ASU 2025-01, Income Statement - Reporting Comprehensive Income - Expense Disaggregation Disclosures (Subtopic 220-40): Clarifying the Effective Date (“ASU 2025-01”). ASU 2024-03 requires additional disclosure of the nature of expenses included in the income statement as well as disclosures about specific types of expenses included in the expense captions presented in the statement of operations. ASU 2024-03, as clarified by ASU 2025-01, is effective for fiscal years beginning after December 15, 2026, and interim periods within fiscal years beginning after December 15, 2027, with early adoption permitted. The Company is currently evaluating the impact these standards will have on it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453162</v>
      </c>
      <c r="C3" s="5" t="n">
        <v>76878</v>
      </c>
    </row>
    <row r="4">
      <c r="A4" s="4" t="inlineStr">
        <is>
          <t>Accounts Receivable</t>
        </is>
      </c>
      <c r="B4" s="6" t="n">
        <v>638890</v>
      </c>
      <c r="C4" s="6" t="n">
        <v>721932</v>
      </c>
    </row>
    <row r="5">
      <c r="A5" s="4" t="inlineStr">
        <is>
          <t>Inventory</t>
        </is>
      </c>
      <c r="B5" s="6" t="n">
        <v>2471567</v>
      </c>
      <c r="C5" s="6" t="n">
        <v>2756350</v>
      </c>
    </row>
    <row r="6">
      <c r="A6" s="4" t="inlineStr">
        <is>
          <t>Other Current Assets</t>
        </is>
      </c>
      <c r="B6" s="6" t="n">
        <v>355928</v>
      </c>
      <c r="C6" s="6" t="n">
        <v>1717650</v>
      </c>
    </row>
    <row r="7">
      <c r="A7" s="4" t="inlineStr">
        <is>
          <t>Total Current Assets</t>
        </is>
      </c>
      <c r="B7" s="6" t="n">
        <v>3919547</v>
      </c>
      <c r="C7" s="6" t="n">
        <v>5272810</v>
      </c>
    </row>
    <row r="8">
      <c r="A8" s="3" t="inlineStr">
        <is>
          <t>Long Term Assets</t>
        </is>
      </c>
      <c r="B8" s="4" t="inlineStr">
        <is>
          <t xml:space="preserve"> </t>
        </is>
      </c>
      <c r="C8" s="4" t="inlineStr">
        <is>
          <t xml:space="preserve"> </t>
        </is>
      </c>
    </row>
    <row r="9">
      <c r="A9" s="4" t="inlineStr">
        <is>
          <t>Property and Equipment, net of Accumulated Depreciation</t>
        </is>
      </c>
      <c r="B9" s="6" t="n">
        <v>5449412</v>
      </c>
      <c r="C9" s="6" t="n">
        <v>6428112</v>
      </c>
    </row>
    <row r="10">
      <c r="A10" s="4" t="inlineStr">
        <is>
          <t>Operating Lease Right-of-Use Assets, net</t>
        </is>
      </c>
      <c r="B10" s="6" t="n">
        <v>3303158</v>
      </c>
      <c r="C10" s="6" t="n">
        <v>3658493</v>
      </c>
    </row>
    <row r="11">
      <c r="A11" s="4" t="inlineStr">
        <is>
          <t>Investment in Flavored Bourbon LLC</t>
        </is>
      </c>
      <c r="B11" s="6" t="n">
        <v>14285222</v>
      </c>
      <c r="C11" s="6" t="n">
        <v>10864000</v>
      </c>
    </row>
    <row r="12">
      <c r="A12" s="4" t="inlineStr">
        <is>
          <t>Intangible Assets (Note 10)</t>
        </is>
      </c>
      <c r="B12" s="6" t="n">
        <v>421151</v>
      </c>
      <c r="C12" s="6" t="n">
        <v>0</v>
      </c>
    </row>
    <row r="13">
      <c r="A13" s="4" t="inlineStr">
        <is>
          <t>Goodwill (Note 10)</t>
        </is>
      </c>
      <c r="B13" s="6" t="n">
        <v>589870</v>
      </c>
      <c r="C13" s="6" t="n">
        <v>0</v>
      </c>
    </row>
    <row r="14">
      <c r="A14" s="4" t="inlineStr">
        <is>
          <t>Other Long Term Assets</t>
        </is>
      </c>
      <c r="B14" s="6" t="n">
        <v>31666</v>
      </c>
      <c r="C14" s="6" t="n">
        <v>44817</v>
      </c>
    </row>
    <row r="15">
      <c r="A15" s="4" t="inlineStr">
        <is>
          <t>Total Long Term Assets</t>
        </is>
      </c>
      <c r="B15" s="6" t="n">
        <v>24080479</v>
      </c>
      <c r="C15" s="6" t="n">
        <v>20995422</v>
      </c>
    </row>
    <row r="16">
      <c r="A16" s="4" t="inlineStr">
        <is>
          <t>Total Assets</t>
        </is>
      </c>
      <c r="B16" s="6" t="n">
        <v>28000026</v>
      </c>
      <c r="C16" s="6" t="n">
        <v>26268232</v>
      </c>
    </row>
    <row r="17">
      <c r="A17" s="3" t="inlineStr">
        <is>
          <t>Current Liabilities</t>
        </is>
      </c>
      <c r="B17" s="4" t="inlineStr">
        <is>
          <t xml:space="preserve"> </t>
        </is>
      </c>
      <c r="C17" s="4" t="inlineStr">
        <is>
          <t xml:space="preserve"> </t>
        </is>
      </c>
    </row>
    <row r="18">
      <c r="A18" s="4" t="inlineStr">
        <is>
          <t>Accounts Payable</t>
        </is>
      </c>
      <c r="B18" s="6" t="n">
        <v>4979353</v>
      </c>
      <c r="C18" s="6" t="n">
        <v>5228786</v>
      </c>
    </row>
    <row r="19">
      <c r="A19" s="4" t="inlineStr">
        <is>
          <t>Accrued Payroll</t>
        </is>
      </c>
      <c r="B19" s="6" t="n">
        <v>950974</v>
      </c>
      <c r="C19" s="6" t="n">
        <v>1321298</v>
      </c>
    </row>
    <row r="20">
      <c r="A20" s="4" t="inlineStr">
        <is>
          <t>Accrued Tax Liability</t>
        </is>
      </c>
      <c r="B20" s="6" t="n">
        <v>1535628</v>
      </c>
      <c r="C20" s="6" t="n">
        <v>1468994</v>
      </c>
    </row>
    <row r="21">
      <c r="A21" s="4" t="inlineStr">
        <is>
          <t>Other Current Liabilities</t>
        </is>
      </c>
      <c r="B21" s="6" t="n">
        <v>1253052</v>
      </c>
      <c r="C21" s="6" t="n">
        <v>1827013</v>
      </c>
    </row>
    <row r="22">
      <c r="A22" s="4" t="inlineStr">
        <is>
          <t>Operating Lease Liabilities, Current</t>
        </is>
      </c>
      <c r="B22" s="6" t="n">
        <v>1131545</v>
      </c>
      <c r="C22" s="6" t="n">
        <v>1294706</v>
      </c>
    </row>
    <row r="23">
      <c r="A23" s="4" t="inlineStr">
        <is>
          <t>Notes Payable, Current</t>
        </is>
      </c>
      <c r="B23" s="6" t="n">
        <v>3758595</v>
      </c>
      <c r="C23" s="6" t="n">
        <v>14270956</v>
      </c>
    </row>
    <row r="24">
      <c r="A24" s="4" t="inlineStr">
        <is>
          <t>Convertible Notes Payable (2022 and 2023 Convertible Notes) (including related party convertible notes of $0 and $17,220,203 as of December 31, 2024 and 2023, respectively) (See Notes 5 and 15)</t>
        </is>
      </c>
      <c r="B24" s="6" t="n">
        <v>0</v>
      </c>
      <c r="C24" s="6" t="n">
        <v>36283891</v>
      </c>
    </row>
    <row r="25">
      <c r="A25" s="4" t="inlineStr">
        <is>
          <t>Accrued Interest</t>
        </is>
      </c>
      <c r="B25" s="6" t="n">
        <v>202367</v>
      </c>
      <c r="C25" s="6" t="n">
        <v>1152998</v>
      </c>
    </row>
    <row r="26">
      <c r="A26" s="4" t="inlineStr">
        <is>
          <t>Total Current Liabilities</t>
        </is>
      </c>
      <c r="B26" s="6" t="n">
        <v>13811514</v>
      </c>
      <c r="C26" s="6" t="n">
        <v>62848642</v>
      </c>
    </row>
    <row r="27">
      <c r="A27" s="3" t="inlineStr">
        <is>
          <t>Long Term Liabilities</t>
        </is>
      </c>
      <c r="B27" s="4" t="inlineStr">
        <is>
          <t xml:space="preserve"> </t>
        </is>
      </c>
      <c r="C27" s="4" t="inlineStr">
        <is>
          <t xml:space="preserve"> </t>
        </is>
      </c>
    </row>
    <row r="28">
      <c r="A28" s="4" t="inlineStr">
        <is>
          <t>Operating Lease Liabilities, net of Current Portion</t>
        </is>
      </c>
      <c r="B28" s="6" t="n">
        <v>2810015</v>
      </c>
      <c r="C28" s="6" t="n">
        <v>3081924</v>
      </c>
    </row>
    <row r="29">
      <c r="A29" s="4" t="inlineStr">
        <is>
          <t>Notes Payable, net of Current Portion</t>
        </is>
      </c>
      <c r="B29" s="6" t="n">
        <v>9482339</v>
      </c>
      <c r="C29" s="6" t="n">
        <v>0</v>
      </c>
    </row>
    <row r="30">
      <c r="A30" s="4" t="inlineStr">
        <is>
          <t>Convertible Notes Payable (Whiskey Notes) (including a related party convertible note of $0 and $390,607 as of December 31, 2024 and 2023, respectively)</t>
        </is>
      </c>
      <c r="B30" s="6" t="n">
        <v>0</v>
      </c>
      <c r="C30" s="6" t="n">
        <v>1452562</v>
      </c>
    </row>
    <row r="31">
      <c r="A31" s="4" t="inlineStr">
        <is>
          <t>Accrued Interest, net of Current Portion</t>
        </is>
      </c>
      <c r="B31" s="6" t="n">
        <v>977316</v>
      </c>
      <c r="C31" s="6" t="n">
        <v>0</v>
      </c>
    </row>
    <row r="32">
      <c r="A32" s="4" t="inlineStr">
        <is>
          <t>Other Long Term Liabilities</t>
        </is>
      </c>
      <c r="B32" s="6" t="n">
        <v>127075</v>
      </c>
      <c r="C32" s="6" t="n">
        <v>0</v>
      </c>
    </row>
    <row r="33">
      <c r="A33" s="4" t="inlineStr">
        <is>
          <t>Total Long-Term Liabilities</t>
        </is>
      </c>
      <c r="B33" s="6" t="n">
        <v>13396745</v>
      </c>
      <c r="C33" s="6" t="n">
        <v>6842046</v>
      </c>
    </row>
    <row r="34">
      <c r="A34" s="4" t="inlineStr">
        <is>
          <t>Total Liabilities</t>
        </is>
      </c>
      <c r="B34" s="6" t="n">
        <v>27208259</v>
      </c>
      <c r="C34" s="6" t="n">
        <v>69690688</v>
      </c>
    </row>
    <row r="35">
      <c r="A35" s="4" t="inlineStr">
        <is>
          <t>Commitments and Contingencies (Note 13)</t>
        </is>
      </c>
      <c r="B35" s="4" t="inlineStr">
        <is>
          <t xml:space="preserve"> </t>
        </is>
      </c>
      <c r="C35" s="4" t="inlineStr">
        <is>
          <t xml:space="preserve"> </t>
        </is>
      </c>
    </row>
    <row r="36">
      <c r="A36" s="3" t="inlineStr">
        <is>
          <t>Stockholders’ Equity / (Deficit)</t>
        </is>
      </c>
      <c r="B36" s="4" t="inlineStr">
        <is>
          <t xml:space="preserve"> </t>
        </is>
      </c>
      <c r="C36" s="4" t="inlineStr">
        <is>
          <t xml:space="preserve"> </t>
        </is>
      </c>
    </row>
    <row r="37">
      <c r="A37" s="4" t="inlineStr">
        <is>
          <t>Preferred Stock, par value $0.0001 per share; 5,000,000 and 0 shares authorized; 500,000 and 0 shares designated Series A as of December 31, 2024 and 2023, respectively; 494,840 and 0 shares issued and outstanding as of December 31, 2024 and 2023, respectively</t>
        </is>
      </c>
      <c r="B37" s="6" t="n">
        <v>49</v>
      </c>
      <c r="C37" s="6" t="n">
        <v>0</v>
      </c>
    </row>
    <row r="38">
      <c r="A38" s="4" t="inlineStr">
        <is>
          <t>Common Stock, par value $0.0001 per share; 70,000,000 and 10,000,000 shares authorized as of December 31, 2024 and 2023 respectively; 5,273,611 and 381,484 shares issued and outstanding as of December 31, 2024 and 2023, respectively</t>
        </is>
      </c>
      <c r="B38" s="6" t="n">
        <v>556</v>
      </c>
      <c r="C38" s="6" t="n">
        <v>67</v>
      </c>
    </row>
    <row r="39">
      <c r="A39" s="4" t="inlineStr">
        <is>
          <t>Additional Paid-In-Capital</t>
        </is>
      </c>
      <c r="B39" s="6" t="n">
        <v>74925180</v>
      </c>
      <c r="C39" s="6" t="n">
        <v>31421953</v>
      </c>
    </row>
    <row r="40">
      <c r="A40" s="4" t="inlineStr">
        <is>
          <t>Accumulated Deficit</t>
        </is>
      </c>
      <c r="B40" s="6" t="n">
        <v>-74134018</v>
      </c>
      <c r="C40" s="6" t="n">
        <v>-74844476</v>
      </c>
    </row>
    <row r="41">
      <c r="A41" s="4" t="inlineStr">
        <is>
          <t>Total Stockholders’ Equity / (Deficit)</t>
        </is>
      </c>
      <c r="B41" s="6" t="n">
        <v>791767</v>
      </c>
      <c r="C41" s="6" t="n">
        <v>-43422456</v>
      </c>
    </row>
    <row r="42">
      <c r="A42" s="4" t="inlineStr">
        <is>
          <t>Total Liabilities &amp; Stockholders’ Equity / (Deficit)</t>
        </is>
      </c>
      <c r="B42" s="6" t="n">
        <v>28000026</v>
      </c>
      <c r="C42" s="6" t="n">
        <v>26268232</v>
      </c>
    </row>
    <row r="43">
      <c r="A43" s="4" t="inlineStr">
        <is>
          <t>2022 and 2023 Convertible Notes</t>
        </is>
      </c>
      <c r="B43" s="4" t="inlineStr">
        <is>
          <t xml:space="preserve"> </t>
        </is>
      </c>
      <c r="C43" s="4" t="inlineStr">
        <is>
          <t xml:space="preserve"> </t>
        </is>
      </c>
    </row>
    <row r="44">
      <c r="A44" s="3" t="inlineStr">
        <is>
          <t>Long Term Liabilities</t>
        </is>
      </c>
      <c r="B44" s="4" t="inlineStr">
        <is>
          <t xml:space="preserve"> </t>
        </is>
      </c>
      <c r="C44" s="4" t="inlineStr">
        <is>
          <t xml:space="preserve"> </t>
        </is>
      </c>
    </row>
    <row r="45">
      <c r="A45" s="4" t="inlineStr">
        <is>
          <t>Warrant Liabilities</t>
        </is>
      </c>
      <c r="B45" s="6" t="n">
        <v>0</v>
      </c>
      <c r="C45" s="6" t="n">
        <v>794868</v>
      </c>
    </row>
    <row r="46">
      <c r="A46" s="4" t="inlineStr">
        <is>
          <t>Whiskey Notes</t>
        </is>
      </c>
      <c r="B46" s="4" t="inlineStr">
        <is>
          <t xml:space="preserve"> </t>
        </is>
      </c>
      <c r="C46" s="4" t="inlineStr">
        <is>
          <t xml:space="preserve"> </t>
        </is>
      </c>
    </row>
    <row r="47">
      <c r="A47" s="3" t="inlineStr">
        <is>
          <t>Long Term Liabilities</t>
        </is>
      </c>
      <c r="B47" s="4" t="inlineStr">
        <is>
          <t xml:space="preserve"> </t>
        </is>
      </c>
      <c r="C47" s="4" t="inlineStr">
        <is>
          <t xml:space="preserve"> </t>
        </is>
      </c>
    </row>
    <row r="48">
      <c r="A48" s="4" t="inlineStr">
        <is>
          <t>Convertible Notes Payable (Whiskey Notes) (including a related party convertible note of $0 and $390,607 as of December 31, 2024 and 2023, respectively)</t>
        </is>
      </c>
      <c r="B48" s="6" t="n">
        <v>0</v>
      </c>
      <c r="C48" s="6" t="n">
        <v>1452562</v>
      </c>
    </row>
    <row r="49">
      <c r="A49" s="4" t="inlineStr">
        <is>
          <t>Warrant Liabilities</t>
        </is>
      </c>
      <c r="B49" s="5" t="n">
        <v>0</v>
      </c>
      <c r="C49" s="5" t="n">
        <v>15126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oncentration of Risk</t>
        </is>
      </c>
      <c r="B4" s="4" t="inlineStr">
        <is>
          <t>Concentration of Revenues For the Years Ended 2024 2023 Customer A 23 % 11 % Customer B 10 % 10 % Customer C 10 % 17 % Customer D 11 % — % Customer E 25 % — % Customer F — % 27 % 79 % 65 %</t>
        </is>
      </c>
    </row>
    <row r="5">
      <c r="A5" s="4" t="inlineStr">
        <is>
          <t>Schedule of Revenue Disaggregated by Sales</t>
        </is>
      </c>
      <c r="B5" s="4" t="inlineStr">
        <is>
          <t xml:space="preserve">The following table presents revenue disaggregated by sales channel: For the Years Ended 2024 2023 Direct to Consumer $ 3,899,493 $ 3,183,664 Wholesale 1,595,553 1,657,851 Third Party 1,119,887 294,967 Total Products Net Sales 6,614,933 5,136,482 Services 1,787,555 2,834,742 Total Net Sales $ 8,402,488 $ 7,971,2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consisted of the following: As of December 31, 2024 2023 Finished Goods $ 461,254 $ 531,302 Work-in-Process 936,181 989,712 Raw Materials 1,074,132 1,235,336 Total Inventory $ 2,471,567 $ 2,756,3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Estimated December 31, December 31, Machinery and Equipment 5 to 20 $ 3,478,062 $ 3,469,204 Leasehold Improvements Lease term 6,930,585 7,378,639 Computer and Office Equipment 3 to 10 2,460,632 2,492,310 Vehicles 5 274,559 248,304 Construction in Progress N/A 84,957 11,500 Total Property and Equipment 13,228,795 13,599,957 Less: Accumulated Depreciation (7,779,383) (7,171,845) Property and Equipment, net of Accumulated Depreciation $ 5,449,412 $ 6,428,1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Tables)</t>
        </is>
      </c>
      <c r="B1" s="2" t="inlineStr">
        <is>
          <t>12 Months Ended</t>
        </is>
      </c>
    </row>
    <row r="2">
      <c r="B2" s="2" t="inlineStr">
        <is>
          <t>Dec. 31, 2024</t>
        </is>
      </c>
    </row>
    <row r="3">
      <c r="A3" s="3" t="inlineStr">
        <is>
          <t>Debt Disclosure [Abstract]</t>
        </is>
      </c>
      <c r="B3" s="4" t="inlineStr">
        <is>
          <t xml:space="preserve"> </t>
        </is>
      </c>
    </row>
    <row r="4">
      <c r="A4" s="4" t="inlineStr">
        <is>
          <t>Schedule Of Convertible Notes</t>
        </is>
      </c>
      <c r="B4" s="4" t="inlineStr">
        <is>
          <t xml:space="preserve">Convertible Notes at fair value consisted of the following: December 31, December 31, 2022 Convertible Promissory Notes $ — $ 18,801,206 2023 Convertible Promissory Notes — 17,482,685 Whiskey Special Ops 2023 Notes — 1,452,562 Total Convertible Notes Payable $ — $ 37,736,453 Less: Convertible Notes Payable, Current — (36,283,891) Convertible Notes Payable, net of Current Portion $ — $ 1,452,5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Borrowings not Including the Convertible Notes</t>
        </is>
      </c>
      <c r="B4" s="4" t="inlineStr">
        <is>
          <t xml:space="preserve">Borrowings of the Company, not including the Convertible Notes discussed in Note 5, consisted of the following: December 31, December 31, Silverview Loan $ 10,682,438 $ 12,250,000 PPP Loan 2,269,456 2,269,456 COVID19 TTS Loan 39,247 — City of Eugene 389,875 — 2023 Channel Partners Loan — 149,824 Total Notes Payable 13,381,016 14,669,280 Less: Debt Issuance Costs (140,082) (398,324) $ 13,240,934 $ 14,270,956 </t>
        </is>
      </c>
    </row>
    <row r="5">
      <c r="A5" s="4" t="inlineStr">
        <is>
          <t>Schedule of Principal Repayments</t>
        </is>
      </c>
      <c r="B5" s="4" t="inlineStr">
        <is>
          <t xml:space="preserve">The following table represents principal repayments from 2025 and the years through 2029 and thereafter: Years Ending Amount 2025 $ 3,829,169 2026 9,245,977 2027 66,789 2028 239,081 2029 — there after — $ 13,381,0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Hierarchy of the Valuation</t>
        </is>
      </c>
      <c r="B4" s="4" t="inlineStr">
        <is>
          <t xml:space="preserve">The following table presents information about the Company’s financial liabilities that were previously measured at fair value on a recurring basis and indicates the fair value hierarchy of the valuation as of December 31, 2023 under Level 3. Fair Value December 31, December 31, 2022 and 2023 Convertible Notes $ — $ 36,283,891 Whiskey Special Ops 2023 Notes — 1,452,562 Warrant Liabilities 2022 and 2023 Convertible Notes — 794,868 Warrant Liabilities Whiskey Special Ops — 1,512,692 Total Liabilities at Fair Value $ — $ 40,044,013 </t>
        </is>
      </c>
    </row>
    <row r="5">
      <c r="A5" s="4" t="inlineStr">
        <is>
          <t>Schedule of Unobservable Inputs</t>
        </is>
      </c>
      <c r="B5" s="4" t="inlineStr">
        <is>
          <t>The significant unobservable inputs that were included in the valuation of the 2022 and 2023 Convertible Notes as of December 31, 2023 include: December 31, 2023 Significant Unobservable Input Input Weighted Discount Rate 48.5% 48.5% Expected Term (in years) 0.122 – 1.081 0.122 – 1.081 Probability Scenarios IPO 70% deSPAC 0% Default/Dissolution/Forced Liquidation 20% Held to Maturity 10% December 31, 2023 Significant Unobservable Input Input Weighted Discount Rate 54% 91.3% Expected Term (in years) 0.125 – 0.667 0.125 – 0.667 Probability Scenarios IPO 70% deSPAC 0% Default/Dissolution/Forced Liquidation 20% Held to Maturity 10% December 31, 2023 Significant Unobservable Input Input Weighted Expected Term (in years) 0.122 – 1.081 Volatility 70% 70% Risk-free Rate 74% 74% Probability scenarios IPO 70% deSPAC 0% Default/Dissolution/Liquidation 20% Held to Maturity 10% December 31, 2023 Significant Unobservable Input Input Weighted Expected Term (in years) 0.125 – 4.667 Volatility 70% 70% Risk-free Rate 3.87% 3.87% Probability scenarios IPO 70% deSPAC 0% Default/Dissolution/Liquidation 20% Held to Maturity 10%</t>
        </is>
      </c>
    </row>
    <row r="6">
      <c r="A6" s="4" t="inlineStr">
        <is>
          <t>Schedule of Aggregate Fair Values of Financial Instruments</t>
        </is>
      </c>
      <c r="B6" s="4" t="inlineStr">
        <is>
          <t xml:space="preserve">The following table provides a roll forward of the aggregate fair values of the Company’s financial instruments described above, for which fair value is determined using Level 3 inputs: 2022 and 2023 Convertible Notes Whiskey 2022 Notes Warrant Liabilities Whiskey Balance as of January 1, 2022 $ 8,041,000 $ — $ 433,000 $ — Issuances 5,577,125 1,353,473 12,874 1,621,527 Change in Fair Value 22,665,765 99,089 348,994 (108,835) Balance as of December 31, 2023 36,283,890 1,452,562 794,868 1,512,692 Issuances — 3,353,850 — 302,020 Change in Fair Value (21,005,722) 6,977,656 1,078,132 (1,814,712) Converted to Equity $ (15,278,168) $ (11,784,068) $ (1,873,000) $ — Balance as of December 31, 2024 $ —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 (DEFICIT) (Tables)</t>
        </is>
      </c>
      <c r="B1" s="2" t="inlineStr">
        <is>
          <t>12 Months Ended</t>
        </is>
      </c>
    </row>
    <row r="2">
      <c r="B2" s="2" t="inlineStr">
        <is>
          <t>Dec. 31, 2024</t>
        </is>
      </c>
    </row>
    <row r="3">
      <c r="A3" s="3" t="inlineStr">
        <is>
          <t>Equity [Abstract]</t>
        </is>
      </c>
      <c r="B3" s="4" t="inlineStr">
        <is>
          <t xml:space="preserve"> </t>
        </is>
      </c>
    </row>
    <row r="4">
      <c r="A4" s="4" t="inlineStr">
        <is>
          <t>Schedule of Outstanding Prepaid Warrants and Common Warrants</t>
        </is>
      </c>
      <c r="B4" s="4" t="inlineStr">
        <is>
          <t>The following sets forth the outstanding prepaid warrants and common warrants for the years ended December 31, 2024 and 2023: Prepaid Warrants Common Warrants Balance December 31, 2022 — — Conditional issuance of Prepaid Warrants from Exchange of 2022 and 2023 Convertible Notes 507,394 Balance December 31, 2023 507,394 — Conditional Issuance of Prepaid Warrants from Exchange of Whiskey Notes 546,927 — Conditional Issuance of Prepaid Warrants in Exchange for Common Stock 2,816,291 — Exercise of Prepaid Warrants in Exchange for Common Stock (698,619) — Issuance of Prepaid Warrants for Common Stock 700,001 — November 25, 2024 Private Placement of Common Warrants — 382,205 Balance December 31, 2024 3,871,992 382,205</t>
        </is>
      </c>
    </row>
    <row r="5">
      <c r="A5" s="4" t="inlineStr">
        <is>
          <t>Schedule of Outstanding ISOs and Related Activity</t>
        </is>
      </c>
      <c r="B5" s="4" t="inlineStr">
        <is>
          <t xml:space="preserve">The following sets forth the outstanding ISOs and related activity for the years ended December 31, 2024 and 2023: Options Outstanding Number of Weighted- Weighted- Aggregate Outstanding at December 31, 2022 8,137 $ 157.89 2.82 $ 0.00 Forfeited (1,959) $ 157.89 Outstanding at December 31, 2023 6,178 $ 157.89 1.86 $ 0.00 Exercisable at December 31, 2023 6,178 $ 157.89 1.86 $ 0.00 Forfeited (167) $ 157.89 Outstanding at December 31, 2024 6,011 $ 157.89 0.86 $ 0.00 Exercisable at December 31, 2024 6,011 $ 157.89 0.86 $ 0.00 Remaining unvested at December 31, 2024 — $ 157.89 </t>
        </is>
      </c>
    </row>
    <row r="6">
      <c r="A6" s="4" t="inlineStr">
        <is>
          <t>Schedule of Stock-Based Compensation Expense Included in the Condensed Consolidated Statements of Operations Related to ISOs Issued</t>
        </is>
      </c>
      <c r="B6" s="4" t="inlineStr">
        <is>
          <t xml:space="preserve">The following table presents stock-based compensation expense included in the consolidated statements of operations related to ISOs issued under the 2019 Plan: For the Twelve Months Ended 2024 2023 Cost of Sales $ — $ — Sales and Marketing — — General and Administrative — 18,595 Total Share-based Compensation $ — $ 18,595 </t>
        </is>
      </c>
    </row>
    <row r="7">
      <c r="A7" s="4" t="inlineStr">
        <is>
          <t>Summary of RSU's</t>
        </is>
      </c>
      <c r="B7" s="4" t="inlineStr">
        <is>
          <t xml:space="preserve">The following table summarizes the RSU activity for the years ended December 31, 2024 and 2023: Restricted Weighted Average Unvested and Outstanding at December 31, 2022 105,727 $ 157.89 Granted 14,015 $ 157.89 Forfeited/Canceled/Expired (2,798) $ 157.89 Unvested and Outstanding at December 31, 2023 116,944 $ 157.89 Granted 234,525 $ 4.00 Forfeited/Canceled/Expired (105,880) $ 157.89 Vested and Outstanding at December 31, 2024 245,589 $ 10.93 </t>
        </is>
      </c>
    </row>
    <row r="8">
      <c r="A8" s="4" t="inlineStr">
        <is>
          <t>Schedule of Equity-Based (Non-cash) Compensation for Employees (Personnel) and Consultants</t>
        </is>
      </c>
      <c r="B8" s="4" t="inlineStr">
        <is>
          <t xml:space="preserve">The Company recorded equity-based (non-cash) compensation for employees (personnel) and consultants for the years ended December 31, 2024 and 2023 as follows: Years Ended December 31, 2024 2023 Production / Cost of Sales $ 178,140 $ — Sales and Marketing 729,592 — General and Administrative 2,414,097 6,028 Subtotal Employee Compensation 3,321,829 6,028 Professional Fees (General and Administrative) 1,570,281 12,566 Total Non-Cash Share-Based Compensation $ 4,892,110 $ 18,594 </t>
        </is>
      </c>
    </row>
    <row r="9">
      <c r="A9" s="4" t="inlineStr">
        <is>
          <t>Schedule of Valuation Assumptions</t>
        </is>
      </c>
      <c r="B9" s="4" t="inlineStr">
        <is>
          <t xml:space="preserve">The assumptions used in the Black-Scholes option pricing model for the Contingent Legacy Shareholder Warrants were as follows: For the Years Ended 2024 2023 Weighted Average Expected Volatility 70 % — Expected Dividends — % — Weighted Average Expected Term (in years) 5 — Risk-Free Interest Rate 4.22 % — Probability Scenarios of meeting contingencies Shareholder holds shares owned on May 31, 2023 through warrant exercise date 95% to 75% Common stock attains a specified 10-Trading-Day VWAP price before expiring 0.025% to 2.25% For the Years Ended 2024 2023 Weighted Average Expected Volatility 70 % — Expected Dividends — % — Weighted Average Expected Term (in years) 5 — Risk-Free Interest Rate 4.22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OF THINKING TREE SPIRIT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Allocation of the purchase price based on the estimated fair values of the acquired assets and liabilities assumed are as follows: Amounts Assets: Inventory $ 143,423 Other Current Assets/(Liabilities), net (3,068) Property and Equipment 127,600 Intangible Asset – Thinking Tree Trade Name 250,000 Intangible Asset – Thinking Tree Customer Relationships 190,000 Goodwill 589,870 Total Assets $ 1,297,825 Liabilities: Accounts Payable and Other Current Liabilities $ 42,739 SBA Loan 389,875 Other Non-Current Liabilities 17,449 Total Liabilities 450,063 Total Purchase Consideration $ 847,762 </t>
        </is>
      </c>
    </row>
    <row r="5">
      <c r="A5" s="4" t="inlineStr">
        <is>
          <t>Schedule of Finite-Lived Intangible Assets</t>
        </is>
      </c>
      <c r="B5" s="4" t="inlineStr">
        <is>
          <t xml:space="preserve">As described in more detail above, Intangible Assets and Goodwill related to the TTS acquisition are composed of the following as of December 31, 2024: Life Cost Accumulated Accumulated Net Intangible Assets: Thinking Tree Trade Name 6 years $ 250,000 $ 14,671 $ — $ 235,329 Thinking Tree Customer Relationships 10 years 190,000 4,178 — 185,822 Goodwill – Thinking Tree Acquisition N/A 589,870 N/A — 589,870 Total $ 1,029,870 $ 18,849 $ — $ 1,011,0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s and Liabilities</t>
        </is>
      </c>
      <c r="B4" s="4" t="inlineStr">
        <is>
          <t xml:space="preserve">The tax effects of significant items comprising the Company’s deferred taxes as of December 31 are as follows: December 31, 2024 2023 Deferred Tax Assets Reserves $ 88,630 $ 74,283 Deferred Wages 88,795 93,745 Lease Liability 894,703 1,005,696 Net Operating Loss Carryforwards 14,036,687 11,250,985 Credit Carryforwards 191,979 164,796 Fixed Asset Basis 996,625 1,016,323 Restricted Stock Units 1,110,471 — Other Carryforwards 124,945 55,584 Total Deferred Tax Assets 17,532,835 13,661,412 Less: Valuation Allowance (13,444,812) (10,309,361) Deferred Tax Liabilities Investment in Flavored Bourbon LLC (3,242,634) (2,511,373) Right-of-Use Assets (749,791) (840,677) Intangible Assets (95,598) — Total Deferred Tax Liabilities (4,088,023) (3,352,050) Net Deferred Tax Assets $ — $ — </t>
        </is>
      </c>
    </row>
    <row r="5">
      <c r="A5" s="4" t="inlineStr">
        <is>
          <t>Schedule of Effective Income Tax Rate Reconciliation</t>
        </is>
      </c>
      <c r="B5" s="4" t="inlineStr">
        <is>
          <t>The effective tax rate of the Company’s provision (benefit) for income taxes differs from the federal statutory rate as follows: For the Years Ended 2024 2023 Effective Tax Rate Reconciliation Statutory Rate 21.00 % 21.00 % State Taxes (32.56 %) 0.72 % Change in Fair Value of Warrants and Convertible Notes (430.87 %) (13.13 %) Change in Valuation Allowance 453.62 % (7.83) % Prior Year State Tax True-ups (10.52 %) 0.00 % Officers Life Insurance 1.65 % 0.00 % Permanent Items - Other 3.85 % (0.13 %) Tax Credits (3.78 %) 0.00 % True-ups/Other (1.12) % (0.64) % Total 1.27 % 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nsolidated Lease Cost</t>
        </is>
      </c>
      <c r="B4" s="4" t="inlineStr">
        <is>
          <t>The following table presents the consolidated lease cost for amounts included in the measurement of lease liabilities for operating leases for the years ended December 31, 2024, and 2023, respectively: Years Ended 2024 2023 Lease Cost: Amortization of Right-of-Use Assets $ 508,156 $ 492,806 Interest on Lease Liabilities 896,673 1,000,997 Operating lease cost 76,353 2,042 Total lease cost (1) $ 1,481,182 $ 1,495,845 ____________ (1) Included in “Cost of sales”, “Sales and Marketing” and “General and Administrative “expenses in the accompanying consolidated statements of operations. The following table presents weighted-average remaining lease terms and weighted-average discount rates for the consolidated operating leases as of December 31, 2024 and 2023, respectively: December 31, 2024 2023 Weighted-average remaining lease term – operating leases (in years) 5.3 6 Weighted-average discount rate – operating leases 22 % 22 %</t>
        </is>
      </c>
    </row>
    <row r="5">
      <c r="A5" s="4" t="inlineStr">
        <is>
          <t>Schedule of Maturities of Lease Liabilities</t>
        </is>
      </c>
      <c r="B5" s="4" t="inlineStr">
        <is>
          <t xml:space="preserve">Maturities of lease liabilities for the years through 2029 and thereafter are as follows: Amounts Years Ending 2025 $ 1,273,874 2026 1,257,726 2027 1,240,392 2028 1,225,327 2029 1,203,001 thereafter 684,779 Total lease payments $ 6,885,099 Less: Interest (2,943,539) Total Lease Liabilities $ 3,941,5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4" t="inlineStr">
        <is>
          <t>Convertible notes payable, noncurrent</t>
        </is>
      </c>
      <c r="B2" s="5" t="n">
        <v>0</v>
      </c>
      <c r="C2" s="5" t="n">
        <v>1452562</v>
      </c>
    </row>
    <row r="3">
      <c r="A3" s="4" t="inlineStr">
        <is>
          <t>Preferred stock, par value per share (in dollars per share)</t>
        </is>
      </c>
      <c r="B3" s="7" t="n">
        <v>0.0001</v>
      </c>
      <c r="C3" s="7" t="n">
        <v>0.0001</v>
      </c>
    </row>
    <row r="4">
      <c r="A4" s="4" t="inlineStr">
        <is>
          <t>Preferred stock, authorized (in shares)</t>
        </is>
      </c>
      <c r="B4" s="6" t="n">
        <v>5000000</v>
      </c>
      <c r="C4" s="6" t="n">
        <v>0</v>
      </c>
    </row>
    <row r="5">
      <c r="A5" s="4" t="inlineStr">
        <is>
          <t>Preferred stock, shares issued (in shares)</t>
        </is>
      </c>
      <c r="B5" s="6" t="n">
        <v>494840</v>
      </c>
      <c r="C5" s="6" t="n">
        <v>0</v>
      </c>
    </row>
    <row r="6">
      <c r="A6" s="4" t="inlineStr">
        <is>
          <t>Preferred stock, shares outstanding (in shares)</t>
        </is>
      </c>
      <c r="B6" s="6" t="n">
        <v>494840</v>
      </c>
      <c r="C6" s="6" t="n">
        <v>0</v>
      </c>
    </row>
    <row r="7">
      <c r="A7" s="4" t="inlineStr">
        <is>
          <t>Common stock, par value (in dollars per share)</t>
        </is>
      </c>
      <c r="B7" s="7" t="n">
        <v>0.0001</v>
      </c>
      <c r="C7" s="7" t="n">
        <v>0.0001</v>
      </c>
    </row>
    <row r="8">
      <c r="A8" s="4" t="inlineStr">
        <is>
          <t>Common stock, shares authorized (in shares)</t>
        </is>
      </c>
      <c r="B8" s="6" t="n">
        <v>70000000</v>
      </c>
      <c r="C8" s="6" t="n">
        <v>10000000</v>
      </c>
    </row>
    <row r="9">
      <c r="A9" s="4" t="inlineStr">
        <is>
          <t>Common stock, shares issued (in shares)</t>
        </is>
      </c>
      <c r="B9" s="6" t="n">
        <v>5273611</v>
      </c>
      <c r="C9" s="6" t="n">
        <v>381484</v>
      </c>
    </row>
    <row r="10">
      <c r="A10" s="4" t="inlineStr">
        <is>
          <t>Common stock, shares outstanding (in shares)</t>
        </is>
      </c>
      <c r="B10" s="6" t="n">
        <v>5273611</v>
      </c>
      <c r="C10" s="6" t="n">
        <v>381484</v>
      </c>
    </row>
    <row r="11">
      <c r="A11" s="4" t="inlineStr">
        <is>
          <t>2022 and 2023 Convertible Notes</t>
        </is>
      </c>
      <c r="B11" s="4" t="inlineStr">
        <is>
          <t xml:space="preserve"> </t>
        </is>
      </c>
      <c r="C11" s="4" t="inlineStr">
        <is>
          <t xml:space="preserve"> </t>
        </is>
      </c>
    </row>
    <row r="12">
      <c r="A12" s="4" t="inlineStr">
        <is>
          <t>Warrant Liabilities</t>
        </is>
      </c>
      <c r="B12" s="5" t="n">
        <v>0</v>
      </c>
      <c r="C12" s="5" t="n">
        <v>794868</v>
      </c>
    </row>
    <row r="13">
      <c r="A13" s="4" t="inlineStr">
        <is>
          <t>2022 and 2023 Convertible Notes | Related Party</t>
        </is>
      </c>
      <c r="B13" s="4" t="inlineStr">
        <is>
          <t xml:space="preserve"> </t>
        </is>
      </c>
      <c r="C13" s="4" t="inlineStr">
        <is>
          <t xml:space="preserve"> </t>
        </is>
      </c>
    </row>
    <row r="14">
      <c r="A14" s="4" t="inlineStr">
        <is>
          <t>Convertible notes payable, fair Value</t>
        </is>
      </c>
      <c r="B14" s="6" t="n">
        <v>0</v>
      </c>
      <c r="C14" s="6" t="n">
        <v>17220203</v>
      </c>
    </row>
    <row r="15">
      <c r="A15" s="4" t="inlineStr">
        <is>
          <t>Warrant Liabilities</t>
        </is>
      </c>
      <c r="B15" s="6" t="n">
        <v>0</v>
      </c>
      <c r="C15" s="4" t="inlineStr">
        <is>
          <t xml:space="preserve"> </t>
        </is>
      </c>
    </row>
    <row r="16">
      <c r="A16" s="4" t="inlineStr">
        <is>
          <t>Whiskey Notes</t>
        </is>
      </c>
      <c r="B16" s="4" t="inlineStr">
        <is>
          <t xml:space="preserve"> </t>
        </is>
      </c>
      <c r="C16" s="4" t="inlineStr">
        <is>
          <t xml:space="preserve"> </t>
        </is>
      </c>
    </row>
    <row r="17">
      <c r="A17" s="4" t="inlineStr">
        <is>
          <t>Convertible notes payable, noncurrent</t>
        </is>
      </c>
      <c r="B17" s="6" t="n">
        <v>0</v>
      </c>
      <c r="C17" s="6" t="n">
        <v>1452562</v>
      </c>
    </row>
    <row r="18">
      <c r="A18" s="4" t="inlineStr">
        <is>
          <t>Warrant Liabilities</t>
        </is>
      </c>
      <c r="B18" s="6" t="n">
        <v>0</v>
      </c>
      <c r="C18" s="6" t="n">
        <v>1512692</v>
      </c>
    </row>
    <row r="19">
      <c r="A19" s="4" t="inlineStr">
        <is>
          <t>Whiskey Notes | Related Party</t>
        </is>
      </c>
      <c r="B19" s="4" t="inlineStr">
        <is>
          <t xml:space="preserve"> </t>
        </is>
      </c>
      <c r="C19" s="4" t="inlineStr">
        <is>
          <t xml:space="preserve"> </t>
        </is>
      </c>
    </row>
    <row r="20">
      <c r="A20" s="4" t="inlineStr">
        <is>
          <t>Convertible notes payable, noncurrent</t>
        </is>
      </c>
      <c r="B20" s="6" t="n">
        <v>0</v>
      </c>
      <c r="C20" s="6" t="n">
        <v>390607</v>
      </c>
    </row>
    <row r="21">
      <c r="A21" s="4" t="inlineStr">
        <is>
          <t>Warrant Liabilities</t>
        </is>
      </c>
      <c r="B21" s="5" t="n">
        <v>0</v>
      </c>
      <c r="C21" s="5" t="n">
        <v>40677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C AND DILUTED NET INCOME /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net income / (loss) per share: For the Years Ended 2024 2023 Basic earnings per share of common stock: Numerator: Net Income / (Loss) for the period $ 710,458 $ (36,798,419) Preferred stock dividend $ (492,366) $ — Deemed Dividend due to warrant exchange $ (155,279) $ — Net Income / (Loss) for the period – basic $ 62,813 $ (36,798,419) Denominator: Weighted average number of shares of common stock - basic 1,281,339 381,543 Net Income / (Loss) per share of common stock - basic $ 0.05 $ (96.45) Diluted earnings per share of common stock: Numerator: Net Income / (Loss) for the period - basic $ 62,813 $ (36,798,419) Change in fair value of dilutive convertible notes (14,028,067) — Net Income / (Loss) for the period - diluted $ (13,965,254) $ (36,798,419) Denominator: Weighted average number of shares of common stock - basic 1,281,339 381,543 Conversion of convertible notes into common stock 2,609,360 — Common warrants 3,187,060 — Weighted average number of shares of common stock - diluted 7,077,759 381,543 Net Income / (Loss) per share of common stock - diluted $ (1.97) $ (96.45) exercise or conversion of outstanding potentially dilutive securities were excluded from the computation of diluted net income / (loss) per share attributable to common stockholders for the periods presented because including them would have been antidilutive: For the Years Ended 2024 2023 ISOs 6,011 6,178 Equity-classified Warrants 1,237,928 116,928 Liability-classified Warrants — 2,020,139 Legacy Warrants 3,439,953 — Representative Warrants 84,377 — Convertible Notes — 431,276 Preferred Stock (A series) 1,414,736 — RSU Awards 245,589 116,988 Total 6,428,594 2,691,5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cols>
    <col width="79" customWidth="1" min="1" max="1"/>
    <col width="21" customWidth="1" min="2" max="2"/>
    <col width="32" customWidth="1" min="3" max="3"/>
    <col width="22" customWidth="1" min="4" max="4"/>
    <col width="32" customWidth="1" min="5" max="5"/>
    <col width="13" customWidth="1" min="6" max="6"/>
    <col width="13" customWidth="1" min="7" max="7"/>
    <col width="22" customWidth="1" min="8" max="8"/>
    <col width="50" customWidth="1" min="9" max="9"/>
    <col width="29" customWidth="1" min="10" max="10"/>
    <col width="32" customWidth="1" min="11" max="11"/>
    <col width="25" customWidth="1" min="12" max="12"/>
    <col width="25" customWidth="1" min="13" max="13"/>
    <col width="25" customWidth="1" min="14" max="14"/>
    <col width="22" customWidth="1" min="15" max="15"/>
  </cols>
  <sheetData>
    <row r="1">
      <c r="A1" s="1" t="inlineStr">
        <is>
          <t>DESCRIPTION OF OPERATIONS AND BASIS OF PRESENTATION (Details)</t>
        </is>
      </c>
      <c r="H1" s="2" t="inlineStr">
        <is>
          <t>3 Months Ended</t>
        </is>
      </c>
      <c r="I1" s="2" t="inlineStr">
        <is>
          <t>12 Months Ended</t>
        </is>
      </c>
    </row>
    <row r="2">
      <c r="B2" s="2" t="inlineStr">
        <is>
          <t>Apr. 01, 2025 shares</t>
        </is>
      </c>
      <c r="C2" s="2" t="inlineStr">
        <is>
          <t>Jan. 24, 2025 $ / shares shares</t>
        </is>
      </c>
      <c r="D2" s="2" t="inlineStr">
        <is>
          <t>Jan. 23, 2025 USD ($)</t>
        </is>
      </c>
      <c r="E2" s="2" t="inlineStr">
        <is>
          <t>Nov. 25, 2024 $ / shares shares</t>
        </is>
      </c>
      <c r="F2" s="2" t="inlineStr">
        <is>
          <t>May 14, 2024</t>
        </is>
      </c>
      <c r="G2" s="2" t="inlineStr">
        <is>
          <t>May 11, 2024</t>
        </is>
      </c>
      <c r="H2" s="2" t="inlineStr">
        <is>
          <t>Mar. 31, 2025 USD ($)</t>
        </is>
      </c>
      <c r="I2" s="2" t="inlineStr">
        <is>
          <t>Dec. 31, 2024 USD ($) subsidary $ / shares shares</t>
        </is>
      </c>
      <c r="J2" s="2" t="inlineStr">
        <is>
          <t>Dec. 31, 2023 USD ($) shares</t>
        </is>
      </c>
      <c r="K2" s="2" t="inlineStr">
        <is>
          <t>Apr. 17, 2025 $ / shares shares</t>
        </is>
      </c>
      <c r="L2" s="2" t="inlineStr">
        <is>
          <t>Feb. 28, 2025 $ / shares</t>
        </is>
      </c>
      <c r="M2" s="2" t="inlineStr">
        <is>
          <t>Jan. 31, 2025 $ / shares</t>
        </is>
      </c>
      <c r="N2" s="2" t="inlineStr">
        <is>
          <t>Sep. 30, 2024 $ / shares</t>
        </is>
      </c>
      <c r="O2" s="2" t="inlineStr">
        <is>
          <t>Dec. 31, 2022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subsidiary companies | subsidar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Warrants issu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96176</v>
      </c>
      <c r="J5" s="6" t="n">
        <v>116928</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Reverse stock split</t>
        </is>
      </c>
      <c r="B6" s="4" t="inlineStr">
        <is>
          <t xml:space="preserve"> </t>
        </is>
      </c>
      <c r="C6" s="4" t="inlineStr">
        <is>
          <t xml:space="preserve"> </t>
        </is>
      </c>
      <c r="D6" s="4" t="inlineStr">
        <is>
          <t xml:space="preserve"> </t>
        </is>
      </c>
      <c r="E6" s="4" t="inlineStr">
        <is>
          <t xml:space="preserve"> </t>
        </is>
      </c>
      <c r="F6" s="9" t="n">
        <v>0.57</v>
      </c>
      <c r="G6" s="10" t="n">
        <v>0.0057</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et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710458</v>
      </c>
      <c r="J7" s="5" t="n">
        <v>-36798419</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hange in fair value of 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4028067</v>
      </c>
      <c r="J8" s="6" t="n">
        <v>22764854</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et cash used in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1215623</v>
      </c>
      <c r="J9" s="6" t="n">
        <v>-8479746</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ccumulated defic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74134018</v>
      </c>
      <c r="J10" s="6" t="n">
        <v>74844476</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tockholders’ defic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791767</v>
      </c>
      <c r="J11" s="5" t="n">
        <v>-43422456</v>
      </c>
      <c r="K11" s="4" t="inlineStr">
        <is>
          <t xml:space="preserve"> </t>
        </is>
      </c>
      <c r="L11" s="4" t="inlineStr">
        <is>
          <t xml:space="preserve"> </t>
        </is>
      </c>
      <c r="M11" s="4" t="inlineStr">
        <is>
          <t xml:space="preserve"> </t>
        </is>
      </c>
      <c r="N11" s="4" t="inlineStr">
        <is>
          <t xml:space="preserve"> </t>
        </is>
      </c>
      <c r="O11" s="5" t="n">
        <v>-6631291</v>
      </c>
    </row>
    <row r="12">
      <c r="A12" s="4" t="inlineStr">
        <is>
          <t>Working capital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1 year</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lass of warrant exercise pric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1" t="n">
        <v>0.001</v>
      </c>
      <c r="L15" s="4" t="inlineStr">
        <is>
          <t xml:space="preserve"> </t>
        </is>
      </c>
      <c r="M15" s="4" t="inlineStr">
        <is>
          <t xml:space="preserve"> </t>
        </is>
      </c>
      <c r="N15" s="4" t="inlineStr">
        <is>
          <t xml:space="preserve"> </t>
        </is>
      </c>
      <c r="O15" s="4" t="inlineStr">
        <is>
          <t xml:space="preserve"> </t>
        </is>
      </c>
    </row>
    <row r="16">
      <c r="A16" s="4" t="inlineStr">
        <is>
          <t>Warrants issued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327868</v>
      </c>
      <c r="L16" s="4" t="inlineStr">
        <is>
          <t xml:space="preserve"> </t>
        </is>
      </c>
      <c r="M16" s="4" t="inlineStr">
        <is>
          <t xml:space="preserve"> </t>
        </is>
      </c>
      <c r="N16" s="4" t="inlineStr">
        <is>
          <t xml:space="preserve"> </t>
        </is>
      </c>
      <c r="O16" s="4" t="inlineStr">
        <is>
          <t xml:space="preserve"> </t>
        </is>
      </c>
    </row>
    <row r="17">
      <c r="A17" s="4" t="inlineStr">
        <is>
          <t>Subsequent Event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Labeling and collateral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0.1</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ubsequent Event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Labeling and collateral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iquidity And Going Concer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410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ccumulated defic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6820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tockholders’ defic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680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hange in increase in fair value of convertible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600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nvertible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hange in fair value of convertible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480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P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umber of shares sold (in shares) | shares</t>
        </is>
      </c>
      <c r="B34" s="4" t="inlineStr">
        <is>
          <t xml:space="preserve"> </t>
        </is>
      </c>
      <c r="C34" s="4" t="inlineStr">
        <is>
          <t xml:space="preserve"> </t>
        </is>
      </c>
      <c r="D34" s="4" t="inlineStr">
        <is>
          <t xml:space="preserve"> </t>
        </is>
      </c>
      <c r="E34" s="6" t="n">
        <v>16875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tock price (in dollars per share) | $ / shares</t>
        </is>
      </c>
      <c r="B35" s="4" t="inlineStr">
        <is>
          <t xml:space="preserve"> </t>
        </is>
      </c>
      <c r="C35" s="4" t="inlineStr">
        <is>
          <t xml:space="preserve"> </t>
        </is>
      </c>
      <c r="D35" s="4" t="inlineStr">
        <is>
          <t xml:space="preserve"> </t>
        </is>
      </c>
      <c r="E35" s="5" t="n">
        <v>4</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5</v>
      </c>
      <c r="O35" s="4" t="inlineStr">
        <is>
          <t xml:space="preserve"> </t>
        </is>
      </c>
    </row>
    <row r="36">
      <c r="A36" s="4" t="inlineStr">
        <is>
          <t>Stock issued under ELOC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3592079</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ELOC Purchase Agreement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tock pric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8" t="n">
        <v>1.11</v>
      </c>
      <c r="N39" s="4" t="inlineStr">
        <is>
          <t xml:space="preserve"> </t>
        </is>
      </c>
      <c r="O39" s="4" t="inlineStr">
        <is>
          <t xml:space="preserve"> </t>
        </is>
      </c>
    </row>
    <row r="40">
      <c r="A40" s="4" t="inlineStr">
        <is>
          <t>Common Stock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Warrants issued maximum (in shares) | shares</t>
        </is>
      </c>
      <c r="B42" s="4" t="inlineStr">
        <is>
          <t xml:space="preserve"> </t>
        </is>
      </c>
      <c r="C42" s="6" t="n">
        <v>5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ommon Stock | ELOC Purchase Agreement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tock issued under ELOC agreement</t>
        </is>
      </c>
      <c r="B45" s="4" t="inlineStr">
        <is>
          <t xml:space="preserve"> </t>
        </is>
      </c>
      <c r="C45" s="4" t="inlineStr">
        <is>
          <t xml:space="preserve"> </t>
        </is>
      </c>
      <c r="D45" s="5" t="n">
        <v>15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mmon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tock price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5</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ommon warrants to purchase shares of common stock (in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382205</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lass of warrant exercise price (in dollars per share) | $ / shares</t>
        </is>
      </c>
      <c r="B50" s="4" t="inlineStr">
        <is>
          <t xml:space="preserve"> </t>
        </is>
      </c>
      <c r="C50" s="4" t="inlineStr">
        <is>
          <t xml:space="preserve"> </t>
        </is>
      </c>
      <c r="D50" s="4" t="inlineStr">
        <is>
          <t xml:space="preserve"> </t>
        </is>
      </c>
      <c r="E50" s="9" t="n">
        <v>0.01</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lass of warrant, price per warrant (in dollars per share) | $ / shares</t>
        </is>
      </c>
      <c r="B51" s="4" t="inlineStr">
        <is>
          <t xml:space="preserve"> </t>
        </is>
      </c>
      <c r="C51" s="4" t="inlineStr">
        <is>
          <t xml:space="preserve"> </t>
        </is>
      </c>
      <c r="D51" s="4" t="inlineStr">
        <is>
          <t xml:space="preserve"> </t>
        </is>
      </c>
      <c r="E51" s="8" t="n">
        <v>3.99</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ommon Warrants | Subsequent Ev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Product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ommon warrants to purchase shares of common stock (in shares) | shares</t>
        </is>
      </c>
      <c r="B54" s="6" t="n">
        <v>88415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ommitment Warrant | Subsequent Ev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Product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lass of warrant exercise price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67</v>
      </c>
      <c r="M57" s="4" t="inlineStr">
        <is>
          <t xml:space="preserve"> </t>
        </is>
      </c>
      <c r="N57" s="4" t="inlineStr">
        <is>
          <t xml:space="preserve"> </t>
        </is>
      </c>
      <c r="O57" s="4" t="inlineStr">
        <is>
          <t xml:space="preserve"> </t>
        </is>
      </c>
    </row>
    <row r="58">
      <c r="A58" s="4" t="inlineStr">
        <is>
          <t>Commitment Warrant | Common Stock | ELOC Purchase Agreement | Subsequent Ev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Product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lass of warrant exercise price (in dollars per share) | $ / shares</t>
        </is>
      </c>
      <c r="B60" s="4" t="inlineStr">
        <is>
          <t xml:space="preserve"> </t>
        </is>
      </c>
      <c r="C60" s="11" t="n">
        <v>0.00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Warrants issued (in shares) | shares</t>
        </is>
      </c>
      <c r="B61" s="4" t="inlineStr">
        <is>
          <t xml:space="preserve"> </t>
        </is>
      </c>
      <c r="C61" s="6" t="n">
        <v>67162</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sheetData>
  <mergeCells count="2">
    <mergeCell ref="I1:J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 Of Credit Risk (Details) - USD ($)</t>
        </is>
      </c>
      <c r="B1" s="2" t="inlineStr">
        <is>
          <t>12 Months Ended</t>
        </is>
      </c>
    </row>
    <row r="2">
      <c r="B2" s="2" t="inlineStr">
        <is>
          <t>Dec. 31, 2024</t>
        </is>
      </c>
      <c r="C2" s="2" t="inlineStr">
        <is>
          <t>Dec. 31, 2023</t>
        </is>
      </c>
    </row>
    <row r="3">
      <c r="A3" s="3" t="inlineStr">
        <is>
          <t>Variable Interest Entity [Line Items]</t>
        </is>
      </c>
      <c r="B3" s="4" t="inlineStr">
        <is>
          <t xml:space="preserve"> </t>
        </is>
      </c>
      <c r="C3" s="4" t="inlineStr">
        <is>
          <t xml:space="preserve"> </t>
        </is>
      </c>
    </row>
    <row r="4">
      <c r="A4" s="4" t="inlineStr">
        <is>
          <t>FDIC insured</t>
        </is>
      </c>
      <c r="B4" s="5" t="n">
        <v>250000</v>
      </c>
      <c r="C4" s="4" t="inlineStr">
        <is>
          <t xml:space="preserve"> </t>
        </is>
      </c>
    </row>
    <row r="5">
      <c r="A5" s="4" t="inlineStr">
        <is>
          <t>Aggregate limit</t>
        </is>
      </c>
      <c r="B5" s="5" t="n">
        <v>150000000</v>
      </c>
      <c r="C5" s="4" t="inlineStr">
        <is>
          <t xml:space="preserve"> </t>
        </is>
      </c>
    </row>
    <row r="6">
      <c r="A6" s="4" t="inlineStr">
        <is>
          <t>Two Suppliers | Accounts Payable | Supplier Concentration Risk</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Concentration risk, percentage</t>
        </is>
      </c>
      <c r="B8" s="12" t="n">
        <v>0.34</v>
      </c>
      <c r="C8" s="4" t="inlineStr">
        <is>
          <t xml:space="preserve"> </t>
        </is>
      </c>
    </row>
    <row r="9">
      <c r="A9" s="4" t="inlineStr">
        <is>
          <t>Three Suppliers | Accounts Payable | Supplier Concentration Risk</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Concentration risk, percentage</t>
        </is>
      </c>
      <c r="B11" s="4" t="inlineStr">
        <is>
          <t xml:space="preserve"> </t>
        </is>
      </c>
      <c r="C11" s="12" t="n">
        <v>0.48</v>
      </c>
    </row>
    <row r="12">
      <c r="A12" s="4" t="inlineStr">
        <is>
          <t>Two Customers | Accounts Receivable | Customer Concentration Risk</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Concentration risk, percentage</t>
        </is>
      </c>
      <c r="B14" s="12" t="n">
        <v>0.77</v>
      </c>
      <c r="C14" s="12" t="n">
        <v>0.71</v>
      </c>
    </row>
    <row r="15">
      <c r="A15" s="4" t="inlineStr">
        <is>
          <t>Five Customers | Revenue Benchmark | Customer Concentration Risk</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Concentration risk, percentage</t>
        </is>
      </c>
      <c r="B17" s="12" t="n">
        <v>0.8</v>
      </c>
      <c r="C17" s="4" t="inlineStr">
        <is>
          <t xml:space="preserve"> </t>
        </is>
      </c>
    </row>
    <row r="18">
      <c r="A18" s="4" t="inlineStr">
        <is>
          <t>Four Customers | Revenue Benchmark | Customer Concentration Risk</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Concentration risk, percentage</t>
        </is>
      </c>
      <c r="B20" s="4" t="inlineStr">
        <is>
          <t xml:space="preserve"> </t>
        </is>
      </c>
      <c r="C20" s="12" t="n">
        <v>0.64</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ncentration of Risk (Details) - Revenue Benchmark - Customer Concentration Risk</t>
        </is>
      </c>
      <c r="B1" s="2" t="inlineStr">
        <is>
          <t>12 Months Ended</t>
        </is>
      </c>
    </row>
    <row r="2">
      <c r="B2" s="2" t="inlineStr">
        <is>
          <t>Dec. 31, 2024</t>
        </is>
      </c>
      <c r="C2" s="2" t="inlineStr">
        <is>
          <t>Dec. 31, 2023</t>
        </is>
      </c>
    </row>
    <row r="3">
      <c r="A3" s="4" t="inlineStr">
        <is>
          <t>Significant Customers</t>
        </is>
      </c>
      <c r="B3" s="4" t="inlineStr">
        <is>
          <t xml:space="preserve"> </t>
        </is>
      </c>
      <c r="C3" s="4" t="inlineStr">
        <is>
          <t xml:space="preserve"> </t>
        </is>
      </c>
    </row>
    <row r="4">
      <c r="A4" s="3" t="inlineStr">
        <is>
          <t>Variable Interest Entity [Line Items]</t>
        </is>
      </c>
      <c r="B4" s="4" t="inlineStr">
        <is>
          <t xml:space="preserve"> </t>
        </is>
      </c>
      <c r="C4" s="4" t="inlineStr">
        <is>
          <t xml:space="preserve"> </t>
        </is>
      </c>
    </row>
    <row r="5">
      <c r="A5" s="4" t="inlineStr">
        <is>
          <t>Concentration risk, percentage</t>
        </is>
      </c>
      <c r="B5" s="12" t="n">
        <v>0.79</v>
      </c>
      <c r="C5" s="12" t="n">
        <v>0.65</v>
      </c>
    </row>
    <row r="6">
      <c r="A6" s="4" t="inlineStr">
        <is>
          <t>Customer A</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Concentration risk, percentage</t>
        </is>
      </c>
      <c r="B8" s="12" t="n">
        <v>0.23</v>
      </c>
      <c r="C8" s="12" t="n">
        <v>0.11</v>
      </c>
    </row>
    <row r="9">
      <c r="A9" s="4" t="inlineStr">
        <is>
          <t>Customer B</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Concentration risk, percentage</t>
        </is>
      </c>
      <c r="B11" s="12" t="n">
        <v>0.1</v>
      </c>
      <c r="C11" s="12" t="n">
        <v>0.1</v>
      </c>
    </row>
    <row r="12">
      <c r="A12" s="4" t="inlineStr">
        <is>
          <t>Customer C</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Concentration risk, percentage</t>
        </is>
      </c>
      <c r="B14" s="12" t="n">
        <v>0.1</v>
      </c>
      <c r="C14" s="12" t="n">
        <v>0.17</v>
      </c>
    </row>
    <row r="15">
      <c r="A15" s="4" t="inlineStr">
        <is>
          <t>Customer D</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Concentration risk, percentage</t>
        </is>
      </c>
      <c r="B17" s="12" t="n">
        <v>0.11</v>
      </c>
      <c r="C17" s="12" t="n">
        <v>0</v>
      </c>
    </row>
    <row r="18">
      <c r="A18" s="4" t="inlineStr">
        <is>
          <t>Customer E</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Concentration risk, percentage</t>
        </is>
      </c>
      <c r="B20" s="12" t="n">
        <v>0.25</v>
      </c>
      <c r="C20" s="12" t="n">
        <v>0</v>
      </c>
    </row>
    <row r="21">
      <c r="A21" s="4" t="inlineStr">
        <is>
          <t>Customer F</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Concentration risk, percentage</t>
        </is>
      </c>
      <c r="B23" s="12" t="n">
        <v>0</v>
      </c>
      <c r="C23" s="12" t="n">
        <v>0.27</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and Inventories (Details) - USD ($)</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Allowance for credit loss</t>
        </is>
      </c>
      <c r="B3" s="5" t="n">
        <v>0</v>
      </c>
      <c r="C3" s="5" t="n">
        <v>0</v>
      </c>
    </row>
    <row r="4">
      <c r="A4" s="4" t="inlineStr">
        <is>
          <t>Inventory allowance</t>
        </is>
      </c>
      <c r="B4" s="5" t="n">
        <v>0</v>
      </c>
      <c r="C4"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Finite-Lived Intangible Assets (Details)</t>
        </is>
      </c>
      <c r="B1" s="2" t="inlineStr">
        <is>
          <t>Dec. 31, 2024</t>
        </is>
      </c>
    </row>
    <row r="2">
      <c r="A2" s="4" t="inlineStr">
        <is>
          <t>Minimum</t>
        </is>
      </c>
      <c r="B2" s="4" t="inlineStr">
        <is>
          <t xml:space="preserve"> </t>
        </is>
      </c>
    </row>
    <row r="3">
      <c r="A3" s="3" t="inlineStr">
        <is>
          <t>Variable Interest Entity [Line Items]</t>
        </is>
      </c>
      <c r="B3" s="4" t="inlineStr">
        <is>
          <t xml:space="preserve"> </t>
        </is>
      </c>
    </row>
    <row r="4">
      <c r="A4" s="4" t="inlineStr">
        <is>
          <t>Useful life</t>
        </is>
      </c>
      <c r="B4" s="4" t="inlineStr">
        <is>
          <t>6 years</t>
        </is>
      </c>
    </row>
    <row r="5">
      <c r="A5" s="4" t="inlineStr">
        <is>
          <t>Maximum</t>
        </is>
      </c>
      <c r="B5" s="4" t="inlineStr">
        <is>
          <t xml:space="preserve"> </t>
        </is>
      </c>
    </row>
    <row r="6">
      <c r="A6" s="3" t="inlineStr">
        <is>
          <t>Variable Interest Entity [Line Items]</t>
        </is>
      </c>
      <c r="B6" s="4" t="inlineStr">
        <is>
          <t xml:space="preserve"> </t>
        </is>
      </c>
    </row>
    <row r="7">
      <c r="A7" s="4" t="inlineStr">
        <is>
          <t>Useful life</t>
        </is>
      </c>
      <c r="B7" s="4" t="inlineStr">
        <is>
          <t>10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2" customWidth="1" min="1" max="1"/>
    <col width="22" customWidth="1" min="2" max="2"/>
    <col width="29" customWidth="1" min="3" max="3"/>
    <col width="22" customWidth="1" min="4" max="4"/>
    <col width="29" customWidth="1" min="5" max="5"/>
    <col width="22" customWidth="1" min="6" max="6"/>
  </cols>
  <sheetData>
    <row r="1">
      <c r="A1" s="1" t="inlineStr">
        <is>
          <t>SUMMARY OF SIGNIFICANT ACCOUNTING POLICIES - Deferred Revenue (Details)</t>
        </is>
      </c>
      <c r="C1" s="2" t="inlineStr">
        <is>
          <t>1 Months Ended</t>
        </is>
      </c>
      <c r="E1" s="2" t="inlineStr">
        <is>
          <t>12 Months Ended</t>
        </is>
      </c>
    </row>
    <row r="2">
      <c r="B2" s="2" t="inlineStr">
        <is>
          <t>Nov. 25, 2024 USD ($)</t>
        </is>
      </c>
      <c r="C2" s="2" t="inlineStr">
        <is>
          <t>Mar. 31, 2024 USD ($) barrel</t>
        </is>
      </c>
      <c r="D2" s="2" t="inlineStr">
        <is>
          <t>Jan. 31, 2023 USD ($)</t>
        </is>
      </c>
      <c r="E2" s="2" t="inlineStr">
        <is>
          <t>Dec. 31, 2023 USD ($) barrel</t>
        </is>
      </c>
      <c r="F2" s="2" t="inlineStr">
        <is>
          <t>Dec. 31, 2024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ransaction costs</t>
        </is>
      </c>
      <c r="B4" s="4" t="inlineStr">
        <is>
          <t xml:space="preserve"> </t>
        </is>
      </c>
      <c r="C4" s="4" t="inlineStr">
        <is>
          <t xml:space="preserve"> </t>
        </is>
      </c>
      <c r="D4" s="4" t="inlineStr">
        <is>
          <t xml:space="preserve"> </t>
        </is>
      </c>
      <c r="E4" s="5" t="n">
        <v>1397964</v>
      </c>
      <c r="F4" s="5" t="n">
        <v>0</v>
      </c>
    </row>
    <row r="5">
      <c r="A5" s="4" t="inlineStr">
        <is>
          <t>Number of barrels | barrel</t>
        </is>
      </c>
      <c r="B5" s="4" t="inlineStr">
        <is>
          <t xml:space="preserve"> </t>
        </is>
      </c>
      <c r="C5" s="6" t="n">
        <v>600</v>
      </c>
      <c r="D5" s="4" t="inlineStr">
        <is>
          <t xml:space="preserve"> </t>
        </is>
      </c>
      <c r="E5" s="6" t="n">
        <v>1200</v>
      </c>
      <c r="F5" s="4" t="inlineStr">
        <is>
          <t xml:space="preserve"> </t>
        </is>
      </c>
    </row>
    <row r="6">
      <c r="A6" s="4" t="inlineStr">
        <is>
          <t>Prepayment amount</t>
        </is>
      </c>
      <c r="B6" s="4" t="inlineStr">
        <is>
          <t xml:space="preserve"> </t>
        </is>
      </c>
      <c r="C6" s="4" t="inlineStr">
        <is>
          <t xml:space="preserve"> </t>
        </is>
      </c>
      <c r="D6" s="5" t="n">
        <v>1000000</v>
      </c>
      <c r="E6" s="4" t="inlineStr">
        <is>
          <t xml:space="preserve"> </t>
        </is>
      </c>
      <c r="F6" s="4" t="inlineStr">
        <is>
          <t xml:space="preserve"> </t>
        </is>
      </c>
    </row>
    <row r="7">
      <c r="A7" s="4" t="inlineStr">
        <is>
          <t>Agreement amount</t>
        </is>
      </c>
      <c r="B7" s="4" t="inlineStr">
        <is>
          <t xml:space="preserve"> </t>
        </is>
      </c>
      <c r="C7" s="5" t="n">
        <v>500000</v>
      </c>
      <c r="D7" s="4" t="inlineStr">
        <is>
          <t xml:space="preserve"> </t>
        </is>
      </c>
      <c r="E7" s="4" t="inlineStr">
        <is>
          <t xml:space="preserve"> </t>
        </is>
      </c>
      <c r="F7" s="4" t="inlineStr">
        <is>
          <t xml:space="preserve"> </t>
        </is>
      </c>
    </row>
    <row r="8">
      <c r="A8" s="4" t="inlineStr">
        <is>
          <t>Excess prepayment amount</t>
        </is>
      </c>
      <c r="B8" s="4" t="inlineStr">
        <is>
          <t xml:space="preserve"> </t>
        </is>
      </c>
      <c r="C8" s="6" t="n">
        <v>500000</v>
      </c>
      <c r="D8" s="4" t="inlineStr">
        <is>
          <t xml:space="preserve"> </t>
        </is>
      </c>
      <c r="E8" s="4" t="inlineStr">
        <is>
          <t xml:space="preserve"> </t>
        </is>
      </c>
      <c r="F8" s="4" t="inlineStr">
        <is>
          <t xml:space="preserve"> </t>
        </is>
      </c>
    </row>
    <row r="9">
      <c r="A9" s="4" t="inlineStr">
        <is>
          <t>IP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ferred offering costs</t>
        </is>
      </c>
      <c r="B11" s="5" t="n">
        <v>2367921</v>
      </c>
      <c r="C11" s="4" t="inlineStr">
        <is>
          <t xml:space="preserve"> </t>
        </is>
      </c>
      <c r="D11" s="4" t="inlineStr">
        <is>
          <t xml:space="preserve"> </t>
        </is>
      </c>
      <c r="E11" s="4" t="inlineStr">
        <is>
          <t xml:space="preserve"> </t>
        </is>
      </c>
      <c r="F11" s="4" t="inlineStr">
        <is>
          <t xml:space="preserve"> </t>
        </is>
      </c>
    </row>
    <row r="12">
      <c r="A12" s="4" t="inlineStr">
        <is>
          <t>Underwriting commissions and expenses</t>
        </is>
      </c>
      <c r="B12" s="5" t="n">
        <v>790000</v>
      </c>
      <c r="C12" s="4" t="inlineStr">
        <is>
          <t xml:space="preserve"> </t>
        </is>
      </c>
      <c r="D12" s="4" t="inlineStr">
        <is>
          <t xml:space="preserve"> </t>
        </is>
      </c>
      <c r="E12" s="4" t="inlineStr">
        <is>
          <t xml:space="preserve"> </t>
        </is>
      </c>
      <c r="F12" s="4" t="inlineStr">
        <is>
          <t xml:space="preserve"> </t>
        </is>
      </c>
    </row>
    <row r="13">
      <c r="A13" s="4" t="inlineStr">
        <is>
          <t>Whiskey No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principal</t>
        </is>
      </c>
      <c r="B15" s="4" t="inlineStr">
        <is>
          <t xml:space="preserve"> </t>
        </is>
      </c>
      <c r="C15" s="5" t="n">
        <v>672500</v>
      </c>
      <c r="D15" s="4" t="inlineStr">
        <is>
          <t xml:space="preserve"> </t>
        </is>
      </c>
      <c r="E15" s="4" t="inlineStr">
        <is>
          <t xml:space="preserve"> </t>
        </is>
      </c>
      <c r="F15" s="4" t="inlineStr">
        <is>
          <t xml:space="preserve"> </t>
        </is>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Details)</t>
        </is>
      </c>
      <c r="B1" s="2" t="inlineStr">
        <is>
          <t>Dec. 31, 2024</t>
        </is>
      </c>
    </row>
    <row r="2">
      <c r="A2" s="4" t="inlineStr">
        <is>
          <t>Minimum</t>
        </is>
      </c>
      <c r="B2" s="4" t="inlineStr">
        <is>
          <t xml:space="preserve"> </t>
        </is>
      </c>
    </row>
    <row r="3">
      <c r="A3" s="3" t="inlineStr">
        <is>
          <t>Accounting Policies [Abstract]</t>
        </is>
      </c>
      <c r="B3" s="4" t="inlineStr">
        <is>
          <t xml:space="preserve"> </t>
        </is>
      </c>
    </row>
    <row r="4">
      <c r="A4" s="4" t="inlineStr">
        <is>
          <t>Estimated Useful Lives (in years)</t>
        </is>
      </c>
      <c r="B4" s="4" t="inlineStr">
        <is>
          <t>3 years</t>
        </is>
      </c>
    </row>
    <row r="5">
      <c r="A5" s="3" t="inlineStr">
        <is>
          <t>Variable Interest Entity [Line Items]</t>
        </is>
      </c>
      <c r="B5" s="4" t="inlineStr">
        <is>
          <t xml:space="preserve"> </t>
        </is>
      </c>
    </row>
    <row r="6">
      <c r="A6" s="4" t="inlineStr">
        <is>
          <t>Estimated Useful Lives (in years)</t>
        </is>
      </c>
      <c r="B6" s="4" t="inlineStr">
        <is>
          <t>3 years</t>
        </is>
      </c>
    </row>
    <row r="7">
      <c r="A7" s="4" t="inlineStr">
        <is>
          <t>Maximum</t>
        </is>
      </c>
      <c r="B7" s="4" t="inlineStr">
        <is>
          <t xml:space="preserve"> </t>
        </is>
      </c>
    </row>
    <row r="8">
      <c r="A8" s="3" t="inlineStr">
        <is>
          <t>Accounting Policies [Abstract]</t>
        </is>
      </c>
      <c r="B8" s="4" t="inlineStr">
        <is>
          <t xml:space="preserve"> </t>
        </is>
      </c>
    </row>
    <row r="9">
      <c r="A9" s="4" t="inlineStr">
        <is>
          <t>Estimated Useful Lives (in years)</t>
        </is>
      </c>
      <c r="B9" s="4" t="inlineStr">
        <is>
          <t>20 years</t>
        </is>
      </c>
    </row>
    <row r="10">
      <c r="A10" s="3" t="inlineStr">
        <is>
          <t>Variable Interest Entity [Line Items]</t>
        </is>
      </c>
      <c r="B10" s="4" t="inlineStr">
        <is>
          <t xml:space="preserve"> </t>
        </is>
      </c>
    </row>
    <row r="11">
      <c r="A11" s="4" t="inlineStr">
        <is>
          <t>Estimated Useful Lives (in years)</t>
        </is>
      </c>
      <c r="B11" s="4" t="inlineStr">
        <is>
          <t>2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40" customWidth="1" min="3" max="3"/>
    <col width="32" customWidth="1" min="4" max="4"/>
    <col width="22" customWidth="1" min="5" max="5"/>
  </cols>
  <sheetData>
    <row r="1">
      <c r="A1" s="1" t="inlineStr">
        <is>
          <t>SUMMARY OF SIGNIFICANT ACCOUNTING POLICIES - Investments/Investment in Flavored Bourbon LLC and Treassury Stock (Details)</t>
        </is>
      </c>
      <c r="C1" s="2" t="inlineStr">
        <is>
          <t>12 Months Ended</t>
        </is>
      </c>
    </row>
    <row r="2">
      <c r="B2" s="2" t="inlineStr">
        <is>
          <t>Jun. 30, 2024 USD ($)</t>
        </is>
      </c>
      <c r="C2" s="2" t="inlineStr">
        <is>
          <t>Dec. 31, 2024 USD ($) $ / shares shares</t>
        </is>
      </c>
      <c r="D2" s="2" t="inlineStr">
        <is>
          <t>Dec. 31, 2023 $ / shares shares</t>
        </is>
      </c>
      <c r="E2" s="2" t="inlineStr">
        <is>
          <t>Jun. 29, 2024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Current and new investors</t>
        </is>
      </c>
      <c r="B4" s="4" t="inlineStr">
        <is>
          <t xml:space="preserve"> </t>
        </is>
      </c>
      <c r="C4" s="5" t="n">
        <v>12000000</v>
      </c>
      <c r="D4" s="4" t="inlineStr">
        <is>
          <t xml:space="preserve"> </t>
        </is>
      </c>
      <c r="E4" s="4" t="inlineStr">
        <is>
          <t xml:space="preserve"> </t>
        </is>
      </c>
    </row>
    <row r="5">
      <c r="A5" s="4" t="inlineStr">
        <is>
          <t>Capital account</t>
        </is>
      </c>
      <c r="B5" s="4" t="inlineStr">
        <is>
          <t xml:space="preserve"> </t>
        </is>
      </c>
      <c r="C5" s="6" t="n">
        <v>25300000</v>
      </c>
      <c r="D5" s="4" t="inlineStr">
        <is>
          <t xml:space="preserve"> </t>
        </is>
      </c>
      <c r="E5" s="4" t="inlineStr">
        <is>
          <t xml:space="preserve"> </t>
        </is>
      </c>
    </row>
    <row r="6">
      <c r="A6" s="4" t="inlineStr">
        <is>
          <t>Pay out</t>
        </is>
      </c>
      <c r="B6" s="4" t="inlineStr">
        <is>
          <t xml:space="preserve"> </t>
        </is>
      </c>
      <c r="C6" s="6" t="n">
        <v>25300000</v>
      </c>
      <c r="D6" s="4" t="inlineStr">
        <is>
          <t xml:space="preserve"> </t>
        </is>
      </c>
      <c r="E6" s="4" t="inlineStr">
        <is>
          <t xml:space="preserve"> </t>
        </is>
      </c>
    </row>
    <row r="7">
      <c r="A7" s="4" t="inlineStr">
        <is>
          <t>Raised amount</t>
        </is>
      </c>
      <c r="B7" s="4" t="inlineStr">
        <is>
          <t xml:space="preserve"> </t>
        </is>
      </c>
      <c r="C7" s="6" t="n">
        <v>9791360</v>
      </c>
      <c r="D7" s="4" t="inlineStr">
        <is>
          <t xml:space="preserve"> </t>
        </is>
      </c>
      <c r="E7" s="4" t="inlineStr">
        <is>
          <t xml:space="preserve"> </t>
        </is>
      </c>
    </row>
    <row r="8">
      <c r="A8" s="4" t="inlineStr">
        <is>
          <t>Fair value of investment</t>
        </is>
      </c>
      <c r="B8" s="4" t="inlineStr">
        <is>
          <t xml:space="preserve"> </t>
        </is>
      </c>
      <c r="C8" s="6" t="n">
        <v>12000000</v>
      </c>
      <c r="D8" s="4" t="inlineStr">
        <is>
          <t xml:space="preserve"> </t>
        </is>
      </c>
      <c r="E8" s="4" t="inlineStr">
        <is>
          <t xml:space="preserve"> </t>
        </is>
      </c>
    </row>
    <row r="9">
      <c r="A9" s="4" t="inlineStr">
        <is>
          <t>Servicing asset at fair value</t>
        </is>
      </c>
      <c r="B9" s="4" t="inlineStr">
        <is>
          <t xml:space="preserve"> </t>
        </is>
      </c>
      <c r="C9" s="5" t="n">
        <v>3421000</v>
      </c>
      <c r="D9" s="4" t="inlineStr">
        <is>
          <t xml:space="preserve"> </t>
        </is>
      </c>
      <c r="E9" s="4" t="inlineStr">
        <is>
          <t xml:space="preserve"> </t>
        </is>
      </c>
    </row>
    <row r="10">
      <c r="A10" s="4" t="inlineStr">
        <is>
          <t>Weighted Average Expected Term (in years)</t>
        </is>
      </c>
      <c r="B10" s="4" t="inlineStr">
        <is>
          <t>5 years</t>
        </is>
      </c>
      <c r="C10" s="4" t="inlineStr">
        <is>
          <t>5 years</t>
        </is>
      </c>
      <c r="D10" s="4" t="inlineStr">
        <is>
          <t xml:space="preserve"> </t>
        </is>
      </c>
      <c r="E10" s="4" t="inlineStr">
        <is>
          <t xml:space="preserve"> </t>
        </is>
      </c>
    </row>
    <row r="11">
      <c r="A11" s="4" t="inlineStr">
        <is>
          <t>Expected volatility rate</t>
        </is>
      </c>
      <c r="B11" s="12" t="n">
        <v>0.7</v>
      </c>
      <c r="C11" s="4" t="inlineStr">
        <is>
          <t xml:space="preserve"> </t>
        </is>
      </c>
      <c r="D11" s="4" t="inlineStr">
        <is>
          <t xml:space="preserve"> </t>
        </is>
      </c>
      <c r="E11" s="4" t="inlineStr">
        <is>
          <t xml:space="preserve"> </t>
        </is>
      </c>
    </row>
    <row r="12">
      <c r="A12" s="4" t="inlineStr">
        <is>
          <t>Expected dividends</t>
        </is>
      </c>
      <c r="B12" s="5" t="n">
        <v>0</v>
      </c>
      <c r="C12" s="4" t="inlineStr">
        <is>
          <t xml:space="preserve"> </t>
        </is>
      </c>
      <c r="D12" s="4" t="inlineStr">
        <is>
          <t xml:space="preserve"> </t>
        </is>
      </c>
      <c r="E12" s="4" t="inlineStr">
        <is>
          <t xml:space="preserve"> </t>
        </is>
      </c>
    </row>
    <row r="13">
      <c r="A13" s="4" t="inlineStr">
        <is>
          <t>Risk-Free Interest Rate</t>
        </is>
      </c>
      <c r="B13" s="13" t="n">
        <v>0.0408</v>
      </c>
      <c r="C13" s="13" t="n">
        <v>0.0422</v>
      </c>
      <c r="D13" s="12" t="n">
        <v>0</v>
      </c>
      <c r="E13" s="4" t="inlineStr">
        <is>
          <t xml:space="preserve"> </t>
        </is>
      </c>
    </row>
    <row r="14">
      <c r="A14" s="4" t="inlineStr">
        <is>
          <t>Treasury bill term</t>
        </is>
      </c>
      <c r="B14" s="4" t="inlineStr">
        <is>
          <t>5 years</t>
        </is>
      </c>
      <c r="C14" s="4" t="inlineStr">
        <is>
          <t xml:space="preserve"> </t>
        </is>
      </c>
      <c r="D14" s="4" t="inlineStr">
        <is>
          <t xml:space="preserve"> </t>
        </is>
      </c>
      <c r="E14" s="4" t="inlineStr">
        <is>
          <t xml:space="preserve"> </t>
        </is>
      </c>
    </row>
    <row r="15">
      <c r="A15" s="4" t="inlineStr">
        <is>
          <t>Shares repurchased (in Shares) | shares</t>
        </is>
      </c>
      <c r="B15" s="4" t="inlineStr">
        <is>
          <t xml:space="preserve"> </t>
        </is>
      </c>
      <c r="C15" s="6" t="n">
        <v>21</v>
      </c>
      <c r="D15" s="6" t="n">
        <v>72</v>
      </c>
      <c r="E15" s="4" t="inlineStr">
        <is>
          <t xml:space="preserve"> </t>
        </is>
      </c>
    </row>
    <row r="16">
      <c r="A16" s="4" t="inlineStr">
        <is>
          <t>Treasury Stock, Common</t>
        </is>
      </c>
      <c r="B16" s="4" t="inlineStr">
        <is>
          <t xml:space="preserve"> </t>
        </is>
      </c>
      <c r="C16" s="4" t="inlineStr">
        <is>
          <t xml:space="preserve"> </t>
        </is>
      </c>
      <c r="D16" s="4" t="inlineStr">
        <is>
          <t xml:space="preserve"> </t>
        </is>
      </c>
      <c r="E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row>
    <row r="18">
      <c r="A18" s="4" t="inlineStr">
        <is>
          <t>Share price (in dollars per share) | $ / shares</t>
        </is>
      </c>
      <c r="B18" s="4" t="inlineStr">
        <is>
          <t xml:space="preserve"> </t>
        </is>
      </c>
      <c r="C18" s="8" t="n">
        <v>157.89</v>
      </c>
      <c r="D18" s="8" t="n">
        <v>157.89</v>
      </c>
      <c r="E18" s="4" t="inlineStr">
        <is>
          <t xml:space="preserve"> </t>
        </is>
      </c>
    </row>
    <row r="19">
      <c r="A19" s="4" t="inlineStr">
        <is>
          <t>Flavored Bourbon L L C</t>
        </is>
      </c>
      <c r="B19" s="4" t="inlineStr">
        <is>
          <t xml:space="preserve"> </t>
        </is>
      </c>
      <c r="C19" s="4" t="inlineStr">
        <is>
          <t xml:space="preserve"> </t>
        </is>
      </c>
      <c r="D19" s="4" t="inlineStr">
        <is>
          <t xml:space="preserve"> </t>
        </is>
      </c>
      <c r="E19" s="4" t="inlineStr">
        <is>
          <t xml:space="preserve"> </t>
        </is>
      </c>
    </row>
    <row r="20">
      <c r="A20" s="3" t="inlineStr">
        <is>
          <t>Variable Interest Entity [Line Items]</t>
        </is>
      </c>
      <c r="B20" s="4" t="inlineStr">
        <is>
          <t xml:space="preserve"> </t>
        </is>
      </c>
      <c r="C20" s="4" t="inlineStr">
        <is>
          <t xml:space="preserve"> </t>
        </is>
      </c>
      <c r="D20" s="4" t="inlineStr">
        <is>
          <t xml:space="preserve"> </t>
        </is>
      </c>
      <c r="E20" s="4" t="inlineStr">
        <is>
          <t xml:space="preserve"> </t>
        </is>
      </c>
    </row>
    <row r="21">
      <c r="A21" s="4" t="inlineStr">
        <is>
          <t>Fair value of investment</t>
        </is>
      </c>
      <c r="B21" s="5" t="n">
        <v>14285000</v>
      </c>
      <c r="C21" s="4" t="inlineStr">
        <is>
          <t xml:space="preserve"> </t>
        </is>
      </c>
      <c r="D21" s="4" t="inlineStr">
        <is>
          <t xml:space="preserve"> </t>
        </is>
      </c>
      <c r="E21" s="5" t="n">
        <v>10864000</v>
      </c>
    </row>
    <row r="22">
      <c r="A22" s="4" t="inlineStr">
        <is>
          <t>Flavored Bourbon L L C</t>
        </is>
      </c>
      <c r="B22" s="4" t="inlineStr">
        <is>
          <t xml:space="preserve"> </t>
        </is>
      </c>
      <c r="C22" s="4" t="inlineStr">
        <is>
          <t xml:space="preserve"> </t>
        </is>
      </c>
      <c r="D22" s="4" t="inlineStr">
        <is>
          <t xml:space="preserve"> </t>
        </is>
      </c>
      <c r="E22" s="4" t="inlineStr">
        <is>
          <t xml:space="preserve"> </t>
        </is>
      </c>
    </row>
    <row r="23">
      <c r="A23" s="3" t="inlineStr">
        <is>
          <t>Variable Interest Entity [Line Items]</t>
        </is>
      </c>
      <c r="B23" s="4" t="inlineStr">
        <is>
          <t xml:space="preserve"> </t>
        </is>
      </c>
      <c r="C23" s="4" t="inlineStr">
        <is>
          <t xml:space="preserve"> </t>
        </is>
      </c>
      <c r="D23" s="4" t="inlineStr">
        <is>
          <t xml:space="preserve"> </t>
        </is>
      </c>
      <c r="E23" s="4" t="inlineStr">
        <is>
          <t xml:space="preserve"> </t>
        </is>
      </c>
    </row>
    <row r="24">
      <c r="A24" s="4" t="inlineStr">
        <is>
          <t>Ownership percentage</t>
        </is>
      </c>
      <c r="B24" s="4" t="inlineStr">
        <is>
          <t xml:space="preserve"> </t>
        </is>
      </c>
      <c r="C24" s="13" t="n">
        <v>0.122</v>
      </c>
      <c r="D24" s="13" t="n">
        <v>0.151</v>
      </c>
      <c r="E24" s="4" t="inlineStr">
        <is>
          <t xml:space="preserve"> </t>
        </is>
      </c>
    </row>
    <row r="25">
      <c r="A25" s="4" t="inlineStr">
        <is>
          <t>Override waterfall distribution</t>
        </is>
      </c>
      <c r="B25" s="4" t="inlineStr">
        <is>
          <t xml:space="preserve"> </t>
        </is>
      </c>
      <c r="C25" s="14" t="n">
        <v>0.025</v>
      </c>
      <c r="D25" s="4" t="inlineStr">
        <is>
          <t xml:space="preserve"> </t>
        </is>
      </c>
      <c r="E25" s="4" t="inlineStr">
        <is>
          <t xml:space="preserve"> </t>
        </is>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recognition (Details)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Depletion</t>
        </is>
      </c>
      <c r="B4" s="5" t="n">
        <v>54030</v>
      </c>
      <c r="C4" s="5" t="n">
        <v>66271</v>
      </c>
    </row>
    <row r="5">
      <c r="A5" s="4" t="inlineStr">
        <is>
          <t>Deferred revenue</t>
        </is>
      </c>
      <c r="B5" s="6" t="n">
        <v>100099</v>
      </c>
      <c r="C5" s="6" t="n">
        <v>1039863</v>
      </c>
    </row>
    <row r="6">
      <c r="A6" s="4" t="inlineStr">
        <is>
          <t>Revenues</t>
        </is>
      </c>
      <c r="B6" s="5" t="n">
        <v>8402488</v>
      </c>
      <c r="C6" s="5" t="n">
        <v>797122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 of Operations - USD ($)</t>
        </is>
      </c>
      <c r="B1" s="2" t="inlineStr">
        <is>
          <t>12 Months Ended</t>
        </is>
      </c>
    </row>
    <row r="2">
      <c r="B2" s="2" t="inlineStr">
        <is>
          <t>Dec. 31, 2024</t>
        </is>
      </c>
      <c r="C2" s="2" t="inlineStr">
        <is>
          <t>Dec. 31, 2023</t>
        </is>
      </c>
    </row>
    <row r="3">
      <c r="A3" s="3" t="inlineStr">
        <is>
          <t>NET SALES</t>
        </is>
      </c>
      <c r="B3" s="4" t="inlineStr">
        <is>
          <t xml:space="preserve"> </t>
        </is>
      </c>
      <c r="C3" s="4" t="inlineStr">
        <is>
          <t xml:space="preserve"> </t>
        </is>
      </c>
    </row>
    <row r="4">
      <c r="A4" s="4" t="inlineStr">
        <is>
          <t>Total Net Sales</t>
        </is>
      </c>
      <c r="B4" s="5" t="n">
        <v>8402488</v>
      </c>
      <c r="C4" s="5" t="n">
        <v>7971224</v>
      </c>
    </row>
    <row r="5">
      <c r="A5" s="3" t="inlineStr">
        <is>
          <t>COST OF SALES</t>
        </is>
      </c>
      <c r="B5" s="4" t="inlineStr">
        <is>
          <t xml:space="preserve"> </t>
        </is>
      </c>
      <c r="C5" s="4" t="inlineStr">
        <is>
          <t xml:space="preserve"> </t>
        </is>
      </c>
    </row>
    <row r="6">
      <c r="A6" s="4" t="inlineStr">
        <is>
          <t>Total Cost of Sales</t>
        </is>
      </c>
      <c r="B6" s="6" t="n">
        <v>6276641</v>
      </c>
      <c r="C6" s="6" t="n">
        <v>5820183</v>
      </c>
    </row>
    <row r="7">
      <c r="A7" s="4" t="inlineStr">
        <is>
          <t>Gross Profit</t>
        </is>
      </c>
      <c r="B7" s="6" t="n">
        <v>2125847</v>
      </c>
      <c r="C7" s="6" t="n">
        <v>2151041</v>
      </c>
    </row>
    <row r="8">
      <c r="A8" s="3" t="inlineStr">
        <is>
          <t>OPERATING EXPENSES</t>
        </is>
      </c>
      <c r="B8" s="4" t="inlineStr">
        <is>
          <t xml:space="preserve"> </t>
        </is>
      </c>
      <c r="C8" s="4" t="inlineStr">
        <is>
          <t xml:space="preserve"> </t>
        </is>
      </c>
    </row>
    <row r="9">
      <c r="A9" s="4" t="inlineStr">
        <is>
          <t>Sales and Marketing</t>
        </is>
      </c>
      <c r="B9" s="6" t="n">
        <v>6038636</v>
      </c>
      <c r="C9" s="6" t="n">
        <v>5938315</v>
      </c>
    </row>
    <row r="10">
      <c r="A10" s="4" t="inlineStr">
        <is>
          <t>General and Administrative</t>
        </is>
      </c>
      <c r="B10" s="6" t="n">
        <v>11006021</v>
      </c>
      <c r="C10" s="6" t="n">
        <v>7477285</v>
      </c>
    </row>
    <row r="11">
      <c r="A11" s="4" t="inlineStr">
        <is>
          <t>Total Operating Expenses</t>
        </is>
      </c>
      <c r="B11" s="6" t="n">
        <v>17044657</v>
      </c>
      <c r="C11" s="6" t="n">
        <v>13415600</v>
      </c>
    </row>
    <row r="12">
      <c r="A12" s="4" t="inlineStr">
        <is>
          <t>Operating Loss</t>
        </is>
      </c>
      <c r="B12" s="6" t="n">
        <v>-14918810</v>
      </c>
      <c r="C12" s="6" t="n">
        <v>-11264559</v>
      </c>
    </row>
    <row r="13">
      <c r="A13" s="3" t="inlineStr">
        <is>
          <t>OTHER INCOME / (EXPENSE)</t>
        </is>
      </c>
      <c r="B13" s="4" t="inlineStr">
        <is>
          <t xml:space="preserve"> </t>
        </is>
      </c>
      <c r="C13" s="4" t="inlineStr">
        <is>
          <t xml:space="preserve"> </t>
        </is>
      </c>
    </row>
    <row r="14">
      <c r="A14" s="4" t="inlineStr">
        <is>
          <t>Interest Expense</t>
        </is>
      </c>
      <c r="B14" s="6" t="n">
        <v>-2535701</v>
      </c>
      <c r="C14" s="6" t="n">
        <v>-2526740</v>
      </c>
    </row>
    <row r="15">
      <c r="A15" s="4" t="inlineStr">
        <is>
          <t>Gain on Investment</t>
        </is>
      </c>
      <c r="B15" s="6" t="n">
        <v>3421222</v>
      </c>
      <c r="C15" s="6" t="n">
        <v>0</v>
      </c>
    </row>
    <row r="16">
      <c r="A16" s="4" t="inlineStr">
        <is>
          <t>Change in Fair Value of Convertible Notes</t>
        </is>
      </c>
      <c r="B16" s="6" t="n">
        <v>14028067</v>
      </c>
      <c r="C16" s="6" t="n">
        <v>-22764854</v>
      </c>
    </row>
    <row r="17">
      <c r="A17" s="4" t="inlineStr">
        <is>
          <t>Change in Fair Value of Warrant Liabilities</t>
        </is>
      </c>
      <c r="B17" s="6" t="n">
        <v>736580</v>
      </c>
      <c r="C17" s="6" t="n">
        <v>-240159</v>
      </c>
    </row>
    <row r="18">
      <c r="A18" s="4" t="inlineStr">
        <is>
          <t>Other Income / (Expense)</t>
        </is>
      </c>
      <c r="B18" s="6" t="n">
        <v>-11750</v>
      </c>
      <c r="C18" s="6" t="n">
        <v>4893</v>
      </c>
    </row>
    <row r="19">
      <c r="A19" s="4" t="inlineStr">
        <is>
          <t>Total Other Income / (Expense)</t>
        </is>
      </c>
      <c r="B19" s="6" t="n">
        <v>15638418</v>
      </c>
      <c r="C19" s="6" t="n">
        <v>-25526860</v>
      </c>
    </row>
    <row r="20">
      <c r="A20" s="4" t="inlineStr">
        <is>
          <t>Income / (Loss) Before Income Taxes</t>
        </is>
      </c>
      <c r="B20" s="6" t="n">
        <v>719608</v>
      </c>
      <c r="C20" s="6" t="n">
        <v>-36791419</v>
      </c>
    </row>
    <row r="21">
      <c r="A21" s="4" t="inlineStr">
        <is>
          <t>Income Taxes</t>
        </is>
      </c>
      <c r="B21" s="6" t="n">
        <v>-9150</v>
      </c>
      <c r="C21" s="6" t="n">
        <v>-7000</v>
      </c>
    </row>
    <row r="22">
      <c r="A22" s="4" t="inlineStr">
        <is>
          <t>Net Income / (Loss)</t>
        </is>
      </c>
      <c r="B22" s="5" t="n">
        <v>710458</v>
      </c>
      <c r="C22" s="5" t="n">
        <v>-36798419</v>
      </c>
    </row>
    <row r="23">
      <c r="A23" s="4" t="inlineStr">
        <is>
          <t>Net Income / (Loss) Per Share, Basic (in dollars per share)</t>
        </is>
      </c>
      <c r="B23" s="8" t="n">
        <v>0.05</v>
      </c>
      <c r="C23" s="8" t="n">
        <v>-96.45</v>
      </c>
    </row>
    <row r="24">
      <c r="A24" s="4" t="inlineStr">
        <is>
          <t>Weighted Average Common Shares Outstanding, Basic (in shares)</t>
        </is>
      </c>
      <c r="B24" s="6" t="n">
        <v>1281339</v>
      </c>
      <c r="C24" s="6" t="n">
        <v>381543</v>
      </c>
    </row>
    <row r="25">
      <c r="A25" s="4" t="inlineStr">
        <is>
          <t>Net Income / (Loss) Per Share, Diluted (in dollars per share)</t>
        </is>
      </c>
      <c r="B25" s="8" t="n">
        <v>-1.97</v>
      </c>
      <c r="C25" s="8" t="n">
        <v>-96.45</v>
      </c>
    </row>
    <row r="26">
      <c r="A26" s="4" t="inlineStr">
        <is>
          <t>Weighted Average Common Shares Outstanding, Diluted (in shares)</t>
        </is>
      </c>
      <c r="B26" s="6" t="n">
        <v>7077759</v>
      </c>
      <c r="C26" s="6" t="n">
        <v>381543</v>
      </c>
    </row>
    <row r="27">
      <c r="A27" s="4" t="inlineStr">
        <is>
          <t>Products</t>
        </is>
      </c>
      <c r="B27" s="4" t="inlineStr">
        <is>
          <t xml:space="preserve"> </t>
        </is>
      </c>
      <c r="C27" s="4" t="inlineStr">
        <is>
          <t xml:space="preserve"> </t>
        </is>
      </c>
    </row>
    <row r="28">
      <c r="A28" s="3" t="inlineStr">
        <is>
          <t>NET SALES</t>
        </is>
      </c>
      <c r="B28" s="4" t="inlineStr">
        <is>
          <t xml:space="preserve"> </t>
        </is>
      </c>
      <c r="C28" s="4" t="inlineStr">
        <is>
          <t xml:space="preserve"> </t>
        </is>
      </c>
    </row>
    <row r="29">
      <c r="A29" s="4" t="inlineStr">
        <is>
          <t>Total Net Sales</t>
        </is>
      </c>
      <c r="B29" s="5" t="n">
        <v>6614933</v>
      </c>
      <c r="C29" s="5" t="n">
        <v>5136482</v>
      </c>
    </row>
    <row r="30">
      <c r="A30" s="3" t="inlineStr">
        <is>
          <t>COST OF SALES</t>
        </is>
      </c>
      <c r="B30" s="4" t="inlineStr">
        <is>
          <t xml:space="preserve"> </t>
        </is>
      </c>
      <c r="C30" s="4" t="inlineStr">
        <is>
          <t xml:space="preserve"> </t>
        </is>
      </c>
    </row>
    <row r="31">
      <c r="A31" s="4" t="inlineStr">
        <is>
          <t>Total Cost of Sales</t>
        </is>
      </c>
      <c r="B31" s="6" t="n">
        <v>6173189</v>
      </c>
      <c r="C31" s="6" t="n">
        <v>4963176</v>
      </c>
    </row>
    <row r="32">
      <c r="A32" s="4" t="inlineStr">
        <is>
          <t>Services</t>
        </is>
      </c>
      <c r="B32" s="4" t="inlineStr">
        <is>
          <t xml:space="preserve"> </t>
        </is>
      </c>
      <c r="C32" s="4" t="inlineStr">
        <is>
          <t xml:space="preserve"> </t>
        </is>
      </c>
    </row>
    <row r="33">
      <c r="A33" s="3" t="inlineStr">
        <is>
          <t>NET SALES</t>
        </is>
      </c>
      <c r="B33" s="4" t="inlineStr">
        <is>
          <t xml:space="preserve"> </t>
        </is>
      </c>
      <c r="C33" s="4" t="inlineStr">
        <is>
          <t xml:space="preserve"> </t>
        </is>
      </c>
    </row>
    <row r="34">
      <c r="A34" s="4" t="inlineStr">
        <is>
          <t>Total Net Sales</t>
        </is>
      </c>
      <c r="B34" s="6" t="n">
        <v>1787555</v>
      </c>
      <c r="C34" s="6" t="n">
        <v>2834742</v>
      </c>
    </row>
    <row r="35">
      <c r="A35" s="3" t="inlineStr">
        <is>
          <t>COST OF SALES</t>
        </is>
      </c>
      <c r="B35" s="4" t="inlineStr">
        <is>
          <t xml:space="preserve"> </t>
        </is>
      </c>
      <c r="C35" s="4" t="inlineStr">
        <is>
          <t xml:space="preserve"> </t>
        </is>
      </c>
    </row>
    <row r="36">
      <c r="A36" s="4" t="inlineStr">
        <is>
          <t>Total Cost of Sales</t>
        </is>
      </c>
      <c r="B36" s="5" t="n">
        <v>103452</v>
      </c>
      <c r="C36" s="5" t="n">
        <v>85700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venue Disaggregated by Sales (Details) - USD ($)</t>
        </is>
      </c>
      <c r="B1" s="2" t="inlineStr">
        <is>
          <t>12 Months Ended</t>
        </is>
      </c>
    </row>
    <row r="2">
      <c r="B2" s="2" t="inlineStr">
        <is>
          <t>Dec. 31, 2024</t>
        </is>
      </c>
      <c r="C2" s="2" t="inlineStr">
        <is>
          <t>Dec. 31, 2023</t>
        </is>
      </c>
    </row>
    <row r="3">
      <c r="A3" s="3" t="inlineStr">
        <is>
          <t>Variable Interest Entity [Line Items]</t>
        </is>
      </c>
      <c r="B3" s="4" t="inlineStr">
        <is>
          <t xml:space="preserve"> </t>
        </is>
      </c>
      <c r="C3" s="4" t="inlineStr">
        <is>
          <t xml:space="preserve"> </t>
        </is>
      </c>
    </row>
    <row r="4">
      <c r="A4" s="4" t="inlineStr">
        <is>
          <t>Total Net Sales</t>
        </is>
      </c>
      <c r="B4" s="5" t="n">
        <v>8402488</v>
      </c>
      <c r="C4" s="5" t="n">
        <v>7971224</v>
      </c>
    </row>
    <row r="5">
      <c r="A5" s="4" t="inlineStr">
        <is>
          <t>Direct to Consum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Total Net Sales</t>
        </is>
      </c>
      <c r="B7" s="6" t="n">
        <v>3899493</v>
      </c>
      <c r="C7" s="6" t="n">
        <v>3183664</v>
      </c>
    </row>
    <row r="8">
      <c r="A8" s="4" t="inlineStr">
        <is>
          <t>Wholesale</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Total Net Sales</t>
        </is>
      </c>
      <c r="B10" s="6" t="n">
        <v>1595553</v>
      </c>
      <c r="C10" s="6" t="n">
        <v>1657851</v>
      </c>
    </row>
    <row r="11">
      <c r="A11" s="4" t="inlineStr">
        <is>
          <t>Third Party</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Total Net Sales</t>
        </is>
      </c>
      <c r="B13" s="6" t="n">
        <v>1119887</v>
      </c>
      <c r="C13" s="6" t="n">
        <v>294967</v>
      </c>
    </row>
    <row r="14">
      <c r="A14" s="4" t="inlineStr">
        <is>
          <t>Products</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Total Net Sales</t>
        </is>
      </c>
      <c r="B16" s="6" t="n">
        <v>6614933</v>
      </c>
      <c r="C16" s="6" t="n">
        <v>5136482</v>
      </c>
    </row>
    <row r="17">
      <c r="A17" s="4" t="inlineStr">
        <is>
          <t>Services</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Total Net Sales</t>
        </is>
      </c>
      <c r="B19" s="5" t="n">
        <v>1787555</v>
      </c>
      <c r="C19" s="5" t="n">
        <v>2834742</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37" customWidth="1" min="2" max="2"/>
    <col width="22" customWidth="1" min="3" max="3"/>
  </cols>
  <sheetData>
    <row r="1">
      <c r="A1" s="1" t="inlineStr">
        <is>
          <t>SUMMARY OF SIGNIFICANT ACCOUNTING POLICIES - Narrtive (Details)</t>
        </is>
      </c>
      <c r="B1" s="2" t="inlineStr">
        <is>
          <t>12 Months Ended</t>
        </is>
      </c>
    </row>
    <row r="2">
      <c r="B2" s="2" t="inlineStr">
        <is>
          <t>Dec. 31, 2024 USD ($) segment shares</t>
        </is>
      </c>
      <c r="C2" s="2" t="inlineStr">
        <is>
          <t>Dec. 31, 2023 USD ($)</t>
        </is>
      </c>
    </row>
    <row r="3">
      <c r="A3" s="3" t="inlineStr">
        <is>
          <t>Variable Interest Entity [Line Items]</t>
        </is>
      </c>
      <c r="B3" s="4" t="inlineStr">
        <is>
          <t xml:space="preserve"> </t>
        </is>
      </c>
      <c r="C3" s="4" t="inlineStr">
        <is>
          <t xml:space="preserve"> </t>
        </is>
      </c>
    </row>
    <row r="4">
      <c r="A4" s="4" t="inlineStr">
        <is>
          <t>Cost of sales</t>
        </is>
      </c>
      <c r="B4" s="5" t="n">
        <v>232073</v>
      </c>
      <c r="C4" s="5" t="n">
        <v>230230</v>
      </c>
    </row>
    <row r="5">
      <c r="A5" s="4" t="inlineStr">
        <is>
          <t>Issuance of common stock (in Shares) | shares</t>
        </is>
      </c>
      <c r="B5" s="6" t="n">
        <v>2500000</v>
      </c>
      <c r="C5" s="4" t="inlineStr">
        <is>
          <t xml:space="preserve"> </t>
        </is>
      </c>
    </row>
    <row r="6">
      <c r="A6" s="4" t="inlineStr">
        <is>
          <t>Service period for stock-based payment award</t>
        </is>
      </c>
      <c r="B6" s="4" t="inlineStr">
        <is>
          <t>4 years</t>
        </is>
      </c>
      <c r="C6" s="4" t="inlineStr">
        <is>
          <t xml:space="preserve"> </t>
        </is>
      </c>
    </row>
    <row r="7">
      <c r="A7" s="4" t="inlineStr">
        <is>
          <t>Advertising expense</t>
        </is>
      </c>
      <c r="B7" s="5" t="n">
        <v>427398</v>
      </c>
      <c r="C7" s="6" t="n">
        <v>920879</v>
      </c>
    </row>
    <row r="8">
      <c r="A8" s="4" t="inlineStr">
        <is>
          <t>Number of operating segments | segment</t>
        </is>
      </c>
      <c r="B8" s="6" t="n">
        <v>1</v>
      </c>
      <c r="C8" s="4" t="inlineStr">
        <is>
          <t xml:space="preserve"> </t>
        </is>
      </c>
    </row>
    <row r="9">
      <c r="A9" s="4" t="inlineStr">
        <is>
          <t>Shipping and Handling</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Other expenses</t>
        </is>
      </c>
      <c r="B11" s="5" t="n">
        <v>248005</v>
      </c>
      <c r="C11" s="5" t="n">
        <v>16596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5" t="n">
        <v>461254</v>
      </c>
      <c r="C3" s="5" t="n">
        <v>531302</v>
      </c>
    </row>
    <row r="4">
      <c r="A4" s="4" t="inlineStr">
        <is>
          <t>Work-in-Process</t>
        </is>
      </c>
      <c r="B4" s="6" t="n">
        <v>936181</v>
      </c>
      <c r="C4" s="6" t="n">
        <v>989712</v>
      </c>
    </row>
    <row r="5">
      <c r="A5" s="4" t="inlineStr">
        <is>
          <t>Raw Materials</t>
        </is>
      </c>
      <c r="B5" s="6" t="n">
        <v>1074132</v>
      </c>
      <c r="C5" s="6" t="n">
        <v>1235336</v>
      </c>
    </row>
    <row r="6">
      <c r="A6" s="4" t="inlineStr">
        <is>
          <t>Total Inventory</t>
        </is>
      </c>
      <c r="B6" s="5" t="n">
        <v>2471567</v>
      </c>
      <c r="C6" s="5" t="n">
        <v>27563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PROPERTY AND EQUIPMENT, NE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5" t="n">
        <v>13228795</v>
      </c>
      <c r="C3" s="5" t="n">
        <v>13599957</v>
      </c>
    </row>
    <row r="4">
      <c r="A4" s="4" t="inlineStr">
        <is>
          <t>Less: Accumulated Depreciation</t>
        </is>
      </c>
      <c r="B4" s="6" t="n">
        <v>-7779383</v>
      </c>
      <c r="C4" s="6" t="n">
        <v>-7171845</v>
      </c>
    </row>
    <row r="5">
      <c r="A5" s="4" t="inlineStr">
        <is>
          <t>Property and Equipment, net of Accumulated Depreciation</t>
        </is>
      </c>
      <c r="B5" s="5" t="n">
        <v>5449412</v>
      </c>
      <c r="C5" s="6" t="n">
        <v>6428112</v>
      </c>
    </row>
    <row r="6">
      <c r="A6" s="4" t="inlineStr">
        <is>
          <t>Minimu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ves (in years)</t>
        </is>
      </c>
      <c r="B8" s="4" t="inlineStr">
        <is>
          <t>3 years</t>
        </is>
      </c>
      <c r="C8" s="4" t="inlineStr">
        <is>
          <t xml:space="preserve"> </t>
        </is>
      </c>
    </row>
    <row r="9">
      <c r="A9" s="4" t="inlineStr">
        <is>
          <t>Max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ves (in years)</t>
        </is>
      </c>
      <c r="B11" s="4" t="inlineStr">
        <is>
          <t>20 years</t>
        </is>
      </c>
      <c r="C11" s="4" t="inlineStr">
        <is>
          <t xml:space="preserve"> </t>
        </is>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3478062</v>
      </c>
      <c r="C14" s="6" t="n">
        <v>3469204</v>
      </c>
    </row>
    <row r="15">
      <c r="A15" s="4" t="inlineStr">
        <is>
          <t>Machinery and Equipment | Min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ves (in years)</t>
        </is>
      </c>
      <c r="B17" s="4" t="inlineStr">
        <is>
          <t>5 years</t>
        </is>
      </c>
      <c r="C17" s="4" t="inlineStr">
        <is>
          <t xml:space="preserve"> </t>
        </is>
      </c>
    </row>
    <row r="18">
      <c r="A18" s="4" t="inlineStr">
        <is>
          <t>Machinery and Equipment | Max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ves (in years)</t>
        </is>
      </c>
      <c r="B20" s="4" t="inlineStr">
        <is>
          <t>20 years</t>
        </is>
      </c>
      <c r="C20" s="4" t="inlineStr">
        <is>
          <t xml:space="preserve"> </t>
        </is>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6930585</v>
      </c>
      <c r="C23" s="6" t="n">
        <v>7378639</v>
      </c>
    </row>
    <row r="24">
      <c r="A24" s="4" t="inlineStr">
        <is>
          <t>Computer and Office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5" t="n">
        <v>2460632</v>
      </c>
      <c r="C26" s="6" t="n">
        <v>2492310</v>
      </c>
    </row>
    <row r="27">
      <c r="A27" s="4" t="inlineStr">
        <is>
          <t>Computer and Office Equipment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ves (in years)</t>
        </is>
      </c>
      <c r="B29" s="4" t="inlineStr">
        <is>
          <t>3 years</t>
        </is>
      </c>
      <c r="C29" s="4" t="inlineStr">
        <is>
          <t xml:space="preserve"> </t>
        </is>
      </c>
    </row>
    <row r="30">
      <c r="A30" s="4" t="inlineStr">
        <is>
          <t>Computer and Office Equipment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ves (in years)</t>
        </is>
      </c>
      <c r="B32" s="4" t="inlineStr">
        <is>
          <t>10 years</t>
        </is>
      </c>
      <c r="C32" s="4" t="inlineStr">
        <is>
          <t xml:space="preserve"> </t>
        </is>
      </c>
    </row>
    <row r="33">
      <c r="A33" s="4" t="inlineStr">
        <is>
          <t>Vehicle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ves (in years)</t>
        </is>
      </c>
      <c r="B35" s="4" t="inlineStr">
        <is>
          <t>5 years</t>
        </is>
      </c>
      <c r="C35" s="4" t="inlineStr">
        <is>
          <t xml:space="preserve"> </t>
        </is>
      </c>
    </row>
    <row r="36">
      <c r="A36" s="4" t="inlineStr">
        <is>
          <t>Total Property and Equipment</t>
        </is>
      </c>
      <c r="B36" s="5" t="n">
        <v>274559</v>
      </c>
      <c r="C36" s="6" t="n">
        <v>248304</v>
      </c>
    </row>
    <row r="37">
      <c r="A37" s="4" t="inlineStr">
        <is>
          <t>Construction in Progress</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Total Property and Equipment</t>
        </is>
      </c>
      <c r="B39" s="5" t="n">
        <v>84957</v>
      </c>
      <c r="C39" s="5" t="n">
        <v>11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OPERTY AND EQUIPMENT, NET - Narrative (Details)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1284653</v>
      </c>
      <c r="C4" s="5" t="n">
        <v>143024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W157"/>
  <sheetViews>
    <sheetView workbookViewId="0">
      <selection activeCell="A1" sqref="A1"/>
    </sheetView>
  </sheetViews>
  <sheetFormatPr baseColWidth="8" defaultRowHeight="15"/>
  <cols>
    <col width="80" customWidth="1" min="1" max="1"/>
    <col width="40" customWidth="1" min="2" max="2"/>
    <col width="21" customWidth="1" min="3" max="3"/>
    <col width="33" customWidth="1" min="4" max="4"/>
    <col width="26" customWidth="1" min="5" max="5"/>
    <col width="29" customWidth="1" min="6" max="6"/>
    <col width="40" customWidth="1" min="7" max="7"/>
    <col width="22" customWidth="1" min="8" max="8"/>
    <col width="21" customWidth="1" min="9" max="9"/>
    <col width="22" customWidth="1" min="10" max="10"/>
    <col width="29" customWidth="1" min="11" max="11"/>
    <col width="40" customWidth="1" min="12" max="12"/>
    <col width="49" customWidth="1" min="13" max="13"/>
    <col width="40" customWidth="1" min="14" max="14"/>
    <col width="40" customWidth="1" min="15" max="15"/>
    <col width="32" customWidth="1" min="16" max="16"/>
    <col width="20" customWidth="1" min="17" max="17"/>
    <col width="21" customWidth="1" min="18" max="18"/>
    <col width="29" customWidth="1" min="19" max="19"/>
    <col width="40" customWidth="1" min="20" max="20"/>
    <col width="21" customWidth="1" min="21" max="21"/>
    <col width="21" customWidth="1" min="22" max="22"/>
    <col width="33" customWidth="1" min="23" max="23"/>
  </cols>
  <sheetData>
    <row r="1">
      <c r="A1" s="1" t="inlineStr">
        <is>
          <t>CONVERTIBLE NOTES - Narrative (Details)</t>
        </is>
      </c>
      <c r="G1" s="2" t="inlineStr">
        <is>
          <t>1 Months Ended</t>
        </is>
      </c>
      <c r="I1" s="2" t="inlineStr">
        <is>
          <t>4 Months Ended</t>
        </is>
      </c>
      <c r="J1" s="2" t="inlineStr">
        <is>
          <t>6 Months Ended</t>
        </is>
      </c>
      <c r="K1" s="2" t="inlineStr">
        <is>
          <t>9 Months Ended</t>
        </is>
      </c>
      <c r="L1" s="2" t="inlineStr">
        <is>
          <t>11 Months Ended</t>
        </is>
      </c>
      <c r="M1" s="2" t="inlineStr">
        <is>
          <t>12 Months Ended</t>
        </is>
      </c>
      <c r="O1" s="2" t="inlineStr">
        <is>
          <t>33 Months Ended</t>
        </is>
      </c>
    </row>
    <row r="2">
      <c r="B2" s="2" t="inlineStr">
        <is>
          <t>Nov. 25, 2024 USD ($) $ / shares shares</t>
        </is>
      </c>
      <c r="C2" s="2" t="inlineStr">
        <is>
          <t>Nov. 22, 2024 shares</t>
        </is>
      </c>
      <c r="D2" s="2" t="inlineStr">
        <is>
          <t>Sep. 30, 2024 USD ($) $ / shares</t>
        </is>
      </c>
      <c r="E2" s="2" t="inlineStr">
        <is>
          <t>Oct. 30, 2023 vote shares</t>
        </is>
      </c>
      <c r="F2" s="2" t="inlineStr">
        <is>
          <t>Sep. 30, 2023 USD ($) shares</t>
        </is>
      </c>
      <c r="G2" s="2" t="inlineStr">
        <is>
          <t>Apr. 30, 2024 USD ($) $ / shares shares</t>
        </is>
      </c>
      <c r="H2" s="2" t="inlineStr">
        <is>
          <t>Feb. 28, 2023 USD ($)</t>
        </is>
      </c>
      <c r="I2" s="2" t="inlineStr">
        <is>
          <t>Apr. 15, 2025 shares</t>
        </is>
      </c>
      <c r="J2" s="2" t="inlineStr">
        <is>
          <t>Aug. 31, 2023 USD ($)</t>
        </is>
      </c>
      <c r="K2" s="2" t="inlineStr">
        <is>
          <t>Dec. 31, 2022 USD ($) shares</t>
        </is>
      </c>
      <c r="L2" s="2" t="inlineStr">
        <is>
          <t>Nov. 25, 2024 USD ($) $ / shares shares</t>
        </is>
      </c>
      <c r="M2" s="2" t="inlineStr">
        <is>
          <t>Dec. 31, 2024 USD ($) d barrel $ / shares shares</t>
        </is>
      </c>
      <c r="N2" s="2" t="inlineStr">
        <is>
          <t>Dec. 31, 2023 USD ($) $ / shares shares</t>
        </is>
      </c>
      <c r="O2" s="2" t="inlineStr">
        <is>
          <t>Dec. 31, 2024 USD ($) $ / shares shares</t>
        </is>
      </c>
      <c r="P2" s="2" t="inlineStr">
        <is>
          <t>Apr. 17, 2025 $ / shares shares</t>
        </is>
      </c>
      <c r="Q2" s="2" t="inlineStr">
        <is>
          <t>May 14, 2024 shares</t>
        </is>
      </c>
      <c r="R2" s="2" t="inlineStr">
        <is>
          <t>Apr. 01, 2024 shares</t>
        </is>
      </c>
      <c r="S2" s="2" t="inlineStr">
        <is>
          <t>Mar. 31, 2024 USD ($) shares</t>
        </is>
      </c>
      <c r="T2" s="2" t="inlineStr">
        <is>
          <t>Oct. 31, 2023 USD ($) $ / shares shares</t>
        </is>
      </c>
      <c r="U2" s="2" t="inlineStr">
        <is>
          <t>Oct. 29, 2023 shares</t>
        </is>
      </c>
      <c r="V2" s="2" t="inlineStr">
        <is>
          <t>May 31, 2023 USD ($)</t>
        </is>
      </c>
      <c r="W2" s="2" t="inlineStr">
        <is>
          <t>Aug. 31, 2020 USD ($)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Authorized capital (in shares) | shares</t>
        </is>
      </c>
      <c r="B4" s="4" t="inlineStr">
        <is>
          <t xml:space="preserve"> </t>
        </is>
      </c>
      <c r="C4" s="4" t="inlineStr">
        <is>
          <t xml:space="preserve"> </t>
        </is>
      </c>
      <c r="D4" s="4" t="inlineStr">
        <is>
          <t xml:space="preserve"> </t>
        </is>
      </c>
      <c r="E4" s="6" t="n">
        <v>10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75000000</v>
      </c>
      <c r="R4" s="6" t="n">
        <v>70000000</v>
      </c>
      <c r="S4" s="6" t="n">
        <v>10000000</v>
      </c>
      <c r="T4" s="4" t="inlineStr">
        <is>
          <t xml:space="preserve"> </t>
        </is>
      </c>
      <c r="U4" s="6" t="n">
        <v>3000000</v>
      </c>
      <c r="V4" s="4" t="inlineStr">
        <is>
          <t xml:space="preserve"> </t>
        </is>
      </c>
      <c r="W4" s="4" t="inlineStr">
        <is>
          <t xml:space="preserve"> </t>
        </is>
      </c>
    </row>
    <row r="5">
      <c r="A5" s="4" t="inlineStr">
        <is>
          <t>Common stock, shares authorized (in shares) | shares</t>
        </is>
      </c>
      <c r="B5" s="4" t="inlineStr">
        <is>
          <t xml:space="preserve"> </t>
        </is>
      </c>
      <c r="C5" s="4" t="inlineStr">
        <is>
          <t xml:space="preserve"> </t>
        </is>
      </c>
      <c r="D5" s="4" t="inlineStr">
        <is>
          <t xml:space="preserve"> </t>
        </is>
      </c>
      <c r="E5" s="6" t="n">
        <v>3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70000000</v>
      </c>
      <c r="N5" s="6" t="n">
        <v>10000000</v>
      </c>
      <c r="O5" s="6" t="n">
        <v>70000000</v>
      </c>
      <c r="P5" s="4" t="inlineStr">
        <is>
          <t xml:space="preserve"> </t>
        </is>
      </c>
      <c r="Q5" s="4" t="inlineStr">
        <is>
          <t xml:space="preserve"> </t>
        </is>
      </c>
      <c r="R5" s="4" t="inlineStr">
        <is>
          <t xml:space="preserve"> </t>
        </is>
      </c>
      <c r="S5" s="4" t="inlineStr">
        <is>
          <t xml:space="preserve"> </t>
        </is>
      </c>
      <c r="T5" s="6" t="n">
        <v>10000000</v>
      </c>
      <c r="U5" s="4" t="inlineStr">
        <is>
          <t xml:space="preserve"> </t>
        </is>
      </c>
      <c r="V5" s="4" t="inlineStr">
        <is>
          <t xml:space="preserve"> </t>
        </is>
      </c>
      <c r="W5" s="4" t="inlineStr">
        <is>
          <t xml:space="preserve"> </t>
        </is>
      </c>
    </row>
    <row r="6">
      <c r="A6" s="4" t="inlineStr">
        <is>
          <t>Common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0.0001</v>
      </c>
      <c r="N6" s="7" t="n">
        <v>0.0001</v>
      </c>
      <c r="O6" s="7" t="n">
        <v>0.0001</v>
      </c>
      <c r="P6" s="4" t="inlineStr">
        <is>
          <t xml:space="preserve"> </t>
        </is>
      </c>
      <c r="Q6" s="4" t="inlineStr">
        <is>
          <t xml:space="preserve"> </t>
        </is>
      </c>
      <c r="R6" s="4" t="inlineStr">
        <is>
          <t xml:space="preserve"> </t>
        </is>
      </c>
      <c r="S6" s="4" t="inlineStr">
        <is>
          <t xml:space="preserve"> </t>
        </is>
      </c>
      <c r="T6" s="7" t="n">
        <v>0.0001</v>
      </c>
      <c r="U6" s="4" t="inlineStr">
        <is>
          <t xml:space="preserve"> </t>
        </is>
      </c>
      <c r="V6" s="4" t="inlineStr">
        <is>
          <t xml:space="preserve"> </t>
        </is>
      </c>
      <c r="W6" s="4" t="inlineStr">
        <is>
          <t xml:space="preserve"> </t>
        </is>
      </c>
    </row>
    <row r="7">
      <c r="A7" s="4" t="inlineStr">
        <is>
          <t>Proceeds from convertible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0</v>
      </c>
      <c r="N7" s="5" t="n">
        <v>5590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Number of bottles sold | barre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0608</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Converted price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12" t="n">
        <v>0.8</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IP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Stock price (in dollars per share) | $ / shares</t>
        </is>
      </c>
      <c r="B12" s="5" t="n">
        <v>4</v>
      </c>
      <c r="C12" s="4" t="inlineStr">
        <is>
          <t xml:space="preserve"> </t>
        </is>
      </c>
      <c r="D12" s="5" t="n">
        <v>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4</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Class of warrant exercise pric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11" t="n">
        <v>0.001</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Prepaid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Warrant outstanding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0</v>
      </c>
      <c r="L18" s="4" t="inlineStr">
        <is>
          <t xml:space="preserve"> </t>
        </is>
      </c>
      <c r="M18" s="6" t="n">
        <v>3871992</v>
      </c>
      <c r="N18" s="6" t="n">
        <v>507394</v>
      </c>
      <c r="O18" s="6" t="n">
        <v>3871992</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Prepaid Warrants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Warrant outstanding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1919433</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Class of warrant exercise pric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11" t="n">
        <v>0.001</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Prepaid Warrants | Related Party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Warrant outstanding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1203783</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Convertible Notes | Prepaid Warrants |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Warrants converted (in shares) | shares</t>
        </is>
      </c>
      <c r="B28" s="4" t="inlineStr">
        <is>
          <t xml:space="preserve"> </t>
        </is>
      </c>
      <c r="C28" s="6" t="n">
        <v>25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2022 and 2023 Convertible Notes | Convertible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Fair value of convertible notes</t>
        </is>
      </c>
      <c r="B31" s="5" t="n">
        <v>15278168</v>
      </c>
      <c r="C31" s="4" t="inlineStr">
        <is>
          <t xml:space="preserve"> </t>
        </is>
      </c>
      <c r="D31" s="5" t="n">
        <v>1848235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5278168</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5" t="n">
        <v>33849109</v>
      </c>
      <c r="U31" s="4" t="inlineStr">
        <is>
          <t xml:space="preserve"> </t>
        </is>
      </c>
      <c r="V31" s="4" t="inlineStr">
        <is>
          <t xml:space="preserve"> </t>
        </is>
      </c>
      <c r="W31" s="4" t="inlineStr">
        <is>
          <t xml:space="preserve"> </t>
        </is>
      </c>
    </row>
    <row r="32">
      <c r="A32" s="4" t="inlineStr">
        <is>
          <t>Conversion pric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8" t="n">
        <v>13.16</v>
      </c>
      <c r="N32" s="4" t="inlineStr">
        <is>
          <t xml:space="preserve"> </t>
        </is>
      </c>
      <c r="O32" s="8" t="n">
        <v>13.16</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Aggregate fai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21005723</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Debt conversion, original debt, amount</t>
        </is>
      </c>
      <c r="B34" s="4" t="inlineStr">
        <is>
          <t xml:space="preserve"> </t>
        </is>
      </c>
      <c r="C34" s="4" t="inlineStr">
        <is>
          <t xml:space="preserve"> </t>
        </is>
      </c>
      <c r="D34" s="4" t="inlineStr">
        <is>
          <t xml:space="preserve"> </t>
        </is>
      </c>
      <c r="E34" s="4" t="inlineStr">
        <is>
          <t xml:space="preserve"> </t>
        </is>
      </c>
      <c r="F34" s="5" t="n">
        <v>2479575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Non adjustable rate per shar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6</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2022 and 2023 Convertible Notes | Convertible Notes | Arm's Length Sale of Flavored Bourbon,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Original subscription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12" t="n">
        <v>1.5</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Original subscription, one-time payou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24495000</v>
      </c>
      <c r="N39" s="4" t="inlineStr">
        <is>
          <t xml:space="preserve"> </t>
        </is>
      </c>
      <c r="O39" s="5" t="n">
        <v>24495000</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2022 and 2023 Convertible Notes | Convertible Notes | Additional Paid-in Capit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Stock issued during the period period, conversion of convertible securities</t>
        </is>
      </c>
      <c r="B42" s="4" t="inlineStr">
        <is>
          <t xml:space="preserve"> </t>
        </is>
      </c>
      <c r="C42" s="4" t="inlineStr">
        <is>
          <t xml:space="preserve"> </t>
        </is>
      </c>
      <c r="D42" s="5" t="n">
        <v>18482022</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2022 and 2023 Convertible Notes | Convertible Notes | Related Pa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Fair value of convertible notes</t>
        </is>
      </c>
      <c r="B45" s="5" t="n">
        <v>687023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6870236</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2022 and 2023 Convertible Notes | Convertible Notes | Prepaid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Debt conversion, original debt, amount</t>
        </is>
      </c>
      <c r="B48" s="4" t="inlineStr">
        <is>
          <t xml:space="preserve"> </t>
        </is>
      </c>
      <c r="C48" s="4" t="inlineStr">
        <is>
          <t xml:space="preserve"> </t>
        </is>
      </c>
      <c r="D48" s="4" t="inlineStr">
        <is>
          <t xml:space="preserve"> </t>
        </is>
      </c>
      <c r="E48" s="4" t="inlineStr">
        <is>
          <t xml:space="preserve"> </t>
        </is>
      </c>
      <c r="F48" s="5" t="n">
        <v>1714574</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Warrants converted (in shares) | shares</t>
        </is>
      </c>
      <c r="B49" s="6" t="n">
        <v>507394</v>
      </c>
      <c r="C49" s="4" t="inlineStr">
        <is>
          <t xml:space="preserve"> </t>
        </is>
      </c>
      <c r="D49" s="4" t="inlineStr">
        <is>
          <t xml:space="preserve"> </t>
        </is>
      </c>
      <c r="E49" s="6" t="n">
        <v>507394</v>
      </c>
      <c r="F49" s="6" t="n">
        <v>507394</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Warrant liability, fair value</t>
        </is>
      </c>
      <c r="B50" s="4" t="inlineStr">
        <is>
          <t xml:space="preserve"> </t>
        </is>
      </c>
      <c r="C50" s="4" t="inlineStr">
        <is>
          <t xml:space="preserve"> </t>
        </is>
      </c>
      <c r="D50" s="4" t="inlineStr">
        <is>
          <t xml:space="preserve"> </t>
        </is>
      </c>
      <c r="E50" s="4" t="inlineStr">
        <is>
          <t xml:space="preserve"> </t>
        </is>
      </c>
      <c r="F50" s="5" t="n">
        <v>3505015</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2020 Convertible Promissory Notes | Convertible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Aggregate 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4500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5" t="n">
        <v>1120000</v>
      </c>
    </row>
    <row r="54">
      <c r="A54" s="4" t="inlineStr">
        <is>
          <t>Private offering of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5" t="n">
        <v>5000000</v>
      </c>
    </row>
    <row r="55">
      <c r="A55" s="4" t="inlineStr">
        <is>
          <t>Common stock, par value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8" t="n">
        <v>143.2</v>
      </c>
    </row>
    <row r="56">
      <c r="A56" s="4" t="inlineStr">
        <is>
          <t>Debt instrument, common stock sale, discount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9" t="n">
        <v>0.2</v>
      </c>
    </row>
    <row r="57">
      <c r="A57" s="4" t="inlineStr">
        <is>
          <t>Conversion price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5" t="n">
        <v>75</v>
      </c>
    </row>
    <row r="58">
      <c r="A58" s="4" t="inlineStr">
        <is>
          <t>Accrued Interest, net of Current Por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49425</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2022 Convertible Promissory Notes | Convertible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Aggregate 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351000</v>
      </c>
      <c r="I61" s="4" t="inlineStr">
        <is>
          <t xml:space="preserve"> </t>
        </is>
      </c>
      <c r="J61" s="4" t="inlineStr">
        <is>
          <t xml:space="preserve"> </t>
        </is>
      </c>
      <c r="K61" s="6" t="n">
        <v>14599523</v>
      </c>
      <c r="L61" s="4" t="inlineStr">
        <is>
          <t xml:space="preserve"> </t>
        </is>
      </c>
      <c r="M61" s="5" t="n">
        <v>14815523</v>
      </c>
      <c r="N61" s="4" t="inlineStr">
        <is>
          <t xml:space="preserve"> </t>
        </is>
      </c>
      <c r="O61" s="5" t="n">
        <v>14815523</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5" t="n">
        <v>135000</v>
      </c>
      <c r="W61" s="4" t="inlineStr">
        <is>
          <t xml:space="preserve"> </t>
        </is>
      </c>
    </row>
    <row r="62">
      <c r="A62" s="4" t="inlineStr">
        <is>
          <t>Conversion price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8" t="n">
        <v>157.89</v>
      </c>
      <c r="N62" s="4" t="inlineStr">
        <is>
          <t xml:space="preserve"> </t>
        </is>
      </c>
      <c r="O62" s="8" t="n">
        <v>157.89</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Proceeds from convertible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260000</v>
      </c>
      <c r="I63" s="4" t="inlineStr">
        <is>
          <t xml:space="preserve"> </t>
        </is>
      </c>
      <c r="J63" s="4" t="inlineStr">
        <is>
          <t xml:space="preserve"> </t>
        </is>
      </c>
      <c r="K63" s="6" t="n">
        <v>10740000</v>
      </c>
      <c r="L63" s="4" t="inlineStr">
        <is>
          <t xml:space="preserve"> </t>
        </is>
      </c>
      <c r="M63" s="4" t="inlineStr">
        <is>
          <t xml:space="preserve"> </t>
        </is>
      </c>
      <c r="N63" s="4" t="inlineStr">
        <is>
          <t xml:space="preserve"> </t>
        </is>
      </c>
      <c r="O63" s="5" t="n">
        <v>10900000</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2022 Convertible Promissory Notes | Convertible Notes | Related Par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Aggregate principal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6311250</v>
      </c>
      <c r="L66" s="4" t="inlineStr">
        <is>
          <t xml:space="preserve"> </t>
        </is>
      </c>
      <c r="M66" s="5" t="n">
        <v>6311250</v>
      </c>
      <c r="N66" s="4" t="inlineStr">
        <is>
          <t xml:space="preserve"> </t>
        </is>
      </c>
      <c r="O66" s="6" t="n">
        <v>6311250</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Proceeds from convertible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4675000</v>
      </c>
      <c r="L67" s="4" t="inlineStr">
        <is>
          <t xml:space="preserve"> </t>
        </is>
      </c>
      <c r="M67" s="4" t="inlineStr">
        <is>
          <t xml:space="preserve"> </t>
        </is>
      </c>
      <c r="N67" s="4" t="inlineStr">
        <is>
          <t xml:space="preserve"> </t>
        </is>
      </c>
      <c r="O67" s="6" t="n">
        <v>4675000</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2022 Convertible Promissory Notes, Round 3 | Convertible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Aggregate principal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5" t="n">
        <v>2160000</v>
      </c>
      <c r="W70" s="4" t="inlineStr">
        <is>
          <t xml:space="preserve"> </t>
        </is>
      </c>
    </row>
    <row r="71">
      <c r="A71" s="4" t="inlineStr">
        <is>
          <t>2023 Convertible Promissory Notes | Convertible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Aggregate principal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72305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Proceeds from convertible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53300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2023 Convertible Promissory Notes | Convertible Notes | Related Par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Aggregate principal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398250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Proceeds from convertible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29500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2022 Convertible Promissory Notes Subscriptions | Convertible Notes | Arm's Length Sale of Flavored Bourbon, LLC</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Aggregate principal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10900000</v>
      </c>
      <c r="N81" s="4" t="inlineStr">
        <is>
          <t xml:space="preserve"> </t>
        </is>
      </c>
      <c r="O81" s="6" t="n">
        <v>10900000</v>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2023 Convertible Promissory Notes Subscriptions | Convertible Notes | Arm's Length Sale of Flavored Bourbon, LLC</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Aggregate principal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5430000</v>
      </c>
      <c r="N84" s="4" t="inlineStr">
        <is>
          <t xml:space="preserve"> </t>
        </is>
      </c>
      <c r="O84" s="5" t="n">
        <v>5430000</v>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Whiskey Special Ops 2023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Conversion price (in dollars per shar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8" t="n">
        <v>1.25</v>
      </c>
      <c r="N87" s="4" t="inlineStr">
        <is>
          <t xml:space="preserve"> </t>
        </is>
      </c>
      <c r="O87" s="8" t="n">
        <v>1.25</v>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Warrant liability, fair value</t>
        </is>
      </c>
      <c r="B88" s="5" t="n">
        <v>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0</v>
      </c>
      <c r="M88" s="4" t="inlineStr">
        <is>
          <t xml:space="preserve"> </t>
        </is>
      </c>
      <c r="N88" s="5" t="n">
        <v>1512692</v>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Convertible debt</t>
        </is>
      </c>
      <c r="B89" s="6" t="n">
        <v>8526245</v>
      </c>
      <c r="C89" s="4" t="inlineStr">
        <is>
          <t xml:space="preserve"> </t>
        </is>
      </c>
      <c r="D89" s="4" t="inlineStr">
        <is>
          <t xml:space="preserve"> </t>
        </is>
      </c>
      <c r="E89" s="4" t="inlineStr">
        <is>
          <t xml:space="preserve"> </t>
        </is>
      </c>
      <c r="F89" s="4" t="inlineStr">
        <is>
          <t xml:space="preserve"> </t>
        </is>
      </c>
      <c r="G89" s="5" t="n">
        <v>8678433</v>
      </c>
      <c r="H89" s="4" t="inlineStr">
        <is>
          <t xml:space="preserve"> </t>
        </is>
      </c>
      <c r="I89" s="4" t="inlineStr">
        <is>
          <t xml:space="preserve"> </t>
        </is>
      </c>
      <c r="J89" s="4" t="inlineStr">
        <is>
          <t xml:space="preserve"> </t>
        </is>
      </c>
      <c r="K89" s="4" t="inlineStr">
        <is>
          <t xml:space="preserve"> </t>
        </is>
      </c>
      <c r="L89" s="6" t="n">
        <v>8526245</v>
      </c>
      <c r="M89" s="4" t="inlineStr">
        <is>
          <t xml:space="preserve"> </t>
        </is>
      </c>
      <c r="N89" s="6" t="n">
        <v>2975000</v>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Cumulative proceeds from convertible Debt</t>
        </is>
      </c>
      <c r="B90" s="5" t="n">
        <v>6630870</v>
      </c>
      <c r="C90" s="4" t="inlineStr">
        <is>
          <t xml:space="preserve"> </t>
        </is>
      </c>
      <c r="D90" s="4" t="inlineStr">
        <is>
          <t xml:space="preserve"> </t>
        </is>
      </c>
      <c r="E90" s="4" t="inlineStr">
        <is>
          <t xml:space="preserve"> </t>
        </is>
      </c>
      <c r="F90" s="4" t="inlineStr">
        <is>
          <t xml:space="preserve"> </t>
        </is>
      </c>
      <c r="G90" s="5" t="n">
        <v>6630870</v>
      </c>
      <c r="H90" s="4" t="inlineStr">
        <is>
          <t xml:space="preserve"> </t>
        </is>
      </c>
      <c r="I90" s="4" t="inlineStr">
        <is>
          <t xml:space="preserve"> </t>
        </is>
      </c>
      <c r="J90" s="4" t="inlineStr">
        <is>
          <t xml:space="preserve"> </t>
        </is>
      </c>
      <c r="K90" s="4" t="inlineStr">
        <is>
          <t xml:space="preserve"> </t>
        </is>
      </c>
      <c r="L90" s="5" t="n">
        <v>6630870</v>
      </c>
      <c r="M90" s="4" t="inlineStr">
        <is>
          <t xml:space="preserve"> </t>
        </is>
      </c>
      <c r="N90" s="6" t="n">
        <v>2975000</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IPO per share (in dollars per share)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5" t="n">
        <v>10</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Warrant outstanding (in shares) | shares</t>
        </is>
      </c>
      <c r="B92" s="6" t="n">
        <v>1657718</v>
      </c>
      <c r="C92" s="4" t="inlineStr">
        <is>
          <t xml:space="preserve"> </t>
        </is>
      </c>
      <c r="D92" s="4" t="inlineStr">
        <is>
          <t xml:space="preserve"> </t>
        </is>
      </c>
      <c r="E92" s="4" t="inlineStr">
        <is>
          <t xml:space="preserve"> </t>
        </is>
      </c>
      <c r="F92" s="4" t="inlineStr">
        <is>
          <t xml:space="preserve"> </t>
        </is>
      </c>
      <c r="G92" s="6" t="n">
        <v>755919</v>
      </c>
      <c r="H92" s="4" t="inlineStr">
        <is>
          <t xml:space="preserve"> </t>
        </is>
      </c>
      <c r="I92" s="4" t="inlineStr">
        <is>
          <t xml:space="preserve"> </t>
        </is>
      </c>
      <c r="J92" s="4" t="inlineStr">
        <is>
          <t xml:space="preserve"> </t>
        </is>
      </c>
      <c r="K92" s="4" t="inlineStr">
        <is>
          <t xml:space="preserve"> </t>
        </is>
      </c>
      <c r="L92" s="6" t="n">
        <v>1657718</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Trading days | 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20</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Exercise price of the warrant percent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12" t="n">
        <v>1.25</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Amount obtained from retail shelf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5" t="n">
        <v>1635458</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Class of warrant exercise price (in dollars per share) | $ / shares</t>
        </is>
      </c>
      <c r="B96" s="4" t="inlineStr">
        <is>
          <t xml:space="preserve"> </t>
        </is>
      </c>
      <c r="C96" s="4" t="inlineStr">
        <is>
          <t xml:space="preserve"> </t>
        </is>
      </c>
      <c r="D96" s="4" t="inlineStr">
        <is>
          <t xml:space="preserve"> </t>
        </is>
      </c>
      <c r="E96" s="4" t="inlineStr">
        <is>
          <t xml:space="preserve"> </t>
        </is>
      </c>
      <c r="F96" s="4" t="inlineStr">
        <is>
          <t xml:space="preserve"> </t>
        </is>
      </c>
      <c r="G96" s="5" t="n">
        <v>5</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Whiskey Special Ops 2023 Notes | Related Par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Warrant liability, fair value</t>
        </is>
      </c>
      <c r="B99" s="5" t="n">
        <v>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5" t="n">
        <v>0</v>
      </c>
      <c r="M99" s="4" t="inlineStr">
        <is>
          <t xml:space="preserve"> </t>
        </is>
      </c>
      <c r="N99" s="6" t="n">
        <v>406774</v>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Convertible debt</t>
        </is>
      </c>
      <c r="B100" s="6" t="n">
        <v>3247425</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6" t="n">
        <v>3247425</v>
      </c>
      <c r="M100" s="4" t="inlineStr">
        <is>
          <t xml:space="preserve"> </t>
        </is>
      </c>
      <c r="N100" s="6" t="n">
        <v>800000</v>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Cumulative proceeds from convertible Debt</t>
        </is>
      </c>
      <c r="B101" s="6" t="n">
        <v>2233000</v>
      </c>
      <c r="C101" s="4" t="inlineStr">
        <is>
          <t xml:space="preserve"> </t>
        </is>
      </c>
      <c r="D101" s="4" t="inlineStr">
        <is>
          <t xml:space="preserve"> </t>
        </is>
      </c>
      <c r="E101" s="4" t="inlineStr">
        <is>
          <t xml:space="preserve"> </t>
        </is>
      </c>
      <c r="F101" s="4" t="inlineStr">
        <is>
          <t xml:space="preserve"> </t>
        </is>
      </c>
      <c r="G101" s="5" t="n">
        <v>2233000</v>
      </c>
      <c r="H101" s="4" t="inlineStr">
        <is>
          <t xml:space="preserve"> </t>
        </is>
      </c>
      <c r="I101" s="4" t="inlineStr">
        <is>
          <t xml:space="preserve"> </t>
        </is>
      </c>
      <c r="J101" s="4" t="inlineStr">
        <is>
          <t xml:space="preserve"> </t>
        </is>
      </c>
      <c r="K101" s="4" t="inlineStr">
        <is>
          <t xml:space="preserve"> </t>
        </is>
      </c>
      <c r="L101" s="6" t="n">
        <v>2233000</v>
      </c>
      <c r="M101" s="4" t="inlineStr">
        <is>
          <t xml:space="preserve"> </t>
        </is>
      </c>
      <c r="N101" s="5" t="n">
        <v>800000</v>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Convertible notes payable, fair Value</t>
        </is>
      </c>
      <c r="B102" s="5" t="n">
        <v>4815132</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5" t="n">
        <v>4815132</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Warrant outstanding (in shares) | shares</t>
        </is>
      </c>
      <c r="B103" s="6" t="n">
        <v>55825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6" t="n">
        <v>558250</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Whiskey Special Ops 2023 Notes | Convertible Not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Aggregate principal amount</t>
        </is>
      </c>
      <c r="B106" s="4" t="inlineStr">
        <is>
          <t xml:space="preserve"> </t>
        </is>
      </c>
      <c r="C106" s="4" t="inlineStr">
        <is>
          <t xml:space="preserve"> </t>
        </is>
      </c>
      <c r="D106" s="4" t="inlineStr">
        <is>
          <t xml:space="preserve"> </t>
        </is>
      </c>
      <c r="E106" s="4" t="inlineStr">
        <is>
          <t xml:space="preserve"> </t>
        </is>
      </c>
      <c r="F106" s="5" t="n">
        <v>500000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5" t="n">
        <v>10000000</v>
      </c>
      <c r="T106" s="4" t="inlineStr">
        <is>
          <t xml:space="preserve"> </t>
        </is>
      </c>
      <c r="U106" s="4" t="inlineStr">
        <is>
          <t xml:space="preserve"> </t>
        </is>
      </c>
      <c r="V106" s="4" t="inlineStr">
        <is>
          <t xml:space="preserve"> </t>
        </is>
      </c>
      <c r="W106" s="4" t="inlineStr">
        <is>
          <t xml:space="preserve"> </t>
        </is>
      </c>
    </row>
    <row r="107">
      <c r="A107" s="4" t="inlineStr">
        <is>
          <t>Interest rate</t>
        </is>
      </c>
      <c r="B107" s="4" t="inlineStr">
        <is>
          <t xml:space="preserve"> </t>
        </is>
      </c>
      <c r="C107" s="4" t="inlineStr">
        <is>
          <t xml:space="preserve"> </t>
        </is>
      </c>
      <c r="D107" s="4" t="inlineStr">
        <is>
          <t xml:space="preserve"> </t>
        </is>
      </c>
      <c r="E107" s="4" t="inlineStr">
        <is>
          <t xml:space="preserve"> </t>
        </is>
      </c>
      <c r="F107" s="13" t="n">
        <v>0.125</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Convertible notes payable, fair Value</t>
        </is>
      </c>
      <c r="B108" s="4" t="inlineStr">
        <is>
          <t xml:space="preserve"> </t>
        </is>
      </c>
      <c r="C108" s="4" t="inlineStr">
        <is>
          <t xml:space="preserve"> </t>
        </is>
      </c>
      <c r="D108" s="4" t="inlineStr">
        <is>
          <t xml:space="preserve"> </t>
        </is>
      </c>
      <c r="E108" s="4" t="inlineStr">
        <is>
          <t xml:space="preserve"> </t>
        </is>
      </c>
      <c r="F108" s="4" t="inlineStr">
        <is>
          <t xml:space="preserve"> </t>
        </is>
      </c>
      <c r="G108" s="6" t="n">
        <v>23311063</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Whiskey Special Ops 2023 Notes | Convertible Notes | Par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Equity aggregate amount</t>
        </is>
      </c>
      <c r="B111" s="5" t="n">
        <v>11784068</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Gain on change in fair value</t>
        </is>
      </c>
      <c r="B112" s="5" t="n">
        <v>5162944</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Whiskey Special Ops 2023 Notes | Convertible Notes | Related Par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Warrants converted (in shares)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6" t="n">
        <v>106667</v>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Convertible debt</t>
        </is>
      </c>
      <c r="B116" s="4" t="inlineStr">
        <is>
          <t xml:space="preserve"> </t>
        </is>
      </c>
      <c r="C116" s="4" t="inlineStr">
        <is>
          <t xml:space="preserve"> </t>
        </is>
      </c>
      <c r="D116" s="4" t="inlineStr">
        <is>
          <t xml:space="preserve"> </t>
        </is>
      </c>
      <c r="E116" s="4" t="inlineStr">
        <is>
          <t xml:space="preserve"> </t>
        </is>
      </c>
      <c r="F116" s="4" t="inlineStr">
        <is>
          <t xml:space="preserve"> </t>
        </is>
      </c>
      <c r="G116" s="6" t="n">
        <v>3247425</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5" t="n">
        <v>800000</v>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Convertible notes payable, fair Value</t>
        </is>
      </c>
      <c r="B117" s="4" t="inlineStr">
        <is>
          <t xml:space="preserve"> </t>
        </is>
      </c>
      <c r="C117" s="4" t="inlineStr">
        <is>
          <t xml:space="preserve"> </t>
        </is>
      </c>
      <c r="D117" s="4" t="inlineStr">
        <is>
          <t xml:space="preserve"> </t>
        </is>
      </c>
      <c r="E117" s="4" t="inlineStr">
        <is>
          <t xml:space="preserve"> </t>
        </is>
      </c>
      <c r="F117" s="4" t="inlineStr">
        <is>
          <t xml:space="preserve"> </t>
        </is>
      </c>
      <c r="G117" s="5" t="n">
        <v>8723321</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Whiskey Special Ops 2023 Notes | Convertible Notes | Related Party | IPO</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Stock price (in dollars per share) | $ / shares</t>
        </is>
      </c>
      <c r="B120" s="4" t="inlineStr">
        <is>
          <t xml:space="preserve"> </t>
        </is>
      </c>
      <c r="C120" s="4" t="inlineStr">
        <is>
          <t xml:space="preserve"> </t>
        </is>
      </c>
      <c r="D120" s="5" t="n">
        <v>5</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Whiskey Special Ops 2023 Notes | Convertible Notes | Prepaid Warra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Warrants converted (in shares) | shares</t>
        </is>
      </c>
      <c r="B123" s="4" t="inlineStr">
        <is>
          <t xml:space="preserve"> </t>
        </is>
      </c>
      <c r="C123" s="4" t="inlineStr">
        <is>
          <t xml:space="preserve"> </t>
        </is>
      </c>
      <c r="D123" s="4" t="inlineStr">
        <is>
          <t xml:space="preserve"> </t>
        </is>
      </c>
      <c r="E123" s="4" t="inlineStr">
        <is>
          <t xml:space="preserve"> </t>
        </is>
      </c>
      <c r="F123" s="4" t="inlineStr">
        <is>
          <t xml:space="preserve"> </t>
        </is>
      </c>
      <c r="G123" s="6" t="n">
        <v>546927</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Common stock owns percentage</t>
        </is>
      </c>
      <c r="B124" s="4" t="inlineStr">
        <is>
          <t xml:space="preserve"> </t>
        </is>
      </c>
      <c r="C124" s="4" t="inlineStr">
        <is>
          <t xml:space="preserve"> </t>
        </is>
      </c>
      <c r="D124" s="4" t="inlineStr">
        <is>
          <t xml:space="preserve"> </t>
        </is>
      </c>
      <c r="E124" s="4" t="inlineStr">
        <is>
          <t xml:space="preserve"> </t>
        </is>
      </c>
      <c r="F124" s="4" t="inlineStr">
        <is>
          <t xml:space="preserve"> </t>
        </is>
      </c>
      <c r="G124" s="9" t="n">
        <v>4.99</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Whiskey Special Ops 2023 Notes | Convertible Notes | Prepaid Warrants | Subsequent Ev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Warrants converted (in shares)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6" t="n">
        <v>1422265</v>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2024 Series Convertible Whiskey Special Op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Bottle per r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5" t="n">
        <v>10</v>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Common Stock</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Common stock, shares authorized (in shares) | shares</t>
        </is>
      </c>
      <c r="B133" s="4" t="inlineStr">
        <is>
          <t xml:space="preserve"> </t>
        </is>
      </c>
      <c r="C133" s="4" t="inlineStr">
        <is>
          <t xml:space="preserve"> </t>
        </is>
      </c>
      <c r="D133" s="4" t="inlineStr">
        <is>
          <t xml:space="preserve"> </t>
        </is>
      </c>
      <c r="E133" s="6" t="n">
        <v>9500000</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Common Stock | Convertible Notes | Related Par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4" t="inlineStr">
        <is>
          <t>Convertible promissory notes converted (in shares) | shares</t>
        </is>
      </c>
      <c r="B136" s="4" t="inlineStr">
        <is>
          <t xml:space="preserve"> </t>
        </is>
      </c>
      <c r="C136" s="6" t="n">
        <v>250000</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Common Stock | 2022 and 2023 Convertible Notes | Convertible Not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4" t="inlineStr">
        <is>
          <t>Convertible promissory notes converted (in shares) | shares</t>
        </is>
      </c>
      <c r="B139" s="6" t="n">
        <v>3312148</v>
      </c>
      <c r="C139" s="4" t="inlineStr">
        <is>
          <t xml:space="preserve"> </t>
        </is>
      </c>
      <c r="D139" s="4" t="inlineStr">
        <is>
          <t xml:space="preserve"> </t>
        </is>
      </c>
      <c r="E139" s="6" t="n">
        <v>3312148</v>
      </c>
      <c r="F139" s="6" t="n">
        <v>3312148</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Stock issued during the period period, conversion of convertible securities</t>
        </is>
      </c>
      <c r="B140" s="4" t="inlineStr">
        <is>
          <t xml:space="preserve"> </t>
        </is>
      </c>
      <c r="C140" s="4" t="inlineStr">
        <is>
          <t xml:space="preserve"> </t>
        </is>
      </c>
      <c r="D140" s="5" t="n">
        <v>331</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Aggregate fair value</t>
        </is>
      </c>
      <c r="B141" s="4" t="inlineStr">
        <is>
          <t xml:space="preserve"> </t>
        </is>
      </c>
      <c r="C141" s="4" t="inlineStr">
        <is>
          <t xml:space="preserve"> </t>
        </is>
      </c>
      <c r="D141" s="4" t="inlineStr">
        <is>
          <t xml:space="preserve"> </t>
        </is>
      </c>
      <c r="E141" s="4" t="inlineStr">
        <is>
          <t xml:space="preserve"> </t>
        </is>
      </c>
      <c r="F141" s="5" t="n">
        <v>30344094</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4" t="inlineStr">
        <is>
          <t>Common Stock | 2022 and 2023 Convertible Notes | Convertible Notes | Related Party</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4" t="inlineStr">
        <is>
          <t>Convertible promissory notes converted (in shares) | shares</t>
        </is>
      </c>
      <c r="B144" s="6" t="n">
        <v>1717559</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4" t="inlineStr">
        <is>
          <t>Common Stock | Exchange of Convertible Whiskey Special Ops 2024 Not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4" t="inlineStr">
        <is>
          <t>Common stock, shares authorized (in shares) | shares</t>
        </is>
      </c>
      <c r="B147" s="4" t="inlineStr">
        <is>
          <t xml:space="preserve"> </t>
        </is>
      </c>
      <c r="C147" s="4" t="inlineStr">
        <is>
          <t xml:space="preserve"> </t>
        </is>
      </c>
      <c r="D147" s="4" t="inlineStr">
        <is>
          <t xml:space="preserve"> </t>
        </is>
      </c>
      <c r="E147" s="4" t="inlineStr">
        <is>
          <t xml:space="preserve"> </t>
        </is>
      </c>
      <c r="F147" s="4" t="inlineStr">
        <is>
          <t xml:space="preserve"> </t>
        </is>
      </c>
      <c r="G147" s="6" t="n">
        <v>2399090</v>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4" t="inlineStr">
        <is>
          <t>Common Stock | Exchange of Convertible Whiskey Special Ops 2024 Notes | Related Party</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4" t="inlineStr">
        <is>
          <t>Common stock, shares authorized (in shares) | shares</t>
        </is>
      </c>
      <c r="B150" s="4" t="inlineStr">
        <is>
          <t xml:space="preserve"> </t>
        </is>
      </c>
      <c r="C150" s="4" t="inlineStr">
        <is>
          <t xml:space="preserve"> </t>
        </is>
      </c>
      <c r="D150" s="4" t="inlineStr">
        <is>
          <t xml:space="preserve"> </t>
        </is>
      </c>
      <c r="E150" s="4" t="inlineStr">
        <is>
          <t xml:space="preserve"> </t>
        </is>
      </c>
      <c r="F150" s="4" t="inlineStr">
        <is>
          <t xml:space="preserve"> </t>
        </is>
      </c>
      <c r="G150" s="6" t="n">
        <v>1203783</v>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4" t="inlineStr">
        <is>
          <t>Founders of Common Stock</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4" t="inlineStr">
        <is>
          <t>Common stock, shares authorized (in shares) | shares</t>
        </is>
      </c>
      <c r="B153" s="4" t="inlineStr">
        <is>
          <t xml:space="preserve"> </t>
        </is>
      </c>
      <c r="C153" s="4" t="inlineStr">
        <is>
          <t xml:space="preserve"> </t>
        </is>
      </c>
      <c r="D153" s="4" t="inlineStr">
        <is>
          <t xml:space="preserve"> </t>
        </is>
      </c>
      <c r="E153" s="6" t="n">
        <v>500000</v>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4" t="inlineStr">
        <is>
          <t>Number of votes | vote</t>
        </is>
      </c>
      <c r="B154" s="4" t="inlineStr">
        <is>
          <t xml:space="preserve"> </t>
        </is>
      </c>
      <c r="C154" s="4" t="inlineStr">
        <is>
          <t xml:space="preserve"> </t>
        </is>
      </c>
      <c r="D154" s="4" t="inlineStr">
        <is>
          <t xml:space="preserve"> </t>
        </is>
      </c>
      <c r="E154" s="6" t="n">
        <v>4</v>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4" t="inlineStr">
        <is>
          <t>Amended and Restated Certificate of Incorporation</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row>
    <row r="157">
      <c r="A157" s="4" t="inlineStr">
        <is>
          <t>Authorized capital (in shares) | shares</t>
        </is>
      </c>
      <c r="B157" s="4" t="inlineStr">
        <is>
          <t xml:space="preserve"> </t>
        </is>
      </c>
      <c r="C157" s="4" t="inlineStr">
        <is>
          <t xml:space="preserve"> </t>
        </is>
      </c>
      <c r="D157" s="4" t="inlineStr">
        <is>
          <t xml:space="preserve"> </t>
        </is>
      </c>
      <c r="E157" s="6" t="n">
        <v>70000000</v>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row>
  </sheetData>
  <mergeCells count="3">
    <mergeCell ref="M1:N1"/>
    <mergeCell ref="G1:H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 Convertible Notes at Fair Value (Details) - USD ($)</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Convertible Notes Payable</t>
        </is>
      </c>
      <c r="B3" s="5" t="n">
        <v>0</v>
      </c>
      <c r="C3" s="5" t="n">
        <v>37736453</v>
      </c>
    </row>
    <row r="4">
      <c r="A4" s="4" t="inlineStr">
        <is>
          <t>Less: Convertible Notes Payable, Current</t>
        </is>
      </c>
      <c r="B4" s="6" t="n">
        <v>0</v>
      </c>
      <c r="C4" s="6" t="n">
        <v>-36283891</v>
      </c>
    </row>
    <row r="5">
      <c r="A5" s="4" t="inlineStr">
        <is>
          <t>Convertible Notes Payable (Whiskey Notes) (including a related party convertible note of $0 and $390,607 as of December 31, 2024 and 2023, respectively)</t>
        </is>
      </c>
      <c r="B5" s="6" t="n">
        <v>0</v>
      </c>
      <c r="C5" s="6" t="n">
        <v>1452562</v>
      </c>
    </row>
    <row r="6">
      <c r="A6" s="4" t="inlineStr">
        <is>
          <t>2022 Convertible Promissory Notes | Convertible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Convertible Notes Payable</t>
        </is>
      </c>
      <c r="B8" s="6" t="n">
        <v>0</v>
      </c>
      <c r="C8" s="6" t="n">
        <v>18801206</v>
      </c>
    </row>
    <row r="9">
      <c r="A9" s="4" t="inlineStr">
        <is>
          <t>2023 Convertible Promissory Notes | Convertible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Convertible Notes Payable</t>
        </is>
      </c>
      <c r="B11" s="6" t="n">
        <v>0</v>
      </c>
      <c r="C11" s="6" t="n">
        <v>17482685</v>
      </c>
    </row>
    <row r="12">
      <c r="A12" s="4" t="inlineStr">
        <is>
          <t>Whiskey Special Ops 2023 Notes | Convertible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Convertible Notes Payable</t>
        </is>
      </c>
      <c r="B14" s="5" t="n">
        <v>0</v>
      </c>
      <c r="C14" s="5" t="n">
        <v>145256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Schedule of Borrowings not Including the Convertible Notes (Details) - USD ($)</t>
        </is>
      </c>
      <c r="B1" s="2" t="inlineStr">
        <is>
          <t>Dec. 31, 2024</t>
        </is>
      </c>
      <c r="C1" s="2" t="inlineStr">
        <is>
          <t>Dec. 3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Total Notes Payable</t>
        </is>
      </c>
      <c r="B3" s="5" t="n">
        <v>13381016</v>
      </c>
      <c r="C3" s="5" t="n">
        <v>14669280</v>
      </c>
      <c r="D3" s="4" t="inlineStr">
        <is>
          <t xml:space="preserve"> </t>
        </is>
      </c>
    </row>
    <row r="4">
      <c r="A4" s="4" t="inlineStr">
        <is>
          <t>Less: Debt Issuance Costs</t>
        </is>
      </c>
      <c r="B4" s="6" t="n">
        <v>-140082</v>
      </c>
      <c r="C4" s="6" t="n">
        <v>-398324</v>
      </c>
      <c r="D4" s="4" t="inlineStr">
        <is>
          <t xml:space="preserve"> </t>
        </is>
      </c>
    </row>
    <row r="5">
      <c r="A5" s="4" t="inlineStr">
        <is>
          <t>Borrowings</t>
        </is>
      </c>
      <c r="B5" s="6" t="n">
        <v>13240934</v>
      </c>
      <c r="C5" s="6" t="n">
        <v>14270956</v>
      </c>
      <c r="D5" s="4" t="inlineStr">
        <is>
          <t xml:space="preserve"> </t>
        </is>
      </c>
    </row>
    <row r="6">
      <c r="A6" s="4" t="inlineStr">
        <is>
          <t>Silverview Loan</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 Notes Payable</t>
        </is>
      </c>
      <c r="B8" s="4" t="inlineStr">
        <is>
          <t xml:space="preserve"> </t>
        </is>
      </c>
      <c r="C8" s="6" t="n">
        <v>12250000</v>
      </c>
      <c r="D8" s="4" t="inlineStr">
        <is>
          <t xml:space="preserve"> </t>
        </is>
      </c>
    </row>
    <row r="9">
      <c r="A9" s="4" t="inlineStr">
        <is>
          <t>Silverview Loan | Senior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otal Notes Payable</t>
        </is>
      </c>
      <c r="B11" s="6" t="n">
        <v>10682438</v>
      </c>
      <c r="C11" s="6" t="n">
        <v>12250000</v>
      </c>
      <c r="D11" s="4" t="inlineStr">
        <is>
          <t xml:space="preserve"> </t>
        </is>
      </c>
    </row>
    <row r="12">
      <c r="A12" s="4" t="inlineStr">
        <is>
          <t>PPP Loan | Senior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 Notes Payable</t>
        </is>
      </c>
      <c r="B14" s="6" t="n">
        <v>2269456</v>
      </c>
      <c r="C14" s="6" t="n">
        <v>2269456</v>
      </c>
      <c r="D14" s="5" t="n">
        <v>2269456</v>
      </c>
    </row>
    <row r="15">
      <c r="A15" s="4" t="inlineStr">
        <is>
          <t>COVID19 TTS Loan | Senior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Total Notes Payable</t>
        </is>
      </c>
      <c r="B17" s="6" t="n">
        <v>39247</v>
      </c>
      <c r="C17" s="6" t="n">
        <v>0</v>
      </c>
      <c r="D17" s="4" t="inlineStr">
        <is>
          <t xml:space="preserve"> </t>
        </is>
      </c>
    </row>
    <row r="18">
      <c r="A18" s="4" t="inlineStr">
        <is>
          <t>City of Eugene | Senior Note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Total Notes Payable</t>
        </is>
      </c>
      <c r="B20" s="6" t="n">
        <v>389875</v>
      </c>
      <c r="C20" s="6" t="n">
        <v>0</v>
      </c>
      <c r="D20" s="4" t="inlineStr">
        <is>
          <t xml:space="preserve"> </t>
        </is>
      </c>
    </row>
    <row r="21">
      <c r="A21" s="4" t="inlineStr">
        <is>
          <t>2023 Channel Partners Loan | Senior Not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Total Notes Payable</t>
        </is>
      </c>
      <c r="B23" s="5" t="n">
        <v>0</v>
      </c>
      <c r="C23" s="5" t="n">
        <v>149824</v>
      </c>
      <c r="D2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B177"/>
  <sheetViews>
    <sheetView workbookViewId="0">
      <selection activeCell="A1" sqref="A1"/>
    </sheetView>
  </sheetViews>
  <sheetFormatPr baseColWidth="8" defaultRowHeight="15"/>
  <cols>
    <col width="80" customWidth="1" min="1" max="1"/>
    <col width="22" customWidth="1" min="2" max="2"/>
    <col width="14" customWidth="1" min="3" max="3"/>
    <col width="40" customWidth="1" min="4" max="4"/>
    <col width="40" customWidth="1" min="5" max="5"/>
    <col width="40" customWidth="1" min="6" max="6"/>
    <col width="40" customWidth="1" min="7" max="7"/>
    <col width="32" customWidth="1" min="8" max="8"/>
    <col width="40" customWidth="1" min="9" max="9"/>
    <col width="40" customWidth="1" min="10" max="10"/>
    <col width="21" customWidth="1" min="11" max="11"/>
    <col width="29" customWidth="1" min="12" max="12"/>
    <col width="22" customWidth="1" min="13" max="13"/>
    <col width="22" customWidth="1" min="14" max="14"/>
    <col width="22" customWidth="1" min="15" max="15"/>
    <col width="25" customWidth="1" min="16" max="16"/>
    <col width="40" customWidth="1" min="17" max="17"/>
    <col width="22" customWidth="1" min="18" max="18"/>
    <col width="29" customWidth="1" min="19" max="19"/>
    <col width="22" customWidth="1" min="20" max="20"/>
    <col width="14" customWidth="1" min="21" max="21"/>
    <col width="14" customWidth="1" min="22" max="22"/>
    <col width="14" customWidth="1" min="23" max="23"/>
    <col width="22" customWidth="1" min="24" max="24"/>
    <col width="14" customWidth="1" min="25" max="25"/>
    <col width="22" customWidth="1" min="26" max="26"/>
    <col width="22" customWidth="1" min="27" max="27"/>
    <col width="22" customWidth="1" min="28" max="28"/>
  </cols>
  <sheetData>
    <row r="1">
      <c r="A1" s="1" t="inlineStr">
        <is>
          <t>BORROWINGS - Narrative (Details)</t>
        </is>
      </c>
      <c r="H1" s="2" t="inlineStr">
        <is>
          <t>1 Months Ended</t>
        </is>
      </c>
      <c r="Q1" s="2" t="inlineStr">
        <is>
          <t>5 Months Ended</t>
        </is>
      </c>
      <c r="R1" s="2" t="inlineStr">
        <is>
          <t>12 Months Ended</t>
        </is>
      </c>
    </row>
    <row r="2">
      <c r="B2" s="2" t="inlineStr">
        <is>
          <t>Sep. 01, 2025 USD ($)</t>
        </is>
      </c>
      <c r="C2" s="2" t="inlineStr">
        <is>
          <t>Jul. 30, 2025</t>
        </is>
      </c>
      <c r="D2" s="2" t="inlineStr">
        <is>
          <t>Nov. 25, 2024 USD ($) $ / shares shares</t>
        </is>
      </c>
      <c r="E2" s="2" t="inlineStr">
        <is>
          <t>Sep. 30, 2024 USD ($) $ / shares shares</t>
        </is>
      </c>
      <c r="F2" s="2" t="inlineStr">
        <is>
          <t>Jul. 31, 2024 USD ($) $ / shares shares</t>
        </is>
      </c>
      <c r="G2" s="2" t="inlineStr">
        <is>
          <t>Jul. 01, 2024 USD ($) $ / shares shares</t>
        </is>
      </c>
      <c r="H2" s="2" t="inlineStr">
        <is>
          <t>Sep. 30, 2024 $ / shares shares</t>
        </is>
      </c>
      <c r="I2" s="2" t="inlineStr">
        <is>
          <t>Aug. 31, 2024 USD ($) $ / shares shares</t>
        </is>
      </c>
      <c r="J2" s="2" t="inlineStr">
        <is>
          <t>Jul. 31, 2024 USD ($) $ / shares shares</t>
        </is>
      </c>
      <c r="K2" s="2" t="inlineStr">
        <is>
          <t>May 31, 2024 USD ($)</t>
        </is>
      </c>
      <c r="L2" s="2" t="inlineStr">
        <is>
          <t>Mar. 31, 2024 USD ($) barrel</t>
        </is>
      </c>
      <c r="M2" s="2" t="inlineStr">
        <is>
          <t>Jan. 31, 2023 USD ($)</t>
        </is>
      </c>
      <c r="N2" s="2" t="inlineStr">
        <is>
          <t>Jan. 31, 2022 USD ($)</t>
        </is>
      </c>
      <c r="O2" s="2" t="inlineStr">
        <is>
          <t>Jun. 30, 2021 USD ($)</t>
        </is>
      </c>
      <c r="P2" s="2" t="inlineStr">
        <is>
          <t>Apr. 30, 2020 USD ($) wk</t>
        </is>
      </c>
      <c r="Q2" s="2" t="inlineStr">
        <is>
          <t>Sep. 30, 2024 USD ($) barrel $ / shares</t>
        </is>
      </c>
      <c r="R2" s="2" t="inlineStr">
        <is>
          <t>Dec. 31, 2024 USD ($)</t>
        </is>
      </c>
      <c r="S2" s="2" t="inlineStr">
        <is>
          <t>Dec. 31, 2023 USD ($) barrel</t>
        </is>
      </c>
      <c r="T2" s="2" t="inlineStr">
        <is>
          <t>Dec. 31, 2022 USD ($)</t>
        </is>
      </c>
      <c r="U2" s="2" t="inlineStr">
        <is>
          <t>Aug. 01, 2025</t>
        </is>
      </c>
      <c r="V2" s="2" t="inlineStr">
        <is>
          <t>Jul. 31, 2025</t>
        </is>
      </c>
      <c r="W2" s="2" t="inlineStr">
        <is>
          <t>Nov. 30, 2024</t>
        </is>
      </c>
      <c r="X2" s="2" t="inlineStr">
        <is>
          <t>Feb. 29, 2024 USD ($)</t>
        </is>
      </c>
      <c r="Y2" s="2" t="inlineStr">
        <is>
          <t>Jun. 26, 2023</t>
        </is>
      </c>
      <c r="Z2" s="2" t="inlineStr">
        <is>
          <t>Apr. 30, 2023 USD ($)</t>
        </is>
      </c>
      <c r="AA2" s="2" t="inlineStr">
        <is>
          <t>Sep. 30, 2021 USD ($)</t>
        </is>
      </c>
      <c r="AB2" s="2" t="inlineStr">
        <is>
          <t>Mar.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long term debt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13381016</v>
      </c>
      <c r="S4" s="5" t="n">
        <v>14669280</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Accounts receivable factoring arrangement</t>
        </is>
      </c>
      <c r="B5" s="4" t="inlineStr">
        <is>
          <t xml:space="preserve"> </t>
        </is>
      </c>
      <c r="C5" s="4" t="inlineStr">
        <is>
          <t xml:space="preserve"> </t>
        </is>
      </c>
      <c r="D5" s="4" t="inlineStr">
        <is>
          <t xml:space="preserve"> </t>
        </is>
      </c>
      <c r="E5" s="4" t="inlineStr">
        <is>
          <t xml:space="preserve"> </t>
        </is>
      </c>
      <c r="F5" s="5" t="n">
        <v>329633</v>
      </c>
      <c r="G5" s="5" t="n">
        <v>299667</v>
      </c>
      <c r="H5" s="4" t="inlineStr">
        <is>
          <t xml:space="preserve"> </t>
        </is>
      </c>
      <c r="I5" s="5" t="n">
        <v>399667</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Outstanding princip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3758595</v>
      </c>
      <c r="S6" s="6" t="n">
        <v>14270956</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Debt issuance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140082</v>
      </c>
      <c r="S7" s="6" t="n">
        <v>398324</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Outstanding principal non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9482339</v>
      </c>
      <c r="S8" s="5" t="n">
        <v>0</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Number of barrels | barre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6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1200</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Prepayment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000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Agreement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500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IP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Stock price (in dollars per share) | $ / shares</t>
        </is>
      </c>
      <c r="B14" s="4" t="inlineStr">
        <is>
          <t xml:space="preserve"> </t>
        </is>
      </c>
      <c r="C14" s="4" t="inlineStr">
        <is>
          <t xml:space="preserve"> </t>
        </is>
      </c>
      <c r="D14" s="5" t="n">
        <v>4</v>
      </c>
      <c r="E14" s="5" t="n">
        <v>5</v>
      </c>
      <c r="F14" s="4" t="inlineStr">
        <is>
          <t xml:space="preserve"> </t>
        </is>
      </c>
      <c r="G14" s="4" t="inlineStr">
        <is>
          <t xml:space="preserve"> </t>
        </is>
      </c>
      <c r="H14" s="5" t="n">
        <v>5</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5</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Preferred Stock (A ser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Extinguishment of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719919</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Number of barrels | barre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525</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Warrants, Accounts Receivable Factoring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Warrant outstanding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6" t="n">
        <v>66549</v>
      </c>
      <c r="H21" s="4" t="inlineStr">
        <is>
          <t xml:space="preserve"> </t>
        </is>
      </c>
      <c r="I21" s="6" t="n">
        <v>66549</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Warrants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5 years</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Class of warrant exercise pric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5" t="n">
        <v>6</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Warrants, Accounts Receivable Factoring Agreement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Warrant outstanding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6" t="n">
        <v>66549</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Class of warrant exercise pric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5" t="n">
        <v>6</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Related 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Accounts receivable factoring arrangement</t>
        </is>
      </c>
      <c r="B30" s="4" t="inlineStr">
        <is>
          <t xml:space="preserve"> </t>
        </is>
      </c>
      <c r="C30" s="4" t="inlineStr">
        <is>
          <t xml:space="preserve"> </t>
        </is>
      </c>
      <c r="D30" s="4" t="inlineStr">
        <is>
          <t xml:space="preserve"> </t>
        </is>
      </c>
      <c r="E30" s="4" t="inlineStr">
        <is>
          <t xml:space="preserve"> </t>
        </is>
      </c>
      <c r="F30" s="4" t="inlineStr">
        <is>
          <t xml:space="preserve"> </t>
        </is>
      </c>
      <c r="G30" s="5" t="n">
        <v>299667</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Accounts receivable factoring arrangement, amount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66667</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Prepayment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500000</v>
      </c>
      <c r="M32" s="5" t="n">
        <v>1000000</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Agreement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5000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Related Party | Warrants, Accounts Receivable Factoring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Accounts receivable factoring arrangement</t>
        </is>
      </c>
      <c r="B36" s="4" t="inlineStr">
        <is>
          <t xml:space="preserve"> </t>
        </is>
      </c>
      <c r="C36" s="4" t="inlineStr">
        <is>
          <t xml:space="preserve"> </t>
        </is>
      </c>
      <c r="D36" s="4" t="inlineStr">
        <is>
          <t xml:space="preserve"> </t>
        </is>
      </c>
      <c r="E36" s="4" t="inlineStr">
        <is>
          <t xml:space="preserve"> </t>
        </is>
      </c>
      <c r="F36" s="4" t="inlineStr">
        <is>
          <t xml:space="preserve"> </t>
        </is>
      </c>
      <c r="G36" s="5" t="n">
        <v>166667</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Related Party | Warrants, Accounts Receivable Factoring Agreement |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Warrant outstanding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6" t="n">
        <v>44333</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Related Party | Warrant |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Class of warrant exercise price (in dollars per share) | $ / shares</t>
        </is>
      </c>
      <c r="B42" s="4" t="inlineStr">
        <is>
          <t xml:space="preserve"> </t>
        </is>
      </c>
      <c r="C42" s="4" t="inlineStr">
        <is>
          <t xml:space="preserve"> </t>
        </is>
      </c>
      <c r="D42" s="5" t="n">
        <v>4</v>
      </c>
      <c r="E42" s="4" t="inlineStr">
        <is>
          <t xml:space="preserve"> </t>
        </is>
      </c>
      <c r="F42" s="5" t="n">
        <v>5</v>
      </c>
      <c r="G42" s="4" t="inlineStr">
        <is>
          <t xml:space="preserve"> </t>
        </is>
      </c>
      <c r="H42" s="4" t="inlineStr">
        <is>
          <t xml:space="preserve"> </t>
        </is>
      </c>
      <c r="I42" s="4" t="inlineStr">
        <is>
          <t xml:space="preserve"> </t>
        </is>
      </c>
      <c r="J42" s="5" t="n">
        <v>5</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Warrants converted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5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May 2024 Accounts Receivable Factoring Agreement | Related Pa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Accounts receivable factoring arrang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000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Accounts receivable factoring arrangement, amount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13285</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July 2024 Accounts Receivable Factoring Agreement | Related Pa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Accounts receivable factoring arrangement</t>
        </is>
      </c>
      <c r="B50" s="4" t="inlineStr">
        <is>
          <t xml:space="preserve"> </t>
        </is>
      </c>
      <c r="C50" s="4" t="inlineStr">
        <is>
          <t xml:space="preserve"> </t>
        </is>
      </c>
      <c r="D50" s="4" t="inlineStr">
        <is>
          <t xml:space="preserve"> </t>
        </is>
      </c>
      <c r="E50" s="4" t="inlineStr">
        <is>
          <t xml:space="preserve"> </t>
        </is>
      </c>
      <c r="F50" s="4" t="inlineStr">
        <is>
          <t xml:space="preserve"> </t>
        </is>
      </c>
      <c r="G50" s="5" t="n">
        <v>166667</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2024 Barrel Production Contract | Related Pa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Number of barrels | barre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60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6" t="n">
        <v>1200</v>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Silverview Lo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long term debt gr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5" t="n">
        <v>12250000</v>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Silverview Loan | Senior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Prepayment premium percentage</t>
        </is>
      </c>
      <c r="B59" s="4" t="inlineStr">
        <is>
          <t xml:space="preserve"> </t>
        </is>
      </c>
      <c r="C59" s="4" t="inlineStr">
        <is>
          <t xml:space="preserve"> </t>
        </is>
      </c>
      <c r="D59" s="9" t="n">
        <v>0.01</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long term debt gr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5" t="n">
        <v>10682438</v>
      </c>
      <c r="S60" s="6" t="n">
        <v>12250000</v>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13" t="n">
        <v>0.165</v>
      </c>
      <c r="S61" s="4" t="inlineStr">
        <is>
          <t xml:space="preserve"> </t>
        </is>
      </c>
      <c r="T61" s="4" t="inlineStr">
        <is>
          <t xml:space="preserve"> </t>
        </is>
      </c>
      <c r="U61" s="4" t="inlineStr">
        <is>
          <t xml:space="preserve"> </t>
        </is>
      </c>
      <c r="V61" s="4" t="inlineStr">
        <is>
          <t xml:space="preserve"> </t>
        </is>
      </c>
      <c r="W61" s="12" t="n">
        <v>0.15</v>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Silverview Loan | Senior Notes | Foreca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Exit fee percentage</t>
        </is>
      </c>
      <c r="B64" s="4" t="inlineStr">
        <is>
          <t xml:space="preserve"> </t>
        </is>
      </c>
      <c r="C64" s="9" t="n">
        <v>0.0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Silverview Loan, Payment due December 31,2024 | Senior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Quarterly payment</t>
        </is>
      </c>
      <c r="B67" s="4" t="inlineStr">
        <is>
          <t xml:space="preserve"> </t>
        </is>
      </c>
      <c r="C67" s="4" t="inlineStr">
        <is>
          <t xml:space="preserve"> </t>
        </is>
      </c>
      <c r="D67" s="5" t="n">
        <v>205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Interest included in quarterly payment</t>
        </is>
      </c>
      <c r="B68" s="4" t="inlineStr">
        <is>
          <t xml:space="preserve"> </t>
        </is>
      </c>
      <c r="C68" s="4" t="inlineStr">
        <is>
          <t xml:space="preserve"> </t>
        </is>
      </c>
      <c r="D68" s="5" t="n">
        <v>182438</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Silverview Loan, Payment due June 30, ,2025 | Senior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Loan modification, maturity extension period</t>
        </is>
      </c>
      <c r="B71" s="4" t="inlineStr">
        <is>
          <t xml:space="preserve"> </t>
        </is>
      </c>
      <c r="C71" s="4" t="inlineStr">
        <is>
          <t xml:space="preserve"> </t>
        </is>
      </c>
      <c r="D71" s="4" t="inlineStr">
        <is>
          <t>18 months</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Quarterly payment</t>
        </is>
      </c>
      <c r="B72" s="4" t="inlineStr">
        <is>
          <t xml:space="preserve"> </t>
        </is>
      </c>
      <c r="C72" s="4" t="inlineStr">
        <is>
          <t xml:space="preserve"> </t>
        </is>
      </c>
      <c r="D72" s="5" t="n">
        <v>7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Silverview Loan, Payment due Every Six Months after June 30, ,2025 | Senior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Quarterly payment</t>
        </is>
      </c>
      <c r="B75" s="4" t="inlineStr">
        <is>
          <t xml:space="preserve"> </t>
        </is>
      </c>
      <c r="C75" s="4" t="inlineStr">
        <is>
          <t xml:space="preserve"> </t>
        </is>
      </c>
      <c r="D75" s="5" t="n">
        <v>5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PPP Lo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Accrued Interest, net of Current Por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5" t="n">
        <v>107255</v>
      </c>
      <c r="S78" s="6" t="n">
        <v>84561</v>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PPP Loan | Senior No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long term debt gros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5" t="n">
        <v>2269456</v>
      </c>
      <c r="S81" s="6" t="n">
        <v>2269456</v>
      </c>
      <c r="T81" s="5" t="n">
        <v>2269456</v>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12" t="n">
        <v>0.01</v>
      </c>
      <c r="Q82" s="4" t="inlineStr">
        <is>
          <t xml:space="preserve"> </t>
        </is>
      </c>
      <c r="R82" s="4" t="inlineStr">
        <is>
          <t xml:space="preserve"> </t>
        </is>
      </c>
      <c r="S82" s="4" t="inlineStr">
        <is>
          <t xml:space="preserve"> </t>
        </is>
      </c>
      <c r="T82" s="12" t="n">
        <v>0.01</v>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Aggregate principal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5" t="n">
        <v>3776100</v>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Debt instrument, ter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2 years</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Forgiveness loa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5" t="n">
        <v>3776100</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Gain on extinguishment of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5" t="n">
        <v>1506644</v>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PPP Loan | Senior Notes | Min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PPP loan measurement period | w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6" t="n">
        <v>8</v>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Debt instrument, ter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18 months</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PPP Loan | Senior Notes | Max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PPP loan measurement period | w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6" t="n">
        <v>24</v>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4" t="inlineStr">
        <is>
          <t>Debt instrument, ter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24 months</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2022 Channel Partners Loa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4" t="inlineStr">
        <is>
          <t>Extinguishment of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5" t="n">
        <v>47104</v>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2022 Channel Partners Loan | Senior Not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Quarterly pay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5" t="n">
        <v>16944</v>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4" t="inlineStr">
        <is>
          <t>Interest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13" t="n">
        <v>0.1334</v>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15" t="n">
        <v>0.13982</v>
      </c>
      <c r="Z101" s="4" t="inlineStr">
        <is>
          <t xml:space="preserve"> </t>
        </is>
      </c>
      <c r="AA101" s="4" t="inlineStr">
        <is>
          <t xml:space="preserve"> </t>
        </is>
      </c>
      <c r="AB101" s="4" t="inlineStr">
        <is>
          <t xml:space="preserve"> </t>
        </is>
      </c>
    </row>
    <row r="102">
      <c r="A102" s="4" t="inlineStr">
        <is>
          <t>Aggregate principal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5" t="n">
        <v>250000</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5" t="n">
        <v>250000</v>
      </c>
      <c r="AA102" s="4" t="inlineStr">
        <is>
          <t xml:space="preserve"> </t>
        </is>
      </c>
      <c r="AB102" s="4" t="inlineStr">
        <is>
          <t xml:space="preserve"> </t>
        </is>
      </c>
    </row>
    <row r="103">
      <c r="A103" s="4" t="inlineStr">
        <is>
          <t>Quarterly principal pay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5" t="n">
        <v>16528</v>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4" t="inlineStr">
        <is>
          <t>Prepayment discount percentag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12" t="n">
        <v>0.05</v>
      </c>
      <c r="O104" s="4" t="inlineStr">
        <is>
          <t xml:space="preserve"> </t>
        </is>
      </c>
      <c r="P104" s="4" t="inlineStr">
        <is>
          <t xml:space="preserve"> </t>
        </is>
      </c>
      <c r="Q104" s="4" t="inlineStr">
        <is>
          <t xml:space="preserve"> </t>
        </is>
      </c>
      <c r="R104" s="12" t="n">
        <v>0.05</v>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4" t="inlineStr">
        <is>
          <t>Outstanding balance of loa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5" t="n">
        <v>0</v>
      </c>
      <c r="S105" s="6" t="n">
        <v>0</v>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4" t="inlineStr">
        <is>
          <t>2023 Channel Partners Loan | Senior Not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4" t="inlineStr">
        <is>
          <t>long term debt gros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5" t="n">
        <v>0</v>
      </c>
      <c r="S108" s="5" t="n">
        <v>149824</v>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4" t="inlineStr">
        <is>
          <t>City of Eugen Loan | Thinking Tree Spirits, Inc</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4" t="inlineStr">
        <is>
          <t>Acquired deb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5" t="n">
        <v>389875</v>
      </c>
      <c r="Y111" s="4" t="inlineStr">
        <is>
          <t xml:space="preserve"> </t>
        </is>
      </c>
      <c r="Z111" s="4" t="inlineStr">
        <is>
          <t xml:space="preserve"> </t>
        </is>
      </c>
      <c r="AA111" s="4" t="inlineStr">
        <is>
          <t xml:space="preserve"> </t>
        </is>
      </c>
      <c r="AB111" s="4" t="inlineStr">
        <is>
          <t xml:space="preserve"> </t>
        </is>
      </c>
    </row>
    <row r="112">
      <c r="A112" s="4" t="inlineStr">
        <is>
          <t>City of Eugen Loan | Forecast | Thinking Tree Spirits, Inc</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4" t="inlineStr">
        <is>
          <t>Quarterly payment</t>
        </is>
      </c>
      <c r="B114" s="5" t="n">
        <v>6714</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4" t="inlineStr">
        <is>
          <t>Interest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12" t="n">
        <v>0.05</v>
      </c>
      <c r="V115" s="12" t="n">
        <v>0</v>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4" t="inlineStr">
        <is>
          <t>Accounts Receivable Factoring Agreement | Preferred Stock (A seri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row>
    <row r="118">
      <c r="A118" s="4" t="inlineStr">
        <is>
          <t>Convertible promissory notes converted (in shares) | shares</t>
        </is>
      </c>
      <c r="B118" s="4" t="inlineStr">
        <is>
          <t xml:space="preserve"> </t>
        </is>
      </c>
      <c r="C118" s="4" t="inlineStr">
        <is>
          <t xml:space="preserve"> </t>
        </is>
      </c>
      <c r="D118" s="4" t="inlineStr">
        <is>
          <t xml:space="preserve"> </t>
        </is>
      </c>
      <c r="E118" s="4" t="inlineStr">
        <is>
          <t xml:space="preserve"> </t>
        </is>
      </c>
      <c r="F118" s="6" t="n">
        <v>32963</v>
      </c>
      <c r="G118" s="4" t="inlineStr">
        <is>
          <t xml:space="preserve"> </t>
        </is>
      </c>
      <c r="H118" s="4" t="inlineStr">
        <is>
          <t xml:space="preserve"> </t>
        </is>
      </c>
      <c r="I118" s="6" t="n">
        <v>44291</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row>
    <row r="119">
      <c r="A119" s="4" t="inlineStr">
        <is>
          <t>Accounts Receivable Factoring Agreement | Warra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row>
    <row r="121">
      <c r="A121" s="4" t="inlineStr">
        <is>
          <t>Class of warrant exercise price (in dollars per share) | $ / shares</t>
        </is>
      </c>
      <c r="B121" s="4" t="inlineStr">
        <is>
          <t xml:space="preserve"> </t>
        </is>
      </c>
      <c r="C121" s="4" t="inlineStr">
        <is>
          <t xml:space="preserve"> </t>
        </is>
      </c>
      <c r="D121" s="5" t="n">
        <v>4</v>
      </c>
      <c r="E121" s="4" t="inlineStr">
        <is>
          <t xml:space="preserve"> </t>
        </is>
      </c>
      <c r="F121" s="5" t="n">
        <v>5</v>
      </c>
      <c r="G121" s="4" t="inlineStr">
        <is>
          <t xml:space="preserve"> </t>
        </is>
      </c>
      <c r="H121" s="4" t="inlineStr">
        <is>
          <t xml:space="preserve"> </t>
        </is>
      </c>
      <c r="I121" s="4" t="inlineStr">
        <is>
          <t xml:space="preserve"> </t>
        </is>
      </c>
      <c r="J121" s="5" t="n">
        <v>5</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row>
    <row r="122">
      <c r="A122" s="4" t="inlineStr">
        <is>
          <t>Warrants converted (in shares) | shares</t>
        </is>
      </c>
      <c r="B122" s="4" t="inlineStr">
        <is>
          <t xml:space="preserve"> </t>
        </is>
      </c>
      <c r="C122" s="4" t="inlineStr">
        <is>
          <t xml:space="preserve"> </t>
        </is>
      </c>
      <c r="D122" s="4" t="inlineStr">
        <is>
          <t xml:space="preserve"> </t>
        </is>
      </c>
      <c r="E122" s="4" t="inlineStr">
        <is>
          <t xml:space="preserve"> </t>
        </is>
      </c>
      <c r="F122" s="6" t="n">
        <v>14983</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row>
    <row r="123">
      <c r="A123" s="4" t="inlineStr">
        <is>
          <t>Accounts Receivable Factoring Agreement | Warrant | Common Stock</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row>
    <row r="125">
      <c r="A125" s="4" t="inlineStr">
        <is>
          <t>Class of warrant exercise price (in dollars per share) | $ / shares</t>
        </is>
      </c>
      <c r="B125" s="4" t="inlineStr">
        <is>
          <t xml:space="preserve"> </t>
        </is>
      </c>
      <c r="C125" s="4" t="inlineStr">
        <is>
          <t xml:space="preserve"> </t>
        </is>
      </c>
      <c r="D125" s="5" t="n">
        <v>4</v>
      </c>
      <c r="E125" s="4" t="inlineStr">
        <is>
          <t xml:space="preserve"> </t>
        </is>
      </c>
      <c r="F125" s="5" t="n">
        <v>5</v>
      </c>
      <c r="G125" s="4" t="inlineStr">
        <is>
          <t xml:space="preserve"> </t>
        </is>
      </c>
      <c r="H125" s="4" t="inlineStr">
        <is>
          <t xml:space="preserve"> </t>
        </is>
      </c>
      <c r="I125" s="5" t="n">
        <v>5</v>
      </c>
      <c r="J125" s="5" t="n">
        <v>5</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row>
    <row r="126">
      <c r="A126" s="4" t="inlineStr">
        <is>
          <t>Warrants converted (in shares) | shares</t>
        </is>
      </c>
      <c r="B126" s="4" t="inlineStr">
        <is>
          <t xml:space="preserve"> </t>
        </is>
      </c>
      <c r="C126" s="4" t="inlineStr">
        <is>
          <t xml:space="preserve"> </t>
        </is>
      </c>
      <c r="D126" s="6" t="n">
        <v>24978</v>
      </c>
      <c r="E126" s="4" t="inlineStr">
        <is>
          <t xml:space="preserve"> </t>
        </is>
      </c>
      <c r="F126" s="4" t="inlineStr">
        <is>
          <t xml:space="preserve"> </t>
        </is>
      </c>
      <c r="G126" s="4" t="inlineStr">
        <is>
          <t xml:space="preserve"> </t>
        </is>
      </c>
      <c r="H126" s="4" t="inlineStr">
        <is>
          <t xml:space="preserve"> </t>
        </is>
      </c>
      <c r="I126" s="6" t="n">
        <v>19983</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row>
    <row r="127">
      <c r="A127" s="4" t="inlineStr">
        <is>
          <t>Accounts Receivable Factoring Agreement | Related Party | Preferred Stock (A seri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row>
    <row r="129">
      <c r="A129" s="4" t="inlineStr">
        <is>
          <t>Convertible promissory notes converted (in shares)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6" t="n">
        <v>29661</v>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row>
    <row r="130">
      <c r="A130" s="4" t="inlineStr">
        <is>
          <t>Accounts Receivable Factoring Agreement | Related Party | Warra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row>
    <row r="132">
      <c r="A132" s="4" t="inlineStr">
        <is>
          <t>Warrants converted (in shares)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6" t="n">
        <v>13333</v>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row>
    <row r="133">
      <c r="A133" s="4" t="inlineStr">
        <is>
          <t>Accounts Receivable Factoring Agreement | Related Party | Warrant | Common Stock</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row>
    <row r="135">
      <c r="A135" s="4" t="inlineStr">
        <is>
          <t>Class of warrant exercise price (in dollars per share) | $ / shares</t>
        </is>
      </c>
      <c r="B135" s="4" t="inlineStr">
        <is>
          <t xml:space="preserve"> </t>
        </is>
      </c>
      <c r="C135" s="4" t="inlineStr">
        <is>
          <t xml:space="preserve"> </t>
        </is>
      </c>
      <c r="D135" s="5" t="n">
        <v>4</v>
      </c>
      <c r="E135" s="4" t="inlineStr">
        <is>
          <t xml:space="preserve"> </t>
        </is>
      </c>
      <c r="F135" s="4" t="inlineStr">
        <is>
          <t xml:space="preserve"> </t>
        </is>
      </c>
      <c r="G135" s="4" t="inlineStr">
        <is>
          <t xml:space="preserve"> </t>
        </is>
      </c>
      <c r="H135" s="4" t="inlineStr">
        <is>
          <t xml:space="preserve"> </t>
        </is>
      </c>
      <c r="I135" s="5" t="n">
        <v>5</v>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row>
    <row r="136">
      <c r="A136" s="4" t="inlineStr">
        <is>
          <t>July 2024 Accounts Receivable Factoring Agreement | Warrants, Accounts Receivable Factoring Agreem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row>
    <row r="138">
      <c r="A138" s="4" t="inlineStr">
        <is>
          <t>Warrant outstanding (in shares) | shares</t>
        </is>
      </c>
      <c r="B138" s="4" t="inlineStr">
        <is>
          <t xml:space="preserve"> </t>
        </is>
      </c>
      <c r="C138" s="4" t="inlineStr">
        <is>
          <t xml:space="preserve"> </t>
        </is>
      </c>
      <c r="D138" s="4" t="inlineStr">
        <is>
          <t xml:space="preserve"> </t>
        </is>
      </c>
      <c r="E138" s="4" t="inlineStr">
        <is>
          <t xml:space="preserve"> </t>
        </is>
      </c>
      <c r="F138" s="6" t="n">
        <v>83333</v>
      </c>
      <c r="G138" s="4" t="inlineStr">
        <is>
          <t xml:space="preserve"> </t>
        </is>
      </c>
      <c r="H138" s="4" t="inlineStr">
        <is>
          <t xml:space="preserve"> </t>
        </is>
      </c>
      <c r="I138" s="4" t="inlineStr">
        <is>
          <t xml:space="preserve"> </t>
        </is>
      </c>
      <c r="J138" s="6" t="n">
        <v>83333</v>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row>
    <row r="139">
      <c r="A139" s="4" t="inlineStr">
        <is>
          <t>Warrants term</t>
        </is>
      </c>
      <c r="B139" s="4" t="inlineStr">
        <is>
          <t xml:space="preserve"> </t>
        </is>
      </c>
      <c r="C139" s="4" t="inlineStr">
        <is>
          <t xml:space="preserve"> </t>
        </is>
      </c>
      <c r="D139" s="4" t="inlineStr">
        <is>
          <t xml:space="preserve"> </t>
        </is>
      </c>
      <c r="E139" s="4" t="inlineStr">
        <is>
          <t xml:space="preserve"> </t>
        </is>
      </c>
      <c r="F139" s="4" t="inlineStr">
        <is>
          <t>5 years</t>
        </is>
      </c>
      <c r="G139" s="4" t="inlineStr">
        <is>
          <t xml:space="preserve"> </t>
        </is>
      </c>
      <c r="H139" s="4" t="inlineStr">
        <is>
          <t xml:space="preserve"> </t>
        </is>
      </c>
      <c r="I139" s="4" t="inlineStr">
        <is>
          <t xml:space="preserve"> </t>
        </is>
      </c>
      <c r="J139" s="4" t="inlineStr">
        <is>
          <t>5 years</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row>
    <row r="140">
      <c r="A140" s="4" t="inlineStr">
        <is>
          <t>Common stock, per warrant (in dollars per share) | $ /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5" t="n">
        <v>6</v>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row>
    <row r="141">
      <c r="A141" s="4" t="inlineStr">
        <is>
          <t>July 2024 Accounts Receivable Factoring Agreement | Related Part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row>
    <row r="143">
      <c r="A143" s="4" t="inlineStr">
        <is>
          <t>Accounts receivable factoring arrangement, additional amount payable</t>
        </is>
      </c>
      <c r="B143" s="4" t="inlineStr">
        <is>
          <t xml:space="preserve"> </t>
        </is>
      </c>
      <c r="C143" s="4" t="inlineStr">
        <is>
          <t xml:space="preserve"> </t>
        </is>
      </c>
      <c r="D143" s="4" t="inlineStr">
        <is>
          <t xml:space="preserve"> </t>
        </is>
      </c>
      <c r="E143" s="5" t="n">
        <v>277000</v>
      </c>
      <c r="F143" s="4" t="inlineStr">
        <is>
          <t xml:space="preserve"> </t>
        </is>
      </c>
      <c r="G143" s="4" t="inlineStr">
        <is>
          <t xml:space="preserve"> </t>
        </is>
      </c>
      <c r="H143" s="4" t="inlineStr">
        <is>
          <t xml:space="preserve"> </t>
        </is>
      </c>
      <c r="I143" s="4" t="inlineStr">
        <is>
          <t xml:space="preserve"> </t>
        </is>
      </c>
      <c r="J143" s="5" t="n">
        <v>250000</v>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row>
    <row r="144">
      <c r="A144" s="4" t="inlineStr">
        <is>
          <t>Accounts receivable factoring arrangement, accrued fees</t>
        </is>
      </c>
      <c r="B144" s="4" t="inlineStr">
        <is>
          <t xml:space="preserve"> </t>
        </is>
      </c>
      <c r="C144" s="4" t="inlineStr">
        <is>
          <t xml:space="preserve"> </t>
        </is>
      </c>
      <c r="D144" s="4" t="inlineStr">
        <is>
          <t xml:space="preserve"> </t>
        </is>
      </c>
      <c r="E144" s="5" t="n">
        <v>27000</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row>
    <row r="145">
      <c r="A145" s="4" t="inlineStr">
        <is>
          <t>July 2024 Accounts Receivable Factoring Agreement | Related Party | Preferred Stock (A seri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row>
    <row r="147">
      <c r="A147" s="4" t="inlineStr">
        <is>
          <t>Convertible promissory notes converted (in shares) |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6" t="n">
        <v>27700</v>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row>
    <row r="148">
      <c r="A148" s="4" t="inlineStr">
        <is>
          <t>July 2024 Accounts Receivable Factoring Agreement | Related Party | Warra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row>
    <row r="150">
      <c r="A150" s="4" t="inlineStr">
        <is>
          <t>Class of warrant exercise price (in dollars per share) | $ / shares</t>
        </is>
      </c>
      <c r="B150" s="4" t="inlineStr">
        <is>
          <t xml:space="preserve"> </t>
        </is>
      </c>
      <c r="C150" s="4" t="inlineStr">
        <is>
          <t xml:space="preserve"> </t>
        </is>
      </c>
      <c r="D150" s="5" t="n">
        <v>4</v>
      </c>
      <c r="E150" s="5" t="n">
        <v>5</v>
      </c>
      <c r="F150" s="4" t="inlineStr">
        <is>
          <t xml:space="preserve"> </t>
        </is>
      </c>
      <c r="G150" s="4" t="inlineStr">
        <is>
          <t xml:space="preserve"> </t>
        </is>
      </c>
      <c r="H150" s="5" t="n">
        <v>5</v>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5" t="n">
        <v>5</v>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row>
    <row r="151">
      <c r="A151" s="4" t="inlineStr">
        <is>
          <t>Warrants converted (in shares) | shares</t>
        </is>
      </c>
      <c r="B151" s="4" t="inlineStr">
        <is>
          <t xml:space="preserve"> </t>
        </is>
      </c>
      <c r="C151" s="4" t="inlineStr">
        <is>
          <t xml:space="preserve"> </t>
        </is>
      </c>
      <c r="D151" s="6" t="n">
        <v>15625</v>
      </c>
      <c r="E151" s="6" t="n">
        <v>12500</v>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row>
    <row r="152">
      <c r="A152" s="4" t="inlineStr">
        <is>
          <t>Whiskey Not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row>
    <row r="154">
      <c r="A154" s="4" t="inlineStr">
        <is>
          <t>Debt conversion, original debt, amou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5" t="n">
        <v>500000</v>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row>
    <row r="155">
      <c r="A155" s="4" t="inlineStr">
        <is>
          <t>Aggregate principal</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6" t="n">
        <v>672500</v>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row>
    <row r="156">
      <c r="A156" s="4" t="inlineStr">
        <is>
          <t>Whiskey Note | Related Party</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row>
    <row r="158">
      <c r="A158" s="4" t="inlineStr">
        <is>
          <t>Debt conversion, original debt, amou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6" t="n">
        <v>500000</v>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row>
    <row r="159">
      <c r="A159" s="4" t="inlineStr">
        <is>
          <t>Aggregate principal</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5" t="n">
        <v>672500</v>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row>
    <row r="160">
      <c r="A160" s="4" t="inlineStr">
        <is>
          <t>Secured Debt | Silverview Loan | Line of Credi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row>
    <row r="162">
      <c r="A162" s="4" t="inlineStr">
        <is>
          <t>Aggregate borrowing capacity</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5" t="n">
        <v>15000000</v>
      </c>
      <c r="AB162" s="5" t="n">
        <v>15000000</v>
      </c>
    </row>
    <row r="163">
      <c r="A163" s="4" t="inlineStr">
        <is>
          <t>Interest rate percentag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12" t="n">
        <v>0.15</v>
      </c>
      <c r="AB163" s="12" t="n">
        <v>0.15</v>
      </c>
    </row>
    <row r="164">
      <c r="A164" s="4" t="inlineStr">
        <is>
          <t>Prepayment premium percentag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14" t="n">
        <v>0.3</v>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row>
    <row r="165">
      <c r="A165" s="4" t="inlineStr">
        <is>
          <t>Debt minimum liquidity</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5" t="n">
        <v>500000</v>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row>
    <row r="166">
      <c r="A166" s="4" t="inlineStr">
        <is>
          <t>Secured Debt | Silverview Loan | Line of Credit | Minimum</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row>
    <row r="168">
      <c r="A168" s="4" t="inlineStr">
        <is>
          <t>Cash interest coverage ratio</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9" t="n">
        <v>1.25</v>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row>
    <row r="169">
      <c r="A169" s="4" t="inlineStr">
        <is>
          <t>Secured Debt | Silverview Loan | Line of Credit | Maximum</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row>
    <row r="171">
      <c r="A171" s="4" t="inlineStr">
        <is>
          <t>Interest coverage ratio</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6" t="n">
        <v>2</v>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row>
    <row r="172">
      <c r="A172" s="4" t="inlineStr">
        <is>
          <t>Secured Debt | Silverview Loan, Payable in Cash | Line of Credi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row>
    <row r="174">
      <c r="A174" s="4" t="inlineStr">
        <is>
          <t>Percentage of fixed rate payabl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12" t="n">
        <v>0.1</v>
      </c>
    </row>
    <row r="175">
      <c r="A175" s="4" t="inlineStr">
        <is>
          <t>Secured Debt | Silverview Loan, Payable in Kind | Line of Credi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row>
    <row r="176">
      <c r="A176" s="3" t="inlineStr">
        <is>
          <t>Debt Instrumen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row>
    <row r="177">
      <c r="A177" s="4" t="inlineStr">
        <is>
          <t>Percentage of fixed rate payabl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13" t="n">
        <v>0.065</v>
      </c>
      <c r="AB177" s="4" t="inlineStr">
        <is>
          <t xml:space="preserve"> </t>
        </is>
      </c>
    </row>
  </sheetData>
  <mergeCells count="3">
    <mergeCell ref="H1:P1"/>
    <mergeCell ref="R1: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ORROWINGS - Schedule of Principal Repayments (Details) - USD ($)</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3829169</v>
      </c>
      <c r="C3" s="4" t="inlineStr">
        <is>
          <t xml:space="preserve"> </t>
        </is>
      </c>
    </row>
    <row r="4">
      <c r="A4" s="4" t="inlineStr">
        <is>
          <t>2026</t>
        </is>
      </c>
      <c r="B4" s="6" t="n">
        <v>9245977</v>
      </c>
      <c r="C4" s="4" t="inlineStr">
        <is>
          <t xml:space="preserve"> </t>
        </is>
      </c>
    </row>
    <row r="5">
      <c r="A5" s="4" t="inlineStr">
        <is>
          <t>2027</t>
        </is>
      </c>
      <c r="B5" s="6" t="n">
        <v>66789</v>
      </c>
      <c r="C5" s="4" t="inlineStr">
        <is>
          <t xml:space="preserve"> </t>
        </is>
      </c>
    </row>
    <row r="6">
      <c r="A6" s="4" t="inlineStr">
        <is>
          <t>2028</t>
        </is>
      </c>
      <c r="B6" s="6" t="n">
        <v>239081</v>
      </c>
      <c r="C6" s="4" t="inlineStr">
        <is>
          <t xml:space="preserve"> </t>
        </is>
      </c>
    </row>
    <row r="7">
      <c r="A7" s="4" t="inlineStr">
        <is>
          <t>2029</t>
        </is>
      </c>
      <c r="B7" s="6" t="n">
        <v>0</v>
      </c>
      <c r="C7" s="4" t="inlineStr">
        <is>
          <t xml:space="preserve"> </t>
        </is>
      </c>
    </row>
    <row r="8">
      <c r="A8" s="4" t="inlineStr">
        <is>
          <t>there after</t>
        </is>
      </c>
      <c r="B8" s="6" t="n">
        <v>0</v>
      </c>
      <c r="C8" s="4" t="inlineStr">
        <is>
          <t xml:space="preserve"> </t>
        </is>
      </c>
    </row>
    <row r="9">
      <c r="A9" s="4" t="inlineStr">
        <is>
          <t>Borrowings</t>
        </is>
      </c>
      <c r="B9" s="5" t="n">
        <v>13381016</v>
      </c>
      <c r="C9" s="5" t="n">
        <v>146692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C32"/>
  <sheetViews>
    <sheetView workbookViewId="0">
      <selection activeCell="A1" sqref="A1"/>
    </sheetView>
  </sheetViews>
  <sheetFormatPr baseColWidth="8" defaultRowHeight="15"/>
  <cols>
    <col width="70" customWidth="1" min="1" max="1"/>
    <col width="13" customWidth="1" min="2" max="2"/>
    <col width="18" customWidth="1" min="3" max="3"/>
    <col width="21" customWidth="1" min="4" max="4"/>
    <col width="13" customWidth="1" min="5" max="5"/>
    <col width="13" customWidth="1" min="6" max="6"/>
    <col width="30" customWidth="1" min="7" max="7"/>
    <col width="28" customWidth="1" min="8" max="8"/>
    <col width="28" customWidth="1" min="9" max="9"/>
    <col width="13" customWidth="1" min="10" max="10"/>
    <col width="17" customWidth="1" min="11" max="11"/>
    <col width="30" customWidth="1" min="12" max="12"/>
    <col width="41" customWidth="1" min="13" max="13"/>
    <col width="58" customWidth="1" min="14" max="14"/>
    <col width="41" customWidth="1" min="15" max="15"/>
    <col width="58" customWidth="1" min="16" max="16"/>
    <col width="27" customWidth="1" min="17" max="17"/>
    <col width="45" customWidth="1" min="18" max="18"/>
    <col width="48" customWidth="1" min="19" max="19"/>
    <col width="35" customWidth="1" min="20" max="20"/>
    <col width="27" customWidth="1" min="21" max="21"/>
    <col width="45" customWidth="1" min="22" max="22"/>
    <col width="48" customWidth="1" min="23" max="23"/>
    <col width="31" customWidth="1" min="24" max="24"/>
    <col width="35" customWidth="1" min="25" max="25"/>
    <col width="57" customWidth="1" min="26" max="26"/>
    <col width="55" customWidth="1" min="27" max="27"/>
    <col width="55" customWidth="1" min="28" max="28"/>
    <col width="31" customWidth="1" min="29" max="29"/>
  </cols>
  <sheetData>
    <row r="1">
      <c r="A1" s="1" t="inlineStr">
        <is>
          <t>Consolidated Statements of Stockholders’ Equity / (Deficit) - USD ($)</t>
        </is>
      </c>
      <c r="B1" s="2" t="inlineStr">
        <is>
          <t>Total</t>
        </is>
      </c>
      <c r="C1" s="2" t="inlineStr">
        <is>
          <t>Private Placement</t>
        </is>
      </c>
      <c r="D1" s="2" t="inlineStr">
        <is>
          <t>Factoring Agreements</t>
        </is>
      </c>
      <c r="E1" s="2" t="inlineStr">
        <is>
          <t>IPO</t>
        </is>
      </c>
      <c r="F1" s="2" t="inlineStr">
        <is>
          <t>Warrant</t>
        </is>
      </c>
      <c r="G1" s="2" t="inlineStr">
        <is>
          <t>Convertible Notes To Warrants</t>
        </is>
      </c>
      <c r="H1" s="2" t="inlineStr">
        <is>
          <t>Convertible Notes To Equity</t>
        </is>
      </c>
      <c r="I1" s="2" t="inlineStr">
        <is>
          <t>Conversion of Whiskey Notes</t>
        </is>
      </c>
      <c r="J1" s="2" t="inlineStr">
        <is>
          <t>Common Stock</t>
        </is>
      </c>
      <c r="K1" s="2" t="inlineStr">
        <is>
          <t>Common Stock IPO</t>
        </is>
      </c>
      <c r="L1" s="2" t="inlineStr">
        <is>
          <t>Common Stock Prepaid Warrants</t>
        </is>
      </c>
      <c r="M1" s="2" t="inlineStr">
        <is>
          <t>Common Stock Convertible Notes To Equity</t>
        </is>
      </c>
      <c r="N1" s="2" t="inlineStr">
        <is>
          <t>Common Stock Convertible Notes To Equity Prepaid Warrants</t>
        </is>
      </c>
      <c r="O1" s="2" t="inlineStr">
        <is>
          <t>Common Stock Conversion of Whiskey Notes</t>
        </is>
      </c>
      <c r="P1" s="2" t="inlineStr">
        <is>
          <t>Common Stock Conversion of Whiskey Notes Prepaid Warrants</t>
        </is>
      </c>
      <c r="Q1" s="2" t="inlineStr">
        <is>
          <t>Preferred Stock - Series A</t>
        </is>
      </c>
      <c r="R1" s="2" t="inlineStr">
        <is>
          <t>Preferred Stock - Series A Private Placement</t>
        </is>
      </c>
      <c r="S1" s="2" t="inlineStr">
        <is>
          <t>Preferred Stock - Series A Factoring Agreements</t>
        </is>
      </c>
      <c r="T1" s="2" t="inlineStr">
        <is>
          <t>Preferred Stock - Series A Warrant</t>
        </is>
      </c>
      <c r="U1" s="2" t="inlineStr">
        <is>
          <t>Additional Paid-in Capital</t>
        </is>
      </c>
      <c r="V1" s="2" t="inlineStr">
        <is>
          <t>Additional Paid-in Capital Private Placement</t>
        </is>
      </c>
      <c r="W1" s="2" t="inlineStr">
        <is>
          <t>Additional Paid-in Capital Factoring Agreements</t>
        </is>
      </c>
      <c r="X1" s="2" t="inlineStr">
        <is>
          <t>Additional Paid-in Capital IPO</t>
        </is>
      </c>
      <c r="Y1" s="2" t="inlineStr">
        <is>
          <t>Additional Paid-in Capital Warrant</t>
        </is>
      </c>
      <c r="Z1" s="2" t="inlineStr">
        <is>
          <t>Additional Paid-in Capital Convertible Notes To Warrants</t>
        </is>
      </c>
      <c r="AA1" s="2" t="inlineStr">
        <is>
          <t>Additional Paid-in Capital Convertible Notes To Equity</t>
        </is>
      </c>
      <c r="AB1" s="2" t="inlineStr">
        <is>
          <t>Additional Paid-in Capital Conversion of Whiskey Notes</t>
        </is>
      </c>
      <c r="AC1" s="2" t="inlineStr">
        <is>
          <t>Accumulated Equity / (Deficit)</t>
        </is>
      </c>
    </row>
    <row r="2">
      <c r="A2" s="4" t="inlineStr">
        <is>
          <t>Common stock, 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6" t="n">
        <v>381556</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row>
    <row r="3">
      <c r="A3" s="4" t="inlineStr">
        <is>
          <t>Beginning balance at Dec. 31, 2022</t>
        </is>
      </c>
      <c r="B3" s="5" t="n">
        <v>-663129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67</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5" t="n">
        <v>31414699</v>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5" t="n">
        <v>-3804605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Shares Repurchased (in shares)</t>
        </is>
      </c>
      <c r="B5" s="6" t="n">
        <v>-7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2</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Shares Repurchased</t>
        </is>
      </c>
      <c r="B6" s="5" t="n">
        <v>-1134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11340</v>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Share-based Compensation</t>
        </is>
      </c>
      <c r="B7" s="6" t="n">
        <v>1859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6" t="n">
        <v>18594</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Net Income / (Loss)</t>
        </is>
      </c>
      <c r="B8" s="5" t="n">
        <v>-3679841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6" t="n">
        <v>-36798419</v>
      </c>
    </row>
    <row r="9">
      <c r="A9" s="4" t="inlineStr">
        <is>
          <t>Common stock, ending balance (in shares) at Dec. 31, 2023</t>
        </is>
      </c>
      <c r="B9" s="6" t="n">
        <v>38148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81484</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Ending balance at Dec. 31, 2023</t>
        </is>
      </c>
      <c r="B10" s="5" t="n">
        <v>-4342245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67</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0</v>
      </c>
      <c r="R10" s="4" t="inlineStr">
        <is>
          <t xml:space="preserve"> </t>
        </is>
      </c>
      <c r="S10" s="4" t="inlineStr">
        <is>
          <t xml:space="preserve"> </t>
        </is>
      </c>
      <c r="T10" s="4" t="inlineStr">
        <is>
          <t xml:space="preserve"> </t>
        </is>
      </c>
      <c r="U10" s="6" t="n">
        <v>31421953</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6" t="n">
        <v>-74844476</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Preferred stock, shares outstanding (in shares)</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0</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Acquisition of Thinking Tree Spirit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0958</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Acquisition of Thinking Tree Spirits</t>
        </is>
      </c>
      <c r="B14" s="5" t="n">
        <v>67068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5</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6" t="n">
        <v>670681</v>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Stock offering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6875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329060</v>
      </c>
      <c r="S15" s="6" t="n">
        <v>71991</v>
      </c>
      <c r="T15" s="6" t="n">
        <v>93789</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Stock offering</t>
        </is>
      </c>
      <c r="B16" s="4" t="inlineStr">
        <is>
          <t xml:space="preserve"> </t>
        </is>
      </c>
      <c r="C16" s="5" t="n">
        <v>3290600</v>
      </c>
      <c r="D16" s="5" t="n">
        <v>719919</v>
      </c>
      <c r="E16" s="5" t="n">
        <v>3592079</v>
      </c>
      <c r="F16" s="5" t="n">
        <v>0</v>
      </c>
      <c r="G16" s="4" t="inlineStr">
        <is>
          <t xml:space="preserve"> </t>
        </is>
      </c>
      <c r="H16" s="4" t="inlineStr">
        <is>
          <t xml:space="preserve"> </t>
        </is>
      </c>
      <c r="I16" s="4" t="inlineStr">
        <is>
          <t xml:space="preserve"> </t>
        </is>
      </c>
      <c r="J16" s="4" t="inlineStr">
        <is>
          <t xml:space="preserve"> </t>
        </is>
      </c>
      <c r="K16" s="5" t="n">
        <v>169</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33</v>
      </c>
      <c r="S16" s="5" t="n">
        <v>7</v>
      </c>
      <c r="T16" s="5" t="n">
        <v>9</v>
      </c>
      <c r="U16" s="4" t="inlineStr">
        <is>
          <t xml:space="preserve"> </t>
        </is>
      </c>
      <c r="V16" s="5" t="n">
        <v>3290567</v>
      </c>
      <c r="W16" s="5" t="n">
        <v>719912</v>
      </c>
      <c r="X16" s="5" t="n">
        <v>3591910</v>
      </c>
      <c r="Y16" s="5" t="n">
        <v>-9</v>
      </c>
      <c r="Z16" s="4" t="inlineStr">
        <is>
          <t xml:space="preserve"> </t>
        </is>
      </c>
      <c r="AA16" s="4" t="inlineStr">
        <is>
          <t xml:space="preserve"> </t>
        </is>
      </c>
      <c r="AB16" s="4" t="inlineStr">
        <is>
          <t xml:space="preserve"> </t>
        </is>
      </c>
      <c r="AC16" s="4" t="inlineStr">
        <is>
          <t xml:space="preserve"> </t>
        </is>
      </c>
    </row>
    <row r="17">
      <c r="A17" s="4" t="inlineStr">
        <is>
          <t>Issuance of warrants</t>
        </is>
      </c>
      <c r="B17" s="6" t="n">
        <v>8828</v>
      </c>
      <c r="C17" s="5" t="n">
        <v>139799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6" t="n">
        <v>8828</v>
      </c>
      <c r="V17" s="5" t="n">
        <v>1397998</v>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Exercise of warrants to Purchase Common Stock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17853</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Exercise of Warrants to Purchase Common Stock</t>
        </is>
      </c>
      <c r="B19" s="6"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2</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6" t="n">
        <v>-32</v>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Common Stock Exchang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32728</v>
      </c>
      <c r="M20" s="4" t="inlineStr">
        <is>
          <t xml:space="preserve"> </t>
        </is>
      </c>
      <c r="N20" s="6" t="n">
        <v>-1927800</v>
      </c>
      <c r="O20" s="4" t="inlineStr">
        <is>
          <t xml:space="preserve"> </t>
        </is>
      </c>
      <c r="P20" s="6" t="n">
        <v>-1969192</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Common Stock Exchanged</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5" t="n">
        <v>0</v>
      </c>
      <c r="I21" s="5" t="n">
        <v>0</v>
      </c>
      <c r="J21" s="4" t="inlineStr">
        <is>
          <t xml:space="preserve"> </t>
        </is>
      </c>
      <c r="K21" s="4" t="inlineStr">
        <is>
          <t xml:space="preserve"> </t>
        </is>
      </c>
      <c r="L21" s="5" t="n">
        <v>-3</v>
      </c>
      <c r="M21" s="4" t="inlineStr">
        <is>
          <t xml:space="preserve"> </t>
        </is>
      </c>
      <c r="N21" s="5" t="n">
        <v>-193</v>
      </c>
      <c r="O21" s="4" t="inlineStr">
        <is>
          <t xml:space="preserve"> </t>
        </is>
      </c>
      <c r="P21" s="5" t="n">
        <v>-197</v>
      </c>
      <c r="Q21" s="4" t="inlineStr">
        <is>
          <t xml:space="preserve"> </t>
        </is>
      </c>
      <c r="R21" s="4" t="inlineStr">
        <is>
          <t xml:space="preserve"> </t>
        </is>
      </c>
      <c r="S21" s="4" t="inlineStr">
        <is>
          <t xml:space="preserve"> </t>
        </is>
      </c>
      <c r="T21" s="4" t="inlineStr">
        <is>
          <t xml:space="preserve"> </t>
        </is>
      </c>
      <c r="U21" s="6" t="n">
        <v>3</v>
      </c>
      <c r="V21" s="4" t="inlineStr">
        <is>
          <t xml:space="preserve"> </t>
        </is>
      </c>
      <c r="W21" s="4" t="inlineStr">
        <is>
          <t xml:space="preserve"> </t>
        </is>
      </c>
      <c r="X21" s="4" t="inlineStr">
        <is>
          <t xml:space="preserve"> </t>
        </is>
      </c>
      <c r="Y21" s="4" t="inlineStr">
        <is>
          <t xml:space="preserve"> </t>
        </is>
      </c>
      <c r="Z21" s="4" t="inlineStr">
        <is>
          <t xml:space="preserve"> </t>
        </is>
      </c>
      <c r="AA21" s="5" t="n">
        <v>193</v>
      </c>
      <c r="AB21" s="5" t="n">
        <v>197</v>
      </c>
      <c r="AC21" s="4" t="inlineStr">
        <is>
          <t xml:space="preserve"> </t>
        </is>
      </c>
    </row>
    <row r="22">
      <c r="A22" s="4" t="inlineStr">
        <is>
          <t>2022 Convertible Note Warrants Reclassified from Liability to Equity</t>
        </is>
      </c>
      <c r="B22" s="4" t="inlineStr">
        <is>
          <t xml:space="preserve"> </t>
        </is>
      </c>
      <c r="C22" s="4" t="inlineStr">
        <is>
          <t xml:space="preserve"> </t>
        </is>
      </c>
      <c r="D22" s="4" t="inlineStr">
        <is>
          <t xml:space="preserve"> </t>
        </is>
      </c>
      <c r="E22" s="4" t="inlineStr">
        <is>
          <t xml:space="preserve"> </t>
        </is>
      </c>
      <c r="F22" s="4" t="inlineStr">
        <is>
          <t xml:space="preserve"> </t>
        </is>
      </c>
      <c r="G22" s="5" t="n">
        <v>1873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5" t="n">
        <v>1873000</v>
      </c>
      <c r="AA22" s="4" t="inlineStr">
        <is>
          <t xml:space="preserve"> </t>
        </is>
      </c>
      <c r="AB22" s="4" t="inlineStr">
        <is>
          <t xml:space="preserve"> </t>
        </is>
      </c>
      <c r="AC22" s="4" t="inlineStr">
        <is>
          <t xml:space="preserve"> </t>
        </is>
      </c>
    </row>
    <row r="23">
      <c r="A23" s="4" t="inlineStr">
        <is>
          <t>Conversion of Equity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3819542</v>
      </c>
      <c r="N23" s="4" t="inlineStr">
        <is>
          <t xml:space="preserve"> </t>
        </is>
      </c>
      <c r="O23" s="6" t="n">
        <v>2946015</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Conversion of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5278168</v>
      </c>
      <c r="I24" s="5" t="n">
        <v>11784068</v>
      </c>
      <c r="J24" s="4" t="inlineStr">
        <is>
          <t xml:space="preserve"> </t>
        </is>
      </c>
      <c r="K24" s="4" t="inlineStr">
        <is>
          <t xml:space="preserve"> </t>
        </is>
      </c>
      <c r="L24" s="4" t="inlineStr">
        <is>
          <t xml:space="preserve"> </t>
        </is>
      </c>
      <c r="M24" s="5" t="n">
        <v>382</v>
      </c>
      <c r="N24" s="4" t="inlineStr">
        <is>
          <t xml:space="preserve"> </t>
        </is>
      </c>
      <c r="O24" s="5" t="n">
        <v>295</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5" t="n">
        <v>15277786</v>
      </c>
      <c r="AB24" s="5" t="n">
        <v>11783773</v>
      </c>
      <c r="AC24" s="4" t="inlineStr">
        <is>
          <t xml:space="preserve"> </t>
        </is>
      </c>
    </row>
    <row r="25">
      <c r="A25" s="4" t="inlineStr">
        <is>
          <t>Shares Repurchased (in shares)</t>
        </is>
      </c>
      <c r="B25" s="6" t="n">
        <v>-2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1</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Shares Repurchased</t>
        </is>
      </c>
      <c r="B26" s="5" t="n">
        <v>-369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6" t="n">
        <v>-3690</v>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Share-based Compensation</t>
        </is>
      </c>
      <c r="B27" s="6" t="n">
        <v>489211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6" t="n">
        <v>4892110</v>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Net Income / (Loss)</t>
        </is>
      </c>
      <c r="B28" s="5" t="n">
        <v>71045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6" t="n">
        <v>710458</v>
      </c>
    </row>
    <row r="29">
      <c r="A29" s="4" t="inlineStr">
        <is>
          <t>Common stock, ending balance (in shares) at Dec. 31, 2024</t>
        </is>
      </c>
      <c r="B29" s="6" t="n">
        <v>527361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5273611</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Ending balance at Dec. 31, 2024</t>
        </is>
      </c>
      <c r="B30" s="5" t="n">
        <v>79176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556</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49</v>
      </c>
      <c r="R30" s="4" t="inlineStr">
        <is>
          <t xml:space="preserve"> </t>
        </is>
      </c>
      <c r="S30" s="4" t="inlineStr">
        <is>
          <t xml:space="preserve"> </t>
        </is>
      </c>
      <c r="T30" s="4" t="inlineStr">
        <is>
          <t xml:space="preserve"> </t>
        </is>
      </c>
      <c r="U30" s="5" t="n">
        <v>74925180</v>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5" t="n">
        <v>-74134018</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Preferred stock, shares outstanding (in shares)</t>
        </is>
      </c>
      <c r="B32" s="6" t="n">
        <v>49484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494840</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80" customWidth="1" min="1" max="1"/>
    <col width="51" customWidth="1" min="2" max="2"/>
    <col width="21" customWidth="1" min="3" max="3"/>
    <col width="40" customWidth="1" min="4" max="4"/>
    <col width="40" customWidth="1" min="5" max="5"/>
    <col width="29" customWidth="1" min="6" max="6"/>
    <col width="29" customWidth="1" min="7" max="7"/>
    <col width="25" customWidth="1" min="8" max="8"/>
    <col width="22" customWidth="1" min="9" max="9"/>
    <col width="22" customWidth="1" min="10" max="10"/>
    <col width="21" customWidth="1" min="11" max="11"/>
  </cols>
  <sheetData>
    <row r="1">
      <c r="A1" s="1" t="inlineStr">
        <is>
          <t>WARRANT LIABILITIES (Details)</t>
        </is>
      </c>
      <c r="D1" s="2" t="inlineStr">
        <is>
          <t>1 Months Ended</t>
        </is>
      </c>
      <c r="E1" s="2" t="inlineStr">
        <is>
          <t>9 Months Ended</t>
        </is>
      </c>
      <c r="F1" s="2" t="inlineStr">
        <is>
          <t>12 Months Ended</t>
        </is>
      </c>
    </row>
    <row r="2">
      <c r="B2" s="2" t="inlineStr">
        <is>
          <t>Nov. 25, 2024 USD ($) tradingDay $ / shares shares</t>
        </is>
      </c>
      <c r="C2" s="2" t="inlineStr">
        <is>
          <t>Nov. 22, 2024 shares</t>
        </is>
      </c>
      <c r="D2" s="2" t="inlineStr">
        <is>
          <t>Apr. 30, 2024 USD ($) $ / shares shares</t>
        </is>
      </c>
      <c r="E2" s="2" t="inlineStr">
        <is>
          <t>Apr. 30, 2024 USD ($) $ / shares shares</t>
        </is>
      </c>
      <c r="F2" s="2" t="inlineStr">
        <is>
          <t>Dec. 31, 2024 USD ($) shares</t>
        </is>
      </c>
      <c r="G2" s="2" t="inlineStr">
        <is>
          <t>Dec. 31, 2023 USD ($) shares</t>
        </is>
      </c>
      <c r="H2" s="2" t="inlineStr">
        <is>
          <t>Sep. 30, 2024 $ / shares</t>
        </is>
      </c>
      <c r="I2" s="2" t="inlineStr">
        <is>
          <t>Mar. 31, 2023 USD ($)</t>
        </is>
      </c>
      <c r="J2" s="2" t="inlineStr">
        <is>
          <t>Feb. 28, 2023 USD ($)</t>
        </is>
      </c>
      <c r="K2" s="2" t="inlineStr">
        <is>
          <t>Dec. 31, 2022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air value of warrant liabilities</t>
        </is>
      </c>
      <c r="B4" s="4" t="inlineStr">
        <is>
          <t xml:space="preserve"> </t>
        </is>
      </c>
      <c r="C4" s="4" t="inlineStr">
        <is>
          <t xml:space="preserve"> </t>
        </is>
      </c>
      <c r="D4" s="4" t="inlineStr">
        <is>
          <t xml:space="preserve"> </t>
        </is>
      </c>
      <c r="E4" s="4" t="inlineStr">
        <is>
          <t xml:space="preserve"> </t>
        </is>
      </c>
      <c r="F4" s="5" t="n">
        <v>-736580</v>
      </c>
      <c r="G4" s="5" t="n">
        <v>240159</v>
      </c>
      <c r="H4" s="4" t="inlineStr">
        <is>
          <t xml:space="preserve"> </t>
        </is>
      </c>
      <c r="I4" s="4" t="inlineStr">
        <is>
          <t xml:space="preserve"> </t>
        </is>
      </c>
      <c r="J4" s="4" t="inlineStr">
        <is>
          <t xml:space="preserve"> </t>
        </is>
      </c>
      <c r="K4" s="4" t="inlineStr">
        <is>
          <t xml:space="preserve"> </t>
        </is>
      </c>
    </row>
    <row r="5">
      <c r="A5" s="4" t="inlineStr">
        <is>
          <t>IP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 price (in dollars per share) | $ / shares</t>
        </is>
      </c>
      <c r="B7" s="5" t="n">
        <v>4</v>
      </c>
      <c r="C7" s="4" t="inlineStr">
        <is>
          <t xml:space="preserve"> </t>
        </is>
      </c>
      <c r="D7" s="4" t="inlineStr">
        <is>
          <t xml:space="preserve"> </t>
        </is>
      </c>
      <c r="E7" s="4" t="inlineStr">
        <is>
          <t xml:space="preserve"> </t>
        </is>
      </c>
      <c r="F7" s="4" t="inlineStr">
        <is>
          <t xml:space="preserve"> </t>
        </is>
      </c>
      <c r="G7" s="4" t="inlineStr">
        <is>
          <t xml:space="preserve"> </t>
        </is>
      </c>
      <c r="H7" s="5" t="n">
        <v>5</v>
      </c>
      <c r="I7" s="4" t="inlineStr">
        <is>
          <t xml:space="preserve"> </t>
        </is>
      </c>
      <c r="J7" s="4" t="inlineStr">
        <is>
          <t xml:space="preserve"> </t>
        </is>
      </c>
      <c r="K7" s="4" t="inlineStr">
        <is>
          <t xml:space="preserve"> </t>
        </is>
      </c>
    </row>
    <row r="8">
      <c r="A8" s="4" t="inlineStr">
        <is>
          <t>Whiskey Special Ops 2023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arrant liability, fair value</t>
        </is>
      </c>
      <c r="B10" s="5" t="n">
        <v>0</v>
      </c>
      <c r="C10" s="4" t="inlineStr">
        <is>
          <t xml:space="preserve"> </t>
        </is>
      </c>
      <c r="D10" s="4" t="inlineStr">
        <is>
          <t xml:space="preserve"> </t>
        </is>
      </c>
      <c r="E10" s="4" t="inlineStr">
        <is>
          <t xml:space="preserve"> </t>
        </is>
      </c>
      <c r="F10" s="4" t="inlineStr">
        <is>
          <t xml:space="preserve"> </t>
        </is>
      </c>
      <c r="G10" s="6" t="n">
        <v>1512692</v>
      </c>
      <c r="H10" s="4" t="inlineStr">
        <is>
          <t xml:space="preserve"> </t>
        </is>
      </c>
      <c r="I10" s="4" t="inlineStr">
        <is>
          <t xml:space="preserve"> </t>
        </is>
      </c>
      <c r="J10" s="4" t="inlineStr">
        <is>
          <t xml:space="preserve"> </t>
        </is>
      </c>
      <c r="K10" s="4" t="inlineStr">
        <is>
          <t xml:space="preserve"> </t>
        </is>
      </c>
    </row>
    <row r="11">
      <c r="A11" s="4" t="inlineStr">
        <is>
          <t>Class of warrant exercise price (in dollars per share) | $ / shares</t>
        </is>
      </c>
      <c r="B11" s="4" t="inlineStr">
        <is>
          <t xml:space="preserve"> </t>
        </is>
      </c>
      <c r="C11" s="4" t="inlineStr">
        <is>
          <t xml:space="preserve"> </t>
        </is>
      </c>
      <c r="D11" s="5" t="n">
        <v>5</v>
      </c>
      <c r="E11" s="5" t="n">
        <v>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arrant outstanding (in shares) | shares</t>
        </is>
      </c>
      <c r="B12" s="6" t="n">
        <v>1657718</v>
      </c>
      <c r="C12" s="4" t="inlineStr">
        <is>
          <t xml:space="preserve"> </t>
        </is>
      </c>
      <c r="D12" s="6" t="n">
        <v>755919</v>
      </c>
      <c r="E12" s="6" t="n">
        <v>755919</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vertible debt</t>
        </is>
      </c>
      <c r="B13" s="5" t="n">
        <v>8526245</v>
      </c>
      <c r="C13" s="4" t="inlineStr">
        <is>
          <t xml:space="preserve"> </t>
        </is>
      </c>
      <c r="D13" s="5" t="n">
        <v>8678433</v>
      </c>
      <c r="E13" s="5" t="n">
        <v>8678433</v>
      </c>
      <c r="F13" s="4" t="inlineStr">
        <is>
          <t xml:space="preserve"> </t>
        </is>
      </c>
      <c r="G13" s="6" t="n">
        <v>2975000</v>
      </c>
      <c r="H13" s="4" t="inlineStr">
        <is>
          <t xml:space="preserve"> </t>
        </is>
      </c>
      <c r="I13" s="4" t="inlineStr">
        <is>
          <t xml:space="preserve"> </t>
        </is>
      </c>
      <c r="J13" s="4" t="inlineStr">
        <is>
          <t xml:space="preserve"> </t>
        </is>
      </c>
      <c r="K13" s="4" t="inlineStr">
        <is>
          <t xml:space="preserve"> </t>
        </is>
      </c>
    </row>
    <row r="14">
      <c r="A14" s="4" t="inlineStr">
        <is>
          <t>Proceeds from convertible debt</t>
        </is>
      </c>
      <c r="B14" s="4" t="inlineStr">
        <is>
          <t xml:space="preserve"> </t>
        </is>
      </c>
      <c r="C14" s="4" t="inlineStr">
        <is>
          <t xml:space="preserve"> </t>
        </is>
      </c>
      <c r="D14" s="6" t="n">
        <v>663087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hiskey Special Ops 2023 Notes | Convertible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vertible notes payable, fair Value</t>
        </is>
      </c>
      <c r="B17" s="4" t="inlineStr">
        <is>
          <t xml:space="preserve"> </t>
        </is>
      </c>
      <c r="C17" s="4" t="inlineStr">
        <is>
          <t xml:space="preserve"> </t>
        </is>
      </c>
      <c r="D17" s="6" t="n">
        <v>23311063</v>
      </c>
      <c r="E17" s="6" t="n">
        <v>2331106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lated Party | Whiskey Special Ops 2023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arrant liability, fair value</t>
        </is>
      </c>
      <c r="B20" s="5" t="n">
        <v>0</v>
      </c>
      <c r="C20" s="4" t="inlineStr">
        <is>
          <t xml:space="preserve"> </t>
        </is>
      </c>
      <c r="D20" s="4" t="inlineStr">
        <is>
          <t xml:space="preserve"> </t>
        </is>
      </c>
      <c r="E20" s="4" t="inlineStr">
        <is>
          <t xml:space="preserve"> </t>
        </is>
      </c>
      <c r="F20" s="4" t="inlineStr">
        <is>
          <t xml:space="preserve"> </t>
        </is>
      </c>
      <c r="G20" s="6" t="n">
        <v>406774</v>
      </c>
      <c r="H20" s="4" t="inlineStr">
        <is>
          <t xml:space="preserve"> </t>
        </is>
      </c>
      <c r="I20" s="4" t="inlineStr">
        <is>
          <t xml:space="preserve"> </t>
        </is>
      </c>
      <c r="J20" s="4" t="inlineStr">
        <is>
          <t xml:space="preserve"> </t>
        </is>
      </c>
      <c r="K20" s="4" t="inlineStr">
        <is>
          <t xml:space="preserve"> </t>
        </is>
      </c>
    </row>
    <row r="21">
      <c r="A21" s="4" t="inlineStr">
        <is>
          <t>Warrant outstanding (in shares) | shares</t>
        </is>
      </c>
      <c r="B21" s="6" t="n">
        <v>5582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vertible notes payable, fair Value</t>
        </is>
      </c>
      <c r="B22" s="5" t="n">
        <v>481513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vertible debt</t>
        </is>
      </c>
      <c r="B23" s="5" t="n">
        <v>3247425</v>
      </c>
      <c r="C23" s="4" t="inlineStr">
        <is>
          <t xml:space="preserve"> </t>
        </is>
      </c>
      <c r="D23" s="4" t="inlineStr">
        <is>
          <t xml:space="preserve"> </t>
        </is>
      </c>
      <c r="E23" s="4" t="inlineStr">
        <is>
          <t xml:space="preserve"> </t>
        </is>
      </c>
      <c r="F23" s="4" t="inlineStr">
        <is>
          <t xml:space="preserve"> </t>
        </is>
      </c>
      <c r="G23" s="6" t="n">
        <v>800000</v>
      </c>
      <c r="H23" s="4" t="inlineStr">
        <is>
          <t xml:space="preserve"> </t>
        </is>
      </c>
      <c r="I23" s="4" t="inlineStr">
        <is>
          <t xml:space="preserve"> </t>
        </is>
      </c>
      <c r="J23" s="4" t="inlineStr">
        <is>
          <t xml:space="preserve"> </t>
        </is>
      </c>
      <c r="K23" s="4" t="inlineStr">
        <is>
          <t xml:space="preserve"> </t>
        </is>
      </c>
    </row>
    <row r="24">
      <c r="A24" s="4" t="inlineStr">
        <is>
          <t>Related Party | Whiskey Special Ops 2023 Notes | Convertible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vertible notes payable, fair Value</t>
        </is>
      </c>
      <c r="B26" s="4" t="inlineStr">
        <is>
          <t xml:space="preserve"> </t>
        </is>
      </c>
      <c r="C26" s="4" t="inlineStr">
        <is>
          <t xml:space="preserve"> </t>
        </is>
      </c>
      <c r="D26" s="6" t="n">
        <v>8723321</v>
      </c>
      <c r="E26" s="6" t="n">
        <v>872332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vertible debt</t>
        </is>
      </c>
      <c r="B27" s="4" t="inlineStr">
        <is>
          <t xml:space="preserve"> </t>
        </is>
      </c>
      <c r="C27" s="4" t="inlineStr">
        <is>
          <t xml:space="preserve"> </t>
        </is>
      </c>
      <c r="D27" s="5" t="n">
        <v>3247425</v>
      </c>
      <c r="E27" s="5" t="n">
        <v>3247425</v>
      </c>
      <c r="F27" s="4" t="inlineStr">
        <is>
          <t xml:space="preserve"> </t>
        </is>
      </c>
      <c r="G27" s="5" t="n">
        <v>800000</v>
      </c>
      <c r="H27" s="4" t="inlineStr">
        <is>
          <t xml:space="preserve"> </t>
        </is>
      </c>
      <c r="I27" s="4" t="inlineStr">
        <is>
          <t xml:space="preserve"> </t>
        </is>
      </c>
      <c r="J27" s="4" t="inlineStr">
        <is>
          <t xml:space="preserve"> </t>
        </is>
      </c>
      <c r="K27" s="4" t="inlineStr">
        <is>
          <t xml:space="preserve"> </t>
        </is>
      </c>
    </row>
    <row r="28">
      <c r="A28" s="4" t="inlineStr">
        <is>
          <t>Warrants converted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6" t="n">
        <v>106667</v>
      </c>
      <c r="H28" s="4" t="inlineStr">
        <is>
          <t xml:space="preserve"> </t>
        </is>
      </c>
      <c r="I28" s="4" t="inlineStr">
        <is>
          <t xml:space="preserve"> </t>
        </is>
      </c>
      <c r="J28" s="4" t="inlineStr">
        <is>
          <t xml:space="preserve"> </t>
        </is>
      </c>
      <c r="K28" s="4" t="inlineStr">
        <is>
          <t xml:space="preserve"> </t>
        </is>
      </c>
    </row>
    <row r="29">
      <c r="A29" s="4" t="inlineStr">
        <is>
          <t>Related Party | Whiskey Special Ops 2023 Notes | Convertible Notes | IP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 pric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5</v>
      </c>
      <c r="I31" s="4" t="inlineStr">
        <is>
          <t xml:space="preserve"> </t>
        </is>
      </c>
      <c r="J31" s="4" t="inlineStr">
        <is>
          <t xml:space="preserve"> </t>
        </is>
      </c>
      <c r="K31" s="4" t="inlineStr">
        <is>
          <t xml:space="preserve"> </t>
        </is>
      </c>
    </row>
    <row r="32">
      <c r="A32" s="4" t="inlineStr">
        <is>
          <t>2022 and 2023 Convertible Promissory Notes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Warrants to purchase common stock</t>
        </is>
      </c>
      <c r="B34" s="4" t="inlineStr">
        <is>
          <t xml:space="preserve"> </t>
        </is>
      </c>
      <c r="C34" s="4" t="inlineStr">
        <is>
          <t xml:space="preserve"> </t>
        </is>
      </c>
      <c r="D34" s="4" t="inlineStr">
        <is>
          <t xml:space="preserve"> </t>
        </is>
      </c>
      <c r="E34" s="4" t="inlineStr">
        <is>
          <t xml:space="preserve"> </t>
        </is>
      </c>
      <c r="F34" s="12" t="n">
        <v>0.5</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PO price per share</t>
        </is>
      </c>
      <c r="B35" s="4" t="inlineStr">
        <is>
          <t xml:space="preserve"> </t>
        </is>
      </c>
      <c r="C35" s="4" t="inlineStr">
        <is>
          <t xml:space="preserve"> </t>
        </is>
      </c>
      <c r="D35" s="4" t="inlineStr">
        <is>
          <t xml:space="preserve"> </t>
        </is>
      </c>
      <c r="E35" s="12" t="n">
        <v>1</v>
      </c>
      <c r="F35" s="12" t="n">
        <v>1</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ercentage of redemption price</t>
        </is>
      </c>
      <c r="B36" s="4" t="inlineStr">
        <is>
          <t xml:space="preserve"> </t>
        </is>
      </c>
      <c r="C36" s="4" t="inlineStr">
        <is>
          <t xml:space="preserve"> </t>
        </is>
      </c>
      <c r="D36" s="4" t="inlineStr">
        <is>
          <t xml:space="preserve"> </t>
        </is>
      </c>
      <c r="E36" s="4" t="inlineStr">
        <is>
          <t xml:space="preserve"> </t>
        </is>
      </c>
      <c r="F36" s="12" t="n">
        <v>1</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PO stock price</t>
        </is>
      </c>
      <c r="B37" s="4" t="inlineStr">
        <is>
          <t xml:space="preserve"> </t>
        </is>
      </c>
      <c r="C37" s="4" t="inlineStr">
        <is>
          <t xml:space="preserve"> </t>
        </is>
      </c>
      <c r="D37" s="4" t="inlineStr">
        <is>
          <t xml:space="preserve"> </t>
        </is>
      </c>
      <c r="E37" s="4" t="inlineStr">
        <is>
          <t xml:space="preserve"> </t>
        </is>
      </c>
      <c r="F37" s="12" t="n">
        <v>1.25</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arrant liability, fai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581364</v>
      </c>
      <c r="J38" s="5" t="n">
        <v>12874</v>
      </c>
      <c r="K38" s="4" t="inlineStr">
        <is>
          <t xml:space="preserve"> </t>
        </is>
      </c>
    </row>
    <row r="39">
      <c r="A39" s="4" t="inlineStr">
        <is>
          <t>Fair value of warrant liabilities</t>
        </is>
      </c>
      <c r="B39" s="4" t="inlineStr">
        <is>
          <t xml:space="preserve"> </t>
        </is>
      </c>
      <c r="C39" s="4" t="inlineStr">
        <is>
          <t xml:space="preserve"> </t>
        </is>
      </c>
      <c r="D39" s="4" t="inlineStr">
        <is>
          <t xml:space="preserve"> </t>
        </is>
      </c>
      <c r="E39" s="4" t="inlineStr">
        <is>
          <t xml:space="preserve"> </t>
        </is>
      </c>
      <c r="F39" s="5" t="n">
        <v>1078132</v>
      </c>
      <c r="G39" s="5" t="n">
        <v>-348994</v>
      </c>
      <c r="H39" s="4" t="inlineStr">
        <is>
          <t xml:space="preserve"> </t>
        </is>
      </c>
      <c r="I39" s="4" t="inlineStr">
        <is>
          <t xml:space="preserve"> </t>
        </is>
      </c>
      <c r="J39" s="4" t="inlineStr">
        <is>
          <t xml:space="preserve"> </t>
        </is>
      </c>
      <c r="K39" s="4" t="inlineStr">
        <is>
          <t xml:space="preserve"> </t>
        </is>
      </c>
    </row>
    <row r="40">
      <c r="A40" s="4" t="inlineStr">
        <is>
          <t>Warrants outstanding</t>
        </is>
      </c>
      <c r="B40" s="4" t="inlineStr">
        <is>
          <t xml:space="preserve"> </t>
        </is>
      </c>
      <c r="C40" s="4" t="inlineStr">
        <is>
          <t xml:space="preserve"> </t>
        </is>
      </c>
      <c r="D40" s="4" t="inlineStr">
        <is>
          <t xml:space="preserve"> </t>
        </is>
      </c>
      <c r="E40" s="4" t="inlineStr">
        <is>
          <t xml:space="preserve"> </t>
        </is>
      </c>
      <c r="F40" s="6" t="n">
        <v>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lass of warrant exercise price (in dollars per share) | $ / shares</t>
        </is>
      </c>
      <c r="B41" s="4" t="inlineStr">
        <is>
          <t xml:space="preserve"> </t>
        </is>
      </c>
      <c r="C41" s="4" t="inlineStr">
        <is>
          <t xml:space="preserve"> </t>
        </is>
      </c>
      <c r="D41" s="5" t="n">
        <v>6</v>
      </c>
      <c r="E41" s="5" t="n">
        <v>6</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Warrant outstanding (in shares) | shares</t>
        </is>
      </c>
      <c r="B42" s="4" t="inlineStr">
        <is>
          <t xml:space="preserve"> </t>
        </is>
      </c>
      <c r="C42" s="4" t="inlineStr">
        <is>
          <t xml:space="preserve"> </t>
        </is>
      </c>
      <c r="D42" s="6" t="n">
        <v>908334</v>
      </c>
      <c r="E42" s="6" t="n">
        <v>908334</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2022 and 2023 Convertible Promissory Notes Warrants | Related Pa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lass of Warrant or Righ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Warrant liability, fair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300059</v>
      </c>
      <c r="J45" s="4" t="inlineStr">
        <is>
          <t xml:space="preserve"> </t>
        </is>
      </c>
      <c r="K45" s="4" t="inlineStr">
        <is>
          <t xml:space="preserve"> </t>
        </is>
      </c>
    </row>
    <row r="46">
      <c r="A46" s="4" t="inlineStr">
        <is>
          <t>Fair value of warrant liabilities</t>
        </is>
      </c>
      <c r="B46" s="4" t="inlineStr">
        <is>
          <t xml:space="preserve"> </t>
        </is>
      </c>
      <c r="C46" s="4" t="inlineStr">
        <is>
          <t xml:space="preserve"> </t>
        </is>
      </c>
      <c r="D46" s="4" t="inlineStr">
        <is>
          <t xml:space="preserve"> </t>
        </is>
      </c>
      <c r="E46" s="4" t="inlineStr">
        <is>
          <t xml:space="preserve"> </t>
        </is>
      </c>
      <c r="F46" s="6" t="n">
        <v>462410</v>
      </c>
      <c r="G46" s="6" t="n">
        <v>149710</v>
      </c>
      <c r="H46" s="4" t="inlineStr">
        <is>
          <t xml:space="preserve"> </t>
        </is>
      </c>
      <c r="I46" s="4" t="inlineStr">
        <is>
          <t xml:space="preserve"> </t>
        </is>
      </c>
      <c r="J46" s="4" t="inlineStr">
        <is>
          <t xml:space="preserve"> </t>
        </is>
      </c>
      <c r="K46" s="4" t="inlineStr">
        <is>
          <t xml:space="preserve"> </t>
        </is>
      </c>
    </row>
    <row r="47">
      <c r="A47" s="4" t="inlineStr">
        <is>
          <t>Warrants outstanding</t>
        </is>
      </c>
      <c r="B47" s="4" t="inlineStr">
        <is>
          <t xml:space="preserve"> </t>
        </is>
      </c>
      <c r="C47" s="4" t="inlineStr">
        <is>
          <t xml:space="preserve"> </t>
        </is>
      </c>
      <c r="D47" s="4" t="inlineStr">
        <is>
          <t xml:space="preserve"> </t>
        </is>
      </c>
      <c r="E47" s="4" t="inlineStr">
        <is>
          <t xml:space="preserve"> </t>
        </is>
      </c>
      <c r="F47" s="6" t="n">
        <v>0</v>
      </c>
      <c r="G47" s="6" t="n">
        <v>340918</v>
      </c>
      <c r="H47" s="4" t="inlineStr">
        <is>
          <t xml:space="preserve"> </t>
        </is>
      </c>
      <c r="I47" s="4" t="inlineStr">
        <is>
          <t xml:space="preserve"> </t>
        </is>
      </c>
      <c r="J47" s="4" t="inlineStr">
        <is>
          <t xml:space="preserve"> </t>
        </is>
      </c>
      <c r="K47" s="4" t="inlineStr">
        <is>
          <t xml:space="preserve"> </t>
        </is>
      </c>
    </row>
    <row r="48">
      <c r="A48" s="4" t="inlineStr">
        <is>
          <t>2023 Series, Convertible Whiskey Special Ops 2023 Notes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lass of Warrant or Righ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lass of warrant exercise price (in dollars per share) | $ / shares</t>
        </is>
      </c>
      <c r="B50" s="4" t="inlineStr">
        <is>
          <t xml:space="preserve"> </t>
        </is>
      </c>
      <c r="C50" s="4" t="inlineStr">
        <is>
          <t xml:space="preserve"> </t>
        </is>
      </c>
      <c r="D50" s="5" t="n">
        <v>10</v>
      </c>
      <c r="E50" s="5" t="n">
        <v>1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Warrant exercise price</t>
        </is>
      </c>
      <c r="B51" s="4" t="inlineStr">
        <is>
          <t xml:space="preserve"> </t>
        </is>
      </c>
      <c r="C51" s="4" t="inlineStr">
        <is>
          <t xml:space="preserve"> </t>
        </is>
      </c>
      <c r="D51" s="4" t="inlineStr">
        <is>
          <t xml:space="preserve"> </t>
        </is>
      </c>
      <c r="E51" s="9" t="n">
        <v>1.2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2024 Series — Convertible Whiskey Special Ops 2024 Notes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Fair value of warrant liabilities</t>
        </is>
      </c>
      <c r="B54" s="4" t="inlineStr">
        <is>
          <t xml:space="preserve"> </t>
        </is>
      </c>
      <c r="C54" s="4" t="inlineStr">
        <is>
          <t xml:space="preserve"> </t>
        </is>
      </c>
      <c r="D54" s="4" t="inlineStr">
        <is>
          <t xml:space="preserve"> </t>
        </is>
      </c>
      <c r="E54" s="4" t="inlineStr">
        <is>
          <t xml:space="preserve"> </t>
        </is>
      </c>
      <c r="F54" s="6" t="n">
        <v>1814712</v>
      </c>
      <c r="G54" s="6" t="n">
        <v>108835</v>
      </c>
      <c r="H54" s="4" t="inlineStr">
        <is>
          <t xml:space="preserve"> </t>
        </is>
      </c>
      <c r="I54" s="4" t="inlineStr">
        <is>
          <t xml:space="preserve"> </t>
        </is>
      </c>
      <c r="J54" s="4" t="inlineStr">
        <is>
          <t xml:space="preserve"> </t>
        </is>
      </c>
      <c r="K54" s="4" t="inlineStr">
        <is>
          <t xml:space="preserve"> </t>
        </is>
      </c>
    </row>
    <row r="55">
      <c r="A55" s="4" t="inlineStr">
        <is>
          <t>Warrants outstanding</t>
        </is>
      </c>
      <c r="B55" s="4" t="inlineStr">
        <is>
          <t xml:space="preserve"> </t>
        </is>
      </c>
      <c r="C55" s="4" t="inlineStr">
        <is>
          <t xml:space="preserve"> </t>
        </is>
      </c>
      <c r="D55" s="5" t="n">
        <v>48889</v>
      </c>
      <c r="E55" s="5" t="n">
        <v>48889</v>
      </c>
      <c r="F55" s="6" t="n">
        <v>302020</v>
      </c>
      <c r="G55" s="6" t="n">
        <v>1621527</v>
      </c>
      <c r="H55" s="4" t="inlineStr">
        <is>
          <t xml:space="preserve"> </t>
        </is>
      </c>
      <c r="I55" s="4" t="inlineStr">
        <is>
          <t xml:space="preserve"> </t>
        </is>
      </c>
      <c r="J55" s="4" t="inlineStr">
        <is>
          <t xml:space="preserve"> </t>
        </is>
      </c>
      <c r="K55" s="4" t="inlineStr">
        <is>
          <t xml:space="preserve"> </t>
        </is>
      </c>
    </row>
    <row r="56">
      <c r="A56" s="4" t="inlineStr">
        <is>
          <t>Warrant outstanding (in shares) | shares</t>
        </is>
      </c>
      <c r="B56" s="4" t="inlineStr">
        <is>
          <t xml:space="preserve"> </t>
        </is>
      </c>
      <c r="C56" s="4" t="inlineStr">
        <is>
          <t xml:space="preserve"> </t>
        </is>
      </c>
      <c r="D56" s="6" t="n">
        <v>755919</v>
      </c>
      <c r="E56" s="6" t="n">
        <v>755919</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2024 Series — Convertible Whiskey Special Ops 2024 Notes Warrants | Preferred Stock (A ser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Class of Warrant or Righ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ubscription amount, percentage</t>
        </is>
      </c>
      <c r="B59" s="9" t="n">
        <v>0.2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ivided exercise price (in dollars per share) | $ / shares</t>
        </is>
      </c>
      <c r="B60" s="5" t="n">
        <v>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2024 Series — Convertible Whiskey Special Ops 2024 Notes Warrants | Preferred Stock (A series) | IP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Class of Warrant or Righ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lass of warrant exercise price (in dollars per share) | $ / shares</t>
        </is>
      </c>
      <c r="B63" s="5" t="n">
        <v>4</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Warrant exercise price</t>
        </is>
      </c>
      <c r="B64" s="9" t="n">
        <v>1.2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Warrant exercise price for stock calculation, if less than IPO share price (in dollars per share) | $ / shares</t>
        </is>
      </c>
      <c r="B65" s="5" t="n">
        <v>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2024 Series — Convertible Whiskey Special Ops 2024 Notes Warrants | Related Par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Class of Warrant or Righ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Fair value of warrant liabilities</t>
        </is>
      </c>
      <c r="B68" s="4" t="inlineStr">
        <is>
          <t xml:space="preserve"> </t>
        </is>
      </c>
      <c r="C68" s="4" t="inlineStr">
        <is>
          <t xml:space="preserve"> </t>
        </is>
      </c>
      <c r="D68" s="4" t="inlineStr">
        <is>
          <t xml:space="preserve"> </t>
        </is>
      </c>
      <c r="E68" s="4" t="inlineStr">
        <is>
          <t xml:space="preserve"> </t>
        </is>
      </c>
      <c r="F68" s="6" t="n">
        <v>406774</v>
      </c>
      <c r="G68" s="6" t="n">
        <v>29267</v>
      </c>
      <c r="H68" s="4" t="inlineStr">
        <is>
          <t xml:space="preserve"> </t>
        </is>
      </c>
      <c r="I68" s="4" t="inlineStr">
        <is>
          <t xml:space="preserve"> </t>
        </is>
      </c>
      <c r="J68" s="4" t="inlineStr">
        <is>
          <t xml:space="preserve"> </t>
        </is>
      </c>
      <c r="K68" s="4" t="inlineStr">
        <is>
          <t xml:space="preserve"> </t>
        </is>
      </c>
    </row>
    <row r="69">
      <c r="A69" s="4" t="inlineStr">
        <is>
          <t>Warrant liabilities</t>
        </is>
      </c>
      <c r="B69" s="4" t="inlineStr">
        <is>
          <t xml:space="preserve"> </t>
        </is>
      </c>
      <c r="C69" s="4" t="inlineStr">
        <is>
          <t xml:space="preserve"> </t>
        </is>
      </c>
      <c r="D69" s="4" t="inlineStr">
        <is>
          <t xml:space="preserve"> </t>
        </is>
      </c>
      <c r="E69" s="4" t="inlineStr">
        <is>
          <t xml:space="preserve"> </t>
        </is>
      </c>
      <c r="F69" s="4" t="inlineStr">
        <is>
          <t xml:space="preserve"> </t>
        </is>
      </c>
      <c r="G69" s="6" t="n">
        <v>406774</v>
      </c>
      <c r="H69" s="4" t="inlineStr">
        <is>
          <t xml:space="preserve"> </t>
        </is>
      </c>
      <c r="I69" s="4" t="inlineStr">
        <is>
          <t xml:space="preserve"> </t>
        </is>
      </c>
      <c r="J69" s="4" t="inlineStr">
        <is>
          <t xml:space="preserve"> </t>
        </is>
      </c>
      <c r="K69" s="4" t="inlineStr">
        <is>
          <t xml:space="preserve"> </t>
        </is>
      </c>
    </row>
    <row r="70">
      <c r="A70" s="4" t="inlineStr">
        <is>
          <t>Warrants outstanding</t>
        </is>
      </c>
      <c r="B70" s="4" t="inlineStr">
        <is>
          <t xml:space="preserve"> </t>
        </is>
      </c>
      <c r="C70" s="4" t="inlineStr">
        <is>
          <t xml:space="preserve"> </t>
        </is>
      </c>
      <c r="D70" s="5" t="n">
        <v>26706</v>
      </c>
      <c r="E70" s="5" t="n">
        <v>26706</v>
      </c>
      <c r="F70" s="5" t="n">
        <v>111112</v>
      </c>
      <c r="G70" s="5" t="n">
        <v>436041</v>
      </c>
      <c r="H70" s="4" t="inlineStr">
        <is>
          <t xml:space="preserve"> </t>
        </is>
      </c>
      <c r="I70" s="4" t="inlineStr">
        <is>
          <t xml:space="preserve"> </t>
        </is>
      </c>
      <c r="J70" s="4" t="inlineStr">
        <is>
          <t xml:space="preserve"> </t>
        </is>
      </c>
      <c r="K70" s="4" t="inlineStr">
        <is>
          <t xml:space="preserve"> </t>
        </is>
      </c>
    </row>
    <row r="71">
      <c r="A71" s="4" t="inlineStr">
        <is>
          <t>Prepaid 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Class of Warrant or Righ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Warrant outstanding (in shares) | shares</t>
        </is>
      </c>
      <c r="B73" s="4" t="inlineStr">
        <is>
          <t xml:space="preserve"> </t>
        </is>
      </c>
      <c r="C73" s="4" t="inlineStr">
        <is>
          <t xml:space="preserve"> </t>
        </is>
      </c>
      <c r="D73" s="4" t="inlineStr">
        <is>
          <t xml:space="preserve"> </t>
        </is>
      </c>
      <c r="E73" s="4" t="inlineStr">
        <is>
          <t xml:space="preserve"> </t>
        </is>
      </c>
      <c r="F73" s="6" t="n">
        <v>3871992</v>
      </c>
      <c r="G73" s="6" t="n">
        <v>507394</v>
      </c>
      <c r="H73" s="4" t="inlineStr">
        <is>
          <t xml:space="preserve"> </t>
        </is>
      </c>
      <c r="I73" s="4" t="inlineStr">
        <is>
          <t xml:space="preserve"> </t>
        </is>
      </c>
      <c r="J73" s="4" t="inlineStr">
        <is>
          <t xml:space="preserve"> </t>
        </is>
      </c>
      <c r="K73" s="6" t="n">
        <v>0</v>
      </c>
    </row>
    <row r="74">
      <c r="A74" s="4" t="inlineStr">
        <is>
          <t>Prepaid Warrants | Whiskey Special Ops 2023 Notes | Convertible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Class of Warrant or Righ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Warrants converted (in shares) | shares</t>
        </is>
      </c>
      <c r="B76" s="4" t="inlineStr">
        <is>
          <t xml:space="preserve"> </t>
        </is>
      </c>
      <c r="C76" s="4" t="inlineStr">
        <is>
          <t xml:space="preserve"> </t>
        </is>
      </c>
      <c r="D76" s="6" t="n">
        <v>546927</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Prepaid Warrants | Related Party | Convertible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Class of Warrant or Righ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Warrants converted (in shares) | shares</t>
        </is>
      </c>
      <c r="B79" s="4" t="inlineStr">
        <is>
          <t xml:space="preserve"> </t>
        </is>
      </c>
      <c r="C79" s="6" t="n">
        <v>25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Warra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Class of Warrant or Righ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Common stock consecutive trading days | tradingDay</t>
        </is>
      </c>
      <c r="B82" s="6" t="n">
        <v>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sheetData>
  <mergeCells count="2">
    <mergeCell ref="F1:G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Hierarchy of the Valuation (Details) - Fair Value, Inputs, Level 3 - Fair Value, Recurring - USD ($)</t>
        </is>
      </c>
      <c r="B1" s="2" t="inlineStr">
        <is>
          <t>Dec. 31, 2024</t>
        </is>
      </c>
      <c r="C1" s="2" t="inlineStr">
        <is>
          <t>Dec. 31, 2023</t>
        </is>
      </c>
    </row>
    <row r="2">
      <c r="A2" s="3" t="inlineStr">
        <is>
          <t>Fair Value Disclosure, Asset and Liability, Not Measured at Fair Value [Line Items]</t>
        </is>
      </c>
      <c r="B2" s="4" t="inlineStr">
        <is>
          <t xml:space="preserve"> </t>
        </is>
      </c>
      <c r="C2" s="4" t="inlineStr">
        <is>
          <t xml:space="preserve"> </t>
        </is>
      </c>
    </row>
    <row r="3">
      <c r="A3" s="4" t="inlineStr">
        <is>
          <t>Total Liabilities at Fair Value</t>
        </is>
      </c>
      <c r="B3" s="5" t="n">
        <v>0</v>
      </c>
      <c r="C3" s="5" t="n">
        <v>40044013</v>
      </c>
    </row>
    <row r="4">
      <c r="A4" s="4" t="inlineStr">
        <is>
          <t>2022 and 2023 Convertible Notes</t>
        </is>
      </c>
      <c r="B4" s="4" t="inlineStr">
        <is>
          <t xml:space="preserve"> </t>
        </is>
      </c>
      <c r="C4" s="4" t="inlineStr">
        <is>
          <t xml:space="preserve"> </t>
        </is>
      </c>
    </row>
    <row r="5">
      <c r="A5" s="3" t="inlineStr">
        <is>
          <t>Fair Value Disclosure, Asset and Liability, Not Measured at Fair Value [Line Items]</t>
        </is>
      </c>
      <c r="B5" s="4" t="inlineStr">
        <is>
          <t xml:space="preserve"> </t>
        </is>
      </c>
      <c r="C5" s="4" t="inlineStr">
        <is>
          <t xml:space="preserve"> </t>
        </is>
      </c>
    </row>
    <row r="6">
      <c r="A6" s="4" t="inlineStr">
        <is>
          <t>Total Liabilities at Fair Value</t>
        </is>
      </c>
      <c r="B6" s="6" t="n">
        <v>0</v>
      </c>
      <c r="C6" s="4" t="inlineStr">
        <is>
          <t xml:space="preserve"> </t>
        </is>
      </c>
    </row>
    <row r="7">
      <c r="A7" s="4" t="inlineStr">
        <is>
          <t>2022 Convertible Promissory Notes</t>
        </is>
      </c>
      <c r="B7" s="4" t="inlineStr">
        <is>
          <t xml:space="preserve"> </t>
        </is>
      </c>
      <c r="C7" s="4" t="inlineStr">
        <is>
          <t xml:space="preserve"> </t>
        </is>
      </c>
    </row>
    <row r="8">
      <c r="A8" s="3" t="inlineStr">
        <is>
          <t>Fair Value Disclosure, Asset and Liability, Not Measured at Fair Value [Line Items]</t>
        </is>
      </c>
      <c r="B8" s="4" t="inlineStr">
        <is>
          <t xml:space="preserve"> </t>
        </is>
      </c>
      <c r="C8" s="4" t="inlineStr">
        <is>
          <t xml:space="preserve"> </t>
        </is>
      </c>
    </row>
    <row r="9">
      <c r="A9" s="4" t="inlineStr">
        <is>
          <t>Total Liabilities at Fair Value</t>
        </is>
      </c>
      <c r="B9" s="6" t="n">
        <v>0</v>
      </c>
      <c r="C9" s="4" t="inlineStr">
        <is>
          <t xml:space="preserve"> </t>
        </is>
      </c>
    </row>
    <row r="10">
      <c r="A10" s="4" t="inlineStr">
        <is>
          <t>2022 and 2023 Convertible Notes</t>
        </is>
      </c>
      <c r="B10" s="4" t="inlineStr">
        <is>
          <t xml:space="preserve"> </t>
        </is>
      </c>
      <c r="C10" s="4" t="inlineStr">
        <is>
          <t xml:space="preserve"> </t>
        </is>
      </c>
    </row>
    <row r="11">
      <c r="A11" s="3" t="inlineStr">
        <is>
          <t>Fair Value Disclosure, Asset and Liability, Not Measured at Fair Value [Line Items]</t>
        </is>
      </c>
      <c r="B11" s="4" t="inlineStr">
        <is>
          <t xml:space="preserve"> </t>
        </is>
      </c>
      <c r="C11" s="4" t="inlineStr">
        <is>
          <t xml:space="preserve"> </t>
        </is>
      </c>
    </row>
    <row r="12">
      <c r="A12" s="4" t="inlineStr">
        <is>
          <t>Total Liabilities at Fair Value</t>
        </is>
      </c>
      <c r="B12" s="6" t="n">
        <v>0</v>
      </c>
      <c r="C12" s="6" t="n">
        <v>36283891</v>
      </c>
    </row>
    <row r="13">
      <c r="A13" s="4" t="inlineStr">
        <is>
          <t>Whiskey Special Ops 2023 Notes</t>
        </is>
      </c>
      <c r="B13" s="4" t="inlineStr">
        <is>
          <t xml:space="preserve"> </t>
        </is>
      </c>
      <c r="C13" s="4" t="inlineStr">
        <is>
          <t xml:space="preserve"> </t>
        </is>
      </c>
    </row>
    <row r="14">
      <c r="A14" s="3" t="inlineStr">
        <is>
          <t>Fair Value Disclosure, Asset and Liability, Not Measured at Fair Value [Line Items]</t>
        </is>
      </c>
      <c r="B14" s="4" t="inlineStr">
        <is>
          <t xml:space="preserve"> </t>
        </is>
      </c>
      <c r="C14" s="4" t="inlineStr">
        <is>
          <t xml:space="preserve"> </t>
        </is>
      </c>
    </row>
    <row r="15">
      <c r="A15" s="4" t="inlineStr">
        <is>
          <t>Total Liabilities at Fair Value</t>
        </is>
      </c>
      <c r="B15" s="6" t="n">
        <v>0</v>
      </c>
      <c r="C15" s="6" t="n">
        <v>1452562</v>
      </c>
    </row>
    <row r="16">
      <c r="A16" s="4" t="inlineStr">
        <is>
          <t>Warrant Liabilities 2022 and 2023 Convertible Notes</t>
        </is>
      </c>
      <c r="B16" s="4" t="inlineStr">
        <is>
          <t xml:space="preserve"> </t>
        </is>
      </c>
      <c r="C16" s="4" t="inlineStr">
        <is>
          <t xml:space="preserve"> </t>
        </is>
      </c>
    </row>
    <row r="17">
      <c r="A17" s="3" t="inlineStr">
        <is>
          <t>Fair Value Disclosure, Asset and Liability, Not Measured at Fair Value [Line Items]</t>
        </is>
      </c>
      <c r="B17" s="4" t="inlineStr">
        <is>
          <t xml:space="preserve"> </t>
        </is>
      </c>
      <c r="C17" s="4" t="inlineStr">
        <is>
          <t xml:space="preserve"> </t>
        </is>
      </c>
    </row>
    <row r="18">
      <c r="A18" s="4" t="inlineStr">
        <is>
          <t>Total Liabilities at Fair Value</t>
        </is>
      </c>
      <c r="B18" s="6" t="n">
        <v>0</v>
      </c>
      <c r="C18" s="6" t="n">
        <v>794868</v>
      </c>
    </row>
    <row r="19">
      <c r="A19" s="4" t="inlineStr">
        <is>
          <t>Warrant Liabilities Whiskey Special Ops</t>
        </is>
      </c>
      <c r="B19" s="4" t="inlineStr">
        <is>
          <t xml:space="preserve"> </t>
        </is>
      </c>
      <c r="C19" s="4" t="inlineStr">
        <is>
          <t xml:space="preserve"> </t>
        </is>
      </c>
    </row>
    <row r="20">
      <c r="A20" s="3" t="inlineStr">
        <is>
          <t>Fair Value Disclosure, Asset and Liability, Not Measured at Fair Value [Line Items]</t>
        </is>
      </c>
      <c r="B20" s="4" t="inlineStr">
        <is>
          <t xml:space="preserve"> </t>
        </is>
      </c>
      <c r="C20" s="4" t="inlineStr">
        <is>
          <t xml:space="preserve"> </t>
        </is>
      </c>
    </row>
    <row r="21">
      <c r="A21" s="4" t="inlineStr">
        <is>
          <t>Total Liabilities at Fair Value</t>
        </is>
      </c>
      <c r="B21" s="5" t="n">
        <v>0</v>
      </c>
      <c r="C21" s="5" t="n">
        <v>151269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25" customWidth="1" min="5" max="5"/>
    <col width="22" customWidth="1" min="6" max="6"/>
    <col width="25" customWidth="1" min="7" max="7"/>
    <col width="33" customWidth="1" min="8" max="8"/>
  </cols>
  <sheetData>
    <row r="1">
      <c r="A1" s="1" t="inlineStr">
        <is>
          <t>FAIR VALUE MEASUREMENT - Narrative (Details)</t>
        </is>
      </c>
      <c r="B1" s="2" t="inlineStr">
        <is>
          <t>12 Months Ended</t>
        </is>
      </c>
    </row>
    <row r="2">
      <c r="B2" s="2" t="inlineStr">
        <is>
          <t>Dec. 31, 2024 USD ($)</t>
        </is>
      </c>
      <c r="C2" s="2" t="inlineStr">
        <is>
          <t>Dec. 31, 2023 USD ($)</t>
        </is>
      </c>
      <c r="D2" s="2" t="inlineStr">
        <is>
          <t>Nov. 25, 2024 $ / shares</t>
        </is>
      </c>
      <c r="E2" s="2" t="inlineStr">
        <is>
          <t>Sep. 30, 2024 $ / shares</t>
        </is>
      </c>
      <c r="F2" s="2" t="inlineStr">
        <is>
          <t>Jun. 30, 2024 USD ($)</t>
        </is>
      </c>
      <c r="G2" s="2" t="inlineStr">
        <is>
          <t>Apr. 01, 2024 $ / shares</t>
        </is>
      </c>
      <c r="H2" s="2" t="inlineStr">
        <is>
          <t>Mar. 31, 2024 USD ($) $ / shares</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ingent consideration, liability fair value</t>
        </is>
      </c>
      <c r="B4" s="5" t="n">
        <v>12707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hiskey Special Ops 2023 Notes | Fair Value, Inputs, Level 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crease in fair value</t>
        </is>
      </c>
      <c r="B7" s="6" t="n">
        <v>-6977656</v>
      </c>
      <c r="C7" s="5" t="n">
        <v>-99089</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hinking Tree Spirit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tingent consideration, liability fair value</t>
        </is>
      </c>
      <c r="B10" s="5" t="n">
        <v>50000</v>
      </c>
      <c r="C10" s="4" t="inlineStr">
        <is>
          <t xml:space="preserve"> </t>
        </is>
      </c>
      <c r="D10" s="4" t="inlineStr">
        <is>
          <t xml:space="preserve"> </t>
        </is>
      </c>
      <c r="E10" s="4" t="inlineStr">
        <is>
          <t xml:space="preserve"> </t>
        </is>
      </c>
      <c r="F10" s="4" t="inlineStr">
        <is>
          <t xml:space="preserve"> </t>
        </is>
      </c>
      <c r="G10" s="4" t="inlineStr">
        <is>
          <t xml:space="preserve"> </t>
        </is>
      </c>
      <c r="H10" s="5" t="n">
        <v>127076</v>
      </c>
    </row>
    <row r="11">
      <c r="A11" s="4" t="inlineStr">
        <is>
          <t>IP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price (in dollars per share) | $ / shares</t>
        </is>
      </c>
      <c r="B13" s="4" t="inlineStr">
        <is>
          <t xml:space="preserve"> </t>
        </is>
      </c>
      <c r="C13" s="4" t="inlineStr">
        <is>
          <t xml:space="preserve"> </t>
        </is>
      </c>
      <c r="D13" s="5" t="n">
        <v>4</v>
      </c>
      <c r="E13" s="5" t="n">
        <v>5</v>
      </c>
      <c r="F13" s="4" t="inlineStr">
        <is>
          <t xml:space="preserve"> </t>
        </is>
      </c>
      <c r="G13" s="4" t="inlineStr">
        <is>
          <t xml:space="preserve"> </t>
        </is>
      </c>
      <c r="H13" s="4" t="inlineStr">
        <is>
          <t xml:space="preserve"> </t>
        </is>
      </c>
    </row>
    <row r="14">
      <c r="A14" s="4" t="inlineStr">
        <is>
          <t>2022 and 2023 Convertible Notes | Measurement Input, Shar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measurement input | $ / shares</t>
        </is>
      </c>
      <c r="B16" s="4" t="inlineStr">
        <is>
          <t xml:space="preserve"> </t>
        </is>
      </c>
      <c r="C16" s="4" t="inlineStr">
        <is>
          <t xml:space="preserve"> </t>
        </is>
      </c>
      <c r="D16" s="6" t="n">
        <v>4</v>
      </c>
      <c r="E16" s="4" t="inlineStr">
        <is>
          <t xml:space="preserve"> </t>
        </is>
      </c>
      <c r="F16" s="4" t="inlineStr">
        <is>
          <t xml:space="preserve"> </t>
        </is>
      </c>
      <c r="G16" s="9" t="n">
        <v>13.16</v>
      </c>
      <c r="H16" s="9" t="n">
        <v>7.5</v>
      </c>
    </row>
    <row r="17">
      <c r="A17" s="4" t="inlineStr">
        <is>
          <t>Whiskey Special Ops Notes Warra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utstanding aggregate value</t>
        </is>
      </c>
      <c r="B19" s="4" t="inlineStr">
        <is>
          <t xml:space="preserve"> </t>
        </is>
      </c>
      <c r="C19" s="4" t="inlineStr">
        <is>
          <t xml:space="preserve"> </t>
        </is>
      </c>
      <c r="D19" s="4" t="inlineStr">
        <is>
          <t xml:space="preserve"> </t>
        </is>
      </c>
      <c r="E19" s="4" t="inlineStr">
        <is>
          <t xml:space="preserve"> </t>
        </is>
      </c>
      <c r="F19" s="5" t="n">
        <v>13978467</v>
      </c>
      <c r="G19" s="4" t="inlineStr">
        <is>
          <t xml:space="preserve"> </t>
        </is>
      </c>
      <c r="H19" s="4" t="inlineStr">
        <is>
          <t xml:space="preserve"> </t>
        </is>
      </c>
    </row>
    <row r="20">
      <c r="A20" s="4" t="inlineStr">
        <is>
          <t>Whiskey Special Ops Notes Warrant Liabilities | Measurement Input, Shar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air Value, Liabilities Measured on Recurring Basis, Unobservable Input Reconcili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measurement input | $ / shares</t>
        </is>
      </c>
      <c r="B22" s="4" t="inlineStr">
        <is>
          <t xml:space="preserve"> </t>
        </is>
      </c>
      <c r="C22" s="4" t="inlineStr">
        <is>
          <t xml:space="preserve"> </t>
        </is>
      </c>
      <c r="D22" s="4" t="inlineStr">
        <is>
          <t xml:space="preserve"> </t>
        </is>
      </c>
      <c r="E22" s="4" t="inlineStr">
        <is>
          <t xml:space="preserve"> </t>
        </is>
      </c>
      <c r="F22" s="4" t="inlineStr">
        <is>
          <t xml:space="preserve"> </t>
        </is>
      </c>
      <c r="G22" s="9" t="n">
        <v>13.16</v>
      </c>
      <c r="H22" s="9" t="n">
        <v>7.5</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7"/>
  <sheetViews>
    <sheetView workbookViewId="0">
      <selection activeCell="A1" sqref="A1"/>
    </sheetView>
  </sheetViews>
  <sheetFormatPr baseColWidth="8" defaultRowHeight="15"/>
  <cols>
    <col width="80" customWidth="1" min="1" max="1"/>
    <col width="23" customWidth="1" min="2" max="2"/>
  </cols>
  <sheetData>
    <row r="1">
      <c r="A1" s="1" t="inlineStr">
        <is>
          <t>FAIR VALUE MEASUREMENT - Schedule of Unobservable Inputs (Details)</t>
        </is>
      </c>
      <c r="B1" s="2" t="inlineStr">
        <is>
          <t>Dec. 31, 2023</t>
        </is>
      </c>
    </row>
    <row r="2">
      <c r="A2" s="4" t="inlineStr">
        <is>
          <t>2022 and 2023 Convertible Notes | Discount Rate</t>
        </is>
      </c>
      <c r="B2" s="4" t="inlineStr">
        <is>
          <t xml:space="preserve"> </t>
        </is>
      </c>
    </row>
    <row r="3">
      <c r="A3" s="3" t="inlineStr">
        <is>
          <t>Fair Value Measurement Inputs and Valuation Techniques [Line Items]</t>
        </is>
      </c>
      <c r="B3" s="4" t="inlineStr">
        <is>
          <t xml:space="preserve"> </t>
        </is>
      </c>
    </row>
    <row r="4">
      <c r="A4" s="4" t="inlineStr">
        <is>
          <t>Debt instrument, measurement input</t>
        </is>
      </c>
      <c r="B4" s="14" t="n">
        <v>0.485</v>
      </c>
    </row>
    <row r="5">
      <c r="A5" s="4" t="inlineStr">
        <is>
          <t>2022 and 2023 Convertible Notes | Discount Rate | Weighted Average</t>
        </is>
      </c>
      <c r="B5" s="4" t="inlineStr">
        <is>
          <t xml:space="preserve"> </t>
        </is>
      </c>
    </row>
    <row r="6">
      <c r="A6" s="3" t="inlineStr">
        <is>
          <t>Fair Value Measurement Inputs and Valuation Techniques [Line Items]</t>
        </is>
      </c>
      <c r="B6" s="4" t="inlineStr">
        <is>
          <t xml:space="preserve"> </t>
        </is>
      </c>
    </row>
    <row r="7">
      <c r="A7" s="4" t="inlineStr">
        <is>
          <t>Debt instrument, measurement input</t>
        </is>
      </c>
      <c r="B7" s="14" t="n">
        <v>0.485</v>
      </c>
    </row>
    <row r="8">
      <c r="A8" s="4" t="inlineStr">
        <is>
          <t>2022 and 2023 Convertible Notes | Expected Term (in years) | Minimum</t>
        </is>
      </c>
      <c r="B8" s="4" t="inlineStr">
        <is>
          <t xml:space="preserve"> </t>
        </is>
      </c>
    </row>
    <row r="9">
      <c r="A9" s="3" t="inlineStr">
        <is>
          <t>Fair Value Measurement Inputs and Valuation Techniques [Line Items]</t>
        </is>
      </c>
      <c r="B9" s="4" t="inlineStr">
        <is>
          <t xml:space="preserve"> </t>
        </is>
      </c>
    </row>
    <row r="10">
      <c r="A10" s="4" t="inlineStr">
        <is>
          <t>Debt instrument, measurement input, expected term</t>
        </is>
      </c>
      <c r="B10" s="4" t="inlineStr">
        <is>
          <t>1 month 13 days</t>
        </is>
      </c>
    </row>
    <row r="11">
      <c r="A11" s="4" t="inlineStr">
        <is>
          <t>2022 and 2023 Convertible Notes | Expected Term (in years) | Maximum</t>
        </is>
      </c>
      <c r="B11" s="4" t="inlineStr">
        <is>
          <t xml:space="preserve"> </t>
        </is>
      </c>
    </row>
    <row r="12">
      <c r="A12" s="3" t="inlineStr">
        <is>
          <t>Fair Value Measurement Inputs and Valuation Techniques [Line Items]</t>
        </is>
      </c>
      <c r="B12" s="4" t="inlineStr">
        <is>
          <t xml:space="preserve"> </t>
        </is>
      </c>
    </row>
    <row r="13">
      <c r="A13" s="4" t="inlineStr">
        <is>
          <t>Debt instrument, measurement input, expected term</t>
        </is>
      </c>
      <c r="B13" s="4" t="inlineStr">
        <is>
          <t>1 year 29 days</t>
        </is>
      </c>
    </row>
    <row r="14">
      <c r="A14" s="4" t="inlineStr">
        <is>
          <t>2022 and 2023 Convertible Notes | Expected Term (in years) | Weighted Average</t>
        </is>
      </c>
      <c r="B14" s="4" t="inlineStr">
        <is>
          <t xml:space="preserve"> </t>
        </is>
      </c>
    </row>
    <row r="15">
      <c r="A15" s="3" t="inlineStr">
        <is>
          <t>Fair Value Measurement Inputs and Valuation Techniques [Line Items]</t>
        </is>
      </c>
      <c r="B15" s="4" t="inlineStr">
        <is>
          <t xml:space="preserve"> </t>
        </is>
      </c>
    </row>
    <row r="16">
      <c r="A16" s="4" t="inlineStr">
        <is>
          <t>Debt instrument, measurement input, weighted average, minimum</t>
        </is>
      </c>
      <c r="B16" s="4" t="inlineStr">
        <is>
          <t>1 month 13 days</t>
        </is>
      </c>
    </row>
    <row r="17">
      <c r="A17" s="4" t="inlineStr">
        <is>
          <t>Debt instrument, measurement input, weighted average, maximum</t>
        </is>
      </c>
      <c r="B17" s="4" t="inlineStr">
        <is>
          <t>1 year 29 days</t>
        </is>
      </c>
    </row>
    <row r="18">
      <c r="A18" s="4" t="inlineStr">
        <is>
          <t>2022 and 2023 Convertible Notes | IPO</t>
        </is>
      </c>
      <c r="B18" s="4" t="inlineStr">
        <is>
          <t xml:space="preserve"> </t>
        </is>
      </c>
    </row>
    <row r="19">
      <c r="A19" s="3" t="inlineStr">
        <is>
          <t>Fair Value Measurement Inputs and Valuation Techniques [Line Items]</t>
        </is>
      </c>
      <c r="B19" s="4" t="inlineStr">
        <is>
          <t xml:space="preserve"> </t>
        </is>
      </c>
    </row>
    <row r="20">
      <c r="A20" s="4" t="inlineStr">
        <is>
          <t>Debt instrument, measurement input</t>
        </is>
      </c>
      <c r="B20" s="9" t="n">
        <v>0.7</v>
      </c>
    </row>
    <row r="21">
      <c r="A21" s="4" t="inlineStr">
        <is>
          <t>2022 and 2023 Convertible Notes | deSPAC</t>
        </is>
      </c>
      <c r="B21" s="4" t="inlineStr">
        <is>
          <t xml:space="preserve"> </t>
        </is>
      </c>
    </row>
    <row r="22">
      <c r="A22" s="3" t="inlineStr">
        <is>
          <t>Fair Value Measurement Inputs and Valuation Techniques [Line Items]</t>
        </is>
      </c>
      <c r="B22" s="4" t="inlineStr">
        <is>
          <t xml:space="preserve"> </t>
        </is>
      </c>
    </row>
    <row r="23">
      <c r="A23" s="4" t="inlineStr">
        <is>
          <t>Debt instrument, measurement input</t>
        </is>
      </c>
      <c r="B23" s="6" t="n">
        <v>0</v>
      </c>
    </row>
    <row r="24">
      <c r="A24" s="4" t="inlineStr">
        <is>
          <t>2022 and 2023 Convertible Notes | Default/Dissolution/Forced Liquidation</t>
        </is>
      </c>
      <c r="B24" s="4" t="inlineStr">
        <is>
          <t xml:space="preserve"> </t>
        </is>
      </c>
    </row>
    <row r="25">
      <c r="A25" s="3" t="inlineStr">
        <is>
          <t>Fair Value Measurement Inputs and Valuation Techniques [Line Items]</t>
        </is>
      </c>
      <c r="B25" s="4" t="inlineStr">
        <is>
          <t xml:space="preserve"> </t>
        </is>
      </c>
    </row>
    <row r="26">
      <c r="A26" s="4" t="inlineStr">
        <is>
          <t>Debt instrument, measurement input</t>
        </is>
      </c>
      <c r="B26" s="9" t="n">
        <v>0.2</v>
      </c>
    </row>
    <row r="27">
      <c r="A27" s="4" t="inlineStr">
        <is>
          <t>2022 and 2023 Convertible Notes | Held to Maturity</t>
        </is>
      </c>
      <c r="B27" s="4" t="inlineStr">
        <is>
          <t xml:space="preserve"> </t>
        </is>
      </c>
    </row>
    <row r="28">
      <c r="A28" s="3" t="inlineStr">
        <is>
          <t>Fair Value Measurement Inputs and Valuation Techniques [Line Items]</t>
        </is>
      </c>
      <c r="B28" s="4" t="inlineStr">
        <is>
          <t xml:space="preserve"> </t>
        </is>
      </c>
    </row>
    <row r="29">
      <c r="A29" s="4" t="inlineStr">
        <is>
          <t>Debt instrument, measurement input</t>
        </is>
      </c>
      <c r="B29" s="9" t="n">
        <v>0.1</v>
      </c>
    </row>
    <row r="30">
      <c r="A30" s="4" t="inlineStr">
        <is>
          <t>Whiskey Special Ops 2023 Notes | Discount Rate</t>
        </is>
      </c>
      <c r="B30" s="4" t="inlineStr">
        <is>
          <t xml:space="preserve"> </t>
        </is>
      </c>
    </row>
    <row r="31">
      <c r="A31" s="3" t="inlineStr">
        <is>
          <t>Fair Value Measurement Inputs and Valuation Techniques [Line Items]</t>
        </is>
      </c>
      <c r="B31" s="4" t="inlineStr">
        <is>
          <t xml:space="preserve"> </t>
        </is>
      </c>
    </row>
    <row r="32">
      <c r="A32" s="4" t="inlineStr">
        <is>
          <t>Debt instrument, measurement input</t>
        </is>
      </c>
      <c r="B32" s="9" t="n">
        <v>0.54</v>
      </c>
    </row>
    <row r="33">
      <c r="A33" s="4" t="inlineStr">
        <is>
          <t>Whiskey Special Ops 2023 Notes | Discount Rate | Weighted Average</t>
        </is>
      </c>
      <c r="B33" s="4" t="inlineStr">
        <is>
          <t xml:space="preserve"> </t>
        </is>
      </c>
    </row>
    <row r="34">
      <c r="A34" s="3" t="inlineStr">
        <is>
          <t>Fair Value Measurement Inputs and Valuation Techniques [Line Items]</t>
        </is>
      </c>
      <c r="B34" s="4" t="inlineStr">
        <is>
          <t xml:space="preserve"> </t>
        </is>
      </c>
    </row>
    <row r="35">
      <c r="A35" s="4" t="inlineStr">
        <is>
          <t>Debt instrument, measurement input</t>
        </is>
      </c>
      <c r="B35" s="14" t="n">
        <v>0.913</v>
      </c>
    </row>
    <row r="36">
      <c r="A36" s="4" t="inlineStr">
        <is>
          <t>Whiskey Special Ops 2023 Notes | Expected Term (in years) | Minimum</t>
        </is>
      </c>
      <c r="B36" s="4" t="inlineStr">
        <is>
          <t xml:space="preserve"> </t>
        </is>
      </c>
    </row>
    <row r="37">
      <c r="A37" s="3" t="inlineStr">
        <is>
          <t>Fair Value Measurement Inputs and Valuation Techniques [Line Items]</t>
        </is>
      </c>
      <c r="B37" s="4" t="inlineStr">
        <is>
          <t xml:space="preserve"> </t>
        </is>
      </c>
    </row>
    <row r="38">
      <c r="A38" s="4" t="inlineStr">
        <is>
          <t>Debt instrument, measurement input, expected term</t>
        </is>
      </c>
      <c r="B38" s="4" t="inlineStr">
        <is>
          <t>1 month 13 days</t>
        </is>
      </c>
    </row>
    <row r="39">
      <c r="A39" s="4" t="inlineStr">
        <is>
          <t>Whiskey Special Ops 2023 Notes | Expected Term (in years) | Maximum</t>
        </is>
      </c>
      <c r="B39" s="4" t="inlineStr">
        <is>
          <t xml:space="preserve"> </t>
        </is>
      </c>
    </row>
    <row r="40">
      <c r="A40" s="3" t="inlineStr">
        <is>
          <t>Fair Value Measurement Inputs and Valuation Techniques [Line Items]</t>
        </is>
      </c>
      <c r="B40" s="4" t="inlineStr">
        <is>
          <t xml:space="preserve"> </t>
        </is>
      </c>
    </row>
    <row r="41">
      <c r="A41" s="4" t="inlineStr">
        <is>
          <t>Debt instrument, measurement input, expected term</t>
        </is>
      </c>
      <c r="B41" s="4" t="inlineStr">
        <is>
          <t>8 months 1 day</t>
        </is>
      </c>
    </row>
    <row r="42">
      <c r="A42" s="4" t="inlineStr">
        <is>
          <t>Whiskey Special Ops 2023 Notes | Expected Term (in years) | Weighted Average</t>
        </is>
      </c>
      <c r="B42" s="4" t="inlineStr">
        <is>
          <t xml:space="preserve"> </t>
        </is>
      </c>
    </row>
    <row r="43">
      <c r="A43" s="3" t="inlineStr">
        <is>
          <t>Fair Value Measurement Inputs and Valuation Techniques [Line Items]</t>
        </is>
      </c>
      <c r="B43" s="4" t="inlineStr">
        <is>
          <t xml:space="preserve"> </t>
        </is>
      </c>
    </row>
    <row r="44">
      <c r="A44" s="4" t="inlineStr">
        <is>
          <t>Debt instrument, measurement input, weighted average, minimum</t>
        </is>
      </c>
      <c r="B44" s="4" t="inlineStr">
        <is>
          <t>1 month 13 days</t>
        </is>
      </c>
    </row>
    <row r="45">
      <c r="A45" s="4" t="inlineStr">
        <is>
          <t>Debt instrument, measurement input, weighted average, maximum</t>
        </is>
      </c>
      <c r="B45" s="4" t="inlineStr">
        <is>
          <t>8 months 1 day</t>
        </is>
      </c>
    </row>
    <row r="46">
      <c r="A46" s="4" t="inlineStr">
        <is>
          <t>Whiskey Special Ops 2023 Notes | IPO</t>
        </is>
      </c>
      <c r="B46" s="4" t="inlineStr">
        <is>
          <t xml:space="preserve"> </t>
        </is>
      </c>
    </row>
    <row r="47">
      <c r="A47" s="3" t="inlineStr">
        <is>
          <t>Fair Value Measurement Inputs and Valuation Techniques [Line Items]</t>
        </is>
      </c>
      <c r="B47" s="4" t="inlineStr">
        <is>
          <t xml:space="preserve"> </t>
        </is>
      </c>
    </row>
    <row r="48">
      <c r="A48" s="4" t="inlineStr">
        <is>
          <t>Debt instrument, measurement input</t>
        </is>
      </c>
      <c r="B48" s="9" t="n">
        <v>0.7</v>
      </c>
    </row>
    <row r="49">
      <c r="A49" s="4" t="inlineStr">
        <is>
          <t>Whiskey Special Ops 2023 Notes | deSPAC</t>
        </is>
      </c>
      <c r="B49" s="4" t="inlineStr">
        <is>
          <t xml:space="preserve"> </t>
        </is>
      </c>
    </row>
    <row r="50">
      <c r="A50" s="3" t="inlineStr">
        <is>
          <t>Fair Value Measurement Inputs and Valuation Techniques [Line Items]</t>
        </is>
      </c>
      <c r="B50" s="4" t="inlineStr">
        <is>
          <t xml:space="preserve"> </t>
        </is>
      </c>
    </row>
    <row r="51">
      <c r="A51" s="4" t="inlineStr">
        <is>
          <t>Debt instrument, measurement input</t>
        </is>
      </c>
      <c r="B51" s="6" t="n">
        <v>0</v>
      </c>
    </row>
    <row r="52">
      <c r="A52" s="4" t="inlineStr">
        <is>
          <t>Whiskey Special Ops 2023 Notes | Default/Dissolution/Forced Liquidation</t>
        </is>
      </c>
      <c r="B52" s="4" t="inlineStr">
        <is>
          <t xml:space="preserve"> </t>
        </is>
      </c>
    </row>
    <row r="53">
      <c r="A53" s="3" t="inlineStr">
        <is>
          <t>Fair Value Measurement Inputs and Valuation Techniques [Line Items]</t>
        </is>
      </c>
      <c r="B53" s="4" t="inlineStr">
        <is>
          <t xml:space="preserve"> </t>
        </is>
      </c>
    </row>
    <row r="54">
      <c r="A54" s="4" t="inlineStr">
        <is>
          <t>Debt instrument, measurement input</t>
        </is>
      </c>
      <c r="B54" s="9" t="n">
        <v>0.2</v>
      </c>
    </row>
    <row r="55">
      <c r="A55" s="4" t="inlineStr">
        <is>
          <t>Whiskey Special Ops 2023 Notes | Held to Maturity</t>
        </is>
      </c>
      <c r="B55" s="4" t="inlineStr">
        <is>
          <t xml:space="preserve"> </t>
        </is>
      </c>
    </row>
    <row r="56">
      <c r="A56" s="3" t="inlineStr">
        <is>
          <t>Fair Value Measurement Inputs and Valuation Techniques [Line Items]</t>
        </is>
      </c>
      <c r="B56" s="4" t="inlineStr">
        <is>
          <t xml:space="preserve"> </t>
        </is>
      </c>
    </row>
    <row r="57">
      <c r="A57" s="4" t="inlineStr">
        <is>
          <t>Debt instrument, measurement input</t>
        </is>
      </c>
      <c r="B57" s="9" t="n">
        <v>0.1</v>
      </c>
    </row>
    <row r="58">
      <c r="A58" s="4" t="inlineStr">
        <is>
          <t>2022 Notes Warrant Liabilities | Expected Term (in years) | Minimum</t>
        </is>
      </c>
      <c r="B58" s="4" t="inlineStr">
        <is>
          <t xml:space="preserve"> </t>
        </is>
      </c>
    </row>
    <row r="59">
      <c r="A59" s="3" t="inlineStr">
        <is>
          <t>Fair Value Measurement Inputs and Valuation Techniques [Line Items]</t>
        </is>
      </c>
      <c r="B59" s="4" t="inlineStr">
        <is>
          <t xml:space="preserve"> </t>
        </is>
      </c>
    </row>
    <row r="60">
      <c r="A60" s="4" t="inlineStr">
        <is>
          <t>Warrants term</t>
        </is>
      </c>
      <c r="B60" s="4" t="inlineStr">
        <is>
          <t>1 month 13 days</t>
        </is>
      </c>
    </row>
    <row r="61">
      <c r="A61" s="4" t="inlineStr">
        <is>
          <t>2022 Notes Warrant Liabilities | Expected Term (in years) | Maximum</t>
        </is>
      </c>
      <c r="B61" s="4" t="inlineStr">
        <is>
          <t xml:space="preserve"> </t>
        </is>
      </c>
    </row>
    <row r="62">
      <c r="A62" s="3" t="inlineStr">
        <is>
          <t>Fair Value Measurement Inputs and Valuation Techniques [Line Items]</t>
        </is>
      </c>
      <c r="B62" s="4" t="inlineStr">
        <is>
          <t xml:space="preserve"> </t>
        </is>
      </c>
    </row>
    <row r="63">
      <c r="A63" s="4" t="inlineStr">
        <is>
          <t>Warrants term</t>
        </is>
      </c>
      <c r="B63" s="4" t="inlineStr">
        <is>
          <t>1 year 29 days</t>
        </is>
      </c>
    </row>
    <row r="64">
      <c r="A64" s="4" t="inlineStr">
        <is>
          <t>2022 Notes Warrant Liabilities | Volatility</t>
        </is>
      </c>
      <c r="B64" s="4" t="inlineStr">
        <is>
          <t xml:space="preserve"> </t>
        </is>
      </c>
    </row>
    <row r="65">
      <c r="A65" s="3" t="inlineStr">
        <is>
          <t>Fair Value Measurement Inputs and Valuation Techniques [Line Items]</t>
        </is>
      </c>
      <c r="B65" s="4" t="inlineStr">
        <is>
          <t xml:space="preserve"> </t>
        </is>
      </c>
    </row>
    <row r="66">
      <c r="A66" s="4" t="inlineStr">
        <is>
          <t>Warrants measurement input</t>
        </is>
      </c>
      <c r="B66" s="9" t="n">
        <v>0.7</v>
      </c>
    </row>
    <row r="67">
      <c r="A67" s="4" t="inlineStr">
        <is>
          <t>2022 Notes Warrant Liabilities | Volatility | Weighted Average</t>
        </is>
      </c>
      <c r="B67" s="4" t="inlineStr">
        <is>
          <t xml:space="preserve"> </t>
        </is>
      </c>
    </row>
    <row r="68">
      <c r="A68" s="3" t="inlineStr">
        <is>
          <t>Fair Value Measurement Inputs and Valuation Techniques [Line Items]</t>
        </is>
      </c>
      <c r="B68" s="4" t="inlineStr">
        <is>
          <t xml:space="preserve"> </t>
        </is>
      </c>
    </row>
    <row r="69">
      <c r="A69" s="4" t="inlineStr">
        <is>
          <t>Warrants measurement input</t>
        </is>
      </c>
      <c r="B69" s="9" t="n">
        <v>0.7</v>
      </c>
    </row>
    <row r="70">
      <c r="A70" s="4" t="inlineStr">
        <is>
          <t>2022 Notes Warrant Liabilities | Risk-free Rate</t>
        </is>
      </c>
      <c r="B70" s="4" t="inlineStr">
        <is>
          <t xml:space="preserve"> </t>
        </is>
      </c>
    </row>
    <row r="71">
      <c r="A71" s="3" t="inlineStr">
        <is>
          <t>Fair Value Measurement Inputs and Valuation Techniques [Line Items]</t>
        </is>
      </c>
      <c r="B71" s="4" t="inlineStr">
        <is>
          <t xml:space="preserve"> </t>
        </is>
      </c>
    </row>
    <row r="72">
      <c r="A72" s="4" t="inlineStr">
        <is>
          <t>Warrants measurement input</t>
        </is>
      </c>
      <c r="B72" s="9" t="n">
        <v>0.74</v>
      </c>
    </row>
    <row r="73">
      <c r="A73" s="4" t="inlineStr">
        <is>
          <t>2022 Notes Warrant Liabilities | Risk-free Rate | Weighted Average</t>
        </is>
      </c>
      <c r="B73" s="4" t="inlineStr">
        <is>
          <t xml:space="preserve"> </t>
        </is>
      </c>
    </row>
    <row r="74">
      <c r="A74" s="3" t="inlineStr">
        <is>
          <t>Fair Value Measurement Inputs and Valuation Techniques [Line Items]</t>
        </is>
      </c>
      <c r="B74" s="4" t="inlineStr">
        <is>
          <t xml:space="preserve"> </t>
        </is>
      </c>
    </row>
    <row r="75">
      <c r="A75" s="4" t="inlineStr">
        <is>
          <t>Warrants measurement input</t>
        </is>
      </c>
      <c r="B75" s="9" t="n">
        <v>0.74</v>
      </c>
    </row>
    <row r="76">
      <c r="A76" s="4" t="inlineStr">
        <is>
          <t>2022 Notes Warrant Liabilities | IPO</t>
        </is>
      </c>
      <c r="B76" s="4" t="inlineStr">
        <is>
          <t xml:space="preserve"> </t>
        </is>
      </c>
    </row>
    <row r="77">
      <c r="A77" s="3" t="inlineStr">
        <is>
          <t>Fair Value Measurement Inputs and Valuation Techniques [Line Items]</t>
        </is>
      </c>
      <c r="B77" s="4" t="inlineStr">
        <is>
          <t xml:space="preserve"> </t>
        </is>
      </c>
    </row>
    <row r="78">
      <c r="A78" s="4" t="inlineStr">
        <is>
          <t>Debt instrument, measurement input</t>
        </is>
      </c>
      <c r="B78" s="9" t="n">
        <v>0.7</v>
      </c>
    </row>
    <row r="79">
      <c r="A79" s="4" t="inlineStr">
        <is>
          <t>2022 Notes Warrant Liabilities | deSPAC</t>
        </is>
      </c>
      <c r="B79" s="4" t="inlineStr">
        <is>
          <t xml:space="preserve"> </t>
        </is>
      </c>
    </row>
    <row r="80">
      <c r="A80" s="3" t="inlineStr">
        <is>
          <t>Fair Value Measurement Inputs and Valuation Techniques [Line Items]</t>
        </is>
      </c>
      <c r="B80" s="4" t="inlineStr">
        <is>
          <t xml:space="preserve"> </t>
        </is>
      </c>
    </row>
    <row r="81">
      <c r="A81" s="4" t="inlineStr">
        <is>
          <t>Debt instrument, measurement input</t>
        </is>
      </c>
      <c r="B81" s="6" t="n">
        <v>0</v>
      </c>
    </row>
    <row r="82">
      <c r="A82" s="4" t="inlineStr">
        <is>
          <t>2022 Notes Warrant Liabilities | Default/Dissolution/Forced Liquidation</t>
        </is>
      </c>
      <c r="B82" s="4" t="inlineStr">
        <is>
          <t xml:space="preserve"> </t>
        </is>
      </c>
    </row>
    <row r="83">
      <c r="A83" s="3" t="inlineStr">
        <is>
          <t>Fair Value Measurement Inputs and Valuation Techniques [Line Items]</t>
        </is>
      </c>
      <c r="B83" s="4" t="inlineStr">
        <is>
          <t xml:space="preserve"> </t>
        </is>
      </c>
    </row>
    <row r="84">
      <c r="A84" s="4" t="inlineStr">
        <is>
          <t>Debt instrument, measurement input</t>
        </is>
      </c>
      <c r="B84" s="9" t="n">
        <v>0.2</v>
      </c>
    </row>
    <row r="85">
      <c r="A85" s="4" t="inlineStr">
        <is>
          <t>2022 Notes Warrant Liabilities | Held to Maturity</t>
        </is>
      </c>
      <c r="B85" s="4" t="inlineStr">
        <is>
          <t xml:space="preserve"> </t>
        </is>
      </c>
    </row>
    <row r="86">
      <c r="A86" s="3" t="inlineStr">
        <is>
          <t>Fair Value Measurement Inputs and Valuation Techniques [Line Items]</t>
        </is>
      </c>
      <c r="B86" s="4" t="inlineStr">
        <is>
          <t xml:space="preserve"> </t>
        </is>
      </c>
    </row>
    <row r="87">
      <c r="A87" s="4" t="inlineStr">
        <is>
          <t>Warrants measurement input</t>
        </is>
      </c>
      <c r="B87" s="9" t="n">
        <v>0.1</v>
      </c>
    </row>
    <row r="88">
      <c r="A88" s="4" t="inlineStr">
        <is>
          <t>Whiskey Special Ops Notes Warrant Liabilities | Expected Term (in years) | Minimum</t>
        </is>
      </c>
      <c r="B88" s="4" t="inlineStr">
        <is>
          <t xml:space="preserve"> </t>
        </is>
      </c>
    </row>
    <row r="89">
      <c r="A89" s="3" t="inlineStr">
        <is>
          <t>Fair Value Measurement Inputs and Valuation Techniques [Line Items]</t>
        </is>
      </c>
      <c r="B89" s="4" t="inlineStr">
        <is>
          <t xml:space="preserve"> </t>
        </is>
      </c>
    </row>
    <row r="90">
      <c r="A90" s="4" t="inlineStr">
        <is>
          <t>Warrants term</t>
        </is>
      </c>
      <c r="B90" s="4" t="inlineStr">
        <is>
          <t>1 month 13 days</t>
        </is>
      </c>
    </row>
    <row r="91">
      <c r="A91" s="4" t="inlineStr">
        <is>
          <t>Whiskey Special Ops Notes Warrant Liabilities | Expected Term (in years) | Maximum</t>
        </is>
      </c>
      <c r="B91" s="4" t="inlineStr">
        <is>
          <t xml:space="preserve"> </t>
        </is>
      </c>
    </row>
    <row r="92">
      <c r="A92" s="3" t="inlineStr">
        <is>
          <t>Fair Value Measurement Inputs and Valuation Techniques [Line Items]</t>
        </is>
      </c>
      <c r="B92" s="4" t="inlineStr">
        <is>
          <t xml:space="preserve"> </t>
        </is>
      </c>
    </row>
    <row r="93">
      <c r="A93" s="4" t="inlineStr">
        <is>
          <t>Warrants term</t>
        </is>
      </c>
      <c r="B93" s="4" t="inlineStr">
        <is>
          <t>4 years 8 months 1 day</t>
        </is>
      </c>
    </row>
    <row r="94">
      <c r="A94" s="4" t="inlineStr">
        <is>
          <t>Whiskey Special Ops Notes Warrant Liabilities | Volatility</t>
        </is>
      </c>
      <c r="B94" s="4" t="inlineStr">
        <is>
          <t xml:space="preserve"> </t>
        </is>
      </c>
    </row>
    <row r="95">
      <c r="A95" s="3" t="inlineStr">
        <is>
          <t>Fair Value Measurement Inputs and Valuation Techniques [Line Items]</t>
        </is>
      </c>
      <c r="B95" s="4" t="inlineStr">
        <is>
          <t xml:space="preserve"> </t>
        </is>
      </c>
    </row>
    <row r="96">
      <c r="A96" s="4" t="inlineStr">
        <is>
          <t>Warrants measurement input</t>
        </is>
      </c>
      <c r="B96" s="9" t="n">
        <v>0.7</v>
      </c>
    </row>
    <row r="97">
      <c r="A97" s="4" t="inlineStr">
        <is>
          <t>Whiskey Special Ops Notes Warrant Liabilities | Volatility | Weighted Average</t>
        </is>
      </c>
      <c r="B97" s="4" t="inlineStr">
        <is>
          <t xml:space="preserve"> </t>
        </is>
      </c>
    </row>
    <row r="98">
      <c r="A98" s="3" t="inlineStr">
        <is>
          <t>Fair Value Measurement Inputs and Valuation Techniques [Line Items]</t>
        </is>
      </c>
      <c r="B98" s="4" t="inlineStr">
        <is>
          <t xml:space="preserve"> </t>
        </is>
      </c>
    </row>
    <row r="99">
      <c r="A99" s="4" t="inlineStr">
        <is>
          <t>Warrants measurement input</t>
        </is>
      </c>
      <c r="B99" s="9" t="n">
        <v>0.7</v>
      </c>
    </row>
    <row r="100">
      <c r="A100" s="4" t="inlineStr">
        <is>
          <t>Whiskey Special Ops Notes Warrant Liabilities | Risk-free Rate</t>
        </is>
      </c>
      <c r="B100" s="4" t="inlineStr">
        <is>
          <t xml:space="preserve"> </t>
        </is>
      </c>
    </row>
    <row r="101">
      <c r="A101" s="3" t="inlineStr">
        <is>
          <t>Fair Value Measurement Inputs and Valuation Techniques [Line Items]</t>
        </is>
      </c>
      <c r="B101" s="4" t="inlineStr">
        <is>
          <t xml:space="preserve"> </t>
        </is>
      </c>
    </row>
    <row r="102">
      <c r="A102" s="4" t="inlineStr">
        <is>
          <t>Debt instrument, measurement input</t>
        </is>
      </c>
      <c r="B102" s="10" t="n">
        <v>0.0387</v>
      </c>
    </row>
    <row r="103">
      <c r="A103" s="4" t="inlineStr">
        <is>
          <t>Whiskey Special Ops Notes Warrant Liabilities | Risk-free Rate | Weighted Average</t>
        </is>
      </c>
      <c r="B103" s="4" t="inlineStr">
        <is>
          <t xml:space="preserve"> </t>
        </is>
      </c>
    </row>
    <row r="104">
      <c r="A104" s="3" t="inlineStr">
        <is>
          <t>Fair Value Measurement Inputs and Valuation Techniques [Line Items]</t>
        </is>
      </c>
      <c r="B104" s="4" t="inlineStr">
        <is>
          <t xml:space="preserve"> </t>
        </is>
      </c>
    </row>
    <row r="105">
      <c r="A105" s="4" t="inlineStr">
        <is>
          <t>Debt instrument, measurement input</t>
        </is>
      </c>
      <c r="B105" s="10" t="n">
        <v>0.0387</v>
      </c>
    </row>
    <row r="106">
      <c r="A106" s="4" t="inlineStr">
        <is>
          <t>Whiskey Special Ops Notes Warrant Liabilities | IPO</t>
        </is>
      </c>
      <c r="B106" s="4" t="inlineStr">
        <is>
          <t xml:space="preserve"> </t>
        </is>
      </c>
    </row>
    <row r="107">
      <c r="A107" s="3" t="inlineStr">
        <is>
          <t>Fair Value Measurement Inputs and Valuation Techniques [Line Items]</t>
        </is>
      </c>
      <c r="B107" s="4" t="inlineStr">
        <is>
          <t xml:space="preserve"> </t>
        </is>
      </c>
    </row>
    <row r="108">
      <c r="A108" s="4" t="inlineStr">
        <is>
          <t>Debt instrument, measurement input</t>
        </is>
      </c>
      <c r="B108" s="9" t="n">
        <v>0.7</v>
      </c>
    </row>
    <row r="109">
      <c r="A109" s="4" t="inlineStr">
        <is>
          <t>Whiskey Special Ops Notes Warrant Liabilities | deSPAC</t>
        </is>
      </c>
      <c r="B109" s="4" t="inlineStr">
        <is>
          <t xml:space="preserve"> </t>
        </is>
      </c>
    </row>
    <row r="110">
      <c r="A110" s="3" t="inlineStr">
        <is>
          <t>Fair Value Measurement Inputs and Valuation Techniques [Line Items]</t>
        </is>
      </c>
      <c r="B110" s="4" t="inlineStr">
        <is>
          <t xml:space="preserve"> </t>
        </is>
      </c>
    </row>
    <row r="111">
      <c r="A111" s="4" t="inlineStr">
        <is>
          <t>Debt instrument, measurement input</t>
        </is>
      </c>
      <c r="B111" s="6" t="n">
        <v>0</v>
      </c>
    </row>
    <row r="112">
      <c r="A112" s="4" t="inlineStr">
        <is>
          <t>Whiskey Special Ops Notes Warrant Liabilities | Default/Dissolution/Forced Liquidation</t>
        </is>
      </c>
      <c r="B112" s="4" t="inlineStr">
        <is>
          <t xml:space="preserve"> </t>
        </is>
      </c>
    </row>
    <row r="113">
      <c r="A113" s="3" t="inlineStr">
        <is>
          <t>Fair Value Measurement Inputs and Valuation Techniques [Line Items]</t>
        </is>
      </c>
      <c r="B113" s="4" t="inlineStr">
        <is>
          <t xml:space="preserve"> </t>
        </is>
      </c>
    </row>
    <row r="114">
      <c r="A114" s="4" t="inlineStr">
        <is>
          <t>Debt instrument, measurement input</t>
        </is>
      </c>
      <c r="B114" s="9" t="n">
        <v>0.2</v>
      </c>
    </row>
    <row r="115">
      <c r="A115" s="4" t="inlineStr">
        <is>
          <t>Whiskey Special Ops Notes Warrant Liabilities | Held to Maturity</t>
        </is>
      </c>
      <c r="B115" s="4" t="inlineStr">
        <is>
          <t xml:space="preserve"> </t>
        </is>
      </c>
    </row>
    <row r="116">
      <c r="A116" s="3" t="inlineStr">
        <is>
          <t>Fair Value Measurement Inputs and Valuation Techniques [Line Items]</t>
        </is>
      </c>
      <c r="B116" s="4" t="inlineStr">
        <is>
          <t xml:space="preserve"> </t>
        </is>
      </c>
    </row>
    <row r="117">
      <c r="A117" s="4" t="inlineStr">
        <is>
          <t>Warrants measurement input</t>
        </is>
      </c>
      <c r="B117" s="9" t="n">
        <v>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chedule of Aggregate Fair Values of Financial Instruments (Details) - Fair Value, Inputs, Level 3 - USD ($)</t>
        </is>
      </c>
      <c r="B1" s="2" t="inlineStr">
        <is>
          <t>12 Months Ended</t>
        </is>
      </c>
    </row>
    <row r="2">
      <c r="B2" s="2" t="inlineStr">
        <is>
          <t>Dec. 31, 2024</t>
        </is>
      </c>
      <c r="C2" s="2" t="inlineStr">
        <is>
          <t>Dec. 31, 2023</t>
        </is>
      </c>
    </row>
    <row r="3">
      <c r="A3" s="4" t="inlineStr">
        <is>
          <t>2022 and 2023 Convertible Notes</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Fair value measurement liability, beginning balance</t>
        </is>
      </c>
      <c r="B5" s="5" t="n">
        <v>36283890</v>
      </c>
      <c r="C5" s="5" t="n">
        <v>8041000</v>
      </c>
    </row>
    <row r="6">
      <c r="A6" s="4" t="inlineStr">
        <is>
          <t>Issuances</t>
        </is>
      </c>
      <c r="B6" s="4" t="inlineStr">
        <is>
          <t xml:space="preserve"> </t>
        </is>
      </c>
      <c r="C6" s="6" t="n">
        <v>5577125</v>
      </c>
    </row>
    <row r="7">
      <c r="A7" s="4" t="inlineStr">
        <is>
          <t>Change in Fair Value</t>
        </is>
      </c>
      <c r="B7" s="6" t="n">
        <v>-21005722</v>
      </c>
      <c r="C7" s="6" t="n">
        <v>22665765</v>
      </c>
    </row>
    <row r="8">
      <c r="A8" s="4" t="inlineStr">
        <is>
          <t>Converted to Equity</t>
        </is>
      </c>
      <c r="B8" s="6" t="n">
        <v>-15278168</v>
      </c>
      <c r="C8" s="4" t="inlineStr">
        <is>
          <t xml:space="preserve"> </t>
        </is>
      </c>
    </row>
    <row r="9">
      <c r="A9" s="4" t="inlineStr">
        <is>
          <t>Fair value measurement liability, ending balance</t>
        </is>
      </c>
      <c r="B9" s="6" t="n">
        <v>0</v>
      </c>
      <c r="C9" s="6" t="n">
        <v>36283890</v>
      </c>
    </row>
    <row r="10">
      <c r="A10" s="4" t="inlineStr">
        <is>
          <t>Whiskey Special Ops 2023 Notes</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Fair value measurement liability, beginning balance</t>
        </is>
      </c>
      <c r="B12" s="6" t="n">
        <v>1452562</v>
      </c>
      <c r="C12" s="6" t="n">
        <v>0</v>
      </c>
    </row>
    <row r="13">
      <c r="A13" s="4" t="inlineStr">
        <is>
          <t>Issuances</t>
        </is>
      </c>
      <c r="B13" s="6" t="n">
        <v>3353850</v>
      </c>
      <c r="C13" s="6" t="n">
        <v>1353473</v>
      </c>
    </row>
    <row r="14">
      <c r="A14" s="4" t="inlineStr">
        <is>
          <t>Change in Fair Value</t>
        </is>
      </c>
      <c r="B14" s="6" t="n">
        <v>6977656</v>
      </c>
      <c r="C14" s="6" t="n">
        <v>99089</v>
      </c>
    </row>
    <row r="15">
      <c r="A15" s="4" t="inlineStr">
        <is>
          <t>Converted to Equity</t>
        </is>
      </c>
      <c r="B15" s="6" t="n">
        <v>-11784068</v>
      </c>
      <c r="C15" s="4" t="inlineStr">
        <is>
          <t xml:space="preserve"> </t>
        </is>
      </c>
    </row>
    <row r="16">
      <c r="A16" s="4" t="inlineStr">
        <is>
          <t>Fair value measurement liability, ending balance</t>
        </is>
      </c>
      <c r="B16" s="6" t="n">
        <v>0</v>
      </c>
      <c r="C16" s="6" t="n">
        <v>1452562</v>
      </c>
    </row>
    <row r="17">
      <c r="A17" s="4" t="inlineStr">
        <is>
          <t>2022 Notes Warrant Liabilities</t>
        </is>
      </c>
      <c r="B17" s="4" t="inlineStr">
        <is>
          <t xml:space="preserve"> </t>
        </is>
      </c>
      <c r="C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row>
    <row r="19">
      <c r="A19" s="4" t="inlineStr">
        <is>
          <t>Fair value measurement liability, beginning balance</t>
        </is>
      </c>
      <c r="B19" s="6" t="n">
        <v>794868</v>
      </c>
      <c r="C19" s="6" t="n">
        <v>433000</v>
      </c>
    </row>
    <row r="20">
      <c r="A20" s="4" t="inlineStr">
        <is>
          <t>Issuances</t>
        </is>
      </c>
      <c r="B20" s="4" t="inlineStr">
        <is>
          <t xml:space="preserve"> </t>
        </is>
      </c>
      <c r="C20" s="6" t="n">
        <v>12874</v>
      </c>
    </row>
    <row r="21">
      <c r="A21" s="4" t="inlineStr">
        <is>
          <t>Change in Fair Value</t>
        </is>
      </c>
      <c r="B21" s="6" t="n">
        <v>1078132</v>
      </c>
      <c r="C21" s="6" t="n">
        <v>348994</v>
      </c>
    </row>
    <row r="22">
      <c r="A22" s="4" t="inlineStr">
        <is>
          <t>Converted to Equity</t>
        </is>
      </c>
      <c r="B22" s="6" t="n">
        <v>-1873000</v>
      </c>
      <c r="C22" s="4" t="inlineStr">
        <is>
          <t xml:space="preserve"> </t>
        </is>
      </c>
    </row>
    <row r="23">
      <c r="A23" s="4" t="inlineStr">
        <is>
          <t>Fair value measurement liability, ending balance</t>
        </is>
      </c>
      <c r="B23" s="6" t="n">
        <v>0</v>
      </c>
      <c r="C23" s="6" t="n">
        <v>794868</v>
      </c>
    </row>
    <row r="24">
      <c r="A24" s="4" t="inlineStr">
        <is>
          <t>Whiskey Special Ops Notes Warrant Liabilities</t>
        </is>
      </c>
      <c r="B24" s="4" t="inlineStr">
        <is>
          <t xml:space="preserve"> </t>
        </is>
      </c>
      <c r="C24" s="4" t="inlineStr">
        <is>
          <t xml:space="preserve"> </t>
        </is>
      </c>
    </row>
    <row r="25">
      <c r="A25" s="3" t="inlineStr">
        <is>
          <t>Fair Value, Liabilities Measured on Recurring Basis, Unobservable Input Reconciliation [Line Items]</t>
        </is>
      </c>
      <c r="B25" s="4" t="inlineStr">
        <is>
          <t xml:space="preserve"> </t>
        </is>
      </c>
      <c r="C25" s="4" t="inlineStr">
        <is>
          <t xml:space="preserve"> </t>
        </is>
      </c>
    </row>
    <row r="26">
      <c r="A26" s="4" t="inlineStr">
        <is>
          <t>Fair value measurement liability, beginning balance</t>
        </is>
      </c>
      <c r="B26" s="6" t="n">
        <v>1512692</v>
      </c>
      <c r="C26" s="6" t="n">
        <v>0</v>
      </c>
    </row>
    <row r="27">
      <c r="A27" s="4" t="inlineStr">
        <is>
          <t>Issuances</t>
        </is>
      </c>
      <c r="B27" s="6" t="n">
        <v>302020</v>
      </c>
      <c r="C27" s="6" t="n">
        <v>1621527</v>
      </c>
    </row>
    <row r="28">
      <c r="A28" s="4" t="inlineStr">
        <is>
          <t>Change in Fair Value</t>
        </is>
      </c>
      <c r="B28" s="6" t="n">
        <v>-1814712</v>
      </c>
      <c r="C28" s="6" t="n">
        <v>-108835</v>
      </c>
    </row>
    <row r="29">
      <c r="A29" s="4" t="inlineStr">
        <is>
          <t>Converted to Equity</t>
        </is>
      </c>
      <c r="B29" s="6" t="n">
        <v>0</v>
      </c>
      <c r="C29" s="4" t="inlineStr">
        <is>
          <t xml:space="preserve"> </t>
        </is>
      </c>
    </row>
    <row r="30">
      <c r="A30" s="4" t="inlineStr">
        <is>
          <t>Fair value measurement liability, ending balance</t>
        </is>
      </c>
      <c r="B30" s="5" t="n">
        <v>0</v>
      </c>
      <c r="C30" s="5" t="n">
        <v>1512692</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G398"/>
  <sheetViews>
    <sheetView workbookViewId="0">
      <selection activeCell="A1" sqref="A1"/>
    </sheetView>
  </sheetViews>
  <sheetFormatPr baseColWidth="8" defaultRowHeight="15"/>
  <cols>
    <col width="80" customWidth="1" min="1" max="1"/>
    <col width="32" customWidth="1" min="2" max="2"/>
    <col width="32" customWidth="1" min="3" max="3"/>
    <col width="47" customWidth="1" min="4" max="4"/>
    <col width="21" customWidth="1" min="5" max="5"/>
    <col width="40" customWidth="1" min="6" max="6"/>
    <col width="22" customWidth="1" min="7" max="7"/>
    <col width="20" customWidth="1" min="8" max="8"/>
    <col width="13" customWidth="1" min="9" max="9"/>
    <col width="21" customWidth="1" min="10" max="10"/>
    <col width="21" customWidth="1" min="11" max="11"/>
    <col width="33" customWidth="1" min="12" max="12"/>
    <col width="32" customWidth="1" min="13" max="13"/>
    <col width="40" customWidth="1" min="14" max="14"/>
    <col width="29" customWidth="1" min="15" max="15"/>
    <col width="31" customWidth="1" min="16" max="16"/>
    <col width="28" customWidth="1" min="17" max="17"/>
    <col width="15" customWidth="1" min="18" max="18"/>
    <col width="40" customWidth="1" min="19" max="19"/>
    <col width="21" customWidth="1" min="20" max="20"/>
    <col width="47" customWidth="1" min="21" max="21"/>
    <col width="40" customWidth="1" min="22" max="22"/>
    <col width="47" customWidth="1" min="23" max="23"/>
    <col width="47" customWidth="1" min="24" max="24"/>
    <col width="14" customWidth="1" min="25" max="25"/>
    <col width="25" customWidth="1" min="26" max="26"/>
    <col width="32" customWidth="1" min="27" max="27"/>
    <col width="22" customWidth="1" min="28" max="28"/>
    <col width="29" customWidth="1" min="29" max="29"/>
    <col width="21" customWidth="1" min="30" max="30"/>
    <col width="32" customWidth="1" min="31" max="31"/>
    <col width="21" customWidth="1" min="32" max="32"/>
    <col width="21" customWidth="1" min="33" max="33"/>
  </cols>
  <sheetData>
    <row r="1">
      <c r="A1" s="1" t="inlineStr">
        <is>
          <t>STOCKHOLDERS’ EQUITY / (DEFICIT) - Narrative (Details)</t>
        </is>
      </c>
      <c r="L1" s="2" t="inlineStr">
        <is>
          <t>1 Months Ended</t>
        </is>
      </c>
      <c r="R1" s="2" t="inlineStr">
        <is>
          <t>3 Months Ended</t>
        </is>
      </c>
      <c r="S1" s="2" t="inlineStr">
        <is>
          <t>4 Months Ended</t>
        </is>
      </c>
      <c r="U1" s="2" t="inlineStr">
        <is>
          <t>5 Months Ended</t>
        </is>
      </c>
      <c r="V1" s="2" t="inlineStr">
        <is>
          <t>7 Months Ended</t>
        </is>
      </c>
      <c r="W1" s="2" t="inlineStr">
        <is>
          <t>12 Months Ended</t>
        </is>
      </c>
    </row>
    <row r="2">
      <c r="B2" s="2" t="inlineStr">
        <is>
          <t>Mar. 24, 2025 $ / shares shares</t>
        </is>
      </c>
      <c r="C2" s="2" t="inlineStr">
        <is>
          <t>Jan. 23, 2025 $ / shares shares</t>
        </is>
      </c>
      <c r="D2" s="2" t="inlineStr">
        <is>
          <t>Nov. 25, 2024 USD ($) barrel $ / shares shares</t>
        </is>
      </c>
      <c r="E2" s="2" t="inlineStr">
        <is>
          <t>Nov. 22, 2024 shares</t>
        </is>
      </c>
      <c r="F2" s="2" t="inlineStr">
        <is>
          <t>Jul. 31, 2024 USD ($) $ / shares shares</t>
        </is>
      </c>
      <c r="G2" s="2" t="inlineStr">
        <is>
          <t>Jul. 01, 2024 USD ($)</t>
        </is>
      </c>
      <c r="H2" s="2" t="inlineStr">
        <is>
          <t>May 14, 2024 shares</t>
        </is>
      </c>
      <c r="I2" s="2" t="inlineStr">
        <is>
          <t>May 11, 2024</t>
        </is>
      </c>
      <c r="J2" s="2" t="inlineStr">
        <is>
          <t>Oct. 30, 2023 shares</t>
        </is>
      </c>
      <c r="K2" s="2" t="inlineStr">
        <is>
          <t>Sep. 30, 2023 shares</t>
        </is>
      </c>
      <c r="L2" s="2" t="inlineStr">
        <is>
          <t>Jan. 31, 2025 USD ($) $ / shares</t>
        </is>
      </c>
      <c r="M2" s="2" t="inlineStr">
        <is>
          <t>Jan. 23, 2025 $ / shares shares</t>
        </is>
      </c>
      <c r="N2" s="2" t="inlineStr">
        <is>
          <t>Dec. 31, 2024 USD ($) $ / shares shares</t>
        </is>
      </c>
      <c r="O2" s="2" t="inlineStr">
        <is>
          <t>Aug. 31, 2024 USD ($) shares</t>
        </is>
      </c>
      <c r="P2" s="2" t="inlineStr">
        <is>
          <t>May 31, 2024 $ / shares shares</t>
        </is>
      </c>
      <c r="Q2" s="2" t="inlineStr">
        <is>
          <t>Mar. 31, 2024 barrel shares</t>
        </is>
      </c>
      <c r="R2" s="2" t="inlineStr">
        <is>
          <t>Mar. 31, 2025</t>
        </is>
      </c>
      <c r="S2" s="2" t="inlineStr">
        <is>
          <t>Apr. 17, 2025 USD ($) $ / shares shares</t>
        </is>
      </c>
      <c r="T2" s="2" t="inlineStr">
        <is>
          <t>Apr. 15, 2025 shares</t>
        </is>
      </c>
      <c r="U2" s="2" t="inlineStr">
        <is>
          <t>Sep. 30, 2024 USD ($) $ / shares barrel shares</t>
        </is>
      </c>
      <c r="V2" s="2" t="inlineStr">
        <is>
          <t>Dec. 31, 2024 USD ($) $ / shares shares</t>
        </is>
      </c>
      <c r="W2" s="2" t="inlineStr">
        <is>
          <t>Dec. 31, 2024 USD ($) vote d $ / shares shares</t>
        </is>
      </c>
      <c r="X2" s="2" t="inlineStr">
        <is>
          <t>Dec. 31, 2023 USD ($) barrel $ / shares shares</t>
        </is>
      </c>
      <c r="Y2" s="2" t="inlineStr">
        <is>
          <t>Dec. 31, 2019</t>
        </is>
      </c>
      <c r="Z2" s="2" t="inlineStr">
        <is>
          <t>Jan. 24, 2025 $ / shares</t>
        </is>
      </c>
      <c r="AA2" s="2" t="inlineStr">
        <is>
          <t>Nov. 21, 2024 $ / shares shares</t>
        </is>
      </c>
      <c r="AB2" s="2" t="inlineStr">
        <is>
          <t>Oct. 31, 2024 USD ($)</t>
        </is>
      </c>
      <c r="AC2" s="2" t="inlineStr">
        <is>
          <t>Apr. 30, 2024 USD ($) shares</t>
        </is>
      </c>
      <c r="AD2" s="2" t="inlineStr">
        <is>
          <t>Apr. 01, 2024 shares</t>
        </is>
      </c>
      <c r="AE2" s="2" t="inlineStr">
        <is>
          <t>Oct. 31, 2023 $ / shares shares</t>
        </is>
      </c>
      <c r="AF2" s="2" t="inlineStr">
        <is>
          <t>Oct. 29, 2023 shares</t>
        </is>
      </c>
      <c r="AG2" s="2" t="inlineStr">
        <is>
          <t>Dec. 31, 2022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Reverse stock spl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57</v>
      </c>
      <c r="I4" s="10" t="n">
        <v>0.0057</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Underwriting discounts and commission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5" t="n">
        <v>0</v>
      </c>
      <c r="X5" s="5" t="n">
        <v>262896</v>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Proceeds from Private Placement of Common Warrant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5" t="n">
        <v>1397998</v>
      </c>
      <c r="X6" s="5" t="n">
        <v>0</v>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Payment for underwriting discounts and commission | $</t>
        </is>
      </c>
      <c r="B7" s="4" t="inlineStr">
        <is>
          <t xml:space="preserve"> </t>
        </is>
      </c>
      <c r="C7" s="4" t="inlineStr">
        <is>
          <t xml:space="preserve"> </t>
        </is>
      </c>
      <c r="D7" s="5" t="n">
        <v>127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Percentage of beneficially ow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13" t="n">
        <v>0.0999</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Percentage of election of the hold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13" t="n">
        <v>0.0999</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Accounts receivable factoring arrangement | $</t>
        </is>
      </c>
      <c r="B10" s="4" t="inlineStr">
        <is>
          <t xml:space="preserve"> </t>
        </is>
      </c>
      <c r="C10" s="4" t="inlineStr">
        <is>
          <t xml:space="preserve"> </t>
        </is>
      </c>
      <c r="D10" s="4" t="inlineStr">
        <is>
          <t xml:space="preserve"> </t>
        </is>
      </c>
      <c r="E10" s="4" t="inlineStr">
        <is>
          <t xml:space="preserve"> </t>
        </is>
      </c>
      <c r="F10" s="5" t="n">
        <v>329633</v>
      </c>
      <c r="G10" s="5" t="n">
        <v>299667</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399667</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Warrants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796176</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6" t="n">
        <v>796176</v>
      </c>
      <c r="W11" s="6" t="n">
        <v>796176</v>
      </c>
      <c r="X11" s="6" t="n">
        <v>116928</v>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Common stock, shares authoriz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000000</v>
      </c>
      <c r="K12" s="4" t="inlineStr">
        <is>
          <t xml:space="preserve"> </t>
        </is>
      </c>
      <c r="L12" s="4" t="inlineStr">
        <is>
          <t xml:space="preserve"> </t>
        </is>
      </c>
      <c r="M12" s="4" t="inlineStr">
        <is>
          <t xml:space="preserve"> </t>
        </is>
      </c>
      <c r="N12" s="6" t="n">
        <v>7000000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6" t="n">
        <v>70000000</v>
      </c>
      <c r="W12" s="6" t="n">
        <v>70000000</v>
      </c>
      <c r="X12" s="6" t="n">
        <v>10000000</v>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6" t="n">
        <v>10000000</v>
      </c>
      <c r="AF12" s="4" t="inlineStr">
        <is>
          <t xml:space="preserve"> </t>
        </is>
      </c>
      <c r="AG12" s="4" t="inlineStr">
        <is>
          <t xml:space="preserve"> </t>
        </is>
      </c>
    </row>
    <row r="13">
      <c r="A13" s="4" t="inlineStr">
        <is>
          <t>Common stock, par valu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7" t="n">
        <v>0.0001</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7" t="n">
        <v>0.0001</v>
      </c>
      <c r="W13" s="7" t="n">
        <v>0.0001</v>
      </c>
      <c r="X13" s="7" t="n">
        <v>0.0001</v>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7" t="n">
        <v>0.0001</v>
      </c>
      <c r="AF13" s="4" t="inlineStr">
        <is>
          <t xml:space="preserve"> </t>
        </is>
      </c>
      <c r="AG13" s="4" t="inlineStr">
        <is>
          <t xml:space="preserve"> </t>
        </is>
      </c>
    </row>
    <row r="14">
      <c r="A14" s="4" t="inlineStr">
        <is>
          <t>Dividends declared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5" t="n">
        <v>0</v>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Paid in capital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7492518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5" t="n">
        <v>74925180</v>
      </c>
      <c r="W15" s="5" t="n">
        <v>74925180</v>
      </c>
      <c r="X15" s="5" t="n">
        <v>31421953</v>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Common stock, shares outstanding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5273611</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6" t="n">
        <v>5273611</v>
      </c>
      <c r="W16" s="6" t="n">
        <v>5273611</v>
      </c>
      <c r="X16" s="6" t="n">
        <v>381484</v>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Shares Repurchas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6" t="n">
        <v>-21</v>
      </c>
      <c r="X17" s="6" t="n">
        <v>-72</v>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4" t="inlineStr">
        <is>
          <t>Authorized capital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75000000</v>
      </c>
      <c r="I18" s="4" t="inlineStr">
        <is>
          <t xml:space="preserve"> </t>
        </is>
      </c>
      <c r="J18" s="6" t="n">
        <v>1000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10000000</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6" t="n">
        <v>70000000</v>
      </c>
      <c r="AE18" s="4" t="inlineStr">
        <is>
          <t xml:space="preserve"> </t>
        </is>
      </c>
      <c r="AF18" s="6" t="n">
        <v>3000000</v>
      </c>
      <c r="AG18" s="4" t="inlineStr">
        <is>
          <t xml:space="preserve"> </t>
        </is>
      </c>
    </row>
    <row r="19">
      <c r="A19" s="4" t="inlineStr">
        <is>
          <t>Common stock, shares exchanged for warrant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2816291</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Exercise pric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5" t="n">
        <v>5</v>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Subscription amount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2449500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5" t="n">
        <v>24495000</v>
      </c>
      <c r="W21" s="5" t="n">
        <v>24495000</v>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Number of barrels | barre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600</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6" t="n">
        <v>1200</v>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Exercisable, weighted averageremaining contractual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10 months 9 days</t>
        </is>
      </c>
      <c r="X23" s="4" t="inlineStr">
        <is>
          <t>1 year 10 months 9 days</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Total Share-based Compensation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5" t="n">
        <v>0</v>
      </c>
      <c r="X24" s="5" t="n">
        <v>18595</v>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Share-based Compensation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5" t="n">
        <v>4892110</v>
      </c>
      <c r="X25" s="5" t="n">
        <v>18594</v>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Warrants, weighted-average remaining contractual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1 year 10 months 6 days</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1 year 10 months 6 days</t>
        </is>
      </c>
      <c r="W26" s="4" t="inlineStr">
        <is>
          <t>1 year 10 months 6 days</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Deferred payroll expense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5" t="n">
        <v>848908</v>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Payment of deferred payroll expense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457730</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Deferred payroll expense included in accrued liabilities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391179</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5" t="n">
        <v>391179</v>
      </c>
      <c r="W29" s="6" t="n">
        <v>391179</v>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Deferred compensation equity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1894615</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5" t="n">
        <v>1894615</v>
      </c>
      <c r="W30" s="5" t="n">
        <v>1894615</v>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Incentive Stock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Stock pric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8" t="n">
        <v>157.89</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8" t="n">
        <v>157.89</v>
      </c>
      <c r="W33" s="8" t="n">
        <v>157.89</v>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Vest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0 years</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Options, grant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6" t="n">
        <v>0</v>
      </c>
      <c r="X35" s="6" t="n">
        <v>0</v>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Options, excercisable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3 months</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4" t="inlineStr">
        <is>
          <t>Number of years volumes of peer companies, used to calculate volat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5 years</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Stock option plan, period in for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10 years</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4" t="inlineStr">
        <is>
          <t>Unrecognized compensation expense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0</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5" t="n">
        <v>0</v>
      </c>
      <c r="W39" s="5" t="n">
        <v>0</v>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Exercisable, weighted averageremaining contractual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1 year 10 months 9 days</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RSU Awar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Forfeited/Canceled/Expir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105360</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6" t="n">
        <v>105880</v>
      </c>
      <c r="X43" s="6" t="n">
        <v>2798</v>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4" t="inlineStr">
        <is>
          <t>Grant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2500</v>
      </c>
      <c r="Q44" s="4" t="inlineStr">
        <is>
          <t xml:space="preserve"> </t>
        </is>
      </c>
      <c r="R44" s="4" t="inlineStr">
        <is>
          <t xml:space="preserve"> </t>
        </is>
      </c>
      <c r="S44" s="4" t="inlineStr">
        <is>
          <t xml:space="preserve"> </t>
        </is>
      </c>
      <c r="T44" s="4" t="inlineStr">
        <is>
          <t xml:space="preserve"> </t>
        </is>
      </c>
      <c r="U44" s="4" t="inlineStr">
        <is>
          <t xml:space="preserve"> </t>
        </is>
      </c>
      <c r="V44" s="6" t="n">
        <v>11064</v>
      </c>
      <c r="W44" s="6" t="n">
        <v>234525</v>
      </c>
      <c r="X44" s="6" t="n">
        <v>14015</v>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Granted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8" t="n">
        <v>157.89</v>
      </c>
      <c r="W45" s="5" t="n">
        <v>4</v>
      </c>
      <c r="X45" s="8" t="n">
        <v>157.89</v>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4" t="inlineStr">
        <is>
          <t>Restricted stock unit expense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5" t="n">
        <v>2684995</v>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RSU shares settl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6" t="n">
        <v>245589</v>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RSU Awards | From the November 25, 2024 closing of the Company’s initial public offer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Vesting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180 days</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4" t="inlineStr">
        <is>
          <t>2024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3" t="inlineStr">
        <is>
          <t>Subsidiary, Sale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Option shares authorized (in shares)</t>
        </is>
      </c>
      <c r="B53" s="4" t="inlineStr">
        <is>
          <t xml:space="preserve"> </t>
        </is>
      </c>
      <c r="C53" s="4" t="inlineStr">
        <is>
          <t xml:space="preserve"> </t>
        </is>
      </c>
      <c r="D53" s="6" t="n">
        <v>25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Options, grant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6" t="n">
        <v>0</v>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Performance units to eligible participants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10 years</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2019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3" t="inlineStr">
        <is>
          <t>Subsidiary, Sale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4" t="inlineStr">
        <is>
          <t>Performance units to eligible participants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10 years</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Option awards grant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256500</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6" t="n">
        <v>256500</v>
      </c>
      <c r="W59" s="6" t="n">
        <v>256500</v>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4" t="inlineStr">
        <is>
          <t>2019 Plan | RSU Award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3" t="inlineStr">
        <is>
          <t>Subsidiary, Sale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4" t="inlineStr">
        <is>
          <t>Forfeited/Canceled/Expir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6" t="n">
        <v>520</v>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4" t="inlineStr">
        <is>
          <t>Minimum | Incentive Stock Op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3" t="inlineStr">
        <is>
          <t>Subsidiary, Sale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Vesting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1 year</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4" t="inlineStr">
        <is>
          <t>Minimum | RSU Award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3" t="inlineStr">
        <is>
          <t>Subsidiary, Sale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4" t="inlineStr">
        <is>
          <t>Vesting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1 year</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4" t="inlineStr">
        <is>
          <t>Maximum | Incentive Stock Op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3" t="inlineStr">
        <is>
          <t>Subsidiary, Sale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4" t="inlineStr">
        <is>
          <t>Vesting perio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4 years</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4" t="inlineStr">
        <is>
          <t>Maximum | RSU Award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3" t="inlineStr">
        <is>
          <t>Subsidiary, Sale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row>
    <row r="74">
      <c r="A74" s="4" t="inlineStr">
        <is>
          <t>Vesting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4 years</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row r="75">
      <c r="A75" s="4" t="inlineStr">
        <is>
          <t>Employees Directors Consultants | RSU Award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3" t="inlineStr">
        <is>
          <t>Subsidiary, Sale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row>
    <row r="77">
      <c r="A77" s="4" t="inlineStr">
        <is>
          <t>Granted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6" t="n">
        <v>234525</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row>
    <row r="78">
      <c r="A78" s="4" t="inlineStr">
        <is>
          <t>Granted (in dollars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5" t="n">
        <v>4</v>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row>
    <row r="79">
      <c r="A79" s="4" t="inlineStr">
        <is>
          <t>Subsequent Ev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row>
    <row r="80">
      <c r="A80" s="3" t="inlineStr">
        <is>
          <t>Subsidiary, Sale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row>
    <row r="81">
      <c r="A81" s="4" t="inlineStr">
        <is>
          <t>Class of warrant exercise price (in dollars per shar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11" t="n">
        <v>0.001</v>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row>
    <row r="82">
      <c r="A82" s="4" t="inlineStr">
        <is>
          <t>Warrants issued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6" t="n">
        <v>327868</v>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row>
    <row r="83">
      <c r="A83" s="4" t="inlineStr">
        <is>
          <t>Convertible conversion price (in dollars per shar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8" t="n">
        <v>1.1</v>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row>
    <row r="84">
      <c r="A84" s="4" t="inlineStr">
        <is>
          <t>2022 and 2023 Convertible No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row>
    <row r="85">
      <c r="A85" s="3" t="inlineStr">
        <is>
          <t>Subsidiary, Sale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row>
    <row r="86">
      <c r="A86" s="4" t="inlineStr">
        <is>
          <t>Aggregate principal amount | $</t>
        </is>
      </c>
      <c r="B86" s="4" t="inlineStr">
        <is>
          <t xml:space="preserve"> </t>
        </is>
      </c>
      <c r="C86" s="4" t="inlineStr">
        <is>
          <t xml:space="preserve"> </t>
        </is>
      </c>
      <c r="D86" s="5" t="n">
        <v>15278168</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row>
    <row r="87">
      <c r="A87" s="4" t="inlineStr">
        <is>
          <t>Convertible Whiskey Special Ops Two Thousand Twenty Three Not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row>
    <row r="88">
      <c r="A88" s="3" t="inlineStr">
        <is>
          <t>Subsidiary, Sale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row>
    <row r="89">
      <c r="A89" s="4" t="inlineStr">
        <is>
          <t>Convertible promissory notes converted (in shares)</t>
        </is>
      </c>
      <c r="B89" s="4" t="inlineStr">
        <is>
          <t xml:space="preserve"> </t>
        </is>
      </c>
      <c r="C89" s="4" t="inlineStr">
        <is>
          <t xml:space="preserve"> </t>
        </is>
      </c>
      <c r="D89" s="6" t="n">
        <v>239909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row>
    <row r="90">
      <c r="A90" s="4" t="inlineStr">
        <is>
          <t>May Two Thousand Twenty Four And July Two Thousand Twenty Four Factoring Agree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row>
    <row r="91">
      <c r="A91" s="3" t="inlineStr">
        <is>
          <t>Subsidiary, Sale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row>
    <row r="92">
      <c r="A92" s="4" t="inlineStr">
        <is>
          <t>Warrants converted (in shares)</t>
        </is>
      </c>
      <c r="B92" s="4" t="inlineStr">
        <is>
          <t xml:space="preserve"> </t>
        </is>
      </c>
      <c r="C92" s="4" t="inlineStr">
        <is>
          <t xml:space="preserve"> </t>
        </is>
      </c>
      <c r="D92" s="6" t="n">
        <v>66549</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row>
    <row r="93">
      <c r="A93" s="4" t="inlineStr">
        <is>
          <t>Accounts receivable factoring arrangement | $</t>
        </is>
      </c>
      <c r="B93" s="4" t="inlineStr">
        <is>
          <t xml:space="preserve"> </t>
        </is>
      </c>
      <c r="C93" s="4" t="inlineStr">
        <is>
          <t xml:space="preserve"> </t>
        </is>
      </c>
      <c r="D93" s="5" t="n">
        <v>399667</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row>
    <row r="94">
      <c r="A94" s="4" t="inlineStr">
        <is>
          <t>July 2024 accounts receivable factoring arrange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row>
    <row r="95">
      <c r="A95" s="3" t="inlineStr">
        <is>
          <t>Subsidiary, Sale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row>
    <row r="96">
      <c r="A96" s="4" t="inlineStr">
        <is>
          <t>Accounts receivable factoring arrangement | $</t>
        </is>
      </c>
      <c r="B96" s="4" t="inlineStr">
        <is>
          <t xml:space="preserve"> </t>
        </is>
      </c>
      <c r="C96" s="4" t="inlineStr">
        <is>
          <t xml:space="preserve"> </t>
        </is>
      </c>
      <c r="D96" s="6" t="n">
        <v>250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row>
    <row r="97">
      <c r="A97" s="4" t="inlineStr">
        <is>
          <t>Whiskey Special Ops 2023 Not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row>
    <row r="98">
      <c r="A98" s="3" t="inlineStr">
        <is>
          <t>Subsidiary, Sale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row>
    <row r="99">
      <c r="A99" s="4" t="inlineStr">
        <is>
          <t>Aggregate principal amount | $</t>
        </is>
      </c>
      <c r="B99" s="4" t="inlineStr">
        <is>
          <t xml:space="preserve"> </t>
        </is>
      </c>
      <c r="C99" s="4" t="inlineStr">
        <is>
          <t xml:space="preserve"> </t>
        </is>
      </c>
      <c r="D99" s="5" t="n">
        <v>11784068</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row>
    <row r="100">
      <c r="A100" s="4" t="inlineStr">
        <is>
          <t>Common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row>
    <row r="101">
      <c r="A101" s="3" t="inlineStr">
        <is>
          <t>Subsidiary, Sale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row>
    <row r="102">
      <c r="A102" s="4" t="inlineStr">
        <is>
          <t>Common stock, shares authorized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6" t="n">
        <v>69500000</v>
      </c>
      <c r="AE102" s="6" t="n">
        <v>9500000</v>
      </c>
      <c r="AF102" s="4" t="inlineStr">
        <is>
          <t xml:space="preserve"> </t>
        </is>
      </c>
      <c r="AG102" s="4" t="inlineStr">
        <is>
          <t xml:space="preserve"> </t>
        </is>
      </c>
    </row>
    <row r="103">
      <c r="A103" s="4" t="inlineStr">
        <is>
          <t>Common stock. number of votes entitled | vo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6" t="n">
        <v>1</v>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row>
    <row r="104">
      <c r="A104" s="4" t="inlineStr">
        <is>
          <t>Common stock, shares outstanding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6" t="n">
        <v>5273611</v>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6" t="n">
        <v>5273611</v>
      </c>
      <c r="W104" s="6" t="n">
        <v>5273611</v>
      </c>
      <c r="X104" s="6" t="n">
        <v>381484</v>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6" t="n">
        <v>381556</v>
      </c>
    </row>
    <row r="105">
      <c r="A105" s="4" t="inlineStr">
        <is>
          <t>Shares Repurchased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6" t="n">
        <v>-21</v>
      </c>
      <c r="X105" s="6" t="n">
        <v>-72</v>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row>
    <row r="106">
      <c r="A106" s="4" t="inlineStr">
        <is>
          <t>Exercise of warrants to Purchase Common Stock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6" t="n">
        <v>317853</v>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row>
    <row r="107">
      <c r="A107" s="4" t="inlineStr">
        <is>
          <t>Common Stock | 2022 and 2023 Convertible Not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row>
    <row r="108">
      <c r="A108" s="3" t="inlineStr">
        <is>
          <t>Subsidiary, Sale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row>
    <row r="109">
      <c r="A109" s="4" t="inlineStr">
        <is>
          <t>Convertible promissory notes converted (in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6" t="n">
        <v>3312148</v>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row>
    <row r="110">
      <c r="A110" s="4" t="inlineStr">
        <is>
          <t>Founders of Common Stoc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row>
    <row r="111">
      <c r="A111" s="3" t="inlineStr">
        <is>
          <t>Subsidiary, Sale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row>
    <row r="112">
      <c r="A112" s="4" t="inlineStr">
        <is>
          <t>Common stock, shares authorized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6" t="n">
        <v>500000</v>
      </c>
      <c r="AE112" s="6" t="n">
        <v>500000</v>
      </c>
      <c r="AF112" s="4" t="inlineStr">
        <is>
          <t xml:space="preserve"> </t>
        </is>
      </c>
      <c r="AG112" s="4" t="inlineStr">
        <is>
          <t xml:space="preserve"> </t>
        </is>
      </c>
    </row>
    <row r="113">
      <c r="A113" s="4" t="inlineStr">
        <is>
          <t>Common stock. number of votes entitled | vo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6" t="n">
        <v>4</v>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row>
    <row r="114">
      <c r="A114" s="4" t="inlineStr">
        <is>
          <t>Preferred Stock - Series A</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row>
    <row r="115">
      <c r="A115" s="3" t="inlineStr">
        <is>
          <t>Subsidiary, Sale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row>
    <row r="116">
      <c r="A116" s="4" t="inlineStr">
        <is>
          <t>Preferred stock, authorized (in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6" t="n">
        <v>5000000</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row>
    <row r="117">
      <c r="A117" s="4" t="inlineStr">
        <is>
          <t>Additional Paid-in Capital</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row>
    <row r="118">
      <c r="A118" s="3" t="inlineStr">
        <is>
          <t>Subsidiary, Sale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row>
    <row r="119">
      <c r="A119" s="4" t="inlineStr">
        <is>
          <t>Share-based Compensation | $</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5" t="n">
        <v>4892110</v>
      </c>
      <c r="X119" s="5" t="n">
        <v>18594</v>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row>
    <row r="120">
      <c r="A120" s="4" t="inlineStr">
        <is>
          <t>Stock-based compensation, accrued but not yet awarded | $</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5" t="n">
        <v>312500</v>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row>
    <row r="121">
      <c r="A121" s="4" t="inlineStr">
        <is>
          <t>Preferred Stock (A seri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row>
    <row r="122">
      <c r="A122" s="3" t="inlineStr">
        <is>
          <t>Subsidiary, Sale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row>
    <row r="123">
      <c r="A123" s="4" t="inlineStr">
        <is>
          <t>Warrants issued (in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6" t="n">
        <v>93789</v>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row>
    <row r="124">
      <c r="A124" s="4" t="inlineStr">
        <is>
          <t>Preferred stock, authorized (in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6" t="n">
        <v>5000000</v>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row>
    <row r="125">
      <c r="A125" s="4" t="inlineStr">
        <is>
          <t>Preferred stock, shares issued (in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6" t="n">
        <v>4948478</v>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row>
    <row r="126">
      <c r="A126" s="4" t="inlineStr">
        <is>
          <t>Preferred stock, shares outstanding (in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6" t="n">
        <v>4948478</v>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row>
    <row r="127">
      <c r="A127" s="4" t="inlineStr">
        <is>
          <t>Preferred stock, shares available for issuanc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6" t="n">
        <v>0</v>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6" t="n">
        <v>0</v>
      </c>
      <c r="W127" s="6" t="n">
        <v>0</v>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row>
    <row r="128">
      <c r="A128" s="4" t="inlineStr">
        <is>
          <t>Preferred stock, par value per share (in dollars per share) | $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7" t="n">
        <v>0.0001</v>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7" t="n">
        <v>0.0001</v>
      </c>
      <c r="W128" s="7" t="n">
        <v>0.0001</v>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row>
    <row r="129">
      <c r="A129" s="4" t="inlineStr">
        <is>
          <t>Preferred stock, subscriptions (in dollars per share) | $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6" t="n">
        <v>10</v>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6" t="n">
        <v>10</v>
      </c>
      <c r="W129" s="5" t="n">
        <v>10</v>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row>
    <row r="130">
      <c r="A130" s="4" t="inlineStr">
        <is>
          <t>Subscription price percentag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12" t="n">
        <v>0.25</v>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row>
    <row r="131">
      <c r="A131" s="4" t="inlineStr">
        <is>
          <t>Preferred stock, stated value (in dollars per share) | $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5" t="n">
        <v>12</v>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5" t="n">
        <v>12</v>
      </c>
      <c r="W131" s="5" t="n">
        <v>12</v>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row>
    <row r="132">
      <c r="A132" s="4" t="inlineStr">
        <is>
          <t>Dividend percentag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12" t="n">
        <v>0.15</v>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row>
    <row r="133">
      <c r="A133" s="4" t="inlineStr">
        <is>
          <t>Preferred stock, dividends (in dollars per share) | $ /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8" t="n">
        <v>1.8</v>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row>
    <row r="134">
      <c r="A134" s="4" t="inlineStr">
        <is>
          <t>Percentage of accrued dividend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12" t="n">
        <v>1.1</v>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12" t="n">
        <v>1.1</v>
      </c>
      <c r="W134" s="12" t="n">
        <v>1.1</v>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row>
    <row r="135">
      <c r="A135" s="4" t="inlineStr">
        <is>
          <t>Preferred stock, conversion rate, percent of calculation</t>
        </is>
      </c>
      <c r="B135" s="4" t="inlineStr">
        <is>
          <t xml:space="preserve"> </t>
        </is>
      </c>
      <c r="C135" s="4" t="inlineStr">
        <is>
          <t xml:space="preserve"> </t>
        </is>
      </c>
      <c r="D135" s="12" t="n">
        <v>1.1</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12" t="n">
        <v>1.1</v>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row>
    <row r="136">
      <c r="A136" s="4" t="inlineStr">
        <is>
          <t>Convertible conversion price (in dollars per share) | $ / shares</t>
        </is>
      </c>
      <c r="B136" s="4" t="inlineStr">
        <is>
          <t xml:space="preserve"> </t>
        </is>
      </c>
      <c r="C136" s="4" t="inlineStr">
        <is>
          <t xml:space="preserve"> </t>
        </is>
      </c>
      <c r="D136" s="5" t="n">
        <v>4</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5" t="n">
        <v>5</v>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5" t="n">
        <v>5</v>
      </c>
      <c r="W136" s="5" t="n">
        <v>5</v>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row>
    <row r="137">
      <c r="A137" s="4" t="inlineStr">
        <is>
          <t>Preferred stock redemption, term prior to written notic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30 days</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30 days</t>
        </is>
      </c>
      <c r="W137" s="4" t="inlineStr">
        <is>
          <t>30 days</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row>
    <row r="138">
      <c r="A138" s="4" t="inlineStr">
        <is>
          <t>Preferred stock, redemption price as percent of stated amou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12" t="n">
        <v>1.1</v>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row>
    <row r="139">
      <c r="A139" s="4" t="inlineStr">
        <is>
          <t>Subscriptions received | $</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5" t="n">
        <v>492366</v>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5" t="n">
        <v>4948478</v>
      </c>
      <c r="V139" s="5" t="n">
        <v>492366</v>
      </c>
      <c r="W139" s="5" t="n">
        <v>492366</v>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row>
    <row r="140">
      <c r="A140" s="4" t="inlineStr">
        <is>
          <t>Received subscriptions, including cash | $</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6" t="n">
        <v>2025000</v>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row>
    <row r="141">
      <c r="A141" s="4" t="inlineStr">
        <is>
          <t>Subscription amount | $</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5" t="n">
        <v>1155000</v>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row>
    <row r="142">
      <c r="A142" s="4" t="inlineStr">
        <is>
          <t>Number of barrels | barrel</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6" t="n">
        <v>525</v>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row>
    <row r="143">
      <c r="A143" s="4" t="inlineStr">
        <is>
          <t>Barrels average value | $</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5" t="n">
        <v>2200</v>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row>
    <row r="144">
      <c r="A144" s="4" t="inlineStr">
        <is>
          <t>Aggregate total fixed assets | $</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6" t="n">
        <v>259875</v>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row>
    <row r="145">
      <c r="A145" s="4" t="inlineStr">
        <is>
          <t>Aggregate total inventory | $</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6" t="n">
        <v>895125</v>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row>
    <row r="146">
      <c r="A146" s="4" t="inlineStr">
        <is>
          <t>Extinguishment of debt | $</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5" t="n">
        <v>719919</v>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row>
    <row r="147">
      <c r="A147" s="4" t="inlineStr">
        <is>
          <t>Shares of preferred stock (in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6" t="n">
        <v>93789</v>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row>
    <row r="148">
      <c r="A148" s="4" t="inlineStr">
        <is>
          <t>Preferred stock, liquidation preference, percent of preference calculatio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12" t="n">
        <v>1.1</v>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row>
    <row r="149">
      <c r="A149" s="4" t="inlineStr">
        <is>
          <t>Preferred stock, stated value | $</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6" t="n">
        <v>5938080</v>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6" t="n">
        <v>5938080</v>
      </c>
      <c r="W149" s="5" t="n">
        <v>5938080</v>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row>
    <row r="150">
      <c r="A150" s="4" t="inlineStr">
        <is>
          <t>Liquidation preference | $</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5" t="n">
        <v>6943830</v>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5" t="n">
        <v>6943830</v>
      </c>
      <c r="W150" s="5" t="n">
        <v>6943830</v>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row>
    <row r="151">
      <c r="A151" s="4" t="inlineStr">
        <is>
          <t>Preferred Stock (A series) | May Two Thousand Twenty Four And July Two Thousand Twenty Four Factoring Agreemen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row>
    <row r="152">
      <c r="A152" s="3" t="inlineStr">
        <is>
          <t>Subsidiary, Sale of Stock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row>
    <row r="153">
      <c r="A153" s="4" t="inlineStr">
        <is>
          <t>Convertible promissory notes converted (in shares)</t>
        </is>
      </c>
      <c r="B153" s="4" t="inlineStr">
        <is>
          <t xml:space="preserve"> </t>
        </is>
      </c>
      <c r="C153" s="4" t="inlineStr">
        <is>
          <t xml:space="preserve"> </t>
        </is>
      </c>
      <c r="D153" s="6" t="n">
        <v>44291</v>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row>
    <row r="154">
      <c r="A154" s="4" t="inlineStr">
        <is>
          <t>Preferred Stock (A series) | July 2024 accounts receivable factoring arrangeme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row>
    <row r="155">
      <c r="A155" s="3" t="inlineStr">
        <is>
          <t>Subsidiary, Sale of Stock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row>
    <row r="156">
      <c r="A156" s="4" t="inlineStr">
        <is>
          <t>Convertible promissory notes converted (in shares)</t>
        </is>
      </c>
      <c r="B156" s="4" t="inlineStr">
        <is>
          <t xml:space="preserve"> </t>
        </is>
      </c>
      <c r="C156" s="4" t="inlineStr">
        <is>
          <t xml:space="preserve"> </t>
        </is>
      </c>
      <c r="D156" s="6" t="n">
        <v>27700</v>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row>
    <row r="157">
      <c r="A157" s="4" t="inlineStr">
        <is>
          <t>Series B Preferred Stock | Subsequent Eve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row>
    <row r="158">
      <c r="A158" s="3" t="inlineStr">
        <is>
          <t>Subsidiary, Sale of Stock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row>
    <row r="159">
      <c r="A159" s="4" t="inlineStr">
        <is>
          <t>Warrants issued (in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6" t="n">
        <v>119207</v>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row>
    <row r="160">
      <c r="A160" s="4" t="inlineStr">
        <is>
          <t>Preferred stock, authorized (in shares)</t>
        </is>
      </c>
      <c r="B160" s="4" t="inlineStr">
        <is>
          <t xml:space="preserve"> </t>
        </is>
      </c>
      <c r="C160" s="6" t="n">
        <v>750000</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6" t="n">
        <v>750000</v>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row>
    <row r="161">
      <c r="A161" s="4" t="inlineStr">
        <is>
          <t>Preferred stock, shares outstanding (in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6" t="n">
        <v>255181</v>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row>
    <row r="162">
      <c r="A162" s="4" t="inlineStr">
        <is>
          <t>Preferred stock, par value per share (in dollars per share) | $ / shares</t>
        </is>
      </c>
      <c r="B162" s="4" t="inlineStr">
        <is>
          <t xml:space="preserve"> </t>
        </is>
      </c>
      <c r="C162" s="7" t="n">
        <v>0.0001</v>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7" t="n">
        <v>0.0001</v>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row>
    <row r="163">
      <c r="A163" s="4" t="inlineStr">
        <is>
          <t>Preferred stock, subscriptions (in dollars per share) | $ / shares</t>
        </is>
      </c>
      <c r="B163" s="4" t="inlineStr">
        <is>
          <t xml:space="preserve"> </t>
        </is>
      </c>
      <c r="C163" s="6" t="n">
        <v>10</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6" t="n">
        <v>10</v>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row>
    <row r="164">
      <c r="A164" s="4" t="inlineStr">
        <is>
          <t>Preferred stock, stated value (in dollars per share) | $ / shares</t>
        </is>
      </c>
      <c r="B164" s="4" t="inlineStr">
        <is>
          <t xml:space="preserve"> </t>
        </is>
      </c>
      <c r="C164" s="5" t="n">
        <v>12</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6" t="n">
        <v>12</v>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row>
    <row r="165">
      <c r="A165" s="4" t="inlineStr">
        <is>
          <t>Dividend percentage</t>
        </is>
      </c>
      <c r="B165" s="4" t="inlineStr">
        <is>
          <t xml:space="preserve"> </t>
        </is>
      </c>
      <c r="C165" s="12" t="n">
        <v>0.15</v>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row>
    <row r="166">
      <c r="A166" s="4" t="inlineStr">
        <is>
          <t>Preferred stock, dividends (in dollars per share) | $ / shares</t>
        </is>
      </c>
      <c r="B166" s="4" t="inlineStr">
        <is>
          <t xml:space="preserve"> </t>
        </is>
      </c>
      <c r="C166" s="8" t="n">
        <v>1.8</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8" t="n">
        <v>1.8</v>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row>
    <row r="167">
      <c r="A167" s="4" t="inlineStr">
        <is>
          <t>Percentage of accrued dividends</t>
        </is>
      </c>
      <c r="B167" s="4" t="inlineStr">
        <is>
          <t xml:space="preserve"> </t>
        </is>
      </c>
      <c r="C167" s="12" t="n">
        <v>1.1</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12" t="n">
        <v>1.1</v>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row>
    <row r="168">
      <c r="A168" s="4" t="inlineStr">
        <is>
          <t>Preferred stock, conversion rate, percent of calculation</t>
        </is>
      </c>
      <c r="B168" s="4" t="inlineStr">
        <is>
          <t xml:space="preserve"> </t>
        </is>
      </c>
      <c r="C168" s="12" t="n">
        <v>1.1</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row>
    <row r="169">
      <c r="A169" s="4" t="inlineStr">
        <is>
          <t>Preferred stock, liquidation preference, percent of preference calculation</t>
        </is>
      </c>
      <c r="B169" s="4" t="inlineStr">
        <is>
          <t xml:space="preserve"> </t>
        </is>
      </c>
      <c r="C169" s="12" t="n">
        <v>1.1</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12" t="n">
        <v>1.1</v>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row>
    <row r="170">
      <c r="A170" s="4" t="inlineStr">
        <is>
          <t>Preferred stock, stated value | $</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5" t="n">
        <v>3062172</v>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row>
    <row r="171">
      <c r="A171" s="4" t="inlineStr">
        <is>
          <t>Liquidation preference | $</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6" t="n">
        <v>3433497</v>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row>
    <row r="172">
      <c r="A172" s="4" t="inlineStr">
        <is>
          <t>Share conversion threshold period</t>
        </is>
      </c>
      <c r="B172" s="4" t="inlineStr">
        <is>
          <t xml:space="preserve"> </t>
        </is>
      </c>
      <c r="C172" s="4" t="inlineStr">
        <is>
          <t>36 months</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row>
    <row r="173">
      <c r="A173" s="4" t="inlineStr">
        <is>
          <t>Preferred stock, period after anniversary of original issue date before company can redeem shares</t>
        </is>
      </c>
      <c r="B173" s="4" t="inlineStr">
        <is>
          <t xml:space="preserve"> </t>
        </is>
      </c>
      <c r="C173" s="4" t="inlineStr">
        <is>
          <t>90 days</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row>
    <row r="174">
      <c r="A174" s="4" t="inlineStr">
        <is>
          <t>Preferred stock, redemption, prior written notice</t>
        </is>
      </c>
      <c r="B174" s="4" t="inlineStr">
        <is>
          <t xml:space="preserve"> </t>
        </is>
      </c>
      <c r="C174" s="4" t="inlineStr">
        <is>
          <t>30 days</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row>
    <row r="175">
      <c r="A175" s="4" t="inlineStr">
        <is>
          <t>Preferred stock, redemption, percent of redemption calculation</t>
        </is>
      </c>
      <c r="B175" s="4" t="inlineStr">
        <is>
          <t xml:space="preserve"> </t>
        </is>
      </c>
      <c r="C175" s="4" t="inlineStr">
        <is>
          <t>110</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row>
    <row r="176">
      <c r="A176" s="4" t="inlineStr">
        <is>
          <t>Preferred stock, subscription amount | $</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5" t="n">
        <v>2551810</v>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row>
    <row r="177">
      <c r="A177" s="4" t="inlineStr">
        <is>
          <t>Series B Preferred Stock | Subsequent Event | Minimum</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row>
    <row r="178">
      <c r="A178" s="3" t="inlineStr">
        <is>
          <t>Subsidiary, Sale of Stock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row>
    <row r="179">
      <c r="A179" s="4" t="inlineStr">
        <is>
          <t>Convertible conversion price (in dollars per share) | $ / shar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7" t="n">
        <v>0.4736</v>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row>
    <row r="180">
      <c r="A180" s="4" t="inlineStr">
        <is>
          <t>Series B Preferred Stock | Subsequent Event | Maximum</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row>
    <row r="181">
      <c r="A181" s="3" t="inlineStr">
        <is>
          <t>Subsidiary, Sale of Stock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row>
    <row r="182">
      <c r="A182" s="4" t="inlineStr">
        <is>
          <t>Convertible conversion price (in dollars per share) | $ / sha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8" t="n">
        <v>1.17</v>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row>
    <row r="183">
      <c r="A183" s="4" t="inlineStr">
        <is>
          <t>Related Party</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row>
    <row r="184">
      <c r="A184" s="3" t="inlineStr">
        <is>
          <t>Subsidiary, Sale of Stock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row>
    <row r="185">
      <c r="A185" s="4" t="inlineStr">
        <is>
          <t>Accounts receivable factoring arrangement | $</t>
        </is>
      </c>
      <c r="B185" s="4" t="inlineStr">
        <is>
          <t xml:space="preserve"> </t>
        </is>
      </c>
      <c r="C185" s="4" t="inlineStr">
        <is>
          <t xml:space="preserve"> </t>
        </is>
      </c>
      <c r="D185" s="4" t="inlineStr">
        <is>
          <t xml:space="preserve"> </t>
        </is>
      </c>
      <c r="E185" s="4" t="inlineStr">
        <is>
          <t xml:space="preserve"> </t>
        </is>
      </c>
      <c r="F185" s="4" t="inlineStr">
        <is>
          <t xml:space="preserve"> </t>
        </is>
      </c>
      <c r="G185" s="5" t="n">
        <v>299667</v>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row>
    <row r="186">
      <c r="A186" s="4" t="inlineStr">
        <is>
          <t>Related Party | Preferred Stock (A seri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row>
    <row r="187">
      <c r="A187" s="3" t="inlineStr">
        <is>
          <t>Subsidiary, Sale of Stock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row>
    <row r="188">
      <c r="A188" s="4" t="inlineStr">
        <is>
          <t>Shares of preferred stock (in shar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6" t="n">
        <v>59001</v>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row>
    <row r="189">
      <c r="A189" s="4" t="inlineStr">
        <is>
          <t>Related Party | Preferred Stock (A series) | May Two Thousand Twenty Four And July Two Thousand Twenty Four Factoring Agreement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row>
    <row r="190">
      <c r="A190" s="3" t="inlineStr">
        <is>
          <t>Subsidiary, Sale of Stock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row>
    <row r="191">
      <c r="A191" s="4" t="inlineStr">
        <is>
          <t>Convertible promissory notes converted (in shares)</t>
        </is>
      </c>
      <c r="B191" s="4" t="inlineStr">
        <is>
          <t xml:space="preserve"> </t>
        </is>
      </c>
      <c r="C191" s="4" t="inlineStr">
        <is>
          <t xml:space="preserve"> </t>
        </is>
      </c>
      <c r="D191" s="6" t="n">
        <v>29661</v>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row>
    <row r="192">
      <c r="A192" s="4" t="inlineStr">
        <is>
          <t>Accounts receivable factoring arrangement | $</t>
        </is>
      </c>
      <c r="B192" s="4" t="inlineStr">
        <is>
          <t xml:space="preserve"> </t>
        </is>
      </c>
      <c r="C192" s="4" t="inlineStr">
        <is>
          <t xml:space="preserve"> </t>
        </is>
      </c>
      <c r="D192" s="5" t="n">
        <v>266667</v>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row>
    <row r="193">
      <c r="A193" s="4" t="inlineStr">
        <is>
          <t>Related Party | Series B Preferred Stock | Subsequent Even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row>
    <row r="194">
      <c r="A194" s="3" t="inlineStr">
        <is>
          <t>Subsidiary, Sale of Stock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row>
    <row r="195">
      <c r="A195" s="4" t="inlineStr">
        <is>
          <t>Preferred stock, subscription amount | $</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5" t="n">
        <v>250000</v>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row>
    <row r="196">
      <c r="A196" s="4" t="inlineStr">
        <is>
          <t>Related Party | Preferred Stock (A seri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row>
    <row r="197">
      <c r="A197" s="3" t="inlineStr">
        <is>
          <t>Subsidiary, Sale of Stock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row>
    <row r="198">
      <c r="A198" s="4" t="inlineStr">
        <is>
          <t>Subscriptions received | $</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5" t="n">
        <v>1831265</v>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row>
    <row r="199">
      <c r="A199" s="4" t="inlineStr">
        <is>
          <t>Received subscriptions, including cash | $</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5" t="n">
        <v>834000</v>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row>
    <row r="200">
      <c r="A200" s="4" t="inlineStr">
        <is>
          <t>Number of barrels | barrel</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6" t="n">
        <v>50</v>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row>
    <row r="201">
      <c r="A201" s="4" t="inlineStr">
        <is>
          <t>Barrels average value | $</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5" t="n">
        <v>2212</v>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row>
    <row r="202">
      <c r="A202" s="4" t="inlineStr">
        <is>
          <t>Aggregate total fixed assets | $</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6" t="n">
        <v>24750</v>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row>
    <row r="203">
      <c r="A203" s="4" t="inlineStr">
        <is>
          <t>Aggregate total inventory | $</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6" t="n">
        <v>85850</v>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row>
    <row r="204">
      <c r="A204" s="4" t="inlineStr">
        <is>
          <t>Aggregate received amount | $</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6" t="n">
        <v>110600</v>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row>
    <row r="205">
      <c r="A205" s="4" t="inlineStr">
        <is>
          <t>Extinguishment of debt | $</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5" t="n">
        <v>296619</v>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row>
    <row r="206">
      <c r="A206" s="4" t="inlineStr">
        <is>
          <t>Shares of preferred stock (in shar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6" t="n">
        <v>59001</v>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row>
    <row r="207">
      <c r="A207" s="4" t="inlineStr">
        <is>
          <t>Common Warrant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row>
    <row r="208">
      <c r="A208" s="3" t="inlineStr">
        <is>
          <t>Subsidiary, Sale of Stock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row>
    <row r="209">
      <c r="A209" s="4" t="inlineStr">
        <is>
          <t>Stock price (in dollars per share) | $ / share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5" t="n">
        <v>5</v>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5" t="n">
        <v>5</v>
      </c>
      <c r="W209" s="5" t="n">
        <v>5</v>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row>
    <row r="210">
      <c r="A210" s="4" t="inlineStr">
        <is>
          <t>Class of warrant exercise price (in dollars per share) | $ / shares</t>
        </is>
      </c>
      <c r="B210" s="4" t="inlineStr">
        <is>
          <t xml:space="preserve"> </t>
        </is>
      </c>
      <c r="C210" s="4" t="inlineStr">
        <is>
          <t xml:space="preserve"> </t>
        </is>
      </c>
      <c r="D210" s="8" t="n">
        <v>0.01</v>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row>
    <row r="211">
      <c r="A211" s="4" t="inlineStr">
        <is>
          <t>Warrants term</t>
        </is>
      </c>
      <c r="B211" s="4" t="inlineStr">
        <is>
          <t xml:space="preserve"> </t>
        </is>
      </c>
      <c r="C211" s="4" t="inlineStr">
        <is>
          <t xml:space="preserve"> </t>
        </is>
      </c>
      <c r="D211" s="4" t="inlineStr">
        <is>
          <t>5 years</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row>
    <row r="212">
      <c r="A212" s="4" t="inlineStr">
        <is>
          <t>Percentage of beneficially own</t>
        </is>
      </c>
      <c r="B212" s="4" t="inlineStr">
        <is>
          <t xml:space="preserve"> </t>
        </is>
      </c>
      <c r="C212" s="4" t="inlineStr">
        <is>
          <t xml:space="preserve"> </t>
        </is>
      </c>
      <c r="D212" s="13" t="n">
        <v>0.0499</v>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row>
    <row r="213">
      <c r="A213" s="4" t="inlineStr">
        <is>
          <t>Percentage of election of the holder</t>
        </is>
      </c>
      <c r="B213" s="4" t="inlineStr">
        <is>
          <t xml:space="preserve"> </t>
        </is>
      </c>
      <c r="C213" s="4" t="inlineStr">
        <is>
          <t xml:space="preserve"> </t>
        </is>
      </c>
      <c r="D213" s="13" t="n">
        <v>0.0999</v>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row>
    <row r="214">
      <c r="A214" s="4" t="inlineStr">
        <is>
          <t>Warrant outstanding (in share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6" t="n">
        <v>382205</v>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6" t="n">
        <v>382205</v>
      </c>
      <c r="W214" s="6" t="n">
        <v>382205</v>
      </c>
      <c r="X214" s="6" t="n">
        <v>0</v>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6" t="n">
        <v>0</v>
      </c>
    </row>
    <row r="215">
      <c r="A215" s="4" t="inlineStr">
        <is>
          <t>Consecutive trading days to excercise | d</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6" t="n">
        <v>5</v>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row>
    <row r="216">
      <c r="A216" s="4" t="inlineStr">
        <is>
          <t>Percentage of consecutive trading day exercise day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12" t="n">
        <v>1.25</v>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row>
    <row r="217">
      <c r="A217" s="4" t="inlineStr">
        <is>
          <t>Common Warrants, Private Placemen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row>
    <row r="218">
      <c r="A218" s="3" t="inlineStr">
        <is>
          <t>Subsidiary, Sale of Stock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row>
    <row r="219">
      <c r="A219" s="4" t="inlineStr">
        <is>
          <t>Proceeds from Private Placement of Common Warrants | $</t>
        </is>
      </c>
      <c r="B219" s="4" t="inlineStr">
        <is>
          <t xml:space="preserve"> </t>
        </is>
      </c>
      <c r="C219" s="4" t="inlineStr">
        <is>
          <t xml:space="preserve"> </t>
        </is>
      </c>
      <c r="D219" s="5" t="n">
        <v>1397998</v>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row>
    <row r="220">
      <c r="A220" s="4" t="inlineStr">
        <is>
          <t>Prepaid Warrant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row>
    <row r="221">
      <c r="A221" s="3" t="inlineStr">
        <is>
          <t>Subsidiary, Sale of Stock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row>
    <row r="222">
      <c r="A222" s="4" t="inlineStr">
        <is>
          <t>Warrant outstanding (in share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6" t="n">
        <v>3871992</v>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6" t="n">
        <v>3871992</v>
      </c>
      <c r="W222" s="6" t="n">
        <v>3871992</v>
      </c>
      <c r="X222" s="6" t="n">
        <v>507394</v>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6" t="n">
        <v>0</v>
      </c>
    </row>
    <row r="223">
      <c r="A223" s="4" t="inlineStr">
        <is>
          <t>Prepaid Warrants | Subsequent Even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row>
    <row r="224">
      <c r="A224" s="3" t="inlineStr">
        <is>
          <t>Subsidiary, Sale of Stock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row>
    <row r="225">
      <c r="A225" s="4" t="inlineStr">
        <is>
          <t>Class of warrant exercise price (in dollars per share) | $ / share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11" t="n">
        <v>0.001</v>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row>
    <row r="226">
      <c r="A226" s="4" t="inlineStr">
        <is>
          <t>Common stock, shares exchanged for warrants (in share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6" t="n">
        <v>1250777</v>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row>
    <row r="227">
      <c r="A227" s="4" t="inlineStr">
        <is>
          <t>Prepaid warrants exercised (in share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6" t="n">
        <v>1252559</v>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row>
    <row r="228">
      <c r="A228" s="4" t="inlineStr">
        <is>
          <t>Warrant outstanding (in share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6" t="n">
        <v>1919433</v>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row>
    <row r="229">
      <c r="A229" s="4" t="inlineStr">
        <is>
          <t>Prepaid Warrants | 2022 and 2023 Convertible Note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row>
    <row r="230">
      <c r="A230" s="3" t="inlineStr">
        <is>
          <t>Subsidiary, Sale of Stock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row>
    <row r="231">
      <c r="A231" s="4" t="inlineStr">
        <is>
          <t>Warrants converted (in shares)</t>
        </is>
      </c>
      <c r="B231" s="4" t="inlineStr">
        <is>
          <t xml:space="preserve"> </t>
        </is>
      </c>
      <c r="C231" s="4" t="inlineStr">
        <is>
          <t xml:space="preserve"> </t>
        </is>
      </c>
      <c r="D231" s="6" t="n">
        <v>507394</v>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row>
    <row r="232">
      <c r="A232" s="4" t="inlineStr">
        <is>
          <t>Prepaid Warrants | 2022 and 2023 Convertible Notes | Subsequent Event | Convertible Note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row>
    <row r="233">
      <c r="A233" s="3" t="inlineStr">
        <is>
          <t>Subsidiary, Sale of Stock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row>
    <row r="234">
      <c r="A234" s="4" t="inlineStr">
        <is>
          <t>Warrants converted (in share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6" t="n">
        <v>1420406</v>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row>
    <row r="235">
      <c r="A235" s="4" t="inlineStr">
        <is>
          <t>Prepaid Warrants | 2022 and 2023 Convertible Notes | Convertible Note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row>
    <row r="236">
      <c r="A236" s="3" t="inlineStr">
        <is>
          <t>Subsidiary, Sale of Stock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row>
    <row r="237">
      <c r="A237" s="4" t="inlineStr">
        <is>
          <t>Warrants converted (in shares)</t>
        </is>
      </c>
      <c r="B237" s="4" t="inlineStr">
        <is>
          <t xml:space="preserve"> </t>
        </is>
      </c>
      <c r="C237" s="4" t="inlineStr">
        <is>
          <t xml:space="preserve"> </t>
        </is>
      </c>
      <c r="D237" s="6" t="n">
        <v>507394</v>
      </c>
      <c r="E237" s="4" t="inlineStr">
        <is>
          <t xml:space="preserve"> </t>
        </is>
      </c>
      <c r="F237" s="4" t="inlineStr">
        <is>
          <t xml:space="preserve"> </t>
        </is>
      </c>
      <c r="G237" s="4" t="inlineStr">
        <is>
          <t xml:space="preserve"> </t>
        </is>
      </c>
      <c r="H237" s="4" t="inlineStr">
        <is>
          <t xml:space="preserve"> </t>
        </is>
      </c>
      <c r="I237" s="4" t="inlineStr">
        <is>
          <t xml:space="preserve"> </t>
        </is>
      </c>
      <c r="J237" s="6" t="n">
        <v>507394</v>
      </c>
      <c r="K237" s="6" t="n">
        <v>507394</v>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row>
    <row r="238">
      <c r="A238" s="4" t="inlineStr">
        <is>
          <t>Prepaid Warrants | Convertible Whiskey Special Ops Two Thousand Twenty Three Note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row>
    <row r="239">
      <c r="A239" s="3" t="inlineStr">
        <is>
          <t>Subsidiary, Sale of Stock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row>
    <row r="240">
      <c r="A240" s="4" t="inlineStr">
        <is>
          <t>Warrants converted (in shares)</t>
        </is>
      </c>
      <c r="B240" s="4" t="inlineStr">
        <is>
          <t xml:space="preserve"> </t>
        </is>
      </c>
      <c r="C240" s="4" t="inlineStr">
        <is>
          <t xml:space="preserve"> </t>
        </is>
      </c>
      <c r="D240" s="6" t="n">
        <v>546927</v>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row>
    <row r="241">
      <c r="A241" s="4" t="inlineStr">
        <is>
          <t>Prepaid Warrants | Series B Preferred Stock | Subsequent Event</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row>
    <row r="242">
      <c r="A242" s="3" t="inlineStr">
        <is>
          <t>Subsidiary, Sale of Stock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row>
    <row r="243">
      <c r="A243" s="4" t="inlineStr">
        <is>
          <t>Common stock, shares exchanged for warrants (in share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6" t="n">
        <v>39200</v>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row>
    <row r="244">
      <c r="A244" s="4" t="inlineStr">
        <is>
          <t>Prepaid warrants exercised (in share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6" t="n">
        <v>700000</v>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row>
    <row r="245">
      <c r="A245" s="4" t="inlineStr">
        <is>
          <t>Proceeds from exchange of warrants | $</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5" t="n">
        <v>392000</v>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row>
    <row r="246">
      <c r="A246" s="4" t="inlineStr">
        <is>
          <t>VWAP per prepaid warrant (in dollars per share) | $ / share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8" t="n">
        <v>0.5600000000000001</v>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row>
    <row r="247">
      <c r="A247" s="4" t="inlineStr">
        <is>
          <t>Prepaid Warrants | Related Party | Convertible Note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row>
    <row r="248">
      <c r="A248" s="3" t="inlineStr">
        <is>
          <t>Subsidiary, Sale of Stock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row>
    <row r="249">
      <c r="A249" s="4" t="inlineStr">
        <is>
          <t>Warrants converted (in shares)</t>
        </is>
      </c>
      <c r="B249" s="4" t="inlineStr">
        <is>
          <t xml:space="preserve"> </t>
        </is>
      </c>
      <c r="C249" s="4" t="inlineStr">
        <is>
          <t xml:space="preserve"> </t>
        </is>
      </c>
      <c r="D249" s="4" t="inlineStr">
        <is>
          <t xml:space="preserve"> </t>
        </is>
      </c>
      <c r="E249" s="6" t="n">
        <v>250000</v>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row>
    <row r="250">
      <c r="A250" s="4" t="inlineStr">
        <is>
          <t>Prepaid Warrants | Related Party | Subsequent Event</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row>
    <row r="251">
      <c r="A251" s="3" t="inlineStr">
        <is>
          <t>Subsidiary, Sale of Stock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row>
    <row r="252">
      <c r="A252" s="4" t="inlineStr">
        <is>
          <t>Common stock, shares exchanged for warrants (in share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6" t="n">
        <v>1115909</v>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row>
    <row r="253">
      <c r="A253" s="4" t="inlineStr">
        <is>
          <t>Prepaid warrants exercised (in share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6" t="n">
        <v>1117559</v>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row>
    <row r="254">
      <c r="A254" s="4" t="inlineStr">
        <is>
          <t>Warrant outstanding (in share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6" t="n">
        <v>1203783</v>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row>
    <row r="255">
      <c r="A255" s="4" t="inlineStr">
        <is>
          <t>Warrant | May Two Thousand Twenty Four And July Two Thousand Twenty Four Factoring Agreement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row>
    <row r="256">
      <c r="A256" s="3" t="inlineStr">
        <is>
          <t>Subsidiary, Sale of Stock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row>
    <row r="257">
      <c r="A257" s="4" t="inlineStr">
        <is>
          <t>Class of warrant exercise price (in dollars per share) | $ / shares</t>
        </is>
      </c>
      <c r="B257" s="4" t="inlineStr">
        <is>
          <t xml:space="preserve"> </t>
        </is>
      </c>
      <c r="C257" s="4" t="inlineStr">
        <is>
          <t xml:space="preserve"> </t>
        </is>
      </c>
      <c r="D257" s="5" t="n">
        <v>4</v>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row>
    <row r="258">
      <c r="A258" s="4" t="inlineStr">
        <is>
          <t>Related warrants share (in shares)</t>
        </is>
      </c>
      <c r="B258" s="4" t="inlineStr">
        <is>
          <t xml:space="preserve"> </t>
        </is>
      </c>
      <c r="C258" s="4" t="inlineStr">
        <is>
          <t xml:space="preserve"> </t>
        </is>
      </c>
      <c r="D258" s="6" t="n">
        <v>24978</v>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row>
    <row r="259">
      <c r="A259" s="4" t="inlineStr">
        <is>
          <t>Warrant | Common Stock | July 2024 accounts receivable factoring arrangement</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row>
    <row r="260">
      <c r="A260" s="3" t="inlineStr">
        <is>
          <t>Subsidiary, Sale of Stock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row>
    <row r="261">
      <c r="A261" s="4" t="inlineStr">
        <is>
          <t>Class of warrant exercise price (in dollars per share) | $ / shares</t>
        </is>
      </c>
      <c r="B261" s="4" t="inlineStr">
        <is>
          <t xml:space="preserve"> </t>
        </is>
      </c>
      <c r="C261" s="4" t="inlineStr">
        <is>
          <t xml:space="preserve"> </t>
        </is>
      </c>
      <c r="D261" s="5" t="n">
        <v>4</v>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row>
    <row r="262">
      <c r="A262" s="4" t="inlineStr">
        <is>
          <t>Warrants converted (in shares)</t>
        </is>
      </c>
      <c r="B262" s="4" t="inlineStr">
        <is>
          <t xml:space="preserve"> </t>
        </is>
      </c>
      <c r="C262" s="4" t="inlineStr">
        <is>
          <t xml:space="preserve"> </t>
        </is>
      </c>
      <c r="D262" s="6" t="n">
        <v>15625</v>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row>
    <row r="263">
      <c r="A263" s="4" t="inlineStr">
        <is>
          <t>Warrant | Related Party | May Two Thousand Twenty Four And July Two Thousand Twenty Four Factoring Agreement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row>
    <row r="264">
      <c r="A264" s="3" t="inlineStr">
        <is>
          <t>Subsidiary, Sale of Stock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row>
    <row r="265">
      <c r="A265" s="4" t="inlineStr">
        <is>
          <t>Related warrants share (in shares)</t>
        </is>
      </c>
      <c r="B265" s="4" t="inlineStr">
        <is>
          <t xml:space="preserve"> </t>
        </is>
      </c>
      <c r="C265" s="4" t="inlineStr">
        <is>
          <t xml:space="preserve"> </t>
        </is>
      </c>
      <c r="D265" s="6" t="n">
        <v>16667</v>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row>
    <row r="266">
      <c r="A266" s="4" t="inlineStr">
        <is>
          <t>$ 6.00 Warrant</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row>
    <row r="267">
      <c r="A267" s="3" t="inlineStr">
        <is>
          <t>Subsidiary, Sale of Stock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row>
    <row r="268">
      <c r="A268" s="4" t="inlineStr">
        <is>
          <t>Class of warrant exercise price (in dollars per share) | $ / share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5" t="n">
        <v>6</v>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5" t="n">
        <v>6</v>
      </c>
      <c r="V268" s="5" t="n">
        <v>6</v>
      </c>
      <c r="W268" s="5" t="n">
        <v>6</v>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row>
    <row r="269">
      <c r="A269" s="4" t="inlineStr">
        <is>
          <t>Warrants issued (in share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6" t="n">
        <v>83333</v>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6" t="n">
        <v>83333</v>
      </c>
      <c r="W269" s="6" t="n">
        <v>83333</v>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row>
    <row r="270">
      <c r="A270" s="4" t="inlineStr">
        <is>
          <t>$ 6.00 Warrant | IPO</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row>
    <row r="271">
      <c r="A271" s="3" t="inlineStr">
        <is>
          <t>Subsidiary, Sale of Stock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row>
    <row r="272">
      <c r="A272" s="4" t="inlineStr">
        <is>
          <t>Warrants measurement input | $ / share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6" t="n">
        <v>5</v>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row>
    <row r="273">
      <c r="A273" s="4" t="inlineStr">
        <is>
          <t>$ 6.00 Warrant | Preferred Stock (A serie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row>
    <row r="274">
      <c r="A274" s="3" t="inlineStr">
        <is>
          <t>Subsidiary, Sale of Stock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row>
    <row r="275">
      <c r="A275" s="4" t="inlineStr">
        <is>
          <t>Class of warrant exercise price (in dollars per share) | $ / share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5" t="n">
        <v>6</v>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row>
    <row r="276">
      <c r="A276" s="4" t="inlineStr">
        <is>
          <t>Warrants issued (in share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6" t="n">
        <v>937959</v>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row>
    <row r="277">
      <c r="A277" s="4" t="inlineStr">
        <is>
          <t>Warrant outstanding (in share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6" t="n">
        <v>510315</v>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row>
    <row r="278">
      <c r="A278" s="4" t="inlineStr">
        <is>
          <t>Convertible conversion price (in dollars per share) | $ / share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5" t="n">
        <v>6</v>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row>
    <row r="279">
      <c r="A279" s="4" t="inlineStr">
        <is>
          <t>Warrants outstanding | $</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5" t="n">
        <v>937959</v>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row>
    <row r="280">
      <c r="A280" s="4" t="inlineStr">
        <is>
          <t>$ 6.00 Warrant | Related Party</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row>
    <row r="281">
      <c r="A281" s="3" t="inlineStr">
        <is>
          <t>Subsidiary, Sale of Stock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row>
    <row r="282">
      <c r="A282" s="4" t="inlineStr">
        <is>
          <t>Class of warrant exercise price (in dollars per share) | $ / shares</t>
        </is>
      </c>
      <c r="B282" s="4" t="inlineStr">
        <is>
          <t xml:space="preserve"> </t>
        </is>
      </c>
      <c r="C282" s="4" t="inlineStr">
        <is>
          <t xml:space="preserve"> </t>
        </is>
      </c>
      <c r="D282" s="4" t="inlineStr">
        <is>
          <t xml:space="preserve"> </t>
        </is>
      </c>
      <c r="E282" s="4" t="inlineStr">
        <is>
          <t xml:space="preserve"> </t>
        </is>
      </c>
      <c r="F282" s="5" t="n">
        <v>6</v>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5" t="n">
        <v>6</v>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row>
    <row r="283">
      <c r="A283" s="4" t="inlineStr">
        <is>
          <t>Warrants converted (in shares)</t>
        </is>
      </c>
      <c r="B283" s="4" t="inlineStr">
        <is>
          <t xml:space="preserve"> </t>
        </is>
      </c>
      <c r="C283" s="4" t="inlineStr">
        <is>
          <t xml:space="preserve"> </t>
        </is>
      </c>
      <c r="D283" s="4" t="inlineStr">
        <is>
          <t xml:space="preserve"> </t>
        </is>
      </c>
      <c r="E283" s="4" t="inlineStr">
        <is>
          <t xml:space="preserve"> </t>
        </is>
      </c>
      <c r="F283" s="6" t="n">
        <v>29705</v>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row>
    <row r="284">
      <c r="A284" s="4" t="inlineStr">
        <is>
          <t>Warrant outstanding (in share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6" t="n">
        <v>321026</v>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row>
    <row r="285">
      <c r="A285" s="4" t="inlineStr">
        <is>
          <t>$ 6.00 Warrant | Related Party | Preferred Stock (A serie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row>
    <row r="286">
      <c r="A286" s="3" t="inlineStr">
        <is>
          <t>Subsidiary, Sale of Stock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row>
    <row r="287">
      <c r="A287" s="4" t="inlineStr">
        <is>
          <t>Warrants issued (in share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6" t="n">
        <v>590045</v>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row>
    <row r="288">
      <c r="A288" s="4" t="inlineStr">
        <is>
          <t>$ 6.00 Warrant | Related Party | Preferred Stock (A serie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row>
    <row r="289">
      <c r="A289" s="3" t="inlineStr">
        <is>
          <t>Subsidiary, Sale of Stock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row>
    <row r="290">
      <c r="A290" s="4" t="inlineStr">
        <is>
          <t>Class of warrant exercise price (in dollars per share) | $ / share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5" t="n">
        <v>6</v>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row>
    <row r="291">
      <c r="A291" s="4" t="inlineStr">
        <is>
          <t>Warrant outstanding (in share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6" t="n">
        <v>321026</v>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row>
    <row r="292">
      <c r="A292" s="4" t="inlineStr">
        <is>
          <t>Warrants outstanding | $</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5" t="n">
        <v>590045</v>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row>
    <row r="293">
      <c r="A293" s="4" t="inlineStr">
        <is>
          <t>Black Schole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row>
    <row r="294">
      <c r="A294" s="3" t="inlineStr">
        <is>
          <t>Subsidiary, Sale of Stock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row>
    <row r="295">
      <c r="A295" s="4" t="inlineStr">
        <is>
          <t>Class of warrant exercise price (in dollars per share) | $ / share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11" t="n">
        <v>1.838</v>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row>
    <row r="296">
      <c r="A296" s="4" t="inlineStr">
        <is>
          <t>2024 Series — Convertible Whiskey Special Ops 2024 Notes Warrant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row>
    <row r="297">
      <c r="A297" s="3" t="inlineStr">
        <is>
          <t>Subsidiary, Sale of Stock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row>
    <row r="298">
      <c r="A298" s="4" t="inlineStr">
        <is>
          <t>Warrants issued (in shares)</t>
        </is>
      </c>
      <c r="B298" s="4" t="inlineStr">
        <is>
          <t xml:space="preserve"> </t>
        </is>
      </c>
      <c r="C298" s="4" t="inlineStr">
        <is>
          <t xml:space="preserve"> </t>
        </is>
      </c>
      <c r="D298" s="6" t="n">
        <v>197013</v>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6" t="n">
        <v>0</v>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row>
    <row r="299">
      <c r="A299" s="4" t="inlineStr">
        <is>
          <t>Warrant outstanding (in share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6" t="n">
        <v>755919</v>
      </c>
      <c r="AD299" s="4" t="inlineStr">
        <is>
          <t xml:space="preserve"> </t>
        </is>
      </c>
      <c r="AE299" s="4" t="inlineStr">
        <is>
          <t xml:space="preserve"> </t>
        </is>
      </c>
      <c r="AF299" s="4" t="inlineStr">
        <is>
          <t xml:space="preserve"> </t>
        </is>
      </c>
      <c r="AG299" s="4" t="inlineStr">
        <is>
          <t xml:space="preserve"> </t>
        </is>
      </c>
    </row>
    <row r="300">
      <c r="A300" s="4" t="inlineStr">
        <is>
          <t>Warrants outstanding | $</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5" t="n">
        <v>302020</v>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5" t="n">
        <v>302020</v>
      </c>
      <c r="W300" s="5" t="n">
        <v>302020</v>
      </c>
      <c r="X300" s="5" t="n">
        <v>1621527</v>
      </c>
      <c r="Y300" s="4" t="inlineStr">
        <is>
          <t xml:space="preserve"> </t>
        </is>
      </c>
      <c r="Z300" s="4" t="inlineStr">
        <is>
          <t xml:space="preserve"> </t>
        </is>
      </c>
      <c r="AA300" s="4" t="inlineStr">
        <is>
          <t xml:space="preserve"> </t>
        </is>
      </c>
      <c r="AB300" s="4" t="inlineStr">
        <is>
          <t xml:space="preserve"> </t>
        </is>
      </c>
      <c r="AC300" s="5" t="n">
        <v>48889</v>
      </c>
      <c r="AD300" s="4" t="inlineStr">
        <is>
          <t xml:space="preserve"> </t>
        </is>
      </c>
      <c r="AE300" s="4" t="inlineStr">
        <is>
          <t xml:space="preserve"> </t>
        </is>
      </c>
      <c r="AF300" s="4" t="inlineStr">
        <is>
          <t xml:space="preserve"> </t>
        </is>
      </c>
      <c r="AG300" s="4" t="inlineStr">
        <is>
          <t xml:space="preserve"> </t>
        </is>
      </c>
    </row>
    <row r="301">
      <c r="A301" s="4" t="inlineStr">
        <is>
          <t>2024 Series — Convertible Whiskey Special Ops 2024 Notes Warrants | Related Party</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row>
    <row r="302">
      <c r="A302" s="3" t="inlineStr">
        <is>
          <t>Subsidiary, Sale of Stock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row>
    <row r="303">
      <c r="A303" s="4" t="inlineStr">
        <is>
          <t>Warrants outstanding | $</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5" t="n">
        <v>111112</v>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5" t="n">
        <v>111112</v>
      </c>
      <c r="W303" s="5" t="n">
        <v>111112</v>
      </c>
      <c r="X303" s="5" t="n">
        <v>436041</v>
      </c>
      <c r="Y303" s="4" t="inlineStr">
        <is>
          <t xml:space="preserve"> </t>
        </is>
      </c>
      <c r="Z303" s="4" t="inlineStr">
        <is>
          <t xml:space="preserve"> </t>
        </is>
      </c>
      <c r="AA303" s="4" t="inlineStr">
        <is>
          <t xml:space="preserve"> </t>
        </is>
      </c>
      <c r="AB303" s="4" t="inlineStr">
        <is>
          <t xml:space="preserve"> </t>
        </is>
      </c>
      <c r="AC303" s="5" t="n">
        <v>26706</v>
      </c>
      <c r="AD303" s="4" t="inlineStr">
        <is>
          <t xml:space="preserve"> </t>
        </is>
      </c>
      <c r="AE303" s="4" t="inlineStr">
        <is>
          <t xml:space="preserve"> </t>
        </is>
      </c>
      <c r="AF303" s="4" t="inlineStr">
        <is>
          <t xml:space="preserve"> </t>
        </is>
      </c>
      <c r="AG303" s="4" t="inlineStr">
        <is>
          <t xml:space="preserve"> </t>
        </is>
      </c>
    </row>
    <row r="304">
      <c r="A304" s="4" t="inlineStr">
        <is>
          <t>$5.00 Warrant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row>
    <row r="305">
      <c r="A305" s="3" t="inlineStr">
        <is>
          <t>Subsidiary, Sale of Stock [Line Item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row>
    <row r="306">
      <c r="A306" s="4" t="inlineStr">
        <is>
          <t>Class of warrant exercise price (in dollars per share) | $ / share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6" t="n">
        <v>5</v>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row>
    <row r="307">
      <c r="A307" s="4" t="inlineStr">
        <is>
          <t>Warrants issued (in share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6" t="n">
        <v>197013</v>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6" t="n">
        <v>197013</v>
      </c>
      <c r="W307" s="6" t="n">
        <v>197013</v>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row>
    <row r="308">
      <c r="A308" s="4" t="inlineStr">
        <is>
          <t>$5.00 Warrants | Related Party</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row>
    <row r="309">
      <c r="A309" s="3" t="inlineStr">
        <is>
          <t>Subsidiary, Sale of Stock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row>
    <row r="310">
      <c r="A310" s="4" t="inlineStr">
        <is>
          <t>Class of warrant exercise price (in dollars per share) | $ / shares</t>
        </is>
      </c>
      <c r="B310" s="4" t="inlineStr">
        <is>
          <t xml:space="preserve"> </t>
        </is>
      </c>
      <c r="C310" s="4" t="inlineStr">
        <is>
          <t xml:space="preserve"> </t>
        </is>
      </c>
      <c r="D310" s="5" t="n">
        <v>4</v>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6" t="n">
        <v>5</v>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row>
    <row r="311">
      <c r="A311" s="4" t="inlineStr">
        <is>
          <t>Warrants issued (in share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6" t="n">
        <v>60563</v>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6" t="n">
        <v>60563</v>
      </c>
      <c r="W311" s="6" t="n">
        <v>60563</v>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row>
    <row r="312">
      <c r="A312" s="4" t="inlineStr">
        <is>
          <t>Warrants Reclassifed On IPO</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row>
    <row r="313">
      <c r="A313" s="3" t="inlineStr">
        <is>
          <t>Subsidiary, Sale of Stock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row>
    <row r="314">
      <c r="A314" s="4" t="inlineStr">
        <is>
          <t>Class of warrant exercise price (in dollars per share) | $ / shares</t>
        </is>
      </c>
      <c r="B314" s="4" t="inlineStr">
        <is>
          <t xml:space="preserve"> </t>
        </is>
      </c>
      <c r="C314" s="4" t="inlineStr">
        <is>
          <t xml:space="preserve"> </t>
        </is>
      </c>
      <c r="D314" s="5" t="n">
        <v>4</v>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row>
    <row r="315">
      <c r="A315" s="4" t="inlineStr">
        <is>
          <t>Warrant outstanding (in shares)</t>
        </is>
      </c>
      <c r="B315" s="4" t="inlineStr">
        <is>
          <t xml:space="preserve"> </t>
        </is>
      </c>
      <c r="C315" s="4" t="inlineStr">
        <is>
          <t xml:space="preserve"> </t>
        </is>
      </c>
      <c r="D315" s="6" t="n">
        <v>246267</v>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row>
    <row r="316">
      <c r="A316" s="4" t="inlineStr">
        <is>
          <t>Warrants Reclassifed On IPO | Related Party</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row>
    <row r="317">
      <c r="A317" s="3" t="inlineStr">
        <is>
          <t>Subsidiary, Sale of Stock [Line Item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row>
    <row r="318">
      <c r="A318" s="4" t="inlineStr">
        <is>
          <t>Warrant outstanding (in shares)</t>
        </is>
      </c>
      <c r="B318" s="4" t="inlineStr">
        <is>
          <t xml:space="preserve"> </t>
        </is>
      </c>
      <c r="C318" s="4" t="inlineStr">
        <is>
          <t xml:space="preserve"> </t>
        </is>
      </c>
      <c r="D318" s="6" t="n">
        <v>75705</v>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row>
    <row r="319">
      <c r="A319" s="4" t="inlineStr">
        <is>
          <t>Contingent Legacy Shareholder Warrant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row>
    <row r="320">
      <c r="A320" s="3" t="inlineStr">
        <is>
          <t>Subsidiary, Sale of Stock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row>
    <row r="321">
      <c r="A321" s="4" t="inlineStr">
        <is>
          <t>Warrants outstanding | $</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5" t="n">
        <v>8828</v>
      </c>
      <c r="AC321" s="4" t="inlineStr">
        <is>
          <t xml:space="preserve"> </t>
        </is>
      </c>
      <c r="AD321" s="4" t="inlineStr">
        <is>
          <t xml:space="preserve"> </t>
        </is>
      </c>
      <c r="AE321" s="4" t="inlineStr">
        <is>
          <t xml:space="preserve"> </t>
        </is>
      </c>
      <c r="AF321" s="4" t="inlineStr">
        <is>
          <t xml:space="preserve"> </t>
        </is>
      </c>
      <c r="AG321" s="4" t="inlineStr">
        <is>
          <t xml:space="preserve"> </t>
        </is>
      </c>
    </row>
    <row r="322">
      <c r="A322" s="4" t="inlineStr">
        <is>
          <t>Trading days | barrel</t>
        </is>
      </c>
      <c r="B322" s="4" t="inlineStr">
        <is>
          <t xml:space="preserve"> </t>
        </is>
      </c>
      <c r="C322" s="4" t="inlineStr">
        <is>
          <t xml:space="preserve"> </t>
        </is>
      </c>
      <c r="D322" s="6" t="n">
        <v>10</v>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row>
    <row r="323">
      <c r="A323" s="4" t="inlineStr">
        <is>
          <t>Equity-classified Warrant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row>
    <row r="324">
      <c r="A324" s="3" t="inlineStr">
        <is>
          <t>Subsidiary, Sale of Stock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row>
    <row r="325">
      <c r="A325" s="4" t="inlineStr">
        <is>
          <t>Warrants issued (in share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6" t="n">
        <v>413971</v>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6" t="n">
        <v>413971</v>
      </c>
      <c r="W325" s="6" t="n">
        <v>413971</v>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row>
    <row r="326">
      <c r="A326" s="4" t="inlineStr">
        <is>
          <t>$8 Contingent Legacy Shareholder Warrant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row>
    <row r="327">
      <c r="A327" s="3" t="inlineStr">
        <is>
          <t>Subsidiary, Sale of Stock [Line Item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row>
    <row r="328">
      <c r="A328" s="4" t="inlineStr">
        <is>
          <t>Class of warrant exercise price (in dollars per share) | $ / shares</t>
        </is>
      </c>
      <c r="B328" s="4" t="inlineStr">
        <is>
          <t xml:space="preserve"> </t>
        </is>
      </c>
      <c r="C328" s="4" t="inlineStr">
        <is>
          <t xml:space="preserve"> </t>
        </is>
      </c>
      <c r="D328" s="5" t="n">
        <v>8</v>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5" t="n">
        <v>8</v>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5" t="n">
        <v>8</v>
      </c>
      <c r="W328" s="5" t="n">
        <v>8</v>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row>
    <row r="329">
      <c r="A329" s="4" t="inlineStr">
        <is>
          <t>Warrants issued (in shares)</t>
        </is>
      </c>
      <c r="B329" s="4" t="inlineStr">
        <is>
          <t xml:space="preserve"> </t>
        </is>
      </c>
      <c r="C329" s="4" t="inlineStr">
        <is>
          <t xml:space="preserve"> </t>
        </is>
      </c>
      <c r="D329" s="6" t="n">
        <v>762488</v>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6" t="n">
        <v>725608</v>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6" t="n">
        <v>725608</v>
      </c>
      <c r="W329" s="6" t="n">
        <v>725608</v>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row>
    <row r="330">
      <c r="A330" s="4" t="inlineStr">
        <is>
          <t>Share conversion threshold period</t>
        </is>
      </c>
      <c r="B330" s="4" t="inlineStr">
        <is>
          <t xml:space="preserve"> </t>
        </is>
      </c>
      <c r="C330" s="4" t="inlineStr">
        <is>
          <t xml:space="preserve"> </t>
        </is>
      </c>
      <c r="D330" s="4" t="inlineStr">
        <is>
          <t>24 months</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row>
    <row r="331">
      <c r="A331" s="4" t="inlineStr">
        <is>
          <t>Trading days | barrel</t>
        </is>
      </c>
      <c r="B331" s="4" t="inlineStr">
        <is>
          <t xml:space="preserve"> </t>
        </is>
      </c>
      <c r="C331" s="4" t="inlineStr">
        <is>
          <t xml:space="preserve"> </t>
        </is>
      </c>
      <c r="D331" s="6" t="n">
        <v>10</v>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row>
    <row r="332">
      <c r="A332" s="4" t="inlineStr">
        <is>
          <t>Exercise price of the warrant percentage</t>
        </is>
      </c>
      <c r="B332" s="4" t="inlineStr">
        <is>
          <t xml:space="preserve"> </t>
        </is>
      </c>
      <c r="C332" s="4" t="inlineStr">
        <is>
          <t xml:space="preserve"> </t>
        </is>
      </c>
      <c r="D332" s="12" t="n">
        <v>2</v>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row>
    <row r="333">
      <c r="A333" s="4" t="inlineStr">
        <is>
          <t>$8 Contingent Legacy Shareholder Warrants | Related Party</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row>
    <row r="334">
      <c r="A334" s="3" t="inlineStr">
        <is>
          <t>Subsidiary, Sale of Stock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row>
    <row r="335">
      <c r="A335" s="4" t="inlineStr">
        <is>
          <t>Warrants issued (in shares)</t>
        </is>
      </c>
      <c r="B335" s="4" t="inlineStr">
        <is>
          <t xml:space="preserve"> </t>
        </is>
      </c>
      <c r="C335" s="4" t="inlineStr">
        <is>
          <t xml:space="preserve"> </t>
        </is>
      </c>
      <c r="D335" s="6" t="n">
        <v>128358</v>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6" t="n">
        <v>115456</v>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6" t="n">
        <v>115456</v>
      </c>
      <c r="W335" s="6" t="n">
        <v>115456</v>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row>
    <row r="336">
      <c r="A336" s="4" t="inlineStr">
        <is>
          <t>Weighted average remaining contractual term</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1 year 10 months 20 days</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row>
    <row r="337">
      <c r="A337" s="4" t="inlineStr">
        <is>
          <t>$12 Contingent Legacy Shareholder Warrant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row>
    <row r="338">
      <c r="A338" s="3" t="inlineStr">
        <is>
          <t>Subsidiary, Sale of Stock [Line Item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row>
    <row r="339">
      <c r="A339" s="4" t="inlineStr">
        <is>
          <t>Class of warrant exercise price (in dollars per share) | $ / shares</t>
        </is>
      </c>
      <c r="B339" s="4" t="inlineStr">
        <is>
          <t xml:space="preserve"> </t>
        </is>
      </c>
      <c r="C339" s="4" t="inlineStr">
        <is>
          <t xml:space="preserve"> </t>
        </is>
      </c>
      <c r="D339" s="5" t="n">
        <v>12</v>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5" t="n">
        <v>12</v>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5" t="n">
        <v>12</v>
      </c>
      <c r="W339" s="5" t="n">
        <v>12</v>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row>
    <row r="340">
      <c r="A340" s="4" t="inlineStr">
        <is>
          <t>Warrants issued (in shares)</t>
        </is>
      </c>
      <c r="B340" s="4" t="inlineStr">
        <is>
          <t xml:space="preserve"> </t>
        </is>
      </c>
      <c r="C340" s="4" t="inlineStr">
        <is>
          <t xml:space="preserve"> </t>
        </is>
      </c>
      <c r="D340" s="6" t="n">
        <v>1524976</v>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6" t="n">
        <v>1451216</v>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6" t="n">
        <v>1451216</v>
      </c>
      <c r="W340" s="6" t="n">
        <v>1451216</v>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row>
    <row r="341">
      <c r="A341" s="4" t="inlineStr">
        <is>
          <t>Share conversion threshold period</t>
        </is>
      </c>
      <c r="B341" s="4" t="inlineStr">
        <is>
          <t xml:space="preserve"> </t>
        </is>
      </c>
      <c r="C341" s="4" t="inlineStr">
        <is>
          <t xml:space="preserve"> </t>
        </is>
      </c>
      <c r="D341" s="4" t="inlineStr">
        <is>
          <t>42 months</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row>
    <row r="342">
      <c r="A342" s="4" t="inlineStr">
        <is>
          <t>Trading days | barrel</t>
        </is>
      </c>
      <c r="B342" s="4" t="inlineStr">
        <is>
          <t xml:space="preserve"> </t>
        </is>
      </c>
      <c r="C342" s="4" t="inlineStr">
        <is>
          <t xml:space="preserve"> </t>
        </is>
      </c>
      <c r="D342" s="6" t="n">
        <v>10</v>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row>
    <row r="343">
      <c r="A343" s="4" t="inlineStr">
        <is>
          <t>Exercise price of the warrant percentage</t>
        </is>
      </c>
      <c r="B343" s="4" t="inlineStr">
        <is>
          <t xml:space="preserve"> </t>
        </is>
      </c>
      <c r="C343" s="4" t="inlineStr">
        <is>
          <t xml:space="preserve"> </t>
        </is>
      </c>
      <c r="D343" s="12" t="n">
        <v>3</v>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row>
    <row r="344">
      <c r="A344" s="4" t="inlineStr">
        <is>
          <t>$12 Contingent Legacy Shareholder Warrants | Related Party</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row>
    <row r="345">
      <c r="A345" s="3" t="inlineStr">
        <is>
          <t>Subsidiary, Sale of Stock [Line Item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row>
    <row r="346">
      <c r="A346" s="4" t="inlineStr">
        <is>
          <t>Warrants issued (in shares)</t>
        </is>
      </c>
      <c r="B346" s="4" t="inlineStr">
        <is>
          <t xml:space="preserve"> </t>
        </is>
      </c>
      <c r="C346" s="4" t="inlineStr">
        <is>
          <t xml:space="preserve"> </t>
        </is>
      </c>
      <c r="D346" s="6" t="n">
        <v>256716</v>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6" t="n">
        <v>230912</v>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6" t="n">
        <v>230912</v>
      </c>
      <c r="W346" s="6" t="n">
        <v>230912</v>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row>
    <row r="347">
      <c r="A347" s="4" t="inlineStr">
        <is>
          <t>Weighted average remaining contractual term</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3 years 4 months 20 days</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row>
    <row r="348">
      <c r="A348" s="4" t="inlineStr">
        <is>
          <t>$20 Contingent Legacy Shareholder Warrant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row>
    <row r="349">
      <c r="A349" s="3" t="inlineStr">
        <is>
          <t>Subsidiary, Sale of Stock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row>
    <row r="350">
      <c r="A350" s="4" t="inlineStr">
        <is>
          <t>Class of warrant exercise price (in dollars per share) | $ / shares</t>
        </is>
      </c>
      <c r="B350" s="4" t="inlineStr">
        <is>
          <t xml:space="preserve"> </t>
        </is>
      </c>
      <c r="C350" s="4" t="inlineStr">
        <is>
          <t xml:space="preserve"> </t>
        </is>
      </c>
      <c r="D350" s="5" t="n">
        <v>20</v>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5" t="n">
        <v>20</v>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5" t="n">
        <v>20</v>
      </c>
      <c r="W350" s="5" t="n">
        <v>20</v>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row>
    <row r="351">
      <c r="A351" s="4" t="inlineStr">
        <is>
          <t>Warrants issued (in shares)</t>
        </is>
      </c>
      <c r="B351" s="4" t="inlineStr">
        <is>
          <t xml:space="preserve"> </t>
        </is>
      </c>
      <c r="C351" s="4" t="inlineStr">
        <is>
          <t xml:space="preserve"> </t>
        </is>
      </c>
      <c r="D351" s="6" t="n">
        <v>1906220</v>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6" t="n">
        <v>1814020</v>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6" t="n">
        <v>1814020</v>
      </c>
      <c r="W351" s="6" t="n">
        <v>1814020</v>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row>
    <row r="352">
      <c r="A352" s="4" t="inlineStr">
        <is>
          <t>Share conversion threshold period</t>
        </is>
      </c>
      <c r="B352" s="4" t="inlineStr">
        <is>
          <t xml:space="preserve"> </t>
        </is>
      </c>
      <c r="C352" s="4" t="inlineStr">
        <is>
          <t xml:space="preserve"> </t>
        </is>
      </c>
      <c r="D352" s="4" t="inlineStr">
        <is>
          <t>60 months</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row>
    <row r="353">
      <c r="A353" s="4" t="inlineStr">
        <is>
          <t>Trading days | barrel</t>
        </is>
      </c>
      <c r="B353" s="4" t="inlineStr">
        <is>
          <t xml:space="preserve"> </t>
        </is>
      </c>
      <c r="C353" s="4" t="inlineStr">
        <is>
          <t xml:space="preserve"> </t>
        </is>
      </c>
      <c r="D353" s="6" t="n">
        <v>10</v>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row>
    <row r="354">
      <c r="A354" s="4" t="inlineStr">
        <is>
          <t>Exercise price of the warrant percentage</t>
        </is>
      </c>
      <c r="B354" s="4" t="inlineStr">
        <is>
          <t xml:space="preserve"> </t>
        </is>
      </c>
      <c r="C354" s="4" t="inlineStr">
        <is>
          <t xml:space="preserve"> </t>
        </is>
      </c>
      <c r="D354" s="12" t="n">
        <v>5</v>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row>
    <row r="355">
      <c r="A355" s="4" t="inlineStr">
        <is>
          <t>$20 Contingent Legacy Shareholder Warrants | Related Party</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row>
    <row r="356">
      <c r="A356" s="3" t="inlineStr">
        <is>
          <t>Subsidiary, Sale of Stock [Line Item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row>
    <row r="357">
      <c r="A357" s="4" t="inlineStr">
        <is>
          <t>Warrants issued (in shares)</t>
        </is>
      </c>
      <c r="B357" s="4" t="inlineStr">
        <is>
          <t xml:space="preserve"> </t>
        </is>
      </c>
      <c r="C357" s="4" t="inlineStr">
        <is>
          <t xml:space="preserve"> </t>
        </is>
      </c>
      <c r="D357" s="6" t="n">
        <v>320895</v>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6" t="n">
        <v>288640</v>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6" t="n">
        <v>288640</v>
      </c>
      <c r="W357" s="6" t="n">
        <v>288640</v>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row>
    <row r="358">
      <c r="A358" s="4" t="inlineStr">
        <is>
          <t>Weighted average remaining contractual term</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4 years 10 months 24 days</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row>
    <row r="359">
      <c r="A359" s="4" t="inlineStr">
        <is>
          <t>Variable Warrants</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row>
    <row r="360">
      <c r="A360" s="3" t="inlineStr">
        <is>
          <t>Subsidiary, Sale of Stock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row>
    <row r="361">
      <c r="A361" s="4" t="inlineStr">
        <is>
          <t>Warrants issued (in share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6" t="n">
        <v>35720</v>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row>
    <row r="362">
      <c r="A362" s="4" t="inlineStr">
        <is>
          <t>IPO</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row>
    <row r="363">
      <c r="A363" s="3" t="inlineStr">
        <is>
          <t>Subsidiary, Sale of Stock [Line Items]</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row>
    <row r="364">
      <c r="A364" s="4" t="inlineStr">
        <is>
          <t>Number of shares sold (in shares)</t>
        </is>
      </c>
      <c r="B364" s="4" t="inlineStr">
        <is>
          <t xml:space="preserve"> </t>
        </is>
      </c>
      <c r="C364" s="4" t="inlineStr">
        <is>
          <t xml:space="preserve"> </t>
        </is>
      </c>
      <c r="D364" s="6" t="n">
        <v>1687500</v>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row>
    <row r="365">
      <c r="A365" s="4" t="inlineStr">
        <is>
          <t>Stock price (in dollars per share) | $ / shares</t>
        </is>
      </c>
      <c r="B365" s="4" t="inlineStr">
        <is>
          <t xml:space="preserve"> </t>
        </is>
      </c>
      <c r="C365" s="4" t="inlineStr">
        <is>
          <t xml:space="preserve"> </t>
        </is>
      </c>
      <c r="D365" s="5" t="n">
        <v>4</v>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6" t="n">
        <v>5</v>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row>
    <row r="366">
      <c r="A366" s="4" t="inlineStr">
        <is>
          <t>Proceeds from issuance initial public offering | $</t>
        </is>
      </c>
      <c r="B366" s="4" t="inlineStr">
        <is>
          <t xml:space="preserve"> </t>
        </is>
      </c>
      <c r="C366" s="4" t="inlineStr">
        <is>
          <t xml:space="preserve"> </t>
        </is>
      </c>
      <c r="D366" s="5" t="n">
        <v>5960000</v>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row>
    <row r="367">
      <c r="A367" s="4" t="inlineStr">
        <is>
          <t>Underwriting discounts and commission | $</t>
        </is>
      </c>
      <c r="B367" s="4" t="inlineStr">
        <is>
          <t xml:space="preserve"> </t>
        </is>
      </c>
      <c r="C367" s="4" t="inlineStr">
        <is>
          <t xml:space="preserve"> </t>
        </is>
      </c>
      <c r="D367" s="5" t="n">
        <v>790000</v>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row>
    <row r="368">
      <c r="A368" s="4" t="inlineStr">
        <is>
          <t>IPO | 2022 and 2023 Convertible Note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row>
    <row r="369">
      <c r="A369" s="3" t="inlineStr">
        <is>
          <t>Subsidiary, Sale of Stock [Line Item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row>
    <row r="370">
      <c r="A370" s="4" t="inlineStr">
        <is>
          <t>Convertible promissory notes converted (in shares)</t>
        </is>
      </c>
      <c r="B370" s="4" t="inlineStr">
        <is>
          <t xml:space="preserve"> </t>
        </is>
      </c>
      <c r="C370" s="4" t="inlineStr">
        <is>
          <t xml:space="preserve"> </t>
        </is>
      </c>
      <c r="D370" s="6" t="n">
        <v>3312148</v>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row>
    <row r="371">
      <c r="A371" s="4" t="inlineStr">
        <is>
          <t>IPO | Common Warrants | Preferred Stock (A series)</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row>
    <row r="372">
      <c r="A372" s="3" t="inlineStr">
        <is>
          <t>Subsidiary, Sale of Stock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row>
    <row r="373">
      <c r="A373" s="4" t="inlineStr">
        <is>
          <t>Stock price (in dollars per share) | $ / share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5" t="n">
        <v>5</v>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5" t="n">
        <v>5</v>
      </c>
      <c r="W373" s="5" t="n">
        <v>5</v>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row>
    <row r="374">
      <c r="A374" s="4" t="inlineStr">
        <is>
          <t>IPO | $ 6.00 Warrant</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c r="AE374" s="4" t="inlineStr">
        <is>
          <t xml:space="preserve"> </t>
        </is>
      </c>
      <c r="AF374" s="4" t="inlineStr">
        <is>
          <t xml:space="preserve"> </t>
        </is>
      </c>
      <c r="AG374" s="4" t="inlineStr">
        <is>
          <t xml:space="preserve"> </t>
        </is>
      </c>
    </row>
    <row r="375">
      <c r="A375" s="3" t="inlineStr">
        <is>
          <t>Subsidiary, Sale of Stock [Line Items]</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row>
    <row r="376">
      <c r="A376" s="4" t="inlineStr">
        <is>
          <t>Class of warrant exercise price (in dollars per share) | $ / share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5" t="n">
        <v>6</v>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row>
    <row r="377">
      <c r="A377" s="4" t="inlineStr">
        <is>
          <t>IPO | 2024 Series — Convertible Whiskey Special Ops 2024 Notes Warrants | Preferred Stock (A series)</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c r="AG377" s="4" t="inlineStr">
        <is>
          <t xml:space="preserve"> </t>
        </is>
      </c>
    </row>
    <row r="378">
      <c r="A378" s="3" t="inlineStr">
        <is>
          <t>Subsidiary, Sale of Stock [Line Items]</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c r="AF378" s="4" t="inlineStr">
        <is>
          <t xml:space="preserve"> </t>
        </is>
      </c>
      <c r="AG378" s="4" t="inlineStr">
        <is>
          <t xml:space="preserve"> </t>
        </is>
      </c>
    </row>
    <row r="379">
      <c r="A379" s="4" t="inlineStr">
        <is>
          <t>Class of warrant exercise price (in dollars per share) | $ / shares</t>
        </is>
      </c>
      <c r="B379" s="4" t="inlineStr">
        <is>
          <t xml:space="preserve"> </t>
        </is>
      </c>
      <c r="C379" s="4" t="inlineStr">
        <is>
          <t xml:space="preserve"> </t>
        </is>
      </c>
      <c r="D379" s="5" t="n">
        <v>4</v>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c r="AF379" s="4" t="inlineStr">
        <is>
          <t xml:space="preserve"> </t>
        </is>
      </c>
      <c r="AG379" s="4" t="inlineStr">
        <is>
          <t xml:space="preserve"> </t>
        </is>
      </c>
    </row>
    <row r="380">
      <c r="A380" s="4" t="inlineStr">
        <is>
          <t>Over-Allotment Option</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c r="AF380" s="4" t="inlineStr">
        <is>
          <t xml:space="preserve"> </t>
        </is>
      </c>
      <c r="AG380" s="4" t="inlineStr">
        <is>
          <t xml:space="preserve"> </t>
        </is>
      </c>
    </row>
    <row r="381">
      <c r="A381" s="3" t="inlineStr">
        <is>
          <t>Subsidiary, Sale of Stock [Line Item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c r="AF381" s="4" t="inlineStr">
        <is>
          <t xml:space="preserve"> </t>
        </is>
      </c>
      <c r="AG381" s="4" t="inlineStr">
        <is>
          <t xml:space="preserve"> </t>
        </is>
      </c>
    </row>
    <row r="382">
      <c r="A382" s="4" t="inlineStr">
        <is>
          <t>Underwriter fee as percentage of offering proceeds</t>
        </is>
      </c>
      <c r="B382" s="4" t="inlineStr">
        <is>
          <t xml:space="preserve"> </t>
        </is>
      </c>
      <c r="C382" s="4" t="inlineStr">
        <is>
          <t xml:space="preserve"> </t>
        </is>
      </c>
      <c r="D382" s="12" t="n">
        <v>0.05</v>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4" t="inlineStr">
        <is>
          <t xml:space="preserve"> </t>
        </is>
      </c>
      <c r="AD382" s="4" t="inlineStr">
        <is>
          <t xml:space="preserve"> </t>
        </is>
      </c>
      <c r="AE382" s="4" t="inlineStr">
        <is>
          <t xml:space="preserve"> </t>
        </is>
      </c>
      <c r="AF382" s="4" t="inlineStr">
        <is>
          <t xml:space="preserve"> </t>
        </is>
      </c>
      <c r="AG382" s="4" t="inlineStr">
        <is>
          <t xml:space="preserve"> </t>
        </is>
      </c>
    </row>
    <row r="383">
      <c r="A383" s="4" t="inlineStr">
        <is>
          <t>Over-Allotment Option | Underwriter Warrants</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4" t="inlineStr">
        <is>
          <t xml:space="preserve"> </t>
        </is>
      </c>
      <c r="AD383" s="4" t="inlineStr">
        <is>
          <t xml:space="preserve"> </t>
        </is>
      </c>
      <c r="AE383" s="4" t="inlineStr">
        <is>
          <t xml:space="preserve"> </t>
        </is>
      </c>
      <c r="AF383" s="4" t="inlineStr">
        <is>
          <t xml:space="preserve"> </t>
        </is>
      </c>
      <c r="AG383" s="4" t="inlineStr">
        <is>
          <t xml:space="preserve"> </t>
        </is>
      </c>
    </row>
    <row r="384">
      <c r="A384" s="3" t="inlineStr">
        <is>
          <t>Subsidiary, Sale of Stock [Line Item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c r="AE384" s="4" t="inlineStr">
        <is>
          <t xml:space="preserve"> </t>
        </is>
      </c>
      <c r="AF384" s="4" t="inlineStr">
        <is>
          <t xml:space="preserve"> </t>
        </is>
      </c>
      <c r="AG384" s="4" t="inlineStr">
        <is>
          <t xml:space="preserve"> </t>
        </is>
      </c>
    </row>
    <row r="385">
      <c r="A385" s="4" t="inlineStr">
        <is>
          <t>Class of warrant exercise price (in dollars per share) | $ / shares</t>
        </is>
      </c>
      <c r="B385" s="4" t="inlineStr">
        <is>
          <t xml:space="preserve"> </t>
        </is>
      </c>
      <c r="C385" s="4" t="inlineStr">
        <is>
          <t xml:space="preserve"> </t>
        </is>
      </c>
      <c r="D385" s="5" t="n">
        <v>4</v>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5" t="n">
        <v>4</v>
      </c>
      <c r="AB385" s="4" t="inlineStr">
        <is>
          <t xml:space="preserve"> </t>
        </is>
      </c>
      <c r="AC385" s="4" t="inlineStr">
        <is>
          <t xml:space="preserve"> </t>
        </is>
      </c>
      <c r="AD385" s="4" t="inlineStr">
        <is>
          <t xml:space="preserve"> </t>
        </is>
      </c>
      <c r="AE385" s="4" t="inlineStr">
        <is>
          <t xml:space="preserve"> </t>
        </is>
      </c>
      <c r="AF385" s="4" t="inlineStr">
        <is>
          <t xml:space="preserve"> </t>
        </is>
      </c>
      <c r="AG385" s="4" t="inlineStr">
        <is>
          <t xml:space="preserve"> </t>
        </is>
      </c>
    </row>
    <row r="386">
      <c r="A386" s="4" t="inlineStr">
        <is>
          <t>Warrants issued (in shares)</t>
        </is>
      </c>
      <c r="B386" s="4" t="inlineStr">
        <is>
          <t xml:space="preserve"> </t>
        </is>
      </c>
      <c r="C386" s="4" t="inlineStr">
        <is>
          <t xml:space="preserve"> </t>
        </is>
      </c>
      <c r="D386" s="6" t="n">
        <v>84377</v>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6" t="n">
        <v>84377</v>
      </c>
      <c r="AB386" s="4" t="inlineStr">
        <is>
          <t xml:space="preserve"> </t>
        </is>
      </c>
      <c r="AC386" s="4" t="inlineStr">
        <is>
          <t xml:space="preserve"> </t>
        </is>
      </c>
      <c r="AD386" s="4" t="inlineStr">
        <is>
          <t xml:space="preserve"> </t>
        </is>
      </c>
      <c r="AE386" s="4" t="inlineStr">
        <is>
          <t xml:space="preserve"> </t>
        </is>
      </c>
      <c r="AF386" s="4" t="inlineStr">
        <is>
          <t xml:space="preserve"> </t>
        </is>
      </c>
      <c r="AG386" s="4" t="inlineStr">
        <is>
          <t xml:space="preserve"> </t>
        </is>
      </c>
    </row>
    <row r="387">
      <c r="A387" s="4" t="inlineStr">
        <is>
          <t>Over-Allotment Option | Underwriter Warrants | Subsequent Event</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4" t="inlineStr">
        <is>
          <t xml:space="preserve"> </t>
        </is>
      </c>
      <c r="AF387" s="4" t="inlineStr">
        <is>
          <t xml:space="preserve"> </t>
        </is>
      </c>
      <c r="AG387" s="4" t="inlineStr">
        <is>
          <t xml:space="preserve"> </t>
        </is>
      </c>
    </row>
    <row r="388">
      <c r="A388" s="3" t="inlineStr">
        <is>
          <t>Subsidiary, Sale of Stock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c r="AF388" s="4" t="inlineStr">
        <is>
          <t xml:space="preserve"> </t>
        </is>
      </c>
      <c r="AG388" s="4" t="inlineStr">
        <is>
          <t xml:space="preserve"> </t>
        </is>
      </c>
    </row>
    <row r="389">
      <c r="A389" s="4" t="inlineStr">
        <is>
          <t>Class of warrant exercise price (in dollars per share) | $ / shares</t>
        </is>
      </c>
      <c r="B389" s="5" t="n">
        <v>4</v>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c r="AF389" s="4" t="inlineStr">
        <is>
          <t xml:space="preserve"> </t>
        </is>
      </c>
      <c r="AG389" s="4" t="inlineStr">
        <is>
          <t xml:space="preserve"> </t>
        </is>
      </c>
    </row>
    <row r="390">
      <c r="A390" s="4" t="inlineStr">
        <is>
          <t>Warrants issued (in shares)</t>
        </is>
      </c>
      <c r="B390" s="6" t="n">
        <v>97034</v>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c r="AB390" s="4" t="inlineStr">
        <is>
          <t xml:space="preserve"> </t>
        </is>
      </c>
      <c r="AC390" s="4" t="inlineStr">
        <is>
          <t xml:space="preserve"> </t>
        </is>
      </c>
      <c r="AD390" s="4" t="inlineStr">
        <is>
          <t xml:space="preserve"> </t>
        </is>
      </c>
      <c r="AE390" s="4" t="inlineStr">
        <is>
          <t xml:space="preserve"> </t>
        </is>
      </c>
      <c r="AF390" s="4" t="inlineStr">
        <is>
          <t xml:space="preserve"> </t>
        </is>
      </c>
      <c r="AG390" s="4" t="inlineStr">
        <is>
          <t xml:space="preserve"> </t>
        </is>
      </c>
    </row>
    <row r="391">
      <c r="A391" s="4" t="inlineStr">
        <is>
          <t>Underwriter fee as percentage of offering proceeds</t>
        </is>
      </c>
      <c r="B391" s="12" t="n">
        <v>0.15</v>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c r="AB391" s="4" t="inlineStr">
        <is>
          <t xml:space="preserve"> </t>
        </is>
      </c>
      <c r="AC391" s="4" t="inlineStr">
        <is>
          <t xml:space="preserve"> </t>
        </is>
      </c>
      <c r="AD391" s="4" t="inlineStr">
        <is>
          <t xml:space="preserve"> </t>
        </is>
      </c>
      <c r="AE391" s="4" t="inlineStr">
        <is>
          <t xml:space="preserve"> </t>
        </is>
      </c>
      <c r="AF391" s="4" t="inlineStr">
        <is>
          <t xml:space="preserve"> </t>
        </is>
      </c>
      <c r="AG391" s="4" t="inlineStr">
        <is>
          <t xml:space="preserve"> </t>
        </is>
      </c>
    </row>
    <row r="392">
      <c r="A392" s="4" t="inlineStr">
        <is>
          <t>ELOC Purchase Agreement | Subsequent Event</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4" t="inlineStr">
        <is>
          <t xml:space="preserve"> </t>
        </is>
      </c>
      <c r="AF392" s="4" t="inlineStr">
        <is>
          <t xml:space="preserve"> </t>
        </is>
      </c>
      <c r="AG392" s="4" t="inlineStr">
        <is>
          <t xml:space="preserve"> </t>
        </is>
      </c>
    </row>
    <row r="393">
      <c r="A393" s="3" t="inlineStr">
        <is>
          <t>Subsidiary, Sale of Stock [Line Items]</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4" t="inlineStr">
        <is>
          <t xml:space="preserve"> </t>
        </is>
      </c>
      <c r="AD393" s="4" t="inlineStr">
        <is>
          <t xml:space="preserve"> </t>
        </is>
      </c>
      <c r="AE393" s="4" t="inlineStr">
        <is>
          <t xml:space="preserve"> </t>
        </is>
      </c>
      <c r="AF393" s="4" t="inlineStr">
        <is>
          <t xml:space="preserve"> </t>
        </is>
      </c>
      <c r="AG393" s="4" t="inlineStr">
        <is>
          <t xml:space="preserve"> </t>
        </is>
      </c>
    </row>
    <row r="394">
      <c r="A394" s="4" t="inlineStr">
        <is>
          <t>Stock price (in dollars per share) | $ / share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8" t="n">
        <v>1.11</v>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4" t="inlineStr">
        <is>
          <t xml:space="preserve"> </t>
        </is>
      </c>
      <c r="AB394" s="4" t="inlineStr">
        <is>
          <t xml:space="preserve"> </t>
        </is>
      </c>
      <c r="AC394" s="4" t="inlineStr">
        <is>
          <t xml:space="preserve"> </t>
        </is>
      </c>
      <c r="AD394" s="4" t="inlineStr">
        <is>
          <t xml:space="preserve"> </t>
        </is>
      </c>
      <c r="AE394" s="4" t="inlineStr">
        <is>
          <t xml:space="preserve"> </t>
        </is>
      </c>
      <c r="AF394" s="4" t="inlineStr">
        <is>
          <t xml:space="preserve"> </t>
        </is>
      </c>
      <c r="AG394" s="4" t="inlineStr">
        <is>
          <t xml:space="preserve"> </t>
        </is>
      </c>
    </row>
    <row r="395">
      <c r="A395" s="4" t="inlineStr">
        <is>
          <t>Proceeds from ELOC Purchase Agreement | $</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5" t="n">
        <v>1000000</v>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c r="AB395" s="4" t="inlineStr">
        <is>
          <t xml:space="preserve"> </t>
        </is>
      </c>
      <c r="AC395" s="4" t="inlineStr">
        <is>
          <t xml:space="preserve"> </t>
        </is>
      </c>
      <c r="AD395" s="4" t="inlineStr">
        <is>
          <t xml:space="preserve"> </t>
        </is>
      </c>
      <c r="AE395" s="4" t="inlineStr">
        <is>
          <t xml:space="preserve"> </t>
        </is>
      </c>
      <c r="AF395" s="4" t="inlineStr">
        <is>
          <t xml:space="preserve"> </t>
        </is>
      </c>
      <c r="AG395" s="4" t="inlineStr">
        <is>
          <t xml:space="preserve"> </t>
        </is>
      </c>
    </row>
    <row r="396">
      <c r="A396" s="4" t="inlineStr">
        <is>
          <t>ELOC Purchase Agreement | Related Party | Subsequent Event</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c r="AA396" s="4" t="inlineStr">
        <is>
          <t xml:space="preserve"> </t>
        </is>
      </c>
      <c r="AB396" s="4" t="inlineStr">
        <is>
          <t xml:space="preserve"> </t>
        </is>
      </c>
      <c r="AC396" s="4" t="inlineStr">
        <is>
          <t xml:space="preserve"> </t>
        </is>
      </c>
      <c r="AD396" s="4" t="inlineStr">
        <is>
          <t xml:space="preserve"> </t>
        </is>
      </c>
      <c r="AE396" s="4" t="inlineStr">
        <is>
          <t xml:space="preserve"> </t>
        </is>
      </c>
      <c r="AF396" s="4" t="inlineStr">
        <is>
          <t xml:space="preserve"> </t>
        </is>
      </c>
      <c r="AG396" s="4" t="inlineStr">
        <is>
          <t xml:space="preserve"> </t>
        </is>
      </c>
    </row>
    <row r="397">
      <c r="A397" s="3" t="inlineStr">
        <is>
          <t>Subsidiary, Sale of Stock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4" t="inlineStr">
        <is>
          <t xml:space="preserve"> </t>
        </is>
      </c>
      <c r="AB397" s="4" t="inlineStr">
        <is>
          <t xml:space="preserve"> </t>
        </is>
      </c>
      <c r="AC397" s="4" t="inlineStr">
        <is>
          <t xml:space="preserve"> </t>
        </is>
      </c>
      <c r="AD397" s="4" t="inlineStr">
        <is>
          <t xml:space="preserve"> </t>
        </is>
      </c>
      <c r="AE397" s="4" t="inlineStr">
        <is>
          <t xml:space="preserve"> </t>
        </is>
      </c>
      <c r="AF397" s="4" t="inlineStr">
        <is>
          <t xml:space="preserve"> </t>
        </is>
      </c>
      <c r="AG397" s="4" t="inlineStr">
        <is>
          <t xml:space="preserve"> </t>
        </is>
      </c>
    </row>
    <row r="398">
      <c r="A398" s="4" t="inlineStr">
        <is>
          <t>Proceeds from ELOC Purchase Agreement | $</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5" t="n">
        <v>1150000</v>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c r="Z398" s="4" t="inlineStr">
        <is>
          <t xml:space="preserve"> </t>
        </is>
      </c>
      <c r="AA398" s="4" t="inlineStr">
        <is>
          <t xml:space="preserve"> </t>
        </is>
      </c>
      <c r="AB398" s="4" t="inlineStr">
        <is>
          <t xml:space="preserve"> </t>
        </is>
      </c>
      <c r="AC398" s="4" t="inlineStr">
        <is>
          <t xml:space="preserve"> </t>
        </is>
      </c>
      <c r="AD398" s="4" t="inlineStr">
        <is>
          <t xml:space="preserve"> </t>
        </is>
      </c>
      <c r="AE398" s="4" t="inlineStr">
        <is>
          <t xml:space="preserve"> </t>
        </is>
      </c>
      <c r="AF398" s="4" t="inlineStr">
        <is>
          <t xml:space="preserve"> </t>
        </is>
      </c>
      <c r="AG398" s="4" t="inlineStr">
        <is>
          <t xml:space="preserve"> </t>
        </is>
      </c>
    </row>
  </sheetData>
  <mergeCells count="4">
    <mergeCell ref="W1:Y1"/>
    <mergeCell ref="S1:T1"/>
    <mergeCell ref="L1:Q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DEFICIT) - Schedule of Outstanding Prepaid Warrants and Common Warrants (Details) - shares</t>
        </is>
      </c>
      <c r="B1" s="2" t="inlineStr">
        <is>
          <t>12 Months Ended</t>
        </is>
      </c>
    </row>
    <row r="2">
      <c r="B2" s="2" t="inlineStr">
        <is>
          <t>Dec. 31, 2024</t>
        </is>
      </c>
      <c r="C2" s="2" t="inlineStr">
        <is>
          <t>Dec. 31, 2023</t>
        </is>
      </c>
    </row>
    <row r="3">
      <c r="A3" s="4" t="inlineStr">
        <is>
          <t>Prepaid Warrants</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Beginning balance</t>
        </is>
      </c>
      <c r="B5" s="6" t="n">
        <v>507394</v>
      </c>
      <c r="C5" s="6" t="n">
        <v>0</v>
      </c>
    </row>
    <row r="6">
      <c r="A6" s="4" t="inlineStr">
        <is>
          <t>Conditional issuance of Prepaid Warrants</t>
        </is>
      </c>
      <c r="B6" s="4" t="inlineStr">
        <is>
          <t xml:space="preserve"> </t>
        </is>
      </c>
      <c r="C6" s="6" t="n">
        <v>507394</v>
      </c>
    </row>
    <row r="7">
      <c r="A7" s="4" t="inlineStr">
        <is>
          <t>Conditional Issuance of Prepaid Warrants in Exchange for Common Stock</t>
        </is>
      </c>
      <c r="B7" s="6" t="n">
        <v>2816291</v>
      </c>
      <c r="C7" s="4" t="inlineStr">
        <is>
          <t xml:space="preserve"> </t>
        </is>
      </c>
    </row>
    <row r="8">
      <c r="A8" s="4" t="inlineStr">
        <is>
          <t>Exercise of Prepaid Warrants in Exchange for Common Stock</t>
        </is>
      </c>
      <c r="B8" s="6" t="n">
        <v>-698619</v>
      </c>
      <c r="C8" s="4" t="inlineStr">
        <is>
          <t xml:space="preserve"> </t>
        </is>
      </c>
    </row>
    <row r="9">
      <c r="A9" s="4" t="inlineStr">
        <is>
          <t>Issuance of Prepaid Warrants for Common Stock</t>
        </is>
      </c>
      <c r="B9" s="6" t="n">
        <v>700001</v>
      </c>
      <c r="C9" s="4" t="inlineStr">
        <is>
          <t xml:space="preserve"> </t>
        </is>
      </c>
    </row>
    <row r="10">
      <c r="A10" s="4" t="inlineStr">
        <is>
          <t>November 25, 2024 Private Placement of Common Warrants</t>
        </is>
      </c>
      <c r="B10" s="6" t="n">
        <v>0</v>
      </c>
      <c r="C10" s="4" t="inlineStr">
        <is>
          <t xml:space="preserve"> </t>
        </is>
      </c>
    </row>
    <row r="11">
      <c r="A11" s="4" t="inlineStr">
        <is>
          <t>Ending balance</t>
        </is>
      </c>
      <c r="B11" s="6" t="n">
        <v>3871992</v>
      </c>
      <c r="C11" s="6" t="n">
        <v>507394</v>
      </c>
    </row>
    <row r="12">
      <c r="A12" s="4" t="inlineStr">
        <is>
          <t>Prepaid Warrants | 2022 and 2023 Convertible Notes</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Conditional issuance of Prepaid Warrants</t>
        </is>
      </c>
      <c r="B14" s="4" t="inlineStr">
        <is>
          <t xml:space="preserve"> </t>
        </is>
      </c>
      <c r="C14" s="6" t="n">
        <v>507394</v>
      </c>
    </row>
    <row r="15">
      <c r="A15" s="4" t="inlineStr">
        <is>
          <t>Prepaid Warrants | Whiskey Special Ops 2023 Notes</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Conditional issuance of Prepaid Warrants</t>
        </is>
      </c>
      <c r="B17" s="6" t="n">
        <v>546927</v>
      </c>
      <c r="C17" s="4" t="inlineStr">
        <is>
          <t xml:space="preserve"> </t>
        </is>
      </c>
    </row>
    <row r="18">
      <c r="A18" s="4" t="inlineStr">
        <is>
          <t>Common Warrants</t>
        </is>
      </c>
      <c r="B18" s="4" t="inlineStr">
        <is>
          <t xml:space="preserve"> </t>
        </is>
      </c>
      <c r="C18" s="4" t="inlineStr">
        <is>
          <t xml:space="preserve"> </t>
        </is>
      </c>
    </row>
    <row r="19">
      <c r="A19" s="3" t="inlineStr">
        <is>
          <t>Class of Warrant or Right [Line Items]</t>
        </is>
      </c>
      <c r="B19" s="4" t="inlineStr">
        <is>
          <t xml:space="preserve"> </t>
        </is>
      </c>
      <c r="C19" s="4" t="inlineStr">
        <is>
          <t xml:space="preserve"> </t>
        </is>
      </c>
    </row>
    <row r="20">
      <c r="A20" s="4" t="inlineStr">
        <is>
          <t>Beginning balance</t>
        </is>
      </c>
      <c r="B20" s="6" t="n">
        <v>0</v>
      </c>
      <c r="C20" s="6" t="n">
        <v>0</v>
      </c>
    </row>
    <row r="21">
      <c r="A21" s="4" t="inlineStr">
        <is>
          <t>Conditional Issuance of Prepaid Warrants in Exchange for Common Stock</t>
        </is>
      </c>
      <c r="B21" s="6" t="n">
        <v>0</v>
      </c>
      <c r="C21" s="4" t="inlineStr">
        <is>
          <t xml:space="preserve"> </t>
        </is>
      </c>
    </row>
    <row r="22">
      <c r="A22" s="4" t="inlineStr">
        <is>
          <t>Exercise of Prepaid Warrants in Exchange for Common Stock</t>
        </is>
      </c>
      <c r="B22" s="6" t="n">
        <v>0</v>
      </c>
      <c r="C22" s="4" t="inlineStr">
        <is>
          <t xml:space="preserve"> </t>
        </is>
      </c>
    </row>
    <row r="23">
      <c r="A23" s="4" t="inlineStr">
        <is>
          <t>Issuance of Prepaid Warrants for Common Stock</t>
        </is>
      </c>
      <c r="B23" s="6" t="n">
        <v>0</v>
      </c>
      <c r="C23" s="4" t="inlineStr">
        <is>
          <t xml:space="preserve"> </t>
        </is>
      </c>
    </row>
    <row r="24">
      <c r="A24" s="4" t="inlineStr">
        <is>
          <t>November 25, 2024 Private Placement of Common Warrants</t>
        </is>
      </c>
      <c r="B24" s="6" t="n">
        <v>382205</v>
      </c>
      <c r="C24" s="4" t="inlineStr">
        <is>
          <t xml:space="preserve"> </t>
        </is>
      </c>
    </row>
    <row r="25">
      <c r="A25" s="4" t="inlineStr">
        <is>
          <t>Ending balance</t>
        </is>
      </c>
      <c r="B25" s="6" t="n">
        <v>382205</v>
      </c>
      <c r="C25" s="6" t="n">
        <v>0</v>
      </c>
    </row>
    <row r="26">
      <c r="A26" s="4" t="inlineStr">
        <is>
          <t>Common Warrants | 2022 and 2023 Convertible Notes</t>
        </is>
      </c>
      <c r="B26" s="4" t="inlineStr">
        <is>
          <t xml:space="preserve"> </t>
        </is>
      </c>
      <c r="C26" s="4" t="inlineStr">
        <is>
          <t xml:space="preserve"> </t>
        </is>
      </c>
    </row>
    <row r="27">
      <c r="A27" s="3" t="inlineStr">
        <is>
          <t>Class of Warrant or Right [Line Items]</t>
        </is>
      </c>
      <c r="B27" s="4" t="inlineStr">
        <is>
          <t xml:space="preserve"> </t>
        </is>
      </c>
      <c r="C27" s="4" t="inlineStr">
        <is>
          <t xml:space="preserve"> </t>
        </is>
      </c>
    </row>
    <row r="28">
      <c r="A28" s="4" t="inlineStr">
        <is>
          <t>Conditional issuance of Prepaid Warrants</t>
        </is>
      </c>
      <c r="B28" s="4" t="inlineStr">
        <is>
          <t xml:space="preserve"> </t>
        </is>
      </c>
      <c r="C28" s="4" t="inlineStr">
        <is>
          <t xml:space="preserve"> </t>
        </is>
      </c>
    </row>
    <row r="29">
      <c r="A29" s="4" t="inlineStr">
        <is>
          <t>Common Warrants | Whiskey Special Ops 2023 Notes</t>
        </is>
      </c>
      <c r="B29" s="4" t="inlineStr">
        <is>
          <t xml:space="preserve"> </t>
        </is>
      </c>
      <c r="C29" s="4" t="inlineStr">
        <is>
          <t xml:space="preserve"> </t>
        </is>
      </c>
    </row>
    <row r="30">
      <c r="A30" s="3" t="inlineStr">
        <is>
          <t>Class of Warrant or Right [Line Items]</t>
        </is>
      </c>
      <c r="B30" s="4" t="inlineStr">
        <is>
          <t xml:space="preserve"> </t>
        </is>
      </c>
      <c r="C30" s="4" t="inlineStr">
        <is>
          <t xml:space="preserve"> </t>
        </is>
      </c>
    </row>
    <row r="31">
      <c r="A31" s="4" t="inlineStr">
        <is>
          <t>Conditional issuance of Prepaid Warrants</t>
        </is>
      </c>
      <c r="B31" s="6" t="n">
        <v>0</v>
      </c>
      <c r="C31"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7" customWidth="1" min="2" max="2"/>
    <col width="24" customWidth="1" min="3" max="3"/>
    <col width="25" customWidth="1" min="4" max="4"/>
  </cols>
  <sheetData>
    <row r="1">
      <c r="A1" s="1" t="inlineStr">
        <is>
          <t>STOCKHOLDERS’ EQUITY / (DEFICIT) - Schedule of Outstanding ISOs (Details) - USD ($)</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Options outstanding, beginning balance (in shares)</t>
        </is>
      </c>
      <c r="B4" s="6" t="n">
        <v>6178</v>
      </c>
      <c r="C4" s="6" t="n">
        <v>8137</v>
      </c>
      <c r="D4" s="4" t="inlineStr">
        <is>
          <t xml:space="preserve"> </t>
        </is>
      </c>
    </row>
    <row r="5">
      <c r="A5" s="4" t="inlineStr">
        <is>
          <t>Forfeited (in shares)</t>
        </is>
      </c>
      <c r="B5" s="6" t="n">
        <v>-167</v>
      </c>
      <c r="C5" s="6" t="n">
        <v>-1959</v>
      </c>
      <c r="D5" s="4" t="inlineStr">
        <is>
          <t xml:space="preserve"> </t>
        </is>
      </c>
    </row>
    <row r="6">
      <c r="A6" s="4" t="inlineStr">
        <is>
          <t>Options outstanding, ending balance (in shares)</t>
        </is>
      </c>
      <c r="B6" s="6" t="n">
        <v>6011</v>
      </c>
      <c r="C6" s="6" t="n">
        <v>6178</v>
      </c>
      <c r="D6" s="6" t="n">
        <v>8137</v>
      </c>
    </row>
    <row r="7">
      <c r="A7" s="4" t="inlineStr">
        <is>
          <t>Exercisable (in shares)</t>
        </is>
      </c>
      <c r="B7" s="6" t="n">
        <v>6011</v>
      </c>
      <c r="C7" s="6" t="n">
        <v>6178</v>
      </c>
      <c r="D7" s="4" t="inlineStr">
        <is>
          <t xml:space="preserve"> </t>
        </is>
      </c>
    </row>
    <row r="8">
      <c r="A8" s="4" t="inlineStr">
        <is>
          <t>Remaining unvested (in shares)</t>
        </is>
      </c>
      <c r="B8" s="6" t="n">
        <v>0</v>
      </c>
      <c r="C8" s="4" t="inlineStr">
        <is>
          <t xml:space="preserve"> </t>
        </is>
      </c>
      <c r="D8" s="4" t="inlineStr">
        <is>
          <t xml:space="preserve"> </t>
        </is>
      </c>
    </row>
    <row r="9">
      <c r="A9" s="3" t="inlineStr">
        <is>
          <t>Weighted- Average Exercise Price Per Share</t>
        </is>
      </c>
      <c r="B9" s="4" t="inlineStr">
        <is>
          <t xml:space="preserve"> </t>
        </is>
      </c>
      <c r="C9" s="4" t="inlineStr">
        <is>
          <t xml:space="preserve"> </t>
        </is>
      </c>
      <c r="D9" s="4" t="inlineStr">
        <is>
          <t xml:space="preserve"> </t>
        </is>
      </c>
    </row>
    <row r="10">
      <c r="A10" s="4" t="inlineStr">
        <is>
          <t>Weighted average exercise price, beginning balance (in dollars per share)</t>
        </is>
      </c>
      <c r="B10" s="8" t="n">
        <v>157.89</v>
      </c>
      <c r="C10" s="8" t="n">
        <v>157.89</v>
      </c>
      <c r="D10" s="4" t="inlineStr">
        <is>
          <t xml:space="preserve"> </t>
        </is>
      </c>
    </row>
    <row r="11">
      <c r="A11" s="4" t="inlineStr">
        <is>
          <t>Shares sold (in dollars per share)</t>
        </is>
      </c>
      <c r="B11" s="9" t="n">
        <v>157.89</v>
      </c>
      <c r="C11" s="9" t="n">
        <v>157.89</v>
      </c>
      <c r="D11" s="4" t="inlineStr">
        <is>
          <t xml:space="preserve"> </t>
        </is>
      </c>
    </row>
    <row r="12">
      <c r="A12" s="4" t="inlineStr">
        <is>
          <t>Weighted average exercise price, ending balance (in dollars per share)</t>
        </is>
      </c>
      <c r="B12" s="9" t="n">
        <v>157.89</v>
      </c>
      <c r="C12" s="9" t="n">
        <v>157.89</v>
      </c>
      <c r="D12" s="8" t="n">
        <v>157.89</v>
      </c>
    </row>
    <row r="13">
      <c r="A13" s="4" t="inlineStr">
        <is>
          <t>Weighted average exercise price, exercisable (in dollars per share)</t>
        </is>
      </c>
      <c r="B13" s="9" t="n">
        <v>157.89</v>
      </c>
      <c r="C13" s="8" t="n">
        <v>157.89</v>
      </c>
      <c r="D13" s="4" t="inlineStr">
        <is>
          <t xml:space="preserve"> </t>
        </is>
      </c>
    </row>
    <row r="14">
      <c r="A14" s="4" t="inlineStr">
        <is>
          <t>Weighted average exercise price, remaoning unvested (in dollars per share)</t>
        </is>
      </c>
      <c r="B14" s="8" t="n">
        <v>157.89</v>
      </c>
      <c r="C14" s="4" t="inlineStr">
        <is>
          <t xml:space="preserve"> </t>
        </is>
      </c>
      <c r="D14" s="4" t="inlineStr">
        <is>
          <t xml:space="preserve"> </t>
        </is>
      </c>
    </row>
    <row r="15">
      <c r="A15" s="3" t="inlineStr">
        <is>
          <t>Share-Based Compensation Arrangement by Share-Based Payment Award, Options, Additional Disclosures [Abstract]</t>
        </is>
      </c>
      <c r="B15" s="4" t="inlineStr">
        <is>
          <t xml:space="preserve"> </t>
        </is>
      </c>
      <c r="C15" s="4" t="inlineStr">
        <is>
          <t xml:space="preserve"> </t>
        </is>
      </c>
      <c r="D15" s="4" t="inlineStr">
        <is>
          <t xml:space="preserve"> </t>
        </is>
      </c>
    </row>
    <row r="16">
      <c r="A16" s="4" t="inlineStr">
        <is>
          <t>Outstanding, weighted averageremaining contractual term</t>
        </is>
      </c>
      <c r="B16" s="4" t="inlineStr">
        <is>
          <t>10 months 9 days</t>
        </is>
      </c>
      <c r="C16" s="4" t="inlineStr">
        <is>
          <t>1 year 10 months 9 days</t>
        </is>
      </c>
      <c r="D16" s="4" t="inlineStr">
        <is>
          <t>2 years 9 months 25 days</t>
        </is>
      </c>
    </row>
    <row r="17">
      <c r="A17" s="4" t="inlineStr">
        <is>
          <t>Exercisable, weighted averageremaining contractual term</t>
        </is>
      </c>
      <c r="B17" s="4" t="inlineStr">
        <is>
          <t>10 months 9 days</t>
        </is>
      </c>
      <c r="C17" s="4" t="inlineStr">
        <is>
          <t>1 year 10 months 9 days</t>
        </is>
      </c>
      <c r="D17" s="4" t="inlineStr">
        <is>
          <t xml:space="preserve"> </t>
        </is>
      </c>
    </row>
    <row r="18">
      <c r="A18" s="4" t="inlineStr">
        <is>
          <t>Outstanding, intrinsic value</t>
        </is>
      </c>
      <c r="B18" s="5" t="n">
        <v>0</v>
      </c>
      <c r="C18" s="5" t="n">
        <v>0</v>
      </c>
      <c r="D18" s="5" t="n">
        <v>0</v>
      </c>
    </row>
    <row r="19">
      <c r="A19" s="4" t="inlineStr">
        <is>
          <t>Aggregate intrinsic value, exercisable</t>
        </is>
      </c>
      <c r="B19" s="5" t="n">
        <v>0</v>
      </c>
      <c r="C19" s="5" t="n">
        <v>0</v>
      </c>
      <c r="D19" s="4" t="inlineStr">
        <is>
          <t xml:space="preserve"> </t>
        </is>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DEFICIT) - Stock Based Compensation (Details)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Total Share-based Compensation</t>
        </is>
      </c>
      <c r="B4" s="5" t="n">
        <v>0</v>
      </c>
      <c r="C4" s="5" t="n">
        <v>18595</v>
      </c>
    </row>
    <row r="5">
      <c r="A5" s="4" t="inlineStr">
        <is>
          <t>Cost of Sal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hare-based Compensation</t>
        </is>
      </c>
      <c r="B7" s="6" t="n">
        <v>0</v>
      </c>
      <c r="C7" s="6" t="n">
        <v>0</v>
      </c>
    </row>
    <row r="8">
      <c r="A8" s="4" t="inlineStr">
        <is>
          <t>Sales and Marketing</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hare-based Compensation</t>
        </is>
      </c>
      <c r="B10" s="6" t="n">
        <v>0</v>
      </c>
      <c r="C10" s="6" t="n">
        <v>0</v>
      </c>
    </row>
    <row r="11">
      <c r="A11" s="4" t="inlineStr">
        <is>
          <t>General and Administrativ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hare-based Compensation</t>
        </is>
      </c>
      <c r="B13" s="5" t="n">
        <v>0</v>
      </c>
      <c r="C13" s="5" t="n">
        <v>18595</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TOCKHOLDERS’ EQUITY / (DEFICIT) - RSU Activity (Details) - RSU Awards - $ / shares</t>
        </is>
      </c>
      <c r="B1" s="2" t="inlineStr">
        <is>
          <t>1 Months Ended</t>
        </is>
      </c>
      <c r="C1" s="2" t="inlineStr">
        <is>
          <t>7 Months Ended</t>
        </is>
      </c>
      <c r="D1" s="2" t="inlineStr">
        <is>
          <t>12 Months Ended</t>
        </is>
      </c>
    </row>
    <row r="2">
      <c r="B2" s="2" t="inlineStr">
        <is>
          <t>May 31, 2024</t>
        </is>
      </c>
      <c r="C2" s="2" t="inlineStr">
        <is>
          <t>Dec. 31, 2024</t>
        </is>
      </c>
      <c r="D2" s="2" t="inlineStr">
        <is>
          <t>Dec. 31, 2024</t>
        </is>
      </c>
      <c r="E2" s="2" t="inlineStr">
        <is>
          <t>Dec. 31, 2023</t>
        </is>
      </c>
    </row>
    <row r="3">
      <c r="A3" s="3" t="inlineStr">
        <is>
          <t>Restricted Stock Units</t>
        </is>
      </c>
      <c r="B3" s="4" t="inlineStr">
        <is>
          <t xml:space="preserve"> </t>
        </is>
      </c>
      <c r="C3" s="4" t="inlineStr">
        <is>
          <t xml:space="preserve"> </t>
        </is>
      </c>
      <c r="D3" s="4" t="inlineStr">
        <is>
          <t xml:space="preserve"> </t>
        </is>
      </c>
      <c r="E3" s="4" t="inlineStr">
        <is>
          <t xml:space="preserve"> </t>
        </is>
      </c>
    </row>
    <row r="4">
      <c r="A4" s="4" t="inlineStr">
        <is>
          <t>Unvested and outstanding , beginning balance (in shares)</t>
        </is>
      </c>
      <c r="B4" s="4" t="inlineStr">
        <is>
          <t xml:space="preserve"> </t>
        </is>
      </c>
      <c r="C4" s="4" t="inlineStr">
        <is>
          <t xml:space="preserve"> </t>
        </is>
      </c>
      <c r="D4" s="6" t="n">
        <v>116944</v>
      </c>
      <c r="E4" s="6" t="n">
        <v>105727</v>
      </c>
    </row>
    <row r="5">
      <c r="A5" s="4" t="inlineStr">
        <is>
          <t>Granted (in shares)</t>
        </is>
      </c>
      <c r="B5" s="6" t="n">
        <v>2500</v>
      </c>
      <c r="C5" s="6" t="n">
        <v>11064</v>
      </c>
      <c r="D5" s="6" t="n">
        <v>234525</v>
      </c>
      <c r="E5" s="6" t="n">
        <v>14015</v>
      </c>
    </row>
    <row r="6">
      <c r="A6" s="4" t="inlineStr">
        <is>
          <t>Forfeited/Canceled/Expired (in shares)</t>
        </is>
      </c>
      <c r="B6" s="6" t="n">
        <v>-105360</v>
      </c>
      <c r="C6" s="4" t="inlineStr">
        <is>
          <t xml:space="preserve"> </t>
        </is>
      </c>
      <c r="D6" s="6" t="n">
        <v>-105880</v>
      </c>
      <c r="E6" s="6" t="n">
        <v>-2798</v>
      </c>
    </row>
    <row r="7">
      <c r="A7" s="4" t="inlineStr">
        <is>
          <t>Unvested and outstanding, ending balance (in shares)</t>
        </is>
      </c>
      <c r="B7" s="4" t="inlineStr">
        <is>
          <t xml:space="preserve"> </t>
        </is>
      </c>
      <c r="C7" s="6" t="n">
        <v>245589</v>
      </c>
      <c r="D7" s="6" t="n">
        <v>245589</v>
      </c>
      <c r="E7" s="6" t="n">
        <v>116944</v>
      </c>
    </row>
    <row r="8">
      <c r="A8" s="3" t="inlineStr">
        <is>
          <t>Weighted Average Exercise Price Per Share</t>
        </is>
      </c>
      <c r="B8" s="4" t="inlineStr">
        <is>
          <t xml:space="preserve"> </t>
        </is>
      </c>
      <c r="C8" s="4" t="inlineStr">
        <is>
          <t xml:space="preserve"> </t>
        </is>
      </c>
      <c r="D8" s="4" t="inlineStr">
        <is>
          <t xml:space="preserve"> </t>
        </is>
      </c>
      <c r="E8" s="4" t="inlineStr">
        <is>
          <t xml:space="preserve"> </t>
        </is>
      </c>
    </row>
    <row r="9">
      <c r="A9" s="4" t="inlineStr">
        <is>
          <t>Unvested and outstanding, beginning balance (in dollars per share)</t>
        </is>
      </c>
      <c r="B9" s="4" t="inlineStr">
        <is>
          <t xml:space="preserve"> </t>
        </is>
      </c>
      <c r="C9" s="4" t="inlineStr">
        <is>
          <t xml:space="preserve"> </t>
        </is>
      </c>
      <c r="D9" s="8" t="n">
        <v>157.89</v>
      </c>
      <c r="E9" s="8" t="n">
        <v>157.89</v>
      </c>
    </row>
    <row r="10">
      <c r="A10" s="4" t="inlineStr">
        <is>
          <t>Granted (in dollars per share)</t>
        </is>
      </c>
      <c r="B10" s="4" t="inlineStr">
        <is>
          <t xml:space="preserve"> </t>
        </is>
      </c>
      <c r="C10" s="8" t="n">
        <v>157.89</v>
      </c>
      <c r="D10" s="6" t="n">
        <v>4</v>
      </c>
      <c r="E10" s="9" t="n">
        <v>157.89</v>
      </c>
    </row>
    <row r="11">
      <c r="A11" s="4" t="inlineStr">
        <is>
          <t>Forfeited/Canceled/Expired (in dollars per share)</t>
        </is>
      </c>
      <c r="B11" s="4" t="inlineStr">
        <is>
          <t xml:space="preserve"> </t>
        </is>
      </c>
      <c r="C11" s="4" t="inlineStr">
        <is>
          <t xml:space="preserve"> </t>
        </is>
      </c>
      <c r="D11" s="9" t="n">
        <v>157.89</v>
      </c>
      <c r="E11" s="9" t="n">
        <v>157.89</v>
      </c>
    </row>
    <row r="12">
      <c r="A12" s="4" t="inlineStr">
        <is>
          <t>Unvested and outstanding , ending balance (in dollars per share)</t>
        </is>
      </c>
      <c r="B12" s="4" t="inlineStr">
        <is>
          <t xml:space="preserve"> </t>
        </is>
      </c>
      <c r="C12" s="8" t="n">
        <v>10.93</v>
      </c>
      <c r="D12" s="8" t="n">
        <v>10.93</v>
      </c>
      <c r="E12" s="8" t="n">
        <v>157.89</v>
      </c>
    </row>
    <row r="13">
      <c r="A13" s="4" t="inlineStr">
        <is>
          <t>Employees Directors Consultants</t>
        </is>
      </c>
      <c r="B13" s="4" t="inlineStr">
        <is>
          <t xml:space="preserve"> </t>
        </is>
      </c>
      <c r="C13" s="4" t="inlineStr">
        <is>
          <t xml:space="preserve"> </t>
        </is>
      </c>
      <c r="D13" s="4" t="inlineStr">
        <is>
          <t xml:space="preserve"> </t>
        </is>
      </c>
      <c r="E13" s="4" t="inlineStr">
        <is>
          <t xml:space="preserve"> </t>
        </is>
      </c>
    </row>
    <row r="14">
      <c r="A14" s="3" t="inlineStr">
        <is>
          <t>Restricted Stock Units</t>
        </is>
      </c>
      <c r="B14" s="4" t="inlineStr">
        <is>
          <t xml:space="preserve"> </t>
        </is>
      </c>
      <c r="C14" s="4" t="inlineStr">
        <is>
          <t xml:space="preserve"> </t>
        </is>
      </c>
      <c r="D14" s="4" t="inlineStr">
        <is>
          <t xml:space="preserve"> </t>
        </is>
      </c>
      <c r="E14" s="4" t="inlineStr">
        <is>
          <t xml:space="preserve"> </t>
        </is>
      </c>
    </row>
    <row r="15">
      <c r="A15" s="4" t="inlineStr">
        <is>
          <t>Granted (in shares)</t>
        </is>
      </c>
      <c r="B15" s="6" t="n">
        <v>234525</v>
      </c>
      <c r="C15" s="4" t="inlineStr">
        <is>
          <t xml:space="preserve"> </t>
        </is>
      </c>
      <c r="D15" s="4" t="inlineStr">
        <is>
          <t xml:space="preserve"> </t>
        </is>
      </c>
      <c r="E15" s="4" t="inlineStr">
        <is>
          <t xml:space="preserve"> </t>
        </is>
      </c>
    </row>
    <row r="16">
      <c r="A16" s="3" t="inlineStr">
        <is>
          <t>Weighted Average Exercise Price Per Share</t>
        </is>
      </c>
      <c r="B16" s="4" t="inlineStr">
        <is>
          <t xml:space="preserve"> </t>
        </is>
      </c>
      <c r="C16" s="4" t="inlineStr">
        <is>
          <t xml:space="preserve"> </t>
        </is>
      </c>
      <c r="D16" s="4" t="inlineStr">
        <is>
          <t xml:space="preserve"> </t>
        </is>
      </c>
      <c r="E16" s="4" t="inlineStr">
        <is>
          <t xml:space="preserve"> </t>
        </is>
      </c>
    </row>
    <row r="17">
      <c r="A17" s="4" t="inlineStr">
        <is>
          <t>Granted (in dollars per share)</t>
        </is>
      </c>
      <c r="B17" s="5" t="n">
        <v>4</v>
      </c>
      <c r="C17" s="4" t="inlineStr">
        <is>
          <t xml:space="preserve"> </t>
        </is>
      </c>
      <c r="D17" s="4" t="inlineStr">
        <is>
          <t xml:space="preserve"> </t>
        </is>
      </c>
      <c r="E17" s="4" t="inlineStr">
        <is>
          <t xml:space="preserve"> </t>
        </is>
      </c>
    </row>
  </sheetData>
  <mergeCells count="2">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4" t="inlineStr">
        <is>
          <t>Net Income / (Loss)</t>
        </is>
      </c>
      <c r="B3" s="5" t="n">
        <v>710458</v>
      </c>
      <c r="C3" s="5" t="n">
        <v>-36798419</v>
      </c>
    </row>
    <row r="4">
      <c r="A4" s="3" t="inlineStr">
        <is>
          <t>Adjustments to Reconcile Net Income / (Loss) to Net Cash Used in Operating Activities:</t>
        </is>
      </c>
      <c r="B4" s="4" t="inlineStr">
        <is>
          <t xml:space="preserve"> </t>
        </is>
      </c>
      <c r="C4" s="4" t="inlineStr">
        <is>
          <t xml:space="preserve"> </t>
        </is>
      </c>
    </row>
    <row r="5">
      <c r="A5" s="4" t="inlineStr">
        <is>
          <t>Depreciation Expense</t>
        </is>
      </c>
      <c r="B5" s="6" t="n">
        <v>1284653</v>
      </c>
      <c r="C5" s="6" t="n">
        <v>1430240</v>
      </c>
    </row>
    <row r="6">
      <c r="A6" s="4" t="inlineStr">
        <is>
          <t>Amortization of operating lease right-of-use assets</t>
        </is>
      </c>
      <c r="B6" s="6" t="n">
        <v>508156</v>
      </c>
      <c r="C6" s="6" t="n">
        <v>492806</v>
      </c>
    </row>
    <row r="7">
      <c r="A7" s="4" t="inlineStr">
        <is>
          <t>Loss on disposal of property and equipment</t>
        </is>
      </c>
      <c r="B7" s="6" t="n">
        <v>241541</v>
      </c>
      <c r="C7" s="6" t="n">
        <v>43290</v>
      </c>
    </row>
    <row r="8">
      <c r="A8" s="4" t="inlineStr">
        <is>
          <t>Non-cash Warrant Issued</t>
        </is>
      </c>
      <c r="B8" s="6" t="n">
        <v>8828</v>
      </c>
      <c r="C8" s="6" t="n">
        <v>0</v>
      </c>
    </row>
    <row r="9">
      <c r="A9" s="4" t="inlineStr">
        <is>
          <t>Gain on Investment</t>
        </is>
      </c>
      <c r="B9" s="6" t="n">
        <v>-3421222</v>
      </c>
      <c r="C9" s="6" t="n">
        <v>0</v>
      </c>
    </row>
    <row r="10">
      <c r="A10" s="4" t="inlineStr">
        <is>
          <t>Change in Fair Value of Convertible Notes</t>
        </is>
      </c>
      <c r="B10" s="6" t="n">
        <v>-14028067</v>
      </c>
      <c r="C10" s="6" t="n">
        <v>22764854</v>
      </c>
    </row>
    <row r="11">
      <c r="A11" s="4" t="inlineStr">
        <is>
          <t>Change in Fair Value of Warrant Liabilities</t>
        </is>
      </c>
      <c r="B11" s="6" t="n">
        <v>-736580</v>
      </c>
      <c r="C11" s="6" t="n">
        <v>240159</v>
      </c>
    </row>
    <row r="12">
      <c r="A12" s="4" t="inlineStr">
        <is>
          <t>Non-cash Interest Expense</t>
        </is>
      </c>
      <c r="B12" s="6" t="n">
        <v>346436</v>
      </c>
      <c r="C12" s="6" t="n">
        <v>435373</v>
      </c>
    </row>
    <row r="13">
      <c r="A13" s="4" t="inlineStr">
        <is>
          <t>Non-cash Share-based Compensation</t>
        </is>
      </c>
      <c r="B13" s="6" t="n">
        <v>4892110</v>
      </c>
      <c r="C13" s="6" t="n">
        <v>18594</v>
      </c>
    </row>
    <row r="14">
      <c r="A14" s="3" t="inlineStr">
        <is>
          <t>Changes in Operating Assets and Liabilities:</t>
        </is>
      </c>
      <c r="B14" s="4" t="inlineStr">
        <is>
          <t xml:space="preserve"> </t>
        </is>
      </c>
      <c r="C14" s="4" t="inlineStr">
        <is>
          <t xml:space="preserve"> </t>
        </is>
      </c>
    </row>
    <row r="15">
      <c r="A15" s="4" t="inlineStr">
        <is>
          <t>Accounts Receivable</t>
        </is>
      </c>
      <c r="B15" s="6" t="n">
        <v>83042</v>
      </c>
      <c r="C15" s="6" t="n">
        <v>-227218</v>
      </c>
    </row>
    <row r="16">
      <c r="A16" s="4" t="inlineStr">
        <is>
          <t>Inventory</t>
        </is>
      </c>
      <c r="B16" s="6" t="n">
        <v>1409180</v>
      </c>
      <c r="C16" s="6" t="n">
        <v>885547</v>
      </c>
    </row>
    <row r="17">
      <c r="A17" s="4" t="inlineStr">
        <is>
          <t>Other Current Assets</t>
        </is>
      </c>
      <c r="B17" s="6" t="n">
        <v>-115741</v>
      </c>
      <c r="C17" s="6" t="n">
        <v>61230</v>
      </c>
    </row>
    <row r="18">
      <c r="A18" s="4" t="inlineStr">
        <is>
          <t>Other Long Term Assets</t>
        </is>
      </c>
      <c r="B18" s="6" t="n">
        <v>13151</v>
      </c>
      <c r="C18" s="6" t="n">
        <v>76270</v>
      </c>
    </row>
    <row r="19">
      <c r="A19" s="4" t="inlineStr">
        <is>
          <t>Accounts Payable</t>
        </is>
      </c>
      <c r="B19" s="6" t="n">
        <v>-672348</v>
      </c>
      <c r="C19" s="6" t="n">
        <v>1078467</v>
      </c>
    </row>
    <row r="20">
      <c r="A20" s="4" t="inlineStr">
        <is>
          <t>Other Current Liabilities</t>
        </is>
      </c>
      <c r="B20" s="6" t="n">
        <v>-1151329</v>
      </c>
      <c r="C20" s="6" t="n">
        <v>1691432</v>
      </c>
    </row>
    <row r="21">
      <c r="A21" s="4" t="inlineStr">
        <is>
          <t>Operating Lease Liabilities</t>
        </is>
      </c>
      <c r="B21" s="6" t="n">
        <v>-587891</v>
      </c>
      <c r="C21" s="6" t="n">
        <v>-672371</v>
      </c>
    </row>
    <row r="22">
      <c r="A22" s="4" t="inlineStr">
        <is>
          <t>Net Cash Used in Operating Activities</t>
        </is>
      </c>
      <c r="B22" s="6" t="n">
        <v>-11215623</v>
      </c>
      <c r="C22" s="6" t="n">
        <v>-8479746</v>
      </c>
    </row>
    <row r="23">
      <c r="A23" s="3" t="inlineStr">
        <is>
          <t>Cash Flow (used in) / from Investing Activities</t>
        </is>
      </c>
      <c r="B23" s="4" t="inlineStr">
        <is>
          <t xml:space="preserve"> </t>
        </is>
      </c>
      <c r="C23" s="4" t="inlineStr">
        <is>
          <t xml:space="preserve"> </t>
        </is>
      </c>
    </row>
    <row r="24">
      <c r="A24" s="4" t="inlineStr">
        <is>
          <t>Purchase of Property and Equipment</t>
        </is>
      </c>
      <c r="B24" s="6" t="n">
        <v>-106421</v>
      </c>
      <c r="C24" s="6" t="n">
        <v>-26512</v>
      </c>
    </row>
    <row r="25">
      <c r="A25" s="4" t="inlineStr">
        <is>
          <t>Proceeds from Sale of Asset</t>
        </is>
      </c>
      <c r="B25" s="6" t="n">
        <v>0</v>
      </c>
      <c r="C25" s="6" t="n">
        <v>2400</v>
      </c>
    </row>
    <row r="26">
      <c r="A26" s="4" t="inlineStr">
        <is>
          <t>Proceeds from Purchase of Thinking Tree Spirits</t>
        </is>
      </c>
      <c r="B26" s="6" t="n">
        <v>5090</v>
      </c>
      <c r="C26" s="6" t="n">
        <v>0</v>
      </c>
    </row>
    <row r="27">
      <c r="A27" s="4" t="inlineStr">
        <is>
          <t>Net Cash Used in Investing Activities</t>
        </is>
      </c>
      <c r="B27" s="6" t="n">
        <v>-101331</v>
      </c>
      <c r="C27" s="6" t="n">
        <v>-24112</v>
      </c>
    </row>
    <row r="28">
      <c r="A28" s="3" t="inlineStr">
        <is>
          <t>Cash Flow from Financing Activities</t>
        </is>
      </c>
      <c r="B28" s="4" t="inlineStr">
        <is>
          <t xml:space="preserve"> </t>
        </is>
      </c>
      <c r="C28" s="4" t="inlineStr">
        <is>
          <t xml:space="preserve"> </t>
        </is>
      </c>
    </row>
    <row r="29">
      <c r="A29" s="4" t="inlineStr">
        <is>
          <t>Proceeds from Notes Payable</t>
        </is>
      </c>
      <c r="B29" s="6" t="n">
        <v>694914</v>
      </c>
      <c r="C29" s="6" t="n">
        <v>250000</v>
      </c>
    </row>
    <row r="30">
      <c r="A30" s="4" t="inlineStr">
        <is>
          <t>Proceeds from Whiskey Notes (including proceeds from related party Whiskey Notes of $1,100,000 and $800,000 for the years ended December 31, 2024 and 2023, respectively)</t>
        </is>
      </c>
      <c r="B30" s="6" t="n">
        <v>3655870</v>
      </c>
      <c r="C30" s="6" t="n">
        <v>2975000</v>
      </c>
    </row>
    <row r="31">
      <c r="A31" s="4" t="inlineStr">
        <is>
          <t>Proceeds from Convertible Notes (including proceeds from related party convertible notes of $0 and $4,675,000 for the years ended December 31, 2024 and 2023, respectively)</t>
        </is>
      </c>
      <c r="B31" s="6" t="n">
        <v>0</v>
      </c>
      <c r="C31" s="6" t="n">
        <v>5590000</v>
      </c>
    </row>
    <row r="32">
      <c r="A32" s="4" t="inlineStr">
        <is>
          <t>Repayment of Notes Payable</t>
        </is>
      </c>
      <c r="B32" s="6" t="n">
        <v>-1723386</v>
      </c>
      <c r="C32" s="6" t="n">
        <v>-183062</v>
      </c>
    </row>
    <row r="33">
      <c r="A33" s="4" t="inlineStr">
        <is>
          <t>Proceeds from Initial Public Offering of Common Stock, net of Underwriting Commission</t>
        </is>
      </c>
      <c r="B33" s="6" t="n">
        <v>5960000</v>
      </c>
      <c r="C33" s="6" t="n">
        <v>0</v>
      </c>
    </row>
    <row r="34">
      <c r="A34" s="4" t="inlineStr">
        <is>
          <t>Expenses related to Initial Public Offering, recorded to Additional Paid-in-Capital, net against IPO Proceeds</t>
        </is>
      </c>
      <c r="B34" s="6" t="n">
        <v>-313467</v>
      </c>
      <c r="C34" s="6" t="n">
        <v>0</v>
      </c>
    </row>
    <row r="35">
      <c r="A35" s="4" t="inlineStr">
        <is>
          <t>Proceeds from Private Placement of Common Warrants</t>
        </is>
      </c>
      <c r="B35" s="6" t="n">
        <v>1397998</v>
      </c>
      <c r="C35" s="6" t="n">
        <v>0</v>
      </c>
    </row>
    <row r="36">
      <c r="A36" s="4" t="inlineStr">
        <is>
          <t>Proceeds from Private Placement of Preferred Stock and warrants</t>
        </is>
      </c>
      <c r="B36" s="6" t="n">
        <v>2025000</v>
      </c>
      <c r="C36" s="6" t="n">
        <v>0</v>
      </c>
    </row>
    <row r="37">
      <c r="A37" s="4" t="inlineStr">
        <is>
          <t>Deferred Transaction Costs associated with S-1 Filing</t>
        </is>
      </c>
      <c r="B37" s="6" t="n">
        <v>0</v>
      </c>
      <c r="C37" s="6" t="n">
        <v>-262896</v>
      </c>
    </row>
    <row r="38">
      <c r="A38" s="4" t="inlineStr">
        <is>
          <t>Common Stock Shares Repurchased</t>
        </is>
      </c>
      <c r="B38" s="6" t="n">
        <v>-3690</v>
      </c>
      <c r="C38" s="6" t="n">
        <v>-11340</v>
      </c>
    </row>
    <row r="39">
      <c r="A39" s="4" t="inlineStr">
        <is>
          <t>Net Cash Provided by Financing Activities</t>
        </is>
      </c>
      <c r="B39" s="6" t="n">
        <v>11693239</v>
      </c>
      <c r="C39" s="6" t="n">
        <v>8357702</v>
      </c>
    </row>
    <row r="40">
      <c r="A40" s="4" t="inlineStr">
        <is>
          <t>Net Increase (Decrease) in Cash</t>
        </is>
      </c>
      <c r="B40" s="6" t="n">
        <v>376284</v>
      </c>
      <c r="C40" s="6" t="n">
        <v>-146156</v>
      </c>
    </row>
    <row r="41">
      <c r="A41" s="4" t="inlineStr">
        <is>
          <t>Cash – Beginning of Period</t>
        </is>
      </c>
      <c r="B41" s="6" t="n">
        <v>76878</v>
      </c>
      <c r="C41" s="6" t="n">
        <v>223034</v>
      </c>
    </row>
    <row r="42">
      <c r="A42" s="4" t="inlineStr">
        <is>
          <t>Cash – End of Period</t>
        </is>
      </c>
      <c r="B42" s="6" t="n">
        <v>453162</v>
      </c>
      <c r="C42" s="6" t="n">
        <v>76878</v>
      </c>
    </row>
    <row r="43">
      <c r="A43" s="3" t="inlineStr">
        <is>
          <t>Cash Paid during the Period for:</t>
        </is>
      </c>
      <c r="B43" s="4" t="inlineStr">
        <is>
          <t xml:space="preserve"> </t>
        </is>
      </c>
      <c r="C43" s="4" t="inlineStr">
        <is>
          <t xml:space="preserve"> </t>
        </is>
      </c>
    </row>
    <row r="44">
      <c r="A44" s="4" t="inlineStr">
        <is>
          <t>Interest Expense</t>
        </is>
      </c>
      <c r="B44" s="6" t="n">
        <v>2189265</v>
      </c>
      <c r="C44" s="6" t="n">
        <v>2091366</v>
      </c>
    </row>
    <row r="45">
      <c r="A45" s="4" t="inlineStr">
        <is>
          <t>Income Tax Expense</t>
        </is>
      </c>
      <c r="B45" s="6" t="n">
        <v>1650</v>
      </c>
      <c r="C45" s="6" t="n">
        <v>7000</v>
      </c>
    </row>
    <row r="46">
      <c r="A46" s="3" t="inlineStr">
        <is>
          <t>Supplemental Schedule of Non-cash Investing and Financing Activities:</t>
        </is>
      </c>
      <c r="B46" s="4" t="inlineStr">
        <is>
          <t xml:space="preserve"> </t>
        </is>
      </c>
      <c r="C46" s="4" t="inlineStr">
        <is>
          <t xml:space="preserve"> </t>
        </is>
      </c>
    </row>
    <row r="47">
      <c r="A47" s="4" t="inlineStr">
        <is>
          <t>Right-of-use Assets Obtained in Exchange for New Operating Lease Liabilities</t>
        </is>
      </c>
      <c r="B47" s="6" t="n">
        <v>152821</v>
      </c>
      <c r="C47" s="6" t="n">
        <v>290060</v>
      </c>
    </row>
    <row r="48">
      <c r="A48" s="4" t="inlineStr">
        <is>
          <t>Transaction Costs Associated with S-1 Filing in Accounts Payable and Other Current Liabilities</t>
        </is>
      </c>
      <c r="B48" s="6" t="n">
        <v>1676494</v>
      </c>
      <c r="C48" s="6" t="n">
        <v>1020004</v>
      </c>
    </row>
    <row r="49">
      <c r="A49" s="4" t="inlineStr">
        <is>
          <t>Deferred Transaction Costs Applied Against IPO Proceeds</t>
        </is>
      </c>
      <c r="B49" s="6" t="n">
        <v>2054454</v>
      </c>
      <c r="C49" s="6" t="n">
        <v>0</v>
      </c>
    </row>
    <row r="50">
      <c r="A50" s="4" t="inlineStr">
        <is>
          <t>Common Stock Issued in Conjunction with Acquisition of Thinking Tree Spirits</t>
        </is>
      </c>
      <c r="B50" s="6" t="n">
        <v>670686</v>
      </c>
      <c r="C50" s="6" t="n">
        <v>0</v>
      </c>
    </row>
    <row r="51">
      <c r="A51" s="4" t="inlineStr">
        <is>
          <t>Unpaid Property and Equipment Additions</t>
        </is>
      </c>
      <c r="B51" s="6" t="n">
        <v>204366</v>
      </c>
      <c r="C51" s="6" t="n">
        <v>194366</v>
      </c>
    </row>
    <row r="52">
      <c r="A52" s="4" t="inlineStr">
        <is>
          <t>Preferred Stock and Warrants Issued in Exchange for Barrels and Inventory</t>
        </is>
      </c>
      <c r="B52" s="6" t="n">
        <v>1265600</v>
      </c>
      <c r="C52" s="6" t="n">
        <v>0</v>
      </c>
    </row>
    <row r="53">
      <c r="A53" s="4" t="inlineStr">
        <is>
          <t>Preferred Stock and Warrants Issued in Exchange for Factoring Agreement Notes Payable Including Interest and Fees</t>
        </is>
      </c>
      <c r="B53" s="6" t="n">
        <v>719919</v>
      </c>
      <c r="C53" s="6" t="n">
        <v>0</v>
      </c>
    </row>
    <row r="54">
      <c r="A54" s="4" t="inlineStr">
        <is>
          <t>Preferred Stock Issued in Exchange for Warrants</t>
        </is>
      </c>
      <c r="B54" s="6" t="n">
        <v>9</v>
      </c>
      <c r="C54" s="6" t="n">
        <v>0</v>
      </c>
    </row>
    <row r="55">
      <c r="A55" s="4" t="inlineStr">
        <is>
          <t>Exercise of Warrants to Purchase Common Stock</t>
        </is>
      </c>
      <c r="B55" s="6" t="n">
        <v>32</v>
      </c>
      <c r="C55" s="6" t="n">
        <v>0</v>
      </c>
    </row>
    <row r="56">
      <c r="A56" s="4" t="inlineStr">
        <is>
          <t>Prepaid Warrants Issued in Exchange for Common Stock</t>
        </is>
      </c>
      <c r="B56" s="6" t="n">
        <v>3</v>
      </c>
      <c r="C56" s="6" t="n">
        <v>0</v>
      </c>
    </row>
    <row r="57">
      <c r="A57" s="4" t="inlineStr">
        <is>
          <t>2022 and 2023 Convertible Notes</t>
        </is>
      </c>
      <c r="B57" s="4" t="inlineStr">
        <is>
          <t xml:space="preserve"> </t>
        </is>
      </c>
      <c r="C57" s="4" t="inlineStr">
        <is>
          <t xml:space="preserve"> </t>
        </is>
      </c>
    </row>
    <row r="58">
      <c r="A58" s="3" t="inlineStr">
        <is>
          <t>Supplemental Schedule of Non-cash Investing and Financing Activities:</t>
        </is>
      </c>
      <c r="B58" s="4" t="inlineStr">
        <is>
          <t xml:space="preserve"> </t>
        </is>
      </c>
      <c r="C58" s="4" t="inlineStr">
        <is>
          <t xml:space="preserve"> </t>
        </is>
      </c>
    </row>
    <row r="59">
      <c r="A59" s="4" t="inlineStr">
        <is>
          <t>Conversion of Convertible Notes</t>
        </is>
      </c>
      <c r="B59" s="6" t="n">
        <v>15278168</v>
      </c>
      <c r="C59" s="6" t="n">
        <v>0</v>
      </c>
    </row>
    <row r="60">
      <c r="A60" s="4" t="inlineStr">
        <is>
          <t>Common Stock Exchanged for Prepaid Warrants</t>
        </is>
      </c>
      <c r="B60" s="6" t="n">
        <v>193</v>
      </c>
      <c r="C60" s="6" t="n">
        <v>0</v>
      </c>
    </row>
    <row r="61">
      <c r="A61" s="4" t="inlineStr">
        <is>
          <t>Convertible Notes To Warrants</t>
        </is>
      </c>
      <c r="B61" s="4" t="inlineStr">
        <is>
          <t xml:space="preserve"> </t>
        </is>
      </c>
      <c r="C61" s="4" t="inlineStr">
        <is>
          <t xml:space="preserve"> </t>
        </is>
      </c>
    </row>
    <row r="62">
      <c r="A62" s="3" t="inlineStr">
        <is>
          <t>Supplemental Schedule of Non-cash Investing and Financing Activities:</t>
        </is>
      </c>
      <c r="B62" s="4" t="inlineStr">
        <is>
          <t xml:space="preserve"> </t>
        </is>
      </c>
      <c r="C62" s="4" t="inlineStr">
        <is>
          <t xml:space="preserve"> </t>
        </is>
      </c>
    </row>
    <row r="63">
      <c r="A63" s="4" t="inlineStr">
        <is>
          <t>Conversion of Convertible Notes</t>
        </is>
      </c>
      <c r="B63" s="6" t="n">
        <v>1873000</v>
      </c>
      <c r="C63" s="6" t="n">
        <v>0</v>
      </c>
    </row>
    <row r="64">
      <c r="A64" s="4" t="inlineStr">
        <is>
          <t>Conversion of Whiskey Notes</t>
        </is>
      </c>
      <c r="B64" s="4" t="inlineStr">
        <is>
          <t xml:space="preserve"> </t>
        </is>
      </c>
      <c r="C64" s="4" t="inlineStr">
        <is>
          <t xml:space="preserve"> </t>
        </is>
      </c>
    </row>
    <row r="65">
      <c r="A65" s="3" t="inlineStr">
        <is>
          <t>Supplemental Schedule of Non-cash Investing and Financing Activities:</t>
        </is>
      </c>
      <c r="B65" s="4" t="inlineStr">
        <is>
          <t xml:space="preserve"> </t>
        </is>
      </c>
      <c r="C65" s="4" t="inlineStr">
        <is>
          <t xml:space="preserve"> </t>
        </is>
      </c>
    </row>
    <row r="66">
      <c r="A66" s="4" t="inlineStr">
        <is>
          <t>Conversion of Convertible Notes</t>
        </is>
      </c>
      <c r="B66" s="6" t="n">
        <v>11784068</v>
      </c>
      <c r="C66" s="6" t="n">
        <v>0</v>
      </c>
    </row>
    <row r="67">
      <c r="A67" s="4" t="inlineStr">
        <is>
          <t>Common Stock Exchanged for Prepaid Warrants</t>
        </is>
      </c>
      <c r="B67" s="5" t="n">
        <v>197</v>
      </c>
      <c r="C67" s="5" t="n">
        <v>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DEFICIT) - Equity-based (Non-cash) Compensation (Details)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Total Non-Cash Share-Based Compensation</t>
        </is>
      </c>
      <c r="B4" s="5" t="n">
        <v>4892110</v>
      </c>
      <c r="C4" s="5" t="n">
        <v>18594</v>
      </c>
    </row>
    <row r="5">
      <c r="A5" s="4" t="inlineStr">
        <is>
          <t>Production / Cost of Sal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Non-Cash Share-Based Compensation</t>
        </is>
      </c>
      <c r="B7" s="4" t="inlineStr">
        <is>
          <t xml:space="preserve"> </t>
        </is>
      </c>
      <c r="C7" s="6" t="n">
        <v>0</v>
      </c>
    </row>
    <row r="8">
      <c r="A8" s="4" t="inlineStr">
        <is>
          <t>Sales and Marketing</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Non-Cash Share-Based Compensation</t>
        </is>
      </c>
      <c r="B10" s="4" t="inlineStr">
        <is>
          <t xml:space="preserve"> </t>
        </is>
      </c>
      <c r="C10" s="5" t="n">
        <v>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HOLDERS’ EQUITY / (DEFICIT) - Schedule of Valuation Assumptions (Details) - USD ($)</t>
        </is>
      </c>
      <c r="C1" s="2" t="inlineStr">
        <is>
          <t>12 Months Ended</t>
        </is>
      </c>
    </row>
    <row r="2">
      <c r="B2" s="2" t="inlineStr">
        <is>
          <t>Jun. 30, 2024</t>
        </is>
      </c>
      <c r="C2" s="2" t="inlineStr">
        <is>
          <t>Dec. 31,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Expected Volatility</t>
        </is>
      </c>
      <c r="B4" s="4" t="inlineStr">
        <is>
          <t xml:space="preserve"> </t>
        </is>
      </c>
      <c r="C4" s="12" t="n">
        <v>0.7</v>
      </c>
      <c r="D4" s="12" t="n">
        <v>0</v>
      </c>
    </row>
    <row r="5">
      <c r="A5" s="4" t="inlineStr">
        <is>
          <t>Expected Dividends</t>
        </is>
      </c>
      <c r="B5" s="4" t="inlineStr">
        <is>
          <t xml:space="preserve"> </t>
        </is>
      </c>
      <c r="C5" s="5" t="n">
        <v>0</v>
      </c>
      <c r="D5" s="5" t="n">
        <v>0</v>
      </c>
    </row>
    <row r="6">
      <c r="A6" s="4" t="inlineStr">
        <is>
          <t>Weighted Average Expected Term (in years)</t>
        </is>
      </c>
      <c r="B6" s="4" t="inlineStr">
        <is>
          <t>5 years</t>
        </is>
      </c>
      <c r="C6" s="4" t="inlineStr">
        <is>
          <t>5 years</t>
        </is>
      </c>
      <c r="D6" s="4" t="inlineStr">
        <is>
          <t xml:space="preserve"> </t>
        </is>
      </c>
    </row>
    <row r="7">
      <c r="A7" s="4" t="inlineStr">
        <is>
          <t>Risk-Free Interest Rate</t>
        </is>
      </c>
      <c r="B7" s="13" t="n">
        <v>0.0408</v>
      </c>
      <c r="C7" s="13" t="n">
        <v>0.0422</v>
      </c>
      <c r="D7" s="12" t="n">
        <v>0</v>
      </c>
    </row>
    <row r="8">
      <c r="A8" s="4" t="inlineStr">
        <is>
          <t>Max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holder holds shares owned on May 31, 2023 through warrant exercise date</t>
        </is>
      </c>
      <c r="B10" s="4" t="inlineStr">
        <is>
          <t xml:space="preserve"> </t>
        </is>
      </c>
      <c r="C10" s="12" t="n">
        <v>0.95</v>
      </c>
      <c r="D10" s="4" t="inlineStr">
        <is>
          <t xml:space="preserve"> </t>
        </is>
      </c>
    </row>
    <row r="11">
      <c r="A11" s="4" t="inlineStr">
        <is>
          <t>Common stock attains a specified 10-Trading-Day VWAP price before expiring</t>
        </is>
      </c>
      <c r="B11" s="4" t="inlineStr">
        <is>
          <t xml:space="preserve"> </t>
        </is>
      </c>
      <c r="C11" s="13" t="n">
        <v>0.0225</v>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holder holds shares owned on May 31, 2023 through warrant exercise date</t>
        </is>
      </c>
      <c r="B14" s="4" t="inlineStr">
        <is>
          <t xml:space="preserve"> </t>
        </is>
      </c>
      <c r="C14" s="12" t="n">
        <v>0.75</v>
      </c>
      <c r="D14" s="4" t="inlineStr">
        <is>
          <t xml:space="preserve"> </t>
        </is>
      </c>
    </row>
    <row r="15">
      <c r="A15" s="4" t="inlineStr">
        <is>
          <t>Common stock attains a specified 10-Trading-Day VWAP price before expiring</t>
        </is>
      </c>
      <c r="B15" s="4" t="inlineStr">
        <is>
          <t xml:space="preserve"> </t>
        </is>
      </c>
      <c r="C15" s="15" t="n">
        <v>0.00025</v>
      </c>
      <c r="D15" s="4" t="inlineStr">
        <is>
          <t xml:space="preserve"> </t>
        </is>
      </c>
    </row>
  </sheetData>
  <mergeCells count="2">
    <mergeCell ref="C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ACQUISITION OF THINKING TREE SPIRITS - Narrative (Details) - USD ($)</t>
        </is>
      </c>
      <c r="D1" s="2" t="inlineStr">
        <is>
          <t>1 Months Ended</t>
        </is>
      </c>
      <c r="E1" s="2" t="inlineStr">
        <is>
          <t>3 Months Ended</t>
        </is>
      </c>
      <c r="F1" s="2" t="inlineStr">
        <is>
          <t>12 Months Ended</t>
        </is>
      </c>
    </row>
    <row r="2">
      <c r="B2" s="2" t="inlineStr">
        <is>
          <t>Apr. 16, 2025</t>
        </is>
      </c>
      <c r="C2" s="2" t="inlineStr">
        <is>
          <t>Nov. 25, 2024</t>
        </is>
      </c>
      <c r="D2" s="2" t="inlineStr">
        <is>
          <t>Sep. 30, 2024</t>
        </is>
      </c>
      <c r="E2" s="2" t="inlineStr">
        <is>
          <t>Mar. 31, 2024</t>
        </is>
      </c>
      <c r="F2" s="2" t="inlineStr">
        <is>
          <t>Dec. 31, 2024</t>
        </is>
      </c>
      <c r="G2" s="2" t="inlineStr">
        <is>
          <t>Aug. 31, 2024</t>
        </is>
      </c>
      <c r="H2" s="2" t="inlineStr">
        <is>
          <t>Dec. 31, 2023</t>
        </is>
      </c>
    </row>
    <row r="3">
      <c r="A3" s="3" t="inlineStr">
        <is>
          <t>Business Acquisition, Equity Interests Issued or Issu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ingent consideration, liability fair value</t>
        </is>
      </c>
      <c r="B4" s="4" t="inlineStr">
        <is>
          <t xml:space="preserve"> </t>
        </is>
      </c>
      <c r="C4" s="4" t="inlineStr">
        <is>
          <t xml:space="preserve"> </t>
        </is>
      </c>
      <c r="D4" s="4" t="inlineStr">
        <is>
          <t xml:space="preserve"> </t>
        </is>
      </c>
      <c r="E4" s="4" t="inlineStr">
        <is>
          <t xml:space="preserve"> </t>
        </is>
      </c>
      <c r="F4" s="5" t="n">
        <v>127076</v>
      </c>
      <c r="G4" s="4" t="inlineStr">
        <is>
          <t xml:space="preserve"> </t>
        </is>
      </c>
      <c r="H4" s="4" t="inlineStr">
        <is>
          <t xml:space="preserve"> </t>
        </is>
      </c>
    </row>
    <row r="5">
      <c r="A5" s="4" t="inlineStr">
        <is>
          <t>Post acquisition aggregate revenue milestone payments</t>
        </is>
      </c>
      <c r="B5" s="4" t="inlineStr">
        <is>
          <t xml:space="preserve"> </t>
        </is>
      </c>
      <c r="C5" s="4" t="inlineStr">
        <is>
          <t xml:space="preserve"> </t>
        </is>
      </c>
      <c r="D5" s="4" t="inlineStr">
        <is>
          <t xml:space="preserve"> </t>
        </is>
      </c>
      <c r="E5" s="4" t="inlineStr">
        <is>
          <t xml:space="preserve"> </t>
        </is>
      </c>
      <c r="F5" s="6" t="n">
        <v>2400000</v>
      </c>
      <c r="G5" s="4" t="inlineStr">
        <is>
          <t xml:space="preserve"> </t>
        </is>
      </c>
      <c r="H5" s="4" t="inlineStr">
        <is>
          <t xml:space="preserve"> </t>
        </is>
      </c>
    </row>
    <row r="6">
      <c r="A6" s="4" t="inlineStr">
        <is>
          <t>Milestone payment, new tasting room agreement</t>
        </is>
      </c>
      <c r="B6" s="4" t="inlineStr">
        <is>
          <t xml:space="preserve"> </t>
        </is>
      </c>
      <c r="C6" s="4" t="inlineStr">
        <is>
          <t xml:space="preserve"> </t>
        </is>
      </c>
      <c r="D6" s="4" t="inlineStr">
        <is>
          <t xml:space="preserve"> </t>
        </is>
      </c>
      <c r="E6" s="4" t="inlineStr">
        <is>
          <t xml:space="preserve"> </t>
        </is>
      </c>
      <c r="F6" s="5" t="n">
        <v>395000</v>
      </c>
      <c r="G6" s="4" t="inlineStr">
        <is>
          <t xml:space="preserve"> </t>
        </is>
      </c>
      <c r="H6" s="4" t="inlineStr">
        <is>
          <t xml:space="preserve"> </t>
        </is>
      </c>
    </row>
    <row r="7">
      <c r="A7" s="4" t="inlineStr">
        <is>
          <t>Milestone payment, new tasting room agreement Pperiod</t>
        </is>
      </c>
      <c r="B7" s="4" t="inlineStr">
        <is>
          <t xml:space="preserve"> </t>
        </is>
      </c>
      <c r="C7" s="4" t="inlineStr">
        <is>
          <t xml:space="preserve"> </t>
        </is>
      </c>
      <c r="D7" s="4" t="inlineStr">
        <is>
          <t xml:space="preserve"> </t>
        </is>
      </c>
      <c r="E7" s="4" t="inlineStr">
        <is>
          <t xml:space="preserve"> </t>
        </is>
      </c>
      <c r="F7" s="4" t="inlineStr">
        <is>
          <t>3 years</t>
        </is>
      </c>
      <c r="G7" s="4" t="inlineStr">
        <is>
          <t xml:space="preserve"> </t>
        </is>
      </c>
      <c r="H7" s="4" t="inlineStr">
        <is>
          <t xml:space="preserve"> </t>
        </is>
      </c>
    </row>
    <row r="8">
      <c r="A8" s="4" t="inlineStr">
        <is>
          <t>Milestone payment, payable 30 days after opening new tasting room</t>
        </is>
      </c>
      <c r="B8" s="4" t="inlineStr">
        <is>
          <t xml:space="preserve"> </t>
        </is>
      </c>
      <c r="C8" s="4" t="inlineStr">
        <is>
          <t xml:space="preserve"> </t>
        </is>
      </c>
      <c r="D8" s="4" t="inlineStr">
        <is>
          <t xml:space="preserve"> </t>
        </is>
      </c>
      <c r="E8" s="4" t="inlineStr">
        <is>
          <t xml:space="preserve"> </t>
        </is>
      </c>
      <c r="F8" s="5" t="n">
        <v>395000</v>
      </c>
      <c r="G8" s="4" t="inlineStr">
        <is>
          <t xml:space="preserve"> </t>
        </is>
      </c>
      <c r="H8" s="4" t="inlineStr">
        <is>
          <t xml:space="preserve"> </t>
        </is>
      </c>
    </row>
    <row r="9">
      <c r="A9" s="4" t="inlineStr">
        <is>
          <t>Milestone payment, payable 30 days after opening new tasting room period</t>
        </is>
      </c>
      <c r="B9" s="4" t="inlineStr">
        <is>
          <t xml:space="preserve"> </t>
        </is>
      </c>
      <c r="C9" s="4" t="inlineStr">
        <is>
          <t xml:space="preserve"> </t>
        </is>
      </c>
      <c r="D9" s="4" t="inlineStr">
        <is>
          <t xml:space="preserve"> </t>
        </is>
      </c>
      <c r="E9" s="4" t="inlineStr">
        <is>
          <t xml:space="preserve"> </t>
        </is>
      </c>
      <c r="F9" s="4" t="inlineStr">
        <is>
          <t>30 days</t>
        </is>
      </c>
      <c r="G9" s="4" t="inlineStr">
        <is>
          <t xml:space="preserve"> </t>
        </is>
      </c>
      <c r="H9" s="4" t="inlineStr">
        <is>
          <t xml:space="preserve"> </t>
        </is>
      </c>
    </row>
    <row r="10">
      <c r="A10" s="4" t="inlineStr">
        <is>
          <t>Intangible assets</t>
        </is>
      </c>
      <c r="B10" s="4" t="inlineStr">
        <is>
          <t xml:space="preserve"> </t>
        </is>
      </c>
      <c r="C10" s="4" t="inlineStr">
        <is>
          <t xml:space="preserve"> </t>
        </is>
      </c>
      <c r="D10" s="4" t="inlineStr">
        <is>
          <t xml:space="preserve"> </t>
        </is>
      </c>
      <c r="E10" s="4" t="inlineStr">
        <is>
          <t xml:space="preserve"> </t>
        </is>
      </c>
      <c r="F10" s="5" t="n">
        <v>421151</v>
      </c>
      <c r="G10" s="4" t="inlineStr">
        <is>
          <t xml:space="preserve"> </t>
        </is>
      </c>
      <c r="H10" s="5" t="n">
        <v>0</v>
      </c>
    </row>
    <row r="11">
      <c r="A11" s="4" t="inlineStr">
        <is>
          <t>Goodwill</t>
        </is>
      </c>
      <c r="B11" s="4" t="inlineStr">
        <is>
          <t xml:space="preserve"> </t>
        </is>
      </c>
      <c r="C11" s="4" t="inlineStr">
        <is>
          <t xml:space="preserve"> </t>
        </is>
      </c>
      <c r="D11" s="4" t="inlineStr">
        <is>
          <t xml:space="preserve"> </t>
        </is>
      </c>
      <c r="E11" s="4" t="inlineStr">
        <is>
          <t xml:space="preserve"> </t>
        </is>
      </c>
      <c r="F11" s="6" t="n">
        <v>589870</v>
      </c>
      <c r="G11" s="4" t="inlineStr">
        <is>
          <t xml:space="preserve"> </t>
        </is>
      </c>
      <c r="H11" s="6" t="n">
        <v>0</v>
      </c>
    </row>
    <row r="12">
      <c r="A12" s="4" t="inlineStr">
        <is>
          <t>Thinking Tree Dissenter | Pending Litigation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Equity Interests Issued or Issu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tigation, damages sought, plus interest</t>
        </is>
      </c>
      <c r="B14" s="5" t="n">
        <v>47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Equity Interests Issued or Issu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ost acquisition annual milestone payments related to revenue targets</t>
        </is>
      </c>
      <c r="B17" s="4" t="inlineStr">
        <is>
          <t xml:space="preserve"> </t>
        </is>
      </c>
      <c r="C17" s="4" t="inlineStr">
        <is>
          <t xml:space="preserve"> </t>
        </is>
      </c>
      <c r="D17" s="4" t="inlineStr">
        <is>
          <t xml:space="preserve"> </t>
        </is>
      </c>
      <c r="E17" s="4" t="inlineStr">
        <is>
          <t xml:space="preserve"> </t>
        </is>
      </c>
      <c r="F17" s="6" t="n">
        <v>800000</v>
      </c>
      <c r="G17" s="4" t="inlineStr">
        <is>
          <t xml:space="preserve"> </t>
        </is>
      </c>
      <c r="H17" s="4" t="inlineStr">
        <is>
          <t xml:space="preserve"> </t>
        </is>
      </c>
    </row>
    <row r="18">
      <c r="A18" s="4" t="inlineStr">
        <is>
          <t>Common stock, value issued for revenue is excess of prior year</t>
        </is>
      </c>
      <c r="B18" s="4" t="inlineStr">
        <is>
          <t xml:space="preserve"> </t>
        </is>
      </c>
      <c r="C18" s="4" t="inlineStr">
        <is>
          <t xml:space="preserve"> </t>
        </is>
      </c>
      <c r="D18" s="4" t="inlineStr">
        <is>
          <t xml:space="preserve"> </t>
        </is>
      </c>
      <c r="E18" s="4" t="inlineStr">
        <is>
          <t xml:space="preserve"> </t>
        </is>
      </c>
      <c r="F18" s="5" t="n">
        <v>1</v>
      </c>
      <c r="G18" s="4" t="inlineStr">
        <is>
          <t xml:space="preserve"> </t>
        </is>
      </c>
      <c r="H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Equity Interests Issued or Issu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seful life</t>
        </is>
      </c>
      <c r="B21" s="4" t="inlineStr">
        <is>
          <t xml:space="preserve"> </t>
        </is>
      </c>
      <c r="C21" s="4" t="inlineStr">
        <is>
          <t xml:space="preserve"> </t>
        </is>
      </c>
      <c r="D21" s="4" t="inlineStr">
        <is>
          <t xml:space="preserve"> </t>
        </is>
      </c>
      <c r="E21" s="4" t="inlineStr">
        <is>
          <t xml:space="preserve"> </t>
        </is>
      </c>
      <c r="F21" s="4" t="inlineStr">
        <is>
          <t>6 years</t>
        </is>
      </c>
      <c r="G21" s="4" t="inlineStr">
        <is>
          <t xml:space="preserve"> </t>
        </is>
      </c>
      <c r="H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Equity Interests Issued or Issu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Useful life</t>
        </is>
      </c>
      <c r="B24" s="4" t="inlineStr">
        <is>
          <t xml:space="preserve"> </t>
        </is>
      </c>
      <c r="C24" s="4" t="inlineStr">
        <is>
          <t xml:space="preserve"> </t>
        </is>
      </c>
      <c r="D24" s="4" t="inlineStr">
        <is>
          <t xml:space="preserve"> </t>
        </is>
      </c>
      <c r="E24" s="4" t="inlineStr">
        <is>
          <t xml:space="preserve"> </t>
        </is>
      </c>
      <c r="F24" s="4" t="inlineStr">
        <is>
          <t>10 years</t>
        </is>
      </c>
      <c r="G24" s="4" t="inlineStr">
        <is>
          <t xml:space="preserve"> </t>
        </is>
      </c>
      <c r="H24" s="4" t="inlineStr">
        <is>
          <t xml:space="preserve"> </t>
        </is>
      </c>
    </row>
    <row r="25">
      <c r="A25" s="4" t="inlineStr">
        <is>
          <t>IP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Equity Interests Issued or Issu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price (in dollars per share)</t>
        </is>
      </c>
      <c r="B27" s="4" t="inlineStr">
        <is>
          <t xml:space="preserve"> </t>
        </is>
      </c>
      <c r="C27" s="5" t="n">
        <v>4</v>
      </c>
      <c r="D27" s="5" t="n">
        <v>5</v>
      </c>
      <c r="E27" s="4" t="inlineStr">
        <is>
          <t xml:space="preserve"> </t>
        </is>
      </c>
      <c r="F27" s="4" t="inlineStr">
        <is>
          <t xml:space="preserve"> </t>
        </is>
      </c>
      <c r="G27" s="4" t="inlineStr">
        <is>
          <t xml:space="preserve"> </t>
        </is>
      </c>
      <c r="H27" s="4" t="inlineStr">
        <is>
          <t xml:space="preserve"> </t>
        </is>
      </c>
    </row>
    <row r="28">
      <c r="A28" s="4" t="inlineStr">
        <is>
          <t>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Equity Interests Issued or Issu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cquisition of Thinking Tree Spirits (in shares)</t>
        </is>
      </c>
      <c r="B30" s="4" t="inlineStr">
        <is>
          <t xml:space="preserve"> </t>
        </is>
      </c>
      <c r="C30" s="4" t="inlineStr">
        <is>
          <t xml:space="preserve"> </t>
        </is>
      </c>
      <c r="D30" s="4" t="inlineStr">
        <is>
          <t xml:space="preserve"> </t>
        </is>
      </c>
      <c r="E30" s="4" t="inlineStr">
        <is>
          <t xml:space="preserve"> </t>
        </is>
      </c>
      <c r="F30" s="6" t="n">
        <v>50958</v>
      </c>
      <c r="G30" s="4" t="inlineStr">
        <is>
          <t xml:space="preserve"> </t>
        </is>
      </c>
      <c r="H30" s="4" t="inlineStr">
        <is>
          <t xml:space="preserve"> </t>
        </is>
      </c>
    </row>
    <row r="31">
      <c r="A31" s="4" t="inlineStr">
        <is>
          <t>Common Stock | IP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Equity Interests Issued or Issu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of common stock (in shares)</t>
        </is>
      </c>
      <c r="B33" s="4" t="inlineStr">
        <is>
          <t xml:space="preserve"> </t>
        </is>
      </c>
      <c r="C33" s="4" t="inlineStr">
        <is>
          <t xml:space="preserve"> </t>
        </is>
      </c>
      <c r="D33" s="4" t="inlineStr">
        <is>
          <t xml:space="preserve"> </t>
        </is>
      </c>
      <c r="E33" s="4" t="inlineStr">
        <is>
          <t xml:space="preserve"> </t>
        </is>
      </c>
      <c r="F33" s="6" t="n">
        <v>1687500</v>
      </c>
      <c r="G33" s="4" t="inlineStr">
        <is>
          <t xml:space="preserve"> </t>
        </is>
      </c>
      <c r="H33" s="4" t="inlineStr">
        <is>
          <t xml:space="preserve"> </t>
        </is>
      </c>
    </row>
    <row r="34">
      <c r="A34" s="4" t="inlineStr">
        <is>
          <t>Thinking Tree Spirits,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Equity Interests Issued or Issu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ayments to shareholders, net</t>
        </is>
      </c>
      <c r="B36" s="4" t="inlineStr">
        <is>
          <t xml:space="preserve"> </t>
        </is>
      </c>
      <c r="C36" s="4" t="inlineStr">
        <is>
          <t xml:space="preserve"> </t>
        </is>
      </c>
      <c r="D36" s="5" t="n">
        <v>670686</v>
      </c>
      <c r="E36" s="5" t="n">
        <v>670686</v>
      </c>
      <c r="F36" s="5" t="n">
        <v>670686</v>
      </c>
      <c r="G36" s="4" t="inlineStr">
        <is>
          <t xml:space="preserve"> </t>
        </is>
      </c>
      <c r="H36" s="4" t="inlineStr">
        <is>
          <t xml:space="preserve"> </t>
        </is>
      </c>
    </row>
    <row r="37">
      <c r="A37" s="4" t="inlineStr">
        <is>
          <t>Payments to shareholders</t>
        </is>
      </c>
      <c r="B37" s="4" t="inlineStr">
        <is>
          <t xml:space="preserve"> </t>
        </is>
      </c>
      <c r="C37" s="4" t="inlineStr">
        <is>
          <t xml:space="preserve"> </t>
        </is>
      </c>
      <c r="D37" s="4" t="inlineStr">
        <is>
          <t xml:space="preserve"> </t>
        </is>
      </c>
      <c r="E37" s="4" t="inlineStr">
        <is>
          <t xml:space="preserve"> </t>
        </is>
      </c>
      <c r="F37" s="6" t="n">
        <v>720686</v>
      </c>
      <c r="G37" s="4" t="inlineStr">
        <is>
          <t xml:space="preserve"> </t>
        </is>
      </c>
      <c r="H37" s="4" t="inlineStr">
        <is>
          <t xml:space="preserve"> </t>
        </is>
      </c>
    </row>
    <row r="38">
      <c r="A38" s="4" t="inlineStr">
        <is>
          <t>Contingent consideration, liability fair value</t>
        </is>
      </c>
      <c r="B38" s="4" t="inlineStr">
        <is>
          <t xml:space="preserve"> </t>
        </is>
      </c>
      <c r="C38" s="4" t="inlineStr">
        <is>
          <t xml:space="preserve"> </t>
        </is>
      </c>
      <c r="D38" s="4" t="inlineStr">
        <is>
          <t xml:space="preserve"> </t>
        </is>
      </c>
      <c r="E38" s="6" t="n">
        <v>127076</v>
      </c>
      <c r="F38" s="5" t="n">
        <v>50000</v>
      </c>
      <c r="G38" s="4" t="inlineStr">
        <is>
          <t xml:space="preserve"> </t>
        </is>
      </c>
      <c r="H38" s="4" t="inlineStr">
        <is>
          <t xml:space="preserve"> </t>
        </is>
      </c>
    </row>
    <row r="39">
      <c r="A39" s="4" t="inlineStr">
        <is>
          <t>Business acquisition, share price (in dollars per share)</t>
        </is>
      </c>
      <c r="B39" s="4" t="inlineStr">
        <is>
          <t xml:space="preserve"> </t>
        </is>
      </c>
      <c r="C39" s="4" t="inlineStr">
        <is>
          <t xml:space="preserve"> </t>
        </is>
      </c>
      <c r="D39" s="4" t="inlineStr">
        <is>
          <t xml:space="preserve"> </t>
        </is>
      </c>
      <c r="E39" s="4" t="inlineStr">
        <is>
          <t xml:space="preserve"> </t>
        </is>
      </c>
      <c r="F39" s="8" t="n">
        <v>13.16</v>
      </c>
      <c r="G39" s="4" t="inlineStr">
        <is>
          <t xml:space="preserve"> </t>
        </is>
      </c>
      <c r="H39" s="4" t="inlineStr">
        <is>
          <t xml:space="preserve"> </t>
        </is>
      </c>
    </row>
    <row r="40">
      <c r="A40" s="4" t="inlineStr">
        <is>
          <t>True-up share price (in dollars per share)</t>
        </is>
      </c>
      <c r="B40" s="4" t="inlineStr">
        <is>
          <t xml:space="preserve"> </t>
        </is>
      </c>
      <c r="C40" s="4" t="inlineStr">
        <is>
          <t xml:space="preserve"> </t>
        </is>
      </c>
      <c r="D40" s="5" t="n">
        <v>5</v>
      </c>
      <c r="E40" s="4" t="inlineStr">
        <is>
          <t xml:space="preserve"> </t>
        </is>
      </c>
      <c r="F40" s="4" t="inlineStr">
        <is>
          <t xml:space="preserve"> </t>
        </is>
      </c>
      <c r="G40" s="4" t="inlineStr">
        <is>
          <t xml:space="preserve"> </t>
        </is>
      </c>
      <c r="H40" s="4" t="inlineStr">
        <is>
          <t xml:space="preserve"> </t>
        </is>
      </c>
    </row>
    <row r="41">
      <c r="A41" s="4" t="inlineStr">
        <is>
          <t>True-up shares, increase (in shares)</t>
        </is>
      </c>
      <c r="B41" s="4" t="inlineStr">
        <is>
          <t xml:space="preserve"> </t>
        </is>
      </c>
      <c r="C41" s="6" t="n">
        <v>116713</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mount held back for post-closing accounting true-ups</t>
        </is>
      </c>
      <c r="B42" s="4" t="inlineStr">
        <is>
          <t xml:space="preserve"> </t>
        </is>
      </c>
      <c r="C42" s="4" t="inlineStr">
        <is>
          <t xml:space="preserve"> </t>
        </is>
      </c>
      <c r="D42" s="4" t="inlineStr">
        <is>
          <t xml:space="preserve"> </t>
        </is>
      </c>
      <c r="E42" s="5" t="n">
        <v>50000</v>
      </c>
      <c r="F42" s="4" t="inlineStr">
        <is>
          <t xml:space="preserve"> </t>
        </is>
      </c>
      <c r="G42" s="4" t="inlineStr">
        <is>
          <t xml:space="preserve"> </t>
        </is>
      </c>
      <c r="H42" s="4" t="inlineStr">
        <is>
          <t xml:space="preserve"> </t>
        </is>
      </c>
    </row>
    <row r="43">
      <c r="A43" s="4" t="inlineStr">
        <is>
          <t>Intangible assets</t>
        </is>
      </c>
      <c r="B43" s="4" t="inlineStr">
        <is>
          <t xml:space="preserve"> </t>
        </is>
      </c>
      <c r="C43" s="4" t="inlineStr">
        <is>
          <t xml:space="preserve"> </t>
        </is>
      </c>
      <c r="D43" s="4" t="inlineStr">
        <is>
          <t xml:space="preserve"> </t>
        </is>
      </c>
      <c r="E43" s="4" t="inlineStr">
        <is>
          <t xml:space="preserve"> </t>
        </is>
      </c>
      <c r="F43" s="5" t="n">
        <v>1011021</v>
      </c>
      <c r="G43" s="4" t="inlineStr">
        <is>
          <t xml:space="preserve"> </t>
        </is>
      </c>
      <c r="H43" s="6" t="n">
        <v>0</v>
      </c>
    </row>
    <row r="44">
      <c r="A44" s="4" t="inlineStr">
        <is>
          <t>Goodwil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0</v>
      </c>
    </row>
    <row r="45">
      <c r="A45" s="4" t="inlineStr">
        <is>
          <t>Shares of common stock (in shares)</t>
        </is>
      </c>
      <c r="B45" s="4" t="inlineStr">
        <is>
          <t xml:space="preserve"> </t>
        </is>
      </c>
      <c r="C45" s="4" t="inlineStr">
        <is>
          <t xml:space="preserve"> </t>
        </is>
      </c>
      <c r="D45" s="4" t="inlineStr">
        <is>
          <t xml:space="preserve"> </t>
        </is>
      </c>
      <c r="E45" s="4" t="inlineStr">
        <is>
          <t xml:space="preserve"> </t>
        </is>
      </c>
      <c r="F45" s="6" t="n">
        <v>83407</v>
      </c>
      <c r="G45" s="4" t="inlineStr">
        <is>
          <t xml:space="preserve"> </t>
        </is>
      </c>
      <c r="H45" s="4" t="inlineStr">
        <is>
          <t xml:space="preserve"> </t>
        </is>
      </c>
    </row>
    <row r="46">
      <c r="A46" s="4" t="inlineStr">
        <is>
          <t>Thinking Tree Spirits, Inc |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Business Acquisition, Equity Interests Issued or Issu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rue-up shares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6" t="n">
        <v>134137</v>
      </c>
      <c r="H48" s="4" t="inlineStr">
        <is>
          <t xml:space="preserve"> </t>
        </is>
      </c>
    </row>
    <row r="49">
      <c r="A49" s="4" t="inlineStr">
        <is>
          <t>Thinking Tree Spirits, Inc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Business Acquisition, Equity Interests Issued or Issu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Useful life</t>
        </is>
      </c>
      <c r="B51" s="4" t="inlineStr">
        <is>
          <t xml:space="preserve"> </t>
        </is>
      </c>
      <c r="C51" s="4" t="inlineStr">
        <is>
          <t xml:space="preserve"> </t>
        </is>
      </c>
      <c r="D51" s="4" t="inlineStr">
        <is>
          <t xml:space="preserve"> </t>
        </is>
      </c>
      <c r="E51" s="4" t="inlineStr">
        <is>
          <t xml:space="preserve"> </t>
        </is>
      </c>
      <c r="F51" s="4" t="inlineStr">
        <is>
          <t>6 years</t>
        </is>
      </c>
      <c r="G51" s="4" t="inlineStr">
        <is>
          <t xml:space="preserve"> </t>
        </is>
      </c>
      <c r="H51" s="4" t="inlineStr">
        <is>
          <t xml:space="preserve"> </t>
        </is>
      </c>
    </row>
    <row r="52">
      <c r="A52" s="4" t="inlineStr">
        <is>
          <t>Thinking Tree Spirits, Inc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Business Acquisition, Equity Interests Issued or Issu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Useful life</t>
        </is>
      </c>
      <c r="B54" s="4" t="inlineStr">
        <is>
          <t xml:space="preserve"> </t>
        </is>
      </c>
      <c r="C54" s="4" t="inlineStr">
        <is>
          <t xml:space="preserve"> </t>
        </is>
      </c>
      <c r="D54" s="4" t="inlineStr">
        <is>
          <t xml:space="preserve"> </t>
        </is>
      </c>
      <c r="E54" s="4" t="inlineStr">
        <is>
          <t xml:space="preserve"> </t>
        </is>
      </c>
      <c r="F54" s="4" t="inlineStr">
        <is>
          <t>10 years</t>
        </is>
      </c>
      <c r="G54" s="4" t="inlineStr">
        <is>
          <t xml:space="preserve"> </t>
        </is>
      </c>
      <c r="H54" s="4" t="inlineStr">
        <is>
          <t xml:space="preserve"> </t>
        </is>
      </c>
    </row>
    <row r="55">
      <c r="A55" s="4" t="inlineStr">
        <is>
          <t>Thinking Tree Spirits, Inc | IPO |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Business Acquisition, Equity Interests Issued or Issu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True-up shares (in dollars per share)</t>
        </is>
      </c>
      <c r="B57" s="4" t="inlineStr">
        <is>
          <t xml:space="preserve"> </t>
        </is>
      </c>
      <c r="C57" s="6" t="n">
        <v>167671</v>
      </c>
      <c r="D57" s="4" t="inlineStr">
        <is>
          <t xml:space="preserve"> </t>
        </is>
      </c>
      <c r="E57" s="4" t="inlineStr">
        <is>
          <t xml:space="preserve"> </t>
        </is>
      </c>
      <c r="F57" s="4" t="inlineStr">
        <is>
          <t xml:space="preserve"> </t>
        </is>
      </c>
      <c r="G57" s="4" t="inlineStr">
        <is>
          <t xml:space="preserve"> </t>
        </is>
      </c>
      <c r="H57"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ACQUISITION OF THINKING TREE SPIRITS - Schedule of Recognized Identified Assets Acquired and Liabilities Assumed (Details) - Thinking Tree Spirits, Inc</t>
        </is>
      </c>
      <c r="B1" s="2" t="inlineStr">
        <is>
          <t>Mar. 31, 2024 USD ($)</t>
        </is>
      </c>
    </row>
    <row r="2">
      <c r="A2" s="3" t="inlineStr">
        <is>
          <t>Assets:</t>
        </is>
      </c>
      <c r="B2" s="4" t="inlineStr">
        <is>
          <t xml:space="preserve"> </t>
        </is>
      </c>
    </row>
    <row r="3">
      <c r="A3" s="4" t="inlineStr">
        <is>
          <t>Inventory</t>
        </is>
      </c>
      <c r="B3" s="5" t="n">
        <v>143423</v>
      </c>
    </row>
    <row r="4">
      <c r="A4" s="4" t="inlineStr">
        <is>
          <t>Other Current Assets/(Liabilities), net</t>
        </is>
      </c>
      <c r="B4" s="6" t="n">
        <v>-3068</v>
      </c>
    </row>
    <row r="5">
      <c r="A5" s="4" t="inlineStr">
        <is>
          <t>Property and Equipment</t>
        </is>
      </c>
      <c r="B5" s="6" t="n">
        <v>127600</v>
      </c>
    </row>
    <row r="6">
      <c r="A6" s="4" t="inlineStr">
        <is>
          <t>Goodwill</t>
        </is>
      </c>
      <c r="B6" s="6" t="n">
        <v>589870</v>
      </c>
    </row>
    <row r="7">
      <c r="A7" s="4" t="inlineStr">
        <is>
          <t>Total Assets</t>
        </is>
      </c>
      <c r="B7" s="6" t="n">
        <v>1297825</v>
      </c>
    </row>
    <row r="8">
      <c r="A8" s="3" t="inlineStr">
        <is>
          <t>Liabilities:</t>
        </is>
      </c>
      <c r="B8" s="4" t="inlineStr">
        <is>
          <t xml:space="preserve"> </t>
        </is>
      </c>
    </row>
    <row r="9">
      <c r="A9" s="4" t="inlineStr">
        <is>
          <t>Accounts Payable and Other Current Liabilities</t>
        </is>
      </c>
      <c r="B9" s="6" t="n">
        <v>42739</v>
      </c>
    </row>
    <row r="10">
      <c r="A10" s="4" t="inlineStr">
        <is>
          <t>SBA Loan</t>
        </is>
      </c>
      <c r="B10" s="6" t="n">
        <v>389875</v>
      </c>
    </row>
    <row r="11">
      <c r="A11" s="4" t="inlineStr">
        <is>
          <t>Other Non-Current Liabilities</t>
        </is>
      </c>
      <c r="B11" s="6" t="n">
        <v>17449</v>
      </c>
    </row>
    <row r="12">
      <c r="A12" s="4" t="inlineStr">
        <is>
          <t>Total Liabilities</t>
        </is>
      </c>
      <c r="B12" s="6" t="n">
        <v>450063</v>
      </c>
    </row>
    <row r="13">
      <c r="A13" s="4" t="inlineStr">
        <is>
          <t>Total Purchase Consideration</t>
        </is>
      </c>
      <c r="B13" s="6" t="n">
        <v>847762</v>
      </c>
    </row>
    <row r="14">
      <c r="A14" s="4" t="inlineStr">
        <is>
          <t>Thinking Tree Trade Name</t>
        </is>
      </c>
      <c r="B14" s="4" t="inlineStr">
        <is>
          <t xml:space="preserve"> </t>
        </is>
      </c>
    </row>
    <row r="15">
      <c r="A15" s="3" t="inlineStr">
        <is>
          <t>Assets:</t>
        </is>
      </c>
      <c r="B15" s="4" t="inlineStr">
        <is>
          <t xml:space="preserve"> </t>
        </is>
      </c>
    </row>
    <row r="16">
      <c r="A16" s="4" t="inlineStr">
        <is>
          <t>Intangible Asset</t>
        </is>
      </c>
      <c r="B16" s="6" t="n">
        <v>250000</v>
      </c>
    </row>
    <row r="17">
      <c r="A17" s="4" t="inlineStr">
        <is>
          <t>Thinking Tree Customer Relationships</t>
        </is>
      </c>
      <c r="B17" s="4" t="inlineStr">
        <is>
          <t xml:space="preserve"> </t>
        </is>
      </c>
    </row>
    <row r="18">
      <c r="A18" s="3" t="inlineStr">
        <is>
          <t>Assets:</t>
        </is>
      </c>
      <c r="B18" s="4" t="inlineStr">
        <is>
          <t xml:space="preserve"> </t>
        </is>
      </c>
    </row>
    <row r="19">
      <c r="A19" s="4" t="inlineStr">
        <is>
          <t>Intangible Asset</t>
        </is>
      </c>
      <c r="B19" s="5" t="n">
        <v>19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THINKING TREE SPIRITS - Schedule of Finite-Lived Intangible Assets (Details) - USD ($)</t>
        </is>
      </c>
      <c r="B1" s="2" t="inlineStr">
        <is>
          <t>Dec. 31, 2024</t>
        </is>
      </c>
      <c r="C1" s="2" t="inlineStr">
        <is>
          <t>Dec. 31, 2023</t>
        </is>
      </c>
    </row>
    <row r="2">
      <c r="A2" s="3" t="inlineStr">
        <is>
          <t>Acquired Finite-Lived Intangible Assets [Line Items]</t>
        </is>
      </c>
      <c r="B2" s="4" t="inlineStr">
        <is>
          <t xml:space="preserve"> </t>
        </is>
      </c>
      <c r="C2" s="4" t="inlineStr">
        <is>
          <t xml:space="preserve"> </t>
        </is>
      </c>
    </row>
    <row r="3">
      <c r="A3" s="4" t="inlineStr">
        <is>
          <t>Net</t>
        </is>
      </c>
      <c r="B3" s="5" t="n">
        <v>421151</v>
      </c>
      <c r="C3" s="5" t="n">
        <v>0</v>
      </c>
    </row>
    <row r="4">
      <c r="A4" s="4" t="inlineStr">
        <is>
          <t>Thinking Tree Spirits, Inc</t>
        </is>
      </c>
      <c r="B4" s="4" t="inlineStr">
        <is>
          <t xml:space="preserve"> </t>
        </is>
      </c>
      <c r="C4" s="4" t="inlineStr">
        <is>
          <t xml:space="preserve"> </t>
        </is>
      </c>
    </row>
    <row r="5">
      <c r="A5" s="3" t="inlineStr">
        <is>
          <t>Acquired Finite-Lived Intangible Assets [Line Items]</t>
        </is>
      </c>
      <c r="B5" s="4" t="inlineStr">
        <is>
          <t xml:space="preserve"> </t>
        </is>
      </c>
      <c r="C5" s="4" t="inlineStr">
        <is>
          <t xml:space="preserve"> </t>
        </is>
      </c>
    </row>
    <row r="6">
      <c r="A6" s="4" t="inlineStr">
        <is>
          <t>Cost</t>
        </is>
      </c>
      <c r="B6" s="6" t="n">
        <v>1029870</v>
      </c>
      <c r="C6" s="4" t="inlineStr">
        <is>
          <t xml:space="preserve"> </t>
        </is>
      </c>
    </row>
    <row r="7">
      <c r="A7" s="4" t="inlineStr">
        <is>
          <t>Accumulated  Amortization</t>
        </is>
      </c>
      <c r="B7" s="6" t="n">
        <v>18849</v>
      </c>
      <c r="C7" s="4" t="inlineStr">
        <is>
          <t xml:space="preserve"> </t>
        </is>
      </c>
    </row>
    <row r="8">
      <c r="A8" s="4" t="inlineStr">
        <is>
          <t>Accumulated  Impairment  Charge</t>
        </is>
      </c>
      <c r="B8" s="6" t="n">
        <v>0</v>
      </c>
      <c r="C8" s="4" t="inlineStr">
        <is>
          <t xml:space="preserve"> </t>
        </is>
      </c>
    </row>
    <row r="9">
      <c r="A9" s="4" t="inlineStr">
        <is>
          <t>Net</t>
        </is>
      </c>
      <c r="B9" s="5" t="n">
        <v>1011021</v>
      </c>
      <c r="C9" s="5" t="n">
        <v>0</v>
      </c>
    </row>
    <row r="10">
      <c r="A10" s="4" t="inlineStr">
        <is>
          <t>Thinking Tree Trade Name | Thinking Tree Spirits, Inc</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Life</t>
        </is>
      </c>
      <c r="B12" s="4" t="inlineStr">
        <is>
          <t>6 years</t>
        </is>
      </c>
      <c r="C12" s="4" t="inlineStr">
        <is>
          <t xml:space="preserve"> </t>
        </is>
      </c>
    </row>
    <row r="13">
      <c r="A13" s="4" t="inlineStr">
        <is>
          <t>Cost</t>
        </is>
      </c>
      <c r="B13" s="5" t="n">
        <v>250000</v>
      </c>
      <c r="C13" s="4" t="inlineStr">
        <is>
          <t xml:space="preserve"> </t>
        </is>
      </c>
    </row>
    <row r="14">
      <c r="A14" s="4" t="inlineStr">
        <is>
          <t>Accumulated  Amortization</t>
        </is>
      </c>
      <c r="B14" s="6" t="n">
        <v>14671</v>
      </c>
      <c r="C14" s="4" t="inlineStr">
        <is>
          <t xml:space="preserve"> </t>
        </is>
      </c>
    </row>
    <row r="15">
      <c r="A15" s="4" t="inlineStr">
        <is>
          <t>Accumulated  Impairment  Charge</t>
        </is>
      </c>
      <c r="B15" s="6" t="n">
        <v>0</v>
      </c>
      <c r="C15" s="4" t="inlineStr">
        <is>
          <t xml:space="preserve"> </t>
        </is>
      </c>
    </row>
    <row r="16">
      <c r="A16" s="4" t="inlineStr">
        <is>
          <t>Net</t>
        </is>
      </c>
      <c r="B16" s="5" t="n">
        <v>235329</v>
      </c>
      <c r="C16" s="4" t="inlineStr">
        <is>
          <t xml:space="preserve"> </t>
        </is>
      </c>
    </row>
    <row r="17">
      <c r="A17" s="4" t="inlineStr">
        <is>
          <t>Thinking Tree Customer Relationships | Thinking Tree Spirits, Inc</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Life</t>
        </is>
      </c>
      <c r="B19" s="4" t="inlineStr">
        <is>
          <t>10 years</t>
        </is>
      </c>
      <c r="C19" s="4" t="inlineStr">
        <is>
          <t xml:space="preserve"> </t>
        </is>
      </c>
    </row>
    <row r="20">
      <c r="A20" s="4" t="inlineStr">
        <is>
          <t>Cost</t>
        </is>
      </c>
      <c r="B20" s="5" t="n">
        <v>190000</v>
      </c>
      <c r="C20" s="4" t="inlineStr">
        <is>
          <t xml:space="preserve"> </t>
        </is>
      </c>
    </row>
    <row r="21">
      <c r="A21" s="4" t="inlineStr">
        <is>
          <t>Accumulated  Amortization</t>
        </is>
      </c>
      <c r="B21" s="6" t="n">
        <v>4178</v>
      </c>
      <c r="C21" s="4" t="inlineStr">
        <is>
          <t xml:space="preserve"> </t>
        </is>
      </c>
    </row>
    <row r="22">
      <c r="A22" s="4" t="inlineStr">
        <is>
          <t>Accumulated  Impairment  Charge</t>
        </is>
      </c>
      <c r="B22" s="6" t="n">
        <v>0</v>
      </c>
      <c r="C22" s="4" t="inlineStr">
        <is>
          <t xml:space="preserve"> </t>
        </is>
      </c>
    </row>
    <row r="23">
      <c r="A23" s="4" t="inlineStr">
        <is>
          <t>Net</t>
        </is>
      </c>
      <c r="B23" s="6" t="n">
        <v>185822</v>
      </c>
      <c r="C23" s="4" t="inlineStr">
        <is>
          <t xml:space="preserve"> </t>
        </is>
      </c>
    </row>
    <row r="24">
      <c r="A24" s="4" t="inlineStr">
        <is>
          <t>Goodwill – Thinking Tree Acquisition | Thinking Tree Spirits, Inc</t>
        </is>
      </c>
      <c r="B24" s="4" t="inlineStr">
        <is>
          <t xml:space="preserve"> </t>
        </is>
      </c>
      <c r="C24" s="4" t="inlineStr">
        <is>
          <t xml:space="preserve"> </t>
        </is>
      </c>
    </row>
    <row r="25">
      <c r="A25" s="3" t="inlineStr">
        <is>
          <t>Acquired Finite-Lived Intangible Assets [Line Items]</t>
        </is>
      </c>
      <c r="B25" s="4" t="inlineStr">
        <is>
          <t xml:space="preserve"> </t>
        </is>
      </c>
      <c r="C25" s="4" t="inlineStr">
        <is>
          <t xml:space="preserve"> </t>
        </is>
      </c>
    </row>
    <row r="26">
      <c r="A26" s="4" t="inlineStr">
        <is>
          <t>Cost</t>
        </is>
      </c>
      <c r="B26" s="6" t="n">
        <v>589870</v>
      </c>
      <c r="C26" s="4" t="inlineStr">
        <is>
          <t xml:space="preserve"> </t>
        </is>
      </c>
    </row>
    <row r="27">
      <c r="A27" s="4" t="inlineStr">
        <is>
          <t>Accumulated  Impairment  Charge</t>
        </is>
      </c>
      <c r="B27" s="6" t="n">
        <v>0</v>
      </c>
      <c r="C27" s="4" t="inlineStr">
        <is>
          <t xml:space="preserve"> </t>
        </is>
      </c>
    </row>
    <row r="28">
      <c r="A28" s="4" t="inlineStr">
        <is>
          <t>Net</t>
        </is>
      </c>
      <c r="B28" s="5" t="n">
        <v>589870</v>
      </c>
      <c r="C2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Reserves</t>
        </is>
      </c>
      <c r="B3" s="5" t="n">
        <v>88630</v>
      </c>
      <c r="C3" s="5" t="n">
        <v>74283</v>
      </c>
    </row>
    <row r="4">
      <c r="A4" s="4" t="inlineStr">
        <is>
          <t>Deferred Wages</t>
        </is>
      </c>
      <c r="B4" s="6" t="n">
        <v>88795</v>
      </c>
      <c r="C4" s="6" t="n">
        <v>93745</v>
      </c>
    </row>
    <row r="5">
      <c r="A5" s="4" t="inlineStr">
        <is>
          <t>Lease Liability</t>
        </is>
      </c>
      <c r="B5" s="6" t="n">
        <v>894703</v>
      </c>
      <c r="C5" s="6" t="n">
        <v>1005696</v>
      </c>
    </row>
    <row r="6">
      <c r="A6" s="4" t="inlineStr">
        <is>
          <t>Net Operating Loss Carryforwards</t>
        </is>
      </c>
      <c r="B6" s="6" t="n">
        <v>14036687</v>
      </c>
      <c r="C6" s="6" t="n">
        <v>11250985</v>
      </c>
    </row>
    <row r="7">
      <c r="A7" s="4" t="inlineStr">
        <is>
          <t>Credit Carryforwards</t>
        </is>
      </c>
      <c r="B7" s="6" t="n">
        <v>191979</v>
      </c>
      <c r="C7" s="6" t="n">
        <v>164796</v>
      </c>
    </row>
    <row r="8">
      <c r="A8" s="4" t="inlineStr">
        <is>
          <t>Fixed Asset Basis</t>
        </is>
      </c>
      <c r="B8" s="6" t="n">
        <v>996625</v>
      </c>
      <c r="C8" s="6" t="n">
        <v>1016323</v>
      </c>
    </row>
    <row r="9">
      <c r="A9" s="4" t="inlineStr">
        <is>
          <t>Restricted Stock Units</t>
        </is>
      </c>
      <c r="B9" s="6" t="n">
        <v>1110471</v>
      </c>
      <c r="C9" s="6" t="n">
        <v>0</v>
      </c>
    </row>
    <row r="10">
      <c r="A10" s="4" t="inlineStr">
        <is>
          <t>Other Carryforwards</t>
        </is>
      </c>
      <c r="B10" s="6" t="n">
        <v>124945</v>
      </c>
      <c r="C10" s="6" t="n">
        <v>55584</v>
      </c>
    </row>
    <row r="11">
      <c r="A11" s="4" t="inlineStr">
        <is>
          <t>Total Deferred Tax Assets</t>
        </is>
      </c>
      <c r="B11" s="6" t="n">
        <v>17532835</v>
      </c>
      <c r="C11" s="6" t="n">
        <v>13661412</v>
      </c>
    </row>
    <row r="12">
      <c r="A12" s="4" t="inlineStr">
        <is>
          <t>Less: Valuation Allowance</t>
        </is>
      </c>
      <c r="B12" s="6" t="n">
        <v>-13444812</v>
      </c>
      <c r="C12" s="6" t="n">
        <v>-10309361</v>
      </c>
    </row>
    <row r="13">
      <c r="A13" s="3" t="inlineStr">
        <is>
          <t>Deferred Tax Liabilities</t>
        </is>
      </c>
      <c r="B13" s="4" t="inlineStr">
        <is>
          <t xml:space="preserve"> </t>
        </is>
      </c>
      <c r="C13" s="4" t="inlineStr">
        <is>
          <t xml:space="preserve"> </t>
        </is>
      </c>
    </row>
    <row r="14">
      <c r="A14" s="4" t="inlineStr">
        <is>
          <t>Investment in Flavored Bourbon LLC</t>
        </is>
      </c>
      <c r="B14" s="6" t="n">
        <v>-3242634</v>
      </c>
      <c r="C14" s="6" t="n">
        <v>-2511373</v>
      </c>
    </row>
    <row r="15">
      <c r="A15" s="4" t="inlineStr">
        <is>
          <t>Right-of-Use Assets</t>
        </is>
      </c>
      <c r="B15" s="6" t="n">
        <v>-749791</v>
      </c>
      <c r="C15" s="6" t="n">
        <v>-840677</v>
      </c>
    </row>
    <row r="16">
      <c r="A16" s="4" t="inlineStr">
        <is>
          <t>Deferred Tax Liabilities, Intangible Assets</t>
        </is>
      </c>
      <c r="B16" s="6" t="n">
        <v>-95598</v>
      </c>
      <c r="C16" s="6" t="n">
        <v>0</v>
      </c>
    </row>
    <row r="17">
      <c r="A17" s="4" t="inlineStr">
        <is>
          <t>Total Deferred Tax Liabilities</t>
        </is>
      </c>
      <c r="B17" s="6" t="n">
        <v>-4088023</v>
      </c>
      <c r="C17" s="6" t="n">
        <v>-3352050</v>
      </c>
    </row>
    <row r="18">
      <c r="A18" s="4" t="inlineStr">
        <is>
          <t>Net Deferred Tax Assets</t>
        </is>
      </c>
      <c r="B18" s="5" t="n">
        <v>0</v>
      </c>
      <c r="C18"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 Narrative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rease in valuation allowances</t>
        </is>
      </c>
      <c r="B4" s="5" t="n">
        <v>3135451</v>
      </c>
      <c r="C4" s="5" t="n">
        <v>2879551</v>
      </c>
    </row>
    <row r="5">
      <c r="A5" s="4" t="inlineStr">
        <is>
          <t>Net operating loss carryforwards</t>
        </is>
      </c>
      <c r="B5" s="6" t="n">
        <v>61234307</v>
      </c>
      <c r="C5" s="6" t="n">
        <v>49287572</v>
      </c>
    </row>
    <row r="6">
      <c r="A6" s="4" t="inlineStr">
        <is>
          <t>Current state taxes</t>
        </is>
      </c>
      <c r="B6" s="6" t="n">
        <v>9150</v>
      </c>
      <c r="C6" s="6" t="n">
        <v>472</v>
      </c>
    </row>
    <row r="7">
      <c r="A7" s="4" t="inlineStr">
        <is>
          <t>Current federal taxes</t>
        </is>
      </c>
      <c r="B7" s="5" t="n">
        <v>0</v>
      </c>
      <c r="C7" s="5" t="n">
        <v>0</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Rate</t>
        </is>
      </c>
      <c r="B4" s="12" t="n">
        <v>0.21</v>
      </c>
      <c r="C4" s="12" t="n">
        <v>0.21</v>
      </c>
    </row>
    <row r="5">
      <c r="A5" s="4" t="inlineStr">
        <is>
          <t>State Taxes</t>
        </is>
      </c>
      <c r="B5" s="4" t="inlineStr">
        <is>
          <t>(32.56%)</t>
        </is>
      </c>
      <c r="C5" s="13" t="n">
        <v>0.0072</v>
      </c>
    </row>
    <row r="6">
      <c r="A6" s="4" t="inlineStr">
        <is>
          <t>Change in Fair Value of Warrants and Convertible Notes</t>
        </is>
      </c>
      <c r="B6" s="4" t="inlineStr">
        <is>
          <t>(430.87%)</t>
        </is>
      </c>
      <c r="C6" s="4" t="inlineStr">
        <is>
          <t>(13.13%)</t>
        </is>
      </c>
    </row>
    <row r="7">
      <c r="A7" s="4" t="inlineStr">
        <is>
          <t>Change in Valuation Allowance</t>
        </is>
      </c>
      <c r="B7" s="13" t="n">
        <v>4.5362</v>
      </c>
      <c r="C7" s="4" t="inlineStr">
        <is>
          <t>(7.83%)</t>
        </is>
      </c>
    </row>
    <row r="8">
      <c r="A8" s="4" t="inlineStr">
        <is>
          <t>Prior Year State Tax True-ups</t>
        </is>
      </c>
      <c r="B8" s="4" t="inlineStr">
        <is>
          <t>(10.52%)</t>
        </is>
      </c>
      <c r="C8" s="12" t="n">
        <v>0</v>
      </c>
    </row>
    <row r="9">
      <c r="A9" s="4" t="inlineStr">
        <is>
          <t>Officers Life Insurance</t>
        </is>
      </c>
      <c r="B9" s="13" t="n">
        <v>0.0165</v>
      </c>
      <c r="C9" s="12" t="n">
        <v>0</v>
      </c>
    </row>
    <row r="10">
      <c r="A10" s="4" t="inlineStr">
        <is>
          <t>Permanent Items - Other</t>
        </is>
      </c>
      <c r="B10" s="13" t="n">
        <v>0.0385</v>
      </c>
      <c r="C10" s="4" t="inlineStr">
        <is>
          <t>(0.13%)</t>
        </is>
      </c>
    </row>
    <row r="11">
      <c r="A11" s="4" t="inlineStr">
        <is>
          <t>Tax Credits</t>
        </is>
      </c>
      <c r="B11" s="4" t="inlineStr">
        <is>
          <t>(3.78%)</t>
        </is>
      </c>
      <c r="C11" s="4" t="inlineStr">
        <is>
          <t>(0.00%)</t>
        </is>
      </c>
    </row>
    <row r="12">
      <c r="A12" s="4" t="inlineStr">
        <is>
          <t>True-ups/Other</t>
        </is>
      </c>
      <c r="B12" s="4" t="inlineStr">
        <is>
          <t>(1.12%)</t>
        </is>
      </c>
      <c r="C12" s="4" t="inlineStr">
        <is>
          <t>(0.64%)</t>
        </is>
      </c>
    </row>
    <row r="13">
      <c r="A13" s="4" t="inlineStr">
        <is>
          <t>Total</t>
        </is>
      </c>
      <c r="B13" s="13" t="n">
        <v>0.0127</v>
      </c>
      <c r="C13" s="12" t="n">
        <v>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 Schedule of Consolidated Lease Cost (Details) - USD ($)</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Amortization of Right-of-Use Assets</t>
        </is>
      </c>
      <c r="B4" s="5" t="n">
        <v>508156</v>
      </c>
      <c r="C4" s="5" t="n">
        <v>492806</v>
      </c>
    </row>
    <row r="5">
      <c r="A5" s="4" t="inlineStr">
        <is>
          <t>Interest on Lease Liabilities</t>
        </is>
      </c>
      <c r="B5" s="6" t="n">
        <v>896673</v>
      </c>
      <c r="C5" s="6" t="n">
        <v>1000997</v>
      </c>
    </row>
    <row r="6">
      <c r="A6" s="4" t="inlineStr">
        <is>
          <t>Operating lease cost</t>
        </is>
      </c>
      <c r="B6" s="6" t="n">
        <v>76353</v>
      </c>
      <c r="C6" s="6" t="n">
        <v>2042</v>
      </c>
    </row>
    <row r="7">
      <c r="A7" s="4" t="inlineStr">
        <is>
          <t>Total lease cost(1)</t>
        </is>
      </c>
      <c r="B7" s="5" t="n">
        <v>1481182</v>
      </c>
      <c r="C7" s="5" t="n">
        <v>1495845</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chedule of Weighted-Average Remaining Lease Terms and Weighted-Average Discount Rat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 operating leases (in years)</t>
        </is>
      </c>
      <c r="B3" s="4" t="inlineStr">
        <is>
          <t>5 years 3 months 18 days</t>
        </is>
      </c>
      <c r="C3" s="4" t="inlineStr">
        <is>
          <t>6 years</t>
        </is>
      </c>
    </row>
    <row r="4">
      <c r="A4" s="4" t="inlineStr">
        <is>
          <t>Weighted-average discount rate – operating leases</t>
        </is>
      </c>
      <c r="B4" s="12" t="n">
        <v>0.22</v>
      </c>
      <c r="C4" s="12" t="n">
        <v>0.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Parenthetical) - USD ($)</t>
        </is>
      </c>
      <c r="B1" s="2" t="inlineStr">
        <is>
          <t>12 Months Ended</t>
        </is>
      </c>
    </row>
    <row r="2">
      <c r="B2" s="2" t="inlineStr">
        <is>
          <t>Dec. 31, 2024</t>
        </is>
      </c>
      <c r="C2" s="2" t="inlineStr">
        <is>
          <t>Dec. 31, 2023</t>
        </is>
      </c>
    </row>
    <row r="3">
      <c r="A3" s="3" t="inlineStr">
        <is>
          <t>Statement of Cash Flows [Abstract]</t>
        </is>
      </c>
      <c r="B3" s="4" t="inlineStr">
        <is>
          <t xml:space="preserve"> </t>
        </is>
      </c>
      <c r="C3" s="4" t="inlineStr">
        <is>
          <t xml:space="preserve"> </t>
        </is>
      </c>
    </row>
    <row r="4">
      <c r="A4" s="4" t="inlineStr">
        <is>
          <t>Proceeds from Whiskey Notes</t>
        </is>
      </c>
      <c r="B4" s="5" t="n">
        <v>1100000</v>
      </c>
      <c r="C4" s="5" t="n">
        <v>800000</v>
      </c>
    </row>
    <row r="5">
      <c r="A5" s="4" t="inlineStr">
        <is>
          <t>Proceeds from Convertible Notes</t>
        </is>
      </c>
      <c r="B5" s="6" t="n">
        <v>0</v>
      </c>
      <c r="C5" s="6" t="n">
        <v>4675000</v>
      </c>
    </row>
    <row r="6">
      <c r="A6" s="4" t="inlineStr">
        <is>
          <t>Preferred Stock and Warrants Issued in Exchange for Factoring Agreement Notes Payable Including Interest and Fees</t>
        </is>
      </c>
      <c r="B6" s="5" t="n">
        <v>719919</v>
      </c>
      <c r="C6" s="5" t="n">
        <v>0</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LEASES - Narrative (Details) - USD ($)</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ROU assets</t>
        </is>
      </c>
      <c r="B3" s="5" t="n">
        <v>3303158</v>
      </c>
      <c r="C3" s="5" t="n">
        <v>3658493</v>
      </c>
    </row>
    <row r="4">
      <c r="A4" s="4" t="inlineStr">
        <is>
          <t>Operating lease, liability</t>
        </is>
      </c>
      <c r="B4" s="5" t="n">
        <v>3941560</v>
      </c>
      <c r="C4" s="5" t="n">
        <v>437663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Schedule of Maturities of Lease Liabilities (Details) - USD ($)</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1273874</v>
      </c>
      <c r="C3" s="4" t="inlineStr">
        <is>
          <t xml:space="preserve"> </t>
        </is>
      </c>
    </row>
    <row r="4">
      <c r="A4" s="4" t="inlineStr">
        <is>
          <t>2026</t>
        </is>
      </c>
      <c r="B4" s="6" t="n">
        <v>1257726</v>
      </c>
      <c r="C4" s="4" t="inlineStr">
        <is>
          <t xml:space="preserve"> </t>
        </is>
      </c>
    </row>
    <row r="5">
      <c r="A5" s="4" t="inlineStr">
        <is>
          <t>2027</t>
        </is>
      </c>
      <c r="B5" s="6" t="n">
        <v>1240392</v>
      </c>
      <c r="C5" s="4" t="inlineStr">
        <is>
          <t xml:space="preserve"> </t>
        </is>
      </c>
    </row>
    <row r="6">
      <c r="A6" s="4" t="inlineStr">
        <is>
          <t>2028</t>
        </is>
      </c>
      <c r="B6" s="6" t="n">
        <v>1225327</v>
      </c>
      <c r="C6" s="4" t="inlineStr">
        <is>
          <t xml:space="preserve"> </t>
        </is>
      </c>
    </row>
    <row r="7">
      <c r="A7" s="4" t="inlineStr">
        <is>
          <t>2029</t>
        </is>
      </c>
      <c r="B7" s="6" t="n">
        <v>1203001</v>
      </c>
      <c r="C7" s="4" t="inlineStr">
        <is>
          <t xml:space="preserve"> </t>
        </is>
      </c>
    </row>
    <row r="8">
      <c r="A8" s="4" t="inlineStr">
        <is>
          <t>thereafter</t>
        </is>
      </c>
      <c r="B8" s="6" t="n">
        <v>684779</v>
      </c>
      <c r="C8" s="4" t="inlineStr">
        <is>
          <t xml:space="preserve"> </t>
        </is>
      </c>
    </row>
    <row r="9">
      <c r="A9" s="4" t="inlineStr">
        <is>
          <t>Total lease payments</t>
        </is>
      </c>
      <c r="B9" s="6" t="n">
        <v>6885099</v>
      </c>
      <c r="C9" s="4" t="inlineStr">
        <is>
          <t xml:space="preserve"> </t>
        </is>
      </c>
    </row>
    <row r="10">
      <c r="A10" s="4" t="inlineStr">
        <is>
          <t>Less: Interest</t>
        </is>
      </c>
      <c r="B10" s="6" t="n">
        <v>-2943539</v>
      </c>
      <c r="C10" s="4" t="inlineStr">
        <is>
          <t xml:space="preserve"> </t>
        </is>
      </c>
    </row>
    <row r="11">
      <c r="A11" s="4" t="inlineStr">
        <is>
          <t>Total Lease Liabilities</t>
        </is>
      </c>
      <c r="B11" s="5" t="n">
        <v>3941560</v>
      </c>
      <c r="C11" s="5" t="n">
        <v>437663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8" customWidth="1" min="5" max="5"/>
    <col width="20" customWidth="1" min="6" max="6"/>
  </cols>
  <sheetData>
    <row r="1">
      <c r="A1" s="1" t="inlineStr">
        <is>
          <t>COMMITMENTS AND CONTINGENCIES (Details)</t>
        </is>
      </c>
      <c r="B1" s="2" t="inlineStr">
        <is>
          <t>Apr. 16, 2025 USD ($)</t>
        </is>
      </c>
      <c r="C1" s="2" t="inlineStr">
        <is>
          <t>Apr. 14, 2025 d $ / shares</t>
        </is>
      </c>
      <c r="D1" s="2" t="inlineStr">
        <is>
          <t>Jan. 31, 2025 USD ($)</t>
        </is>
      </c>
      <c r="E1" s="2" t="inlineStr">
        <is>
          <t>Dec. 31, 2024 USD ($) claim</t>
        </is>
      </c>
      <c r="F1" s="2" t="inlineStr">
        <is>
          <t>Dec. 31, 2023 claim</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ercentage of subscription</t>
        </is>
      </c>
      <c r="B3" s="4" t="inlineStr">
        <is>
          <t xml:space="preserve"> </t>
        </is>
      </c>
      <c r="C3" s="4" t="inlineStr">
        <is>
          <t xml:space="preserve"> </t>
        </is>
      </c>
      <c r="D3" s="4" t="inlineStr">
        <is>
          <t xml:space="preserve"> </t>
        </is>
      </c>
      <c r="E3" s="12" t="n">
        <v>1.5</v>
      </c>
      <c r="F3" s="4" t="inlineStr">
        <is>
          <t xml:space="preserve"> </t>
        </is>
      </c>
    </row>
    <row r="4">
      <c r="A4" s="4" t="inlineStr">
        <is>
          <t>Subscription amount</t>
        </is>
      </c>
      <c r="B4" s="4" t="inlineStr">
        <is>
          <t xml:space="preserve"> </t>
        </is>
      </c>
      <c r="C4" s="4" t="inlineStr">
        <is>
          <t xml:space="preserve"> </t>
        </is>
      </c>
      <c r="D4" s="4" t="inlineStr">
        <is>
          <t xml:space="preserve"> </t>
        </is>
      </c>
      <c r="E4" s="5" t="n">
        <v>24495000</v>
      </c>
      <c r="F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asdaq minimum share bid price to stay compliant (in dollars per share) | $ / shares</t>
        </is>
      </c>
      <c r="B7" s="4" t="inlineStr">
        <is>
          <t xml:space="preserve"> </t>
        </is>
      </c>
      <c r="C7" s="5" t="n">
        <v>1</v>
      </c>
      <c r="D7" s="4" t="inlineStr">
        <is>
          <t xml:space="preserve"> </t>
        </is>
      </c>
      <c r="E7" s="4" t="inlineStr">
        <is>
          <t xml:space="preserve"> </t>
        </is>
      </c>
      <c r="F7" s="4" t="inlineStr">
        <is>
          <t xml:space="preserve"> </t>
        </is>
      </c>
    </row>
    <row r="8">
      <c r="A8" s="4" t="inlineStr">
        <is>
          <t>Nasdaq, threshold number of consecutive business days below minimum bid price to trigger noncompliance | d</t>
        </is>
      </c>
      <c r="B8" s="4" t="inlineStr">
        <is>
          <t xml:space="preserve"> </t>
        </is>
      </c>
      <c r="C8" s="6" t="n">
        <v>30</v>
      </c>
      <c r="D8" s="4" t="inlineStr">
        <is>
          <t xml:space="preserve"> </t>
        </is>
      </c>
      <c r="E8" s="4" t="inlineStr">
        <is>
          <t xml:space="preserve"> </t>
        </is>
      </c>
      <c r="F8" s="4" t="inlineStr">
        <is>
          <t xml:space="preserve"> </t>
        </is>
      </c>
    </row>
    <row r="9">
      <c r="A9" s="4" t="inlineStr">
        <is>
          <t>Nasdaq compliance period granted</t>
        </is>
      </c>
      <c r="B9" s="4" t="inlineStr">
        <is>
          <t xml:space="preserve"> </t>
        </is>
      </c>
      <c r="C9" s="4" t="inlineStr">
        <is>
          <t>180 days</t>
        </is>
      </c>
      <c r="D9" s="4" t="inlineStr">
        <is>
          <t xml:space="preserve"> </t>
        </is>
      </c>
      <c r="E9" s="4" t="inlineStr">
        <is>
          <t xml:space="preserve"> </t>
        </is>
      </c>
      <c r="F9" s="4" t="inlineStr">
        <is>
          <t xml:space="preserve"> </t>
        </is>
      </c>
    </row>
    <row r="10">
      <c r="A10" s="4" t="inlineStr">
        <is>
          <t>Nasdaq, number of consecutive business days above minimum share bid price to confirm compliance | d</t>
        </is>
      </c>
      <c r="B10" s="4" t="inlineStr">
        <is>
          <t xml:space="preserve"> </t>
        </is>
      </c>
      <c r="C10" s="6" t="n">
        <v>10</v>
      </c>
      <c r="D10" s="4" t="inlineStr">
        <is>
          <t xml:space="preserve"> </t>
        </is>
      </c>
      <c r="E10" s="4" t="inlineStr">
        <is>
          <t xml:space="preserve"> </t>
        </is>
      </c>
      <c r="F10" s="4" t="inlineStr">
        <is>
          <t xml:space="preserve"> </t>
        </is>
      </c>
    </row>
    <row r="11">
      <c r="A11" s="4" t="inlineStr">
        <is>
          <t>Nasdaq, potential second compliance period</t>
        </is>
      </c>
      <c r="B11" s="4" t="inlineStr">
        <is>
          <t xml:space="preserve"> </t>
        </is>
      </c>
      <c r="C11" s="4" t="inlineStr">
        <is>
          <t>180 days</t>
        </is>
      </c>
      <c r="D11" s="4" t="inlineStr">
        <is>
          <t xml:space="preserve"> </t>
        </is>
      </c>
      <c r="E11" s="4" t="inlineStr">
        <is>
          <t xml:space="preserve"> </t>
        </is>
      </c>
      <c r="F11" s="4" t="inlineStr">
        <is>
          <t xml:space="preserve"> </t>
        </is>
      </c>
    </row>
    <row r="12">
      <c r="A12" s="4" t="inlineStr">
        <is>
          <t>Pending Litig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tigation claims | claim</t>
        </is>
      </c>
      <c r="B14" s="4" t="inlineStr">
        <is>
          <t xml:space="preserve"> </t>
        </is>
      </c>
      <c r="C14" s="4" t="inlineStr">
        <is>
          <t xml:space="preserve"> </t>
        </is>
      </c>
      <c r="D14" s="4" t="inlineStr">
        <is>
          <t xml:space="preserve"> </t>
        </is>
      </c>
      <c r="E14" s="6" t="n">
        <v>0</v>
      </c>
      <c r="F14" s="6" t="n">
        <v>0</v>
      </c>
    </row>
    <row r="15">
      <c r="A15" s="4" t="inlineStr">
        <is>
          <t>Pending Litigation | CFGI | Subsequent Ev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tigation, damages sought, plus interest</t>
        </is>
      </c>
      <c r="B17" s="4" t="inlineStr">
        <is>
          <t xml:space="preserve"> </t>
        </is>
      </c>
      <c r="C17" s="4" t="inlineStr">
        <is>
          <t xml:space="preserve"> </t>
        </is>
      </c>
      <c r="D17" s="5" t="n">
        <v>730000</v>
      </c>
      <c r="E17" s="4" t="inlineStr">
        <is>
          <t xml:space="preserve"> </t>
        </is>
      </c>
      <c r="F17" s="4" t="inlineStr">
        <is>
          <t xml:space="preserve"> </t>
        </is>
      </c>
    </row>
    <row r="18">
      <c r="A18" s="4" t="inlineStr">
        <is>
          <t>Pending Litigation | Thinking Tree Dissenter | Subsequent Ev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tigation, damages sought, plus interest</t>
        </is>
      </c>
      <c r="B20" s="5" t="n">
        <v>470000</v>
      </c>
      <c r="C20" s="4" t="inlineStr">
        <is>
          <t xml:space="preserve"> </t>
        </is>
      </c>
      <c r="D20" s="4" t="inlineStr">
        <is>
          <t xml:space="preserve"> </t>
        </is>
      </c>
      <c r="E20" s="4" t="inlineStr">
        <is>
          <t xml:space="preserve"> </t>
        </is>
      </c>
      <c r="F20"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V281"/>
  <sheetViews>
    <sheetView workbookViewId="0">
      <selection activeCell="A1" sqref="A1"/>
    </sheetView>
  </sheetViews>
  <sheetFormatPr baseColWidth="8" defaultRowHeight="15"/>
  <cols>
    <col width="80" customWidth="1" min="1" max="1"/>
    <col width="47" customWidth="1" min="2" max="2"/>
    <col width="21" customWidth="1" min="3" max="3"/>
    <col width="40" customWidth="1" min="4" max="4"/>
    <col width="40" customWidth="1" min="5" max="5"/>
    <col width="29" customWidth="1" min="6" max="6"/>
    <col width="47" customWidth="1" min="7" max="7"/>
    <col width="40" customWidth="1" min="8" max="8"/>
    <col width="40" customWidth="1" min="9" max="9"/>
    <col width="21" customWidth="1" min="10" max="10"/>
    <col width="40" customWidth="1" min="11" max="11"/>
    <col width="29" customWidth="1" min="12" max="12"/>
    <col width="21" customWidth="1" min="13" max="13"/>
    <col width="22" customWidth="1" min="14" max="14"/>
    <col width="32" customWidth="1" min="15" max="15"/>
    <col width="21" customWidth="1" min="16" max="16"/>
    <col width="39" customWidth="1" min="17" max="17"/>
    <col width="42" customWidth="1" min="18" max="18"/>
    <col width="36" customWidth="1" min="19" max="19"/>
    <col width="25" customWidth="1" min="20" max="20"/>
    <col width="22" customWidth="1" min="21" max="21"/>
    <col width="21" customWidth="1" min="22" max="22"/>
  </cols>
  <sheetData>
    <row r="1">
      <c r="A1" s="1" t="inlineStr">
        <is>
          <t>RELATED-PARTY TRANSACTIONS (Details)</t>
        </is>
      </c>
      <c r="F1" s="2" t="inlineStr">
        <is>
          <t>1 Months Ended</t>
        </is>
      </c>
      <c r="O1" s="2" t="inlineStr">
        <is>
          <t>4 Months Ended</t>
        </is>
      </c>
      <c r="Q1" s="2" t="inlineStr">
        <is>
          <t>5 Months Ended</t>
        </is>
      </c>
      <c r="R1" s="2" t="inlineStr">
        <is>
          <t>12 Months Ended</t>
        </is>
      </c>
    </row>
    <row r="2">
      <c r="B2" s="2" t="inlineStr">
        <is>
          <t>Nov. 25, 2024 USD ($) barrel $ / shares shares</t>
        </is>
      </c>
      <c r="C2" s="2" t="inlineStr">
        <is>
          <t>Nov. 22, 2024 shares</t>
        </is>
      </c>
      <c r="D2" s="2" t="inlineStr">
        <is>
          <t>Jul. 31, 2024 USD ($) $ / shares shares</t>
        </is>
      </c>
      <c r="E2" s="2" t="inlineStr">
        <is>
          <t>Jul. 01, 2024 USD ($) $ / shares shares</t>
        </is>
      </c>
      <c r="F2" s="2" t="inlineStr">
        <is>
          <t>Oct. 31, 2024 USD ($) barrel</t>
        </is>
      </c>
      <c r="G2" s="2" t="inlineStr">
        <is>
          <t>Sep. 30, 2024 USD ($) barrel $ / shares shares</t>
        </is>
      </c>
      <c r="H2" s="2" t="inlineStr">
        <is>
          <t>Aug. 31, 2024 USD ($) $ / shares shares</t>
        </is>
      </c>
      <c r="I2" s="2" t="inlineStr">
        <is>
          <t>Jul. 31, 2024 USD ($) $ / shares shares</t>
        </is>
      </c>
      <c r="J2" s="2" t="inlineStr">
        <is>
          <t>May 31, 2024 USD ($)</t>
        </is>
      </c>
      <c r="K2" s="2" t="inlineStr">
        <is>
          <t>Apr. 30, 2024 USD ($) $ / shares shares</t>
        </is>
      </c>
      <c r="L2" s="2" t="inlineStr">
        <is>
          <t>Mar. 31, 2024 USD ($) barrel</t>
        </is>
      </c>
      <c r="M2" s="2" t="inlineStr">
        <is>
          <t>Oct. 31, 2023 shares</t>
        </is>
      </c>
      <c r="N2" s="2" t="inlineStr">
        <is>
          <t>Jan. 31, 2023 USD ($)</t>
        </is>
      </c>
      <c r="O2" s="2" t="inlineStr">
        <is>
          <t>Apr. 17, 2025 $ / shares shares</t>
        </is>
      </c>
      <c r="P2" s="2" t="inlineStr">
        <is>
          <t>Apr. 15, 2025 shares</t>
        </is>
      </c>
      <c r="Q2" s="2" t="inlineStr">
        <is>
          <t>Sep. 30, 2024 barrel $ / shares shares</t>
        </is>
      </c>
      <c r="R2" s="2" t="inlineStr">
        <is>
          <t>Dec. 31, 2024 USD ($) d $ / shares shares</t>
        </is>
      </c>
      <c r="S2" s="2" t="inlineStr">
        <is>
          <t>Dec. 31, 2023 USD ($) barrel shares</t>
        </is>
      </c>
      <c r="T2" s="2" t="inlineStr">
        <is>
          <t>Jan. 24, 2025 $ / shares</t>
        </is>
      </c>
      <c r="U2" s="2" t="inlineStr">
        <is>
          <t>Sep. 30, 2023 USD ($)</t>
        </is>
      </c>
      <c r="V2" s="2" t="inlineStr">
        <is>
          <t>Dec. 31, 2022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Management fe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180000</v>
      </c>
      <c r="S4" s="5" t="n">
        <v>180000</v>
      </c>
      <c r="T4" s="4" t="inlineStr">
        <is>
          <t xml:space="preserve"> </t>
        </is>
      </c>
      <c r="U4" s="4" t="inlineStr">
        <is>
          <t xml:space="preserve"> </t>
        </is>
      </c>
      <c r="V4" s="4" t="inlineStr">
        <is>
          <t xml:space="preserve"> </t>
        </is>
      </c>
    </row>
    <row r="5">
      <c r="A5" s="4" t="inlineStr">
        <is>
          <t>Aggregate cash proceed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0</v>
      </c>
      <c r="S5" s="5" t="n">
        <v>4675000</v>
      </c>
      <c r="T5" s="4" t="inlineStr">
        <is>
          <t xml:space="preserve"> </t>
        </is>
      </c>
      <c r="U5" s="4" t="inlineStr">
        <is>
          <t xml:space="preserve"> </t>
        </is>
      </c>
      <c r="V5" s="4" t="inlineStr">
        <is>
          <t xml:space="preserve"> </t>
        </is>
      </c>
    </row>
    <row r="6">
      <c r="A6" s="4" t="inlineStr">
        <is>
          <t>Number of barrels | barre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6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1200</v>
      </c>
      <c r="T6" s="4" t="inlineStr">
        <is>
          <t xml:space="preserve"> </t>
        </is>
      </c>
      <c r="U6" s="4" t="inlineStr">
        <is>
          <t xml:space="preserve"> </t>
        </is>
      </c>
      <c r="V6" s="4" t="inlineStr">
        <is>
          <t xml:space="preserve"> </t>
        </is>
      </c>
    </row>
    <row r="7">
      <c r="A7" s="4" t="inlineStr">
        <is>
          <t>Prepayment amoun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000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Accounts receivable factoring arrangement | $</t>
        </is>
      </c>
      <c r="B8" s="4" t="inlineStr">
        <is>
          <t xml:space="preserve"> </t>
        </is>
      </c>
      <c r="C8" s="4" t="inlineStr">
        <is>
          <t xml:space="preserve"> </t>
        </is>
      </c>
      <c r="D8" s="5" t="n">
        <v>329633</v>
      </c>
      <c r="E8" s="5" t="n">
        <v>299667</v>
      </c>
      <c r="F8" s="4" t="inlineStr">
        <is>
          <t xml:space="preserve"> </t>
        </is>
      </c>
      <c r="G8" s="4" t="inlineStr">
        <is>
          <t xml:space="preserve"> </t>
        </is>
      </c>
      <c r="H8" s="5" t="n">
        <v>399667</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Warrants issu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796176</v>
      </c>
      <c r="S9" s="6" t="n">
        <v>116928</v>
      </c>
      <c r="T9" s="4" t="inlineStr">
        <is>
          <t xml:space="preserve"> </t>
        </is>
      </c>
      <c r="U9" s="4" t="inlineStr">
        <is>
          <t xml:space="preserve"> </t>
        </is>
      </c>
      <c r="V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Class of warrant exercise pric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11" t="n">
        <v>0.001</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Warrants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327868</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Convertible conversion pric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8" t="n">
        <v>1.1</v>
      </c>
      <c r="U14" s="4" t="inlineStr">
        <is>
          <t xml:space="preserve"> </t>
        </is>
      </c>
      <c r="V14" s="4" t="inlineStr">
        <is>
          <t xml:space="preserve"> </t>
        </is>
      </c>
    </row>
    <row r="15">
      <c r="A15" s="4" t="inlineStr">
        <is>
          <t>IP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Stock price (in dollars per share) | $ / shares</t>
        </is>
      </c>
      <c r="B17" s="5" t="n">
        <v>4</v>
      </c>
      <c r="C17" s="4" t="inlineStr">
        <is>
          <t xml:space="preserve"> </t>
        </is>
      </c>
      <c r="D17" s="4" t="inlineStr">
        <is>
          <t xml:space="preserve"> </t>
        </is>
      </c>
      <c r="E17" s="4" t="inlineStr">
        <is>
          <t xml:space="preserve"> </t>
        </is>
      </c>
      <c r="F17" s="4" t="inlineStr">
        <is>
          <t xml:space="preserve"> </t>
        </is>
      </c>
      <c r="G17" s="5" t="n">
        <v>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5</v>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Preferred Stock (A ser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Number of barrels | barre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525</v>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Subscription purchase of shares (in shares)</t>
        </is>
      </c>
      <c r="B21" s="4" t="inlineStr">
        <is>
          <t xml:space="preserve"> </t>
        </is>
      </c>
      <c r="C21" s="4" t="inlineStr">
        <is>
          <t xml:space="preserve"> </t>
        </is>
      </c>
      <c r="D21" s="6" t="n">
        <v>11328</v>
      </c>
      <c r="E21" s="4" t="inlineStr">
        <is>
          <t xml:space="preserve"> </t>
        </is>
      </c>
      <c r="F21" s="4" t="inlineStr">
        <is>
          <t xml:space="preserve"> </t>
        </is>
      </c>
      <c r="G21" s="4" t="inlineStr">
        <is>
          <t xml:space="preserve"> </t>
        </is>
      </c>
      <c r="H21" s="4" t="inlineStr">
        <is>
          <t xml:space="preserve"> </t>
        </is>
      </c>
      <c r="I21" s="6" t="n">
        <v>11328</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Shares of preferred stock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93789</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93789</v>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Warrants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93789</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93789</v>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Convertible conversion price (in dollars per share) | $ / shares</t>
        </is>
      </c>
      <c r="B24" s="5" t="n">
        <v>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5</v>
      </c>
      <c r="S24" s="4" t="inlineStr">
        <is>
          <t xml:space="preserve"> </t>
        </is>
      </c>
      <c r="T24" s="4" t="inlineStr">
        <is>
          <t xml:space="preserve"> </t>
        </is>
      </c>
      <c r="U24" s="4" t="inlineStr">
        <is>
          <t xml:space="preserve"> </t>
        </is>
      </c>
      <c r="V24" s="4" t="inlineStr">
        <is>
          <t xml:space="preserve"> </t>
        </is>
      </c>
    </row>
    <row r="25">
      <c r="A25" s="4" t="inlineStr">
        <is>
          <t>Prepaid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Warrant outstanding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6" t="n">
        <v>3871992</v>
      </c>
      <c r="S27" s="6" t="n">
        <v>507394</v>
      </c>
      <c r="T27" s="4" t="inlineStr">
        <is>
          <t xml:space="preserve"> </t>
        </is>
      </c>
      <c r="U27" s="4" t="inlineStr">
        <is>
          <t xml:space="preserve"> </t>
        </is>
      </c>
      <c r="V27" s="6" t="n">
        <v>0</v>
      </c>
    </row>
    <row r="28">
      <c r="A28" s="4" t="inlineStr">
        <is>
          <t>Prepaid Warrants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Warrant outstanding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1919433</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Class of warrant exercise pric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11" t="n">
        <v>0.001</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Prepaid warrants exercis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1252559</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Contingent Legacy Shareholder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Trading days | barrel</t>
        </is>
      </c>
      <c r="B35" s="6" t="n">
        <v>1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 6.00 Warra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Class of warrant exercise price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5" t="n">
        <v>6</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6</v>
      </c>
      <c r="R38" s="5" t="n">
        <v>6</v>
      </c>
      <c r="S38" s="4" t="inlineStr">
        <is>
          <t xml:space="preserve"> </t>
        </is>
      </c>
      <c r="T38" s="4" t="inlineStr">
        <is>
          <t xml:space="preserve"> </t>
        </is>
      </c>
      <c r="U38" s="4" t="inlineStr">
        <is>
          <t xml:space="preserve"> </t>
        </is>
      </c>
      <c r="V38" s="4" t="inlineStr">
        <is>
          <t xml:space="preserve"> </t>
        </is>
      </c>
    </row>
    <row r="39">
      <c r="A39" s="4" t="inlineStr">
        <is>
          <t>Warrants issu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6" t="n">
        <v>83333</v>
      </c>
      <c r="S39" s="4" t="inlineStr">
        <is>
          <t xml:space="preserve"> </t>
        </is>
      </c>
      <c r="T39" s="4" t="inlineStr">
        <is>
          <t xml:space="preserve"> </t>
        </is>
      </c>
      <c r="U39" s="4" t="inlineStr">
        <is>
          <t xml:space="preserve"> </t>
        </is>
      </c>
      <c r="V39" s="4" t="inlineStr">
        <is>
          <t xml:space="preserve"> </t>
        </is>
      </c>
    </row>
    <row r="40">
      <c r="A40" s="4" t="inlineStr">
        <is>
          <t>$ 6.00 Warrant | IP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Class of warrant exercise price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5" t="n">
        <v>6</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5" t="n">
        <v>6</v>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 6.00 Warrant | Preferred Stock (A ser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Warrant outstanding (in shares)</t>
        </is>
      </c>
      <c r="B45" s="4" t="inlineStr">
        <is>
          <t xml:space="preserve"> </t>
        </is>
      </c>
      <c r="C45" s="4" t="inlineStr">
        <is>
          <t xml:space="preserve"> </t>
        </is>
      </c>
      <c r="D45" s="4" t="inlineStr">
        <is>
          <t xml:space="preserve"> </t>
        </is>
      </c>
      <c r="E45" s="4" t="inlineStr">
        <is>
          <t xml:space="preserve"> </t>
        </is>
      </c>
      <c r="F45" s="4" t="inlineStr">
        <is>
          <t xml:space="preserve"> </t>
        </is>
      </c>
      <c r="G45" s="6" t="n">
        <v>510315</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6" t="n">
        <v>510315</v>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Class of warrant exercise pric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5" t="n">
        <v>6</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6</v>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Warrants issued (in shares)</t>
        </is>
      </c>
      <c r="B47" s="4" t="inlineStr">
        <is>
          <t xml:space="preserve"> </t>
        </is>
      </c>
      <c r="C47" s="4" t="inlineStr">
        <is>
          <t xml:space="preserve"> </t>
        </is>
      </c>
      <c r="D47" s="4" t="inlineStr">
        <is>
          <t xml:space="preserve"> </t>
        </is>
      </c>
      <c r="E47" s="4" t="inlineStr">
        <is>
          <t xml:space="preserve"> </t>
        </is>
      </c>
      <c r="F47" s="4" t="inlineStr">
        <is>
          <t xml:space="preserve"> </t>
        </is>
      </c>
      <c r="G47" s="6" t="n">
        <v>937959</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6" t="n">
        <v>937959</v>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Convertible conversion price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5" t="n">
        <v>6</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5" t="n">
        <v>6</v>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Share price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11" t="n">
        <v>1.838</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11" t="n">
        <v>1.838</v>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Warrants, Accounts Receivable Factoring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Warrant outstanding (in shares)</t>
        </is>
      </c>
      <c r="B52" s="4" t="inlineStr">
        <is>
          <t xml:space="preserve"> </t>
        </is>
      </c>
      <c r="C52" s="4" t="inlineStr">
        <is>
          <t xml:space="preserve"> </t>
        </is>
      </c>
      <c r="D52" s="4" t="inlineStr">
        <is>
          <t xml:space="preserve"> </t>
        </is>
      </c>
      <c r="E52" s="6" t="n">
        <v>66549</v>
      </c>
      <c r="F52" s="4" t="inlineStr">
        <is>
          <t xml:space="preserve"> </t>
        </is>
      </c>
      <c r="G52" s="4" t="inlineStr">
        <is>
          <t xml:space="preserve"> </t>
        </is>
      </c>
      <c r="H52" s="6" t="n">
        <v>66549</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Class of warrant exercise price (in dollars per share) | $ / shares</t>
        </is>
      </c>
      <c r="B53" s="4" t="inlineStr">
        <is>
          <t xml:space="preserve"> </t>
        </is>
      </c>
      <c r="C53" s="4" t="inlineStr">
        <is>
          <t xml:space="preserve"> </t>
        </is>
      </c>
      <c r="D53" s="4" t="inlineStr">
        <is>
          <t xml:space="preserve"> </t>
        </is>
      </c>
      <c r="E53" s="5" t="n">
        <v>6</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Warrants term</t>
        </is>
      </c>
      <c r="B54" s="4" t="inlineStr">
        <is>
          <t xml:space="preserve"> </t>
        </is>
      </c>
      <c r="C54" s="4" t="inlineStr">
        <is>
          <t xml:space="preserve"> </t>
        </is>
      </c>
      <c r="D54" s="4" t="inlineStr">
        <is>
          <t xml:space="preserve"> </t>
        </is>
      </c>
      <c r="E54" s="4" t="inlineStr">
        <is>
          <t>5 years</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Warrants, Accounts Receivable Factoring Agreement |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Warrant outstanding (in shares)</t>
        </is>
      </c>
      <c r="B57" s="4" t="inlineStr">
        <is>
          <t xml:space="preserve"> </t>
        </is>
      </c>
      <c r="C57" s="4" t="inlineStr">
        <is>
          <t xml:space="preserve"> </t>
        </is>
      </c>
      <c r="D57" s="4" t="inlineStr">
        <is>
          <t xml:space="preserve"> </t>
        </is>
      </c>
      <c r="E57" s="6" t="n">
        <v>66549</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Class of warrant exercise price (in dollars per share) | $ / shares</t>
        </is>
      </c>
      <c r="B58" s="4" t="inlineStr">
        <is>
          <t xml:space="preserve"> </t>
        </is>
      </c>
      <c r="C58" s="4" t="inlineStr">
        <is>
          <t xml:space="preserve"> </t>
        </is>
      </c>
      <c r="D58" s="4" t="inlineStr">
        <is>
          <t xml:space="preserve"> </t>
        </is>
      </c>
      <c r="E58" s="5" t="n">
        <v>6</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8 Contingent Legacy Shareholder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Class of warrant exercise price (in dollars per share) | $ / shares</t>
        </is>
      </c>
      <c r="B61" s="5" t="n">
        <v>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5" t="n">
        <v>8</v>
      </c>
      <c r="S61" s="4" t="inlineStr">
        <is>
          <t xml:space="preserve"> </t>
        </is>
      </c>
      <c r="T61" s="4" t="inlineStr">
        <is>
          <t xml:space="preserve"> </t>
        </is>
      </c>
      <c r="U61" s="4" t="inlineStr">
        <is>
          <t xml:space="preserve"> </t>
        </is>
      </c>
      <c r="V61" s="4" t="inlineStr">
        <is>
          <t xml:space="preserve"> </t>
        </is>
      </c>
    </row>
    <row r="62">
      <c r="A62" s="4" t="inlineStr">
        <is>
          <t>Warrants issued (in shares)</t>
        </is>
      </c>
      <c r="B62" s="6" t="n">
        <v>76248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6" t="n">
        <v>725608</v>
      </c>
      <c r="S62" s="4" t="inlineStr">
        <is>
          <t xml:space="preserve"> </t>
        </is>
      </c>
      <c r="T62" s="4" t="inlineStr">
        <is>
          <t xml:space="preserve"> </t>
        </is>
      </c>
      <c r="U62" s="4" t="inlineStr">
        <is>
          <t xml:space="preserve"> </t>
        </is>
      </c>
      <c r="V62" s="4" t="inlineStr">
        <is>
          <t xml:space="preserve"> </t>
        </is>
      </c>
    </row>
    <row r="63">
      <c r="A63" s="4" t="inlineStr">
        <is>
          <t>Trading days | barrel</t>
        </is>
      </c>
      <c r="B63" s="6" t="n">
        <v>1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Exercise price of the warrant percentage</t>
        </is>
      </c>
      <c r="B64" s="12" t="n">
        <v>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Share conversion threshold period</t>
        </is>
      </c>
      <c r="B65" s="4" t="inlineStr">
        <is>
          <t>24 month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12 Contingent Legacy Shareholder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Class of warrant exercise price (in dollars per share) | $ / shares</t>
        </is>
      </c>
      <c r="B68" s="5" t="n">
        <v>1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5" t="n">
        <v>12</v>
      </c>
      <c r="S68" s="4" t="inlineStr">
        <is>
          <t xml:space="preserve"> </t>
        </is>
      </c>
      <c r="T68" s="4" t="inlineStr">
        <is>
          <t xml:space="preserve"> </t>
        </is>
      </c>
      <c r="U68" s="4" t="inlineStr">
        <is>
          <t xml:space="preserve"> </t>
        </is>
      </c>
      <c r="V68" s="4" t="inlineStr">
        <is>
          <t xml:space="preserve"> </t>
        </is>
      </c>
    </row>
    <row r="69">
      <c r="A69" s="4" t="inlineStr">
        <is>
          <t>Warrants issued (in shares)</t>
        </is>
      </c>
      <c r="B69" s="6" t="n">
        <v>1524976</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6" t="n">
        <v>1451216</v>
      </c>
      <c r="S69" s="4" t="inlineStr">
        <is>
          <t xml:space="preserve"> </t>
        </is>
      </c>
      <c r="T69" s="4" t="inlineStr">
        <is>
          <t xml:space="preserve"> </t>
        </is>
      </c>
      <c r="U69" s="4" t="inlineStr">
        <is>
          <t xml:space="preserve"> </t>
        </is>
      </c>
      <c r="V69" s="4" t="inlineStr">
        <is>
          <t xml:space="preserve"> </t>
        </is>
      </c>
    </row>
    <row r="70">
      <c r="A70" s="4" t="inlineStr">
        <is>
          <t>Trading days | barrel</t>
        </is>
      </c>
      <c r="B70" s="6" t="n">
        <v>1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Exercise price of the warrant percentage</t>
        </is>
      </c>
      <c r="B71" s="12" t="n">
        <v>3</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Share conversion threshold period</t>
        </is>
      </c>
      <c r="B72" s="4" t="inlineStr">
        <is>
          <t>42 month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20 Contingent Legacy Shareholder 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Class of warrant exercise price (in dollars per share) | $ / shares</t>
        </is>
      </c>
      <c r="B75" s="5" t="n">
        <v>2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5" t="n">
        <v>20</v>
      </c>
      <c r="S75" s="4" t="inlineStr">
        <is>
          <t xml:space="preserve"> </t>
        </is>
      </c>
      <c r="T75" s="4" t="inlineStr">
        <is>
          <t xml:space="preserve"> </t>
        </is>
      </c>
      <c r="U75" s="4" t="inlineStr">
        <is>
          <t xml:space="preserve"> </t>
        </is>
      </c>
      <c r="V75" s="4" t="inlineStr">
        <is>
          <t xml:space="preserve"> </t>
        </is>
      </c>
    </row>
    <row r="76">
      <c r="A76" s="4" t="inlineStr">
        <is>
          <t>Warrants issued (in shares)</t>
        </is>
      </c>
      <c r="B76" s="6" t="n">
        <v>190622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6" t="n">
        <v>1814020</v>
      </c>
      <c r="S76" s="4" t="inlineStr">
        <is>
          <t xml:space="preserve"> </t>
        </is>
      </c>
      <c r="T76" s="4" t="inlineStr">
        <is>
          <t xml:space="preserve"> </t>
        </is>
      </c>
      <c r="U76" s="4" t="inlineStr">
        <is>
          <t xml:space="preserve"> </t>
        </is>
      </c>
      <c r="V76" s="4" t="inlineStr">
        <is>
          <t xml:space="preserve"> </t>
        </is>
      </c>
    </row>
    <row r="77">
      <c r="A77" s="4" t="inlineStr">
        <is>
          <t>Trading days | barrel</t>
        </is>
      </c>
      <c r="B77" s="6" t="n">
        <v>1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Exercise price of the warrant percentage</t>
        </is>
      </c>
      <c r="B78" s="12" t="n">
        <v>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Share conversion threshold period</t>
        </is>
      </c>
      <c r="B79" s="4" t="inlineStr">
        <is>
          <t>60 month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Related Par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Prepayment amount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500000</v>
      </c>
      <c r="M82" s="4" t="inlineStr">
        <is>
          <t xml:space="preserve"> </t>
        </is>
      </c>
      <c r="N82" s="5" t="n">
        <v>1000000</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Accounts receivable factoring arrangement | $</t>
        </is>
      </c>
      <c r="B83" s="4" t="inlineStr">
        <is>
          <t xml:space="preserve"> </t>
        </is>
      </c>
      <c r="C83" s="4" t="inlineStr">
        <is>
          <t xml:space="preserve"> </t>
        </is>
      </c>
      <c r="D83" s="4" t="inlineStr">
        <is>
          <t xml:space="preserve"> </t>
        </is>
      </c>
      <c r="E83" s="5" t="n">
        <v>299667</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Accounts receivable factoring arrangement, amount payable | $</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266667</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Related Party | Common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Ownership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13" t="n">
        <v>0.0499</v>
      </c>
      <c r="S87" s="4" t="inlineStr">
        <is>
          <t xml:space="preserve"> </t>
        </is>
      </c>
      <c r="T87" s="4" t="inlineStr">
        <is>
          <t xml:space="preserve"> </t>
        </is>
      </c>
      <c r="U87" s="4" t="inlineStr">
        <is>
          <t xml:space="preserve"> </t>
        </is>
      </c>
      <c r="V87" s="4" t="inlineStr">
        <is>
          <t xml:space="preserve"> </t>
        </is>
      </c>
    </row>
    <row r="88">
      <c r="A88" s="4" t="inlineStr">
        <is>
          <t>Ownership percentage threshold triggering block of warrant exercis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13" t="n">
        <v>0.0499</v>
      </c>
      <c r="S88" s="4" t="inlineStr">
        <is>
          <t xml:space="preserve"> </t>
        </is>
      </c>
      <c r="T88" s="4" t="inlineStr">
        <is>
          <t xml:space="preserve"> </t>
        </is>
      </c>
      <c r="U88" s="4" t="inlineStr">
        <is>
          <t xml:space="preserve"> </t>
        </is>
      </c>
      <c r="V88" s="4" t="inlineStr">
        <is>
          <t xml:space="preserve"> </t>
        </is>
      </c>
    </row>
    <row r="89">
      <c r="A89" s="4" t="inlineStr">
        <is>
          <t>Related Party | Common Stock | Convertible Not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Convertible promissory notes converted (in shares)</t>
        </is>
      </c>
      <c r="B91" s="4" t="inlineStr">
        <is>
          <t xml:space="preserve"> </t>
        </is>
      </c>
      <c r="C91" s="6" t="n">
        <v>25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Related Party | Preferred Stock (A ser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Shares of preferred stock (in shares)</t>
        </is>
      </c>
      <c r="B94" s="4" t="inlineStr">
        <is>
          <t xml:space="preserve"> </t>
        </is>
      </c>
      <c r="C94" s="4" t="inlineStr">
        <is>
          <t xml:space="preserve"> </t>
        </is>
      </c>
      <c r="D94" s="4" t="inlineStr">
        <is>
          <t xml:space="preserve"> </t>
        </is>
      </c>
      <c r="E94" s="4" t="inlineStr">
        <is>
          <t xml:space="preserve"> </t>
        </is>
      </c>
      <c r="F94" s="4" t="inlineStr">
        <is>
          <t xml:space="preserve"> </t>
        </is>
      </c>
      <c r="G94" s="6" t="n">
        <v>59001</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6" t="n">
        <v>59001</v>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Related Party | Prepaid Warrants | Subsequent Ev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Warrant outstanding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6" t="n">
        <v>1203783</v>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Prepaid warrants exercised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6" t="n">
        <v>1117559</v>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Related Party | Prepaid Warrants | Convertible Not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Warrants converted (in shares)</t>
        </is>
      </c>
      <c r="B101" s="4" t="inlineStr">
        <is>
          <t xml:space="preserve"> </t>
        </is>
      </c>
      <c r="C101" s="6" t="n">
        <v>250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Related Party | Warrant | Common St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Warrants converted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5000</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Class of warrant exercise price (in dollars per share) | $ / shares</t>
        </is>
      </c>
      <c r="B105" s="5" t="n">
        <v>4</v>
      </c>
      <c r="C105" s="4" t="inlineStr">
        <is>
          <t xml:space="preserve"> </t>
        </is>
      </c>
      <c r="D105" s="5" t="n">
        <v>5</v>
      </c>
      <c r="E105" s="4" t="inlineStr">
        <is>
          <t xml:space="preserve"> </t>
        </is>
      </c>
      <c r="F105" s="4" t="inlineStr">
        <is>
          <t xml:space="preserve"> </t>
        </is>
      </c>
      <c r="G105" s="4" t="inlineStr">
        <is>
          <t xml:space="preserve"> </t>
        </is>
      </c>
      <c r="H105" s="4" t="inlineStr">
        <is>
          <t xml:space="preserve"> </t>
        </is>
      </c>
      <c r="I105" s="5" t="n">
        <v>5</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Related Party | $ 6.00 Warra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3" t="inlineStr">
        <is>
          <t>Related Party Transac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Warrants converted (in shares)</t>
        </is>
      </c>
      <c r="B108" s="4" t="inlineStr">
        <is>
          <t xml:space="preserve"> </t>
        </is>
      </c>
      <c r="C108" s="4" t="inlineStr">
        <is>
          <t xml:space="preserve"> </t>
        </is>
      </c>
      <c r="D108" s="6" t="n">
        <v>29705</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Warrant outstanding (in shares)</t>
        </is>
      </c>
      <c r="B109" s="4" t="inlineStr">
        <is>
          <t xml:space="preserve"> </t>
        </is>
      </c>
      <c r="C109" s="4" t="inlineStr">
        <is>
          <t xml:space="preserve"> </t>
        </is>
      </c>
      <c r="D109" s="4" t="inlineStr">
        <is>
          <t xml:space="preserve"> </t>
        </is>
      </c>
      <c r="E109" s="4" t="inlineStr">
        <is>
          <t xml:space="preserve"> </t>
        </is>
      </c>
      <c r="F109" s="4" t="inlineStr">
        <is>
          <t xml:space="preserve"> </t>
        </is>
      </c>
      <c r="G109" s="6" t="n">
        <v>321026</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6" t="n">
        <v>321026</v>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Class of warrant exercise price (in dollars per share) | $ / shares</t>
        </is>
      </c>
      <c r="B110" s="4" t="inlineStr">
        <is>
          <t xml:space="preserve"> </t>
        </is>
      </c>
      <c r="C110" s="4" t="inlineStr">
        <is>
          <t xml:space="preserve"> </t>
        </is>
      </c>
      <c r="D110" s="5" t="n">
        <v>6</v>
      </c>
      <c r="E110" s="4" t="inlineStr">
        <is>
          <t xml:space="preserve"> </t>
        </is>
      </c>
      <c r="F110" s="4" t="inlineStr">
        <is>
          <t xml:space="preserve"> </t>
        </is>
      </c>
      <c r="G110" s="5" t="n">
        <v>6</v>
      </c>
      <c r="H110" s="4" t="inlineStr">
        <is>
          <t xml:space="preserve"> </t>
        </is>
      </c>
      <c r="I110" s="5" t="n">
        <v>6</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5" t="n">
        <v>6</v>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Related Party | $ 6.00 Warrant | Preferred Stock (A ser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3" t="inlineStr">
        <is>
          <t>Related Party Transac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Warrants issued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6" t="n">
        <v>590045</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6" t="n">
        <v>590045</v>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Related Party | Warrants, Accounts Receivable Factoring Agreem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3" t="inlineStr">
        <is>
          <t>Related Party Transac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Accounts receivable factoring arrangement | $</t>
        </is>
      </c>
      <c r="B116" s="4" t="inlineStr">
        <is>
          <t xml:space="preserve"> </t>
        </is>
      </c>
      <c r="C116" s="4" t="inlineStr">
        <is>
          <t xml:space="preserve"> </t>
        </is>
      </c>
      <c r="D116" s="4" t="inlineStr">
        <is>
          <t xml:space="preserve"> </t>
        </is>
      </c>
      <c r="E116" s="5" t="n">
        <v>166667</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Related Party | Warrants, Accounts Receivable Factoring Agreement | Common Stock</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3" t="inlineStr">
        <is>
          <t>Related Party Transac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Warrant outstanding (in shares)</t>
        </is>
      </c>
      <c r="B119" s="4" t="inlineStr">
        <is>
          <t xml:space="preserve"> </t>
        </is>
      </c>
      <c r="C119" s="4" t="inlineStr">
        <is>
          <t xml:space="preserve"> </t>
        </is>
      </c>
      <c r="D119" s="4" t="inlineStr">
        <is>
          <t xml:space="preserve"> </t>
        </is>
      </c>
      <c r="E119" s="6" t="n">
        <v>44333</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Related Party | $8 Contingent Legacy Shareholder Warran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3" t="inlineStr">
        <is>
          <t>Related Party Transac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Warrants issued (in shares)</t>
        </is>
      </c>
      <c r="B122" s="6" t="n">
        <v>128358</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6" t="n">
        <v>115456</v>
      </c>
      <c r="S122" s="4" t="inlineStr">
        <is>
          <t xml:space="preserve"> </t>
        </is>
      </c>
      <c r="T122" s="4" t="inlineStr">
        <is>
          <t xml:space="preserve"> </t>
        </is>
      </c>
      <c r="U122" s="4" t="inlineStr">
        <is>
          <t xml:space="preserve"> </t>
        </is>
      </c>
      <c r="V122" s="4" t="inlineStr">
        <is>
          <t xml:space="preserve"> </t>
        </is>
      </c>
    </row>
    <row r="123">
      <c r="A123" s="4" t="inlineStr">
        <is>
          <t>Related Party | $12 Contingent Legacy Shareholder Warran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3" t="inlineStr">
        <is>
          <t>Related Party Transac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Warrants issued (in shares)</t>
        </is>
      </c>
      <c r="B125" s="6" t="n">
        <v>256716</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6" t="n">
        <v>230912</v>
      </c>
      <c r="S125" s="4" t="inlineStr">
        <is>
          <t xml:space="preserve"> </t>
        </is>
      </c>
      <c r="T125" s="4" t="inlineStr">
        <is>
          <t xml:space="preserve"> </t>
        </is>
      </c>
      <c r="U125" s="4" t="inlineStr">
        <is>
          <t xml:space="preserve"> </t>
        </is>
      </c>
      <c r="V125" s="4" t="inlineStr">
        <is>
          <t xml:space="preserve"> </t>
        </is>
      </c>
    </row>
    <row r="126">
      <c r="A126" s="4" t="inlineStr">
        <is>
          <t>Related Party | $20 Contingent Legacy Shareholder Warran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3" t="inlineStr">
        <is>
          <t>Related Party Transac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Warrants issued (in shares)</t>
        </is>
      </c>
      <c r="B128" s="6" t="n">
        <v>320895</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6" t="n">
        <v>288640</v>
      </c>
      <c r="S128" s="4" t="inlineStr">
        <is>
          <t xml:space="preserve"> </t>
        </is>
      </c>
      <c r="T128" s="4" t="inlineStr">
        <is>
          <t xml:space="preserve"> </t>
        </is>
      </c>
      <c r="U128" s="4" t="inlineStr">
        <is>
          <t xml:space="preserve"> </t>
        </is>
      </c>
      <c r="V128" s="4" t="inlineStr">
        <is>
          <t xml:space="preserve"> </t>
        </is>
      </c>
    </row>
    <row r="129">
      <c r="A129" s="4" t="inlineStr">
        <is>
          <t>Investor On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3" t="inlineStr">
        <is>
          <t>Related Party Transac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Accounts receivable factoring arrangement | $</t>
        </is>
      </c>
      <c r="B131" s="4" t="inlineStr">
        <is>
          <t xml:space="preserve"> </t>
        </is>
      </c>
      <c r="C131" s="4" t="inlineStr">
        <is>
          <t xml:space="preserve"> </t>
        </is>
      </c>
      <c r="D131" s="4" t="inlineStr">
        <is>
          <t xml:space="preserve"> </t>
        </is>
      </c>
      <c r="E131" s="5" t="n">
        <v>1000</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Investor Two</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3" t="inlineStr">
        <is>
          <t>Related Party Transac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Accounts receivable factoring arrangement | $</t>
        </is>
      </c>
      <c r="B134" s="4" t="inlineStr">
        <is>
          <t xml:space="preserve"> </t>
        </is>
      </c>
      <c r="C134" s="4" t="inlineStr">
        <is>
          <t xml:space="preserve"> </t>
        </is>
      </c>
      <c r="D134" s="4" t="inlineStr">
        <is>
          <t xml:space="preserve"> </t>
        </is>
      </c>
      <c r="E134" s="5" t="n">
        <v>1000</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2022 Convertible Notes | Related Part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3" t="inlineStr">
        <is>
          <t>Related Party Transactio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Aggregate principal amount | $</t>
        </is>
      </c>
      <c r="B137" s="5" t="n">
        <v>6311250</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5" t="n">
        <v>6311250</v>
      </c>
      <c r="T137" s="4" t="inlineStr">
        <is>
          <t xml:space="preserve"> </t>
        </is>
      </c>
      <c r="U137" s="4" t="inlineStr">
        <is>
          <t xml:space="preserve"> </t>
        </is>
      </c>
      <c r="V137" s="4" t="inlineStr">
        <is>
          <t xml:space="preserve"> </t>
        </is>
      </c>
    </row>
    <row r="138">
      <c r="A138" s="4" t="inlineStr">
        <is>
          <t>Aggregate cash proceed | $</t>
        </is>
      </c>
      <c r="B138" s="6" t="n">
        <v>467500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6" t="n">
        <v>4675000</v>
      </c>
      <c r="T138" s="4" t="inlineStr">
        <is>
          <t xml:space="preserve"> </t>
        </is>
      </c>
      <c r="U138" s="4" t="inlineStr">
        <is>
          <t xml:space="preserve"> </t>
        </is>
      </c>
      <c r="V138" s="4" t="inlineStr">
        <is>
          <t xml:space="preserve"> </t>
        </is>
      </c>
    </row>
    <row r="139">
      <c r="A139" s="4" t="inlineStr">
        <is>
          <t>Converted price percentag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12" t="n">
        <v>0.5</v>
      </c>
      <c r="S139" s="4" t="inlineStr">
        <is>
          <t xml:space="preserve"> </t>
        </is>
      </c>
      <c r="T139" s="4" t="inlineStr">
        <is>
          <t xml:space="preserve"> </t>
        </is>
      </c>
      <c r="U139" s="4" t="inlineStr">
        <is>
          <t xml:space="preserve"> </t>
        </is>
      </c>
      <c r="V139" s="4" t="inlineStr">
        <is>
          <t xml:space="preserve"> </t>
        </is>
      </c>
    </row>
    <row r="140">
      <c r="A140" s="4" t="inlineStr">
        <is>
          <t>Convertible debt | $</t>
        </is>
      </c>
      <c r="B140" s="5" t="n">
        <v>4422379</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5" t="n">
        <v>252621</v>
      </c>
      <c r="T140" s="4" t="inlineStr">
        <is>
          <t xml:space="preserve"> </t>
        </is>
      </c>
      <c r="U140" s="4" t="inlineStr">
        <is>
          <t xml:space="preserve"> </t>
        </is>
      </c>
      <c r="V140" s="4" t="inlineStr">
        <is>
          <t xml:space="preserve"> </t>
        </is>
      </c>
    </row>
    <row r="141">
      <c r="A141" s="4" t="inlineStr">
        <is>
          <t>2024 Barrel Production Contract | Related Part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3" t="inlineStr">
        <is>
          <t>Related Party Transactio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4" t="inlineStr">
        <is>
          <t>Number of barrels | barrel</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6" t="n">
        <v>600</v>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6" t="n">
        <v>1200</v>
      </c>
      <c r="T143" s="4" t="inlineStr">
        <is>
          <t xml:space="preserve"> </t>
        </is>
      </c>
      <c r="U143" s="4" t="inlineStr">
        <is>
          <t xml:space="preserve"> </t>
        </is>
      </c>
      <c r="V143" s="4" t="inlineStr">
        <is>
          <t xml:space="preserve"> </t>
        </is>
      </c>
    </row>
    <row r="144">
      <c r="A144" s="4" t="inlineStr">
        <is>
          <t>May 2024 Accounts Receivable Factoring Agreement | Related Party</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3" t="inlineStr">
        <is>
          <t>Related Party Transactio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4" t="inlineStr">
        <is>
          <t>Accounts receivable factoring arrangement | $</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5" t="n">
        <v>100000</v>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4" t="inlineStr">
        <is>
          <t>Factoring arrangement fees percentag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12" t="n">
        <v>0.1</v>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4" t="inlineStr">
        <is>
          <t>Accounts receivable factoring arrangement | $</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5" t="n">
        <v>10000</v>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4" t="inlineStr">
        <is>
          <t>Accounts receivable factoring arrangement, amount payable | $</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5" t="n">
        <v>113285</v>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4" t="inlineStr">
        <is>
          <t>May 2024 Accounts Receivable Factoring Agreement | Investor On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row>
    <row r="151">
      <c r="A151" s="3" t="inlineStr">
        <is>
          <t>Related Party Transactio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row>
    <row r="152">
      <c r="A152" s="4" t="inlineStr">
        <is>
          <t>Accounts receivable factoring arrangement | $</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6" t="n">
        <v>1000</v>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row>
    <row r="153">
      <c r="A153" s="4" t="inlineStr">
        <is>
          <t>May 2024 Accounts Receivable Factoring Agreement | Investor Two</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row>
    <row r="154">
      <c r="A154" s="3" t="inlineStr">
        <is>
          <t>Related Party Transactio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row>
    <row r="155">
      <c r="A155" s="4" t="inlineStr">
        <is>
          <t>Accounts receivable factoring arrangement | $</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5" t="n">
        <v>1000</v>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row>
    <row r="156">
      <c r="A156" s="4" t="inlineStr">
        <is>
          <t>Accounts Receivable Factoring Agreement | Related Party</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row>
    <row r="157">
      <c r="A157" s="3" t="inlineStr">
        <is>
          <t>Related Party Transactio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row>
    <row r="158">
      <c r="A158" s="4" t="inlineStr">
        <is>
          <t>Factoring arrangement fees percentage</t>
        </is>
      </c>
      <c r="B158" s="4" t="inlineStr">
        <is>
          <t xml:space="preserve"> </t>
        </is>
      </c>
      <c r="C158" s="4" t="inlineStr">
        <is>
          <t xml:space="preserve"> </t>
        </is>
      </c>
      <c r="D158" s="4" t="inlineStr">
        <is>
          <t xml:space="preserve"> </t>
        </is>
      </c>
      <c r="E158" s="12" t="n">
        <v>0.1</v>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row>
    <row r="159">
      <c r="A159" s="4" t="inlineStr">
        <is>
          <t>Accounts receivable factoring arrangement | $</t>
        </is>
      </c>
      <c r="B159" s="4" t="inlineStr">
        <is>
          <t xml:space="preserve"> </t>
        </is>
      </c>
      <c r="C159" s="4" t="inlineStr">
        <is>
          <t xml:space="preserve"> </t>
        </is>
      </c>
      <c r="D159" s="4" t="inlineStr">
        <is>
          <t xml:space="preserve"> </t>
        </is>
      </c>
      <c r="E159" s="5" t="n">
        <v>29966</v>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row>
    <row r="160">
      <c r="A160" s="4" t="inlineStr">
        <is>
          <t>Accounts Receivable Factoring Agreement | Related Party | Preferred Stock (A seri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row>
    <row r="161">
      <c r="A161" s="3" t="inlineStr">
        <is>
          <t>Related Party Transaction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row>
    <row r="162">
      <c r="A162" s="4" t="inlineStr">
        <is>
          <t>Convertible promissory notes converted (in shares)</t>
        </is>
      </c>
      <c r="B162" s="4" t="inlineStr">
        <is>
          <t xml:space="preserve"> </t>
        </is>
      </c>
      <c r="C162" s="4" t="inlineStr">
        <is>
          <t xml:space="preserve"> </t>
        </is>
      </c>
      <c r="D162" s="6" t="n">
        <v>18333</v>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row>
    <row r="163">
      <c r="A163" s="4" t="inlineStr">
        <is>
          <t>Accounts Receivable Factoring Agreement | Related Party | Warra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row>
    <row r="164">
      <c r="A164" s="3" t="inlineStr">
        <is>
          <t>Related Party Transaction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row>
    <row r="165">
      <c r="A165" s="4" t="inlineStr">
        <is>
          <t>Warrants converted (in shares)</t>
        </is>
      </c>
      <c r="B165" s="6" t="n">
        <v>10416</v>
      </c>
      <c r="C165" s="4" t="inlineStr">
        <is>
          <t xml:space="preserve"> </t>
        </is>
      </c>
      <c r="D165" s="6" t="n">
        <v>8333</v>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row>
    <row r="166">
      <c r="A166" s="4" t="inlineStr">
        <is>
          <t>Class of warrant exercise price (in dollars per share) | $ / shares</t>
        </is>
      </c>
      <c r="B166" s="5" t="n">
        <v>4</v>
      </c>
      <c r="C166" s="4" t="inlineStr">
        <is>
          <t xml:space="preserve"> </t>
        </is>
      </c>
      <c r="D166" s="5" t="n">
        <v>5</v>
      </c>
      <c r="E166" s="4" t="inlineStr">
        <is>
          <t xml:space="preserve"> </t>
        </is>
      </c>
      <c r="F166" s="4" t="inlineStr">
        <is>
          <t xml:space="preserve"> </t>
        </is>
      </c>
      <c r="G166" s="4" t="inlineStr">
        <is>
          <t xml:space="preserve"> </t>
        </is>
      </c>
      <c r="H166" s="4" t="inlineStr">
        <is>
          <t xml:space="preserve"> </t>
        </is>
      </c>
      <c r="I166" s="5" t="n">
        <v>5</v>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row>
    <row r="167">
      <c r="A167" s="4" t="inlineStr">
        <is>
          <t>Accounts Receivable Factoring Agreement | Related Party | $ 6.00 Warra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row>
    <row r="168">
      <c r="A168" s="3" t="inlineStr">
        <is>
          <t>Related Party Transactio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row>
    <row r="169">
      <c r="A169" s="4" t="inlineStr">
        <is>
          <t>Warrant outstanding (in shares)</t>
        </is>
      </c>
      <c r="B169" s="4" t="inlineStr">
        <is>
          <t xml:space="preserve"> </t>
        </is>
      </c>
      <c r="C169" s="4" t="inlineStr">
        <is>
          <t xml:space="preserve"> </t>
        </is>
      </c>
      <c r="D169" s="6" t="n">
        <v>48073</v>
      </c>
      <c r="E169" s="4" t="inlineStr">
        <is>
          <t xml:space="preserve"> </t>
        </is>
      </c>
      <c r="F169" s="4" t="inlineStr">
        <is>
          <t xml:space="preserve"> </t>
        </is>
      </c>
      <c r="G169" s="4" t="inlineStr">
        <is>
          <t xml:space="preserve"> </t>
        </is>
      </c>
      <c r="H169" s="4" t="inlineStr">
        <is>
          <t xml:space="preserve"> </t>
        </is>
      </c>
      <c r="I169" s="6" t="n">
        <v>48073</v>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row>
    <row r="170">
      <c r="A170" s="4" t="inlineStr">
        <is>
          <t>Class of warrant exercise price (in dollars per share) | $ / shares</t>
        </is>
      </c>
      <c r="B170" s="4" t="inlineStr">
        <is>
          <t xml:space="preserve"> </t>
        </is>
      </c>
      <c r="C170" s="4" t="inlineStr">
        <is>
          <t xml:space="preserve"> </t>
        </is>
      </c>
      <c r="D170" s="5" t="n">
        <v>6</v>
      </c>
      <c r="E170" s="4" t="inlineStr">
        <is>
          <t xml:space="preserve"> </t>
        </is>
      </c>
      <c r="F170" s="4" t="inlineStr">
        <is>
          <t xml:space="preserve"> </t>
        </is>
      </c>
      <c r="G170" s="4" t="inlineStr">
        <is>
          <t xml:space="preserve"> </t>
        </is>
      </c>
      <c r="H170" s="4" t="inlineStr">
        <is>
          <t xml:space="preserve"> </t>
        </is>
      </c>
      <c r="I170" s="5" t="n">
        <v>6</v>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row>
    <row r="171">
      <c r="A171" s="4" t="inlineStr">
        <is>
          <t>Barrels of Aged Whiskey Purchased | Related Party</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row>
    <row r="172">
      <c r="A172" s="3" t="inlineStr">
        <is>
          <t>Related Party Transactio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row>
    <row r="173">
      <c r="A173" s="4" t="inlineStr">
        <is>
          <t>Number of barrels | barrel</t>
        </is>
      </c>
      <c r="B173" s="4" t="inlineStr">
        <is>
          <t xml:space="preserve"> </t>
        </is>
      </c>
      <c r="C173" s="4" t="inlineStr">
        <is>
          <t xml:space="preserve"> </t>
        </is>
      </c>
      <c r="D173" s="4" t="inlineStr">
        <is>
          <t xml:space="preserve"> </t>
        </is>
      </c>
      <c r="E173" s="4" t="inlineStr">
        <is>
          <t xml:space="preserve"> </t>
        </is>
      </c>
      <c r="F173" s="4" t="inlineStr">
        <is>
          <t xml:space="preserve"> </t>
        </is>
      </c>
      <c r="G173" s="6" t="n">
        <v>50</v>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row>
    <row r="174">
      <c r="A174" s="4" t="inlineStr">
        <is>
          <t>Purchases from related party | $</t>
        </is>
      </c>
      <c r="B174" s="4" t="inlineStr">
        <is>
          <t xml:space="preserve"> </t>
        </is>
      </c>
      <c r="C174" s="4" t="inlineStr">
        <is>
          <t xml:space="preserve"> </t>
        </is>
      </c>
      <c r="D174" s="4" t="inlineStr">
        <is>
          <t xml:space="preserve"> </t>
        </is>
      </c>
      <c r="E174" s="4" t="inlineStr">
        <is>
          <t xml:space="preserve"> </t>
        </is>
      </c>
      <c r="F174" s="4" t="inlineStr">
        <is>
          <t xml:space="preserve"> </t>
        </is>
      </c>
      <c r="G174" s="5" t="n">
        <v>110600</v>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row>
    <row r="175">
      <c r="A175" s="4" t="inlineStr">
        <is>
          <t>Barrels of Aged Whiskey Purchased | Related Party | Preferred Stock (A seri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row>
    <row r="176">
      <c r="A176" s="3" t="inlineStr">
        <is>
          <t>Related Party Transaction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row>
    <row r="177">
      <c r="A177" s="4" t="inlineStr">
        <is>
          <t>Shares issued for purchase (in shares)</t>
        </is>
      </c>
      <c r="B177" s="4" t="inlineStr">
        <is>
          <t xml:space="preserve"> </t>
        </is>
      </c>
      <c r="C177" s="4" t="inlineStr">
        <is>
          <t xml:space="preserve"> </t>
        </is>
      </c>
      <c r="D177" s="4" t="inlineStr">
        <is>
          <t xml:space="preserve"> </t>
        </is>
      </c>
      <c r="E177" s="4" t="inlineStr">
        <is>
          <t xml:space="preserve"> </t>
        </is>
      </c>
      <c r="F177" s="4" t="inlineStr">
        <is>
          <t xml:space="preserve"> </t>
        </is>
      </c>
      <c r="G177" s="6" t="n">
        <v>11060</v>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row>
    <row r="178">
      <c r="A178" s="4" t="inlineStr">
        <is>
          <t>Barrels of Aged Whiskey Purchased | Related Party | Warra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row>
    <row r="179">
      <c r="A179" s="3" t="inlineStr">
        <is>
          <t>Related Party Transaction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row>
    <row r="180">
      <c r="A180" s="4" t="inlineStr">
        <is>
          <t>Class of warrant exercise price (in dollars per share) | $ / shares</t>
        </is>
      </c>
      <c r="B180" s="5" t="n">
        <v>4</v>
      </c>
      <c r="C180" s="4" t="inlineStr">
        <is>
          <t xml:space="preserve"> </t>
        </is>
      </c>
      <c r="D180" s="4" t="inlineStr">
        <is>
          <t xml:space="preserve"> </t>
        </is>
      </c>
      <c r="E180" s="4" t="inlineStr">
        <is>
          <t xml:space="preserve"> </t>
        </is>
      </c>
      <c r="F180" s="4" t="inlineStr">
        <is>
          <t xml:space="preserve"> </t>
        </is>
      </c>
      <c r="G180" s="5" t="n">
        <v>5</v>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5" t="n">
        <v>5</v>
      </c>
      <c r="R180" s="4" t="inlineStr">
        <is>
          <t xml:space="preserve"> </t>
        </is>
      </c>
      <c r="S180" s="4" t="inlineStr">
        <is>
          <t xml:space="preserve"> </t>
        </is>
      </c>
      <c r="T180" s="4" t="inlineStr">
        <is>
          <t xml:space="preserve"> </t>
        </is>
      </c>
      <c r="U180" s="4" t="inlineStr">
        <is>
          <t xml:space="preserve"> </t>
        </is>
      </c>
      <c r="V180" s="4" t="inlineStr">
        <is>
          <t xml:space="preserve"> </t>
        </is>
      </c>
    </row>
    <row r="181">
      <c r="A181" s="4" t="inlineStr">
        <is>
          <t>Warrants issued for purchase (in shares)</t>
        </is>
      </c>
      <c r="B181" s="6" t="n">
        <v>6913</v>
      </c>
      <c r="C181" s="4" t="inlineStr">
        <is>
          <t xml:space="preserve"> </t>
        </is>
      </c>
      <c r="D181" s="4" t="inlineStr">
        <is>
          <t xml:space="preserve"> </t>
        </is>
      </c>
      <c r="E181" s="4" t="inlineStr">
        <is>
          <t xml:space="preserve"> </t>
        </is>
      </c>
      <c r="F181" s="4" t="inlineStr">
        <is>
          <t xml:space="preserve"> </t>
        </is>
      </c>
      <c r="G181" s="6" t="n">
        <v>5530</v>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row>
    <row r="182">
      <c r="A182" s="4" t="inlineStr">
        <is>
          <t>Cost of Aged Whiskey Purchased Per Barrel | Related Party</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row>
    <row r="183">
      <c r="A183" s="3" t="inlineStr">
        <is>
          <t>Related Party Transaction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row>
    <row r="184">
      <c r="A184" s="4" t="inlineStr">
        <is>
          <t>Purchases from related party | $</t>
        </is>
      </c>
      <c r="B184" s="4" t="inlineStr">
        <is>
          <t xml:space="preserve"> </t>
        </is>
      </c>
      <c r="C184" s="4" t="inlineStr">
        <is>
          <t xml:space="preserve"> </t>
        </is>
      </c>
      <c r="D184" s="4" t="inlineStr">
        <is>
          <t xml:space="preserve"> </t>
        </is>
      </c>
      <c r="E184" s="4" t="inlineStr">
        <is>
          <t xml:space="preserve"> </t>
        </is>
      </c>
      <c r="F184" s="4" t="inlineStr">
        <is>
          <t xml:space="preserve"> </t>
        </is>
      </c>
      <c r="G184" s="5" t="n">
        <v>2212</v>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row>
    <row r="185">
      <c r="A185" s="4" t="inlineStr">
        <is>
          <t>Cost of Aged Whiskey Purchased, Barrel | Related Party</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row>
    <row r="186">
      <c r="A186" s="3" t="inlineStr">
        <is>
          <t>Related Party Transaction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row>
    <row r="187">
      <c r="A187" s="4" t="inlineStr">
        <is>
          <t>Purchases from related party | $</t>
        </is>
      </c>
      <c r="B187" s="4" t="inlineStr">
        <is>
          <t xml:space="preserve"> </t>
        </is>
      </c>
      <c r="C187" s="4" t="inlineStr">
        <is>
          <t xml:space="preserve"> </t>
        </is>
      </c>
      <c r="D187" s="4" t="inlineStr">
        <is>
          <t xml:space="preserve"> </t>
        </is>
      </c>
      <c r="E187" s="4" t="inlineStr">
        <is>
          <t xml:space="preserve"> </t>
        </is>
      </c>
      <c r="F187" s="4" t="inlineStr">
        <is>
          <t xml:space="preserve"> </t>
        </is>
      </c>
      <c r="G187" s="6" t="n">
        <v>495</v>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row>
    <row r="188">
      <c r="A188" s="4" t="inlineStr">
        <is>
          <t>Cost of Aged Whiskey Purchased, Spirits | Related Party</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row>
    <row r="189">
      <c r="A189" s="3" t="inlineStr">
        <is>
          <t>Related Party Transaction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row>
    <row r="190">
      <c r="A190" s="4" t="inlineStr">
        <is>
          <t>Purchases from related party | $</t>
        </is>
      </c>
      <c r="B190" s="4" t="inlineStr">
        <is>
          <t xml:space="preserve"> </t>
        </is>
      </c>
      <c r="C190" s="4" t="inlineStr">
        <is>
          <t xml:space="preserve"> </t>
        </is>
      </c>
      <c r="D190" s="4" t="inlineStr">
        <is>
          <t xml:space="preserve"> </t>
        </is>
      </c>
      <c r="E190" s="4" t="inlineStr">
        <is>
          <t xml:space="preserve"> </t>
        </is>
      </c>
      <c r="F190" s="4" t="inlineStr">
        <is>
          <t xml:space="preserve"> </t>
        </is>
      </c>
      <c r="G190" s="6" t="n">
        <v>1717</v>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row>
    <row r="191">
      <c r="A191" s="4" t="inlineStr">
        <is>
          <t>Cost of Aged Whiskey Purchased to Fixed Assets | Related Party</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row>
    <row r="192">
      <c r="A192" s="3" t="inlineStr">
        <is>
          <t>Related Party Transaction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row>
    <row r="193">
      <c r="A193" s="4" t="inlineStr">
        <is>
          <t>Related party amount | $</t>
        </is>
      </c>
      <c r="B193" s="4" t="inlineStr">
        <is>
          <t xml:space="preserve"> </t>
        </is>
      </c>
      <c r="C193" s="4" t="inlineStr">
        <is>
          <t xml:space="preserve"> </t>
        </is>
      </c>
      <c r="D193" s="4" t="inlineStr">
        <is>
          <t xml:space="preserve"> </t>
        </is>
      </c>
      <c r="E193" s="4" t="inlineStr">
        <is>
          <t xml:space="preserve"> </t>
        </is>
      </c>
      <c r="F193" s="4" t="inlineStr">
        <is>
          <t xml:space="preserve"> </t>
        </is>
      </c>
      <c r="G193" s="6" t="n">
        <v>24750</v>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row>
    <row r="194">
      <c r="A194" s="4" t="inlineStr">
        <is>
          <t>Cost of Aged Whiskey Purchased to Inventory | Related Party</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row>
    <row r="195">
      <c r="A195" s="3" t="inlineStr">
        <is>
          <t>Related Party Transaction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row>
    <row r="196">
      <c r="A196" s="4" t="inlineStr">
        <is>
          <t>Related party amount | $</t>
        </is>
      </c>
      <c r="B196" s="4" t="inlineStr">
        <is>
          <t xml:space="preserve"> </t>
        </is>
      </c>
      <c r="C196" s="4" t="inlineStr">
        <is>
          <t xml:space="preserve"> </t>
        </is>
      </c>
      <c r="D196" s="4" t="inlineStr">
        <is>
          <t xml:space="preserve"> </t>
        </is>
      </c>
      <c r="E196" s="4" t="inlineStr">
        <is>
          <t xml:space="preserve"> </t>
        </is>
      </c>
      <c r="F196" s="4" t="inlineStr">
        <is>
          <t xml:space="preserve"> </t>
        </is>
      </c>
      <c r="G196" s="5" t="n">
        <v>85850</v>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row>
    <row r="197">
      <c r="A197" s="4" t="inlineStr">
        <is>
          <t>Barrels of Aged Whiskey Sold | Related Party</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row>
    <row r="198">
      <c r="A198" s="3" t="inlineStr">
        <is>
          <t>Related Party Transaction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row>
    <row r="199">
      <c r="A199" s="4" t="inlineStr">
        <is>
          <t>Number of barrels | barrel</t>
        </is>
      </c>
      <c r="B199" s="4" t="inlineStr">
        <is>
          <t xml:space="preserve"> </t>
        </is>
      </c>
      <c r="C199" s="4" t="inlineStr">
        <is>
          <t xml:space="preserve"> </t>
        </is>
      </c>
      <c r="D199" s="4" t="inlineStr">
        <is>
          <t xml:space="preserve"> </t>
        </is>
      </c>
      <c r="E199" s="4" t="inlineStr">
        <is>
          <t xml:space="preserve"> </t>
        </is>
      </c>
      <c r="F199" s="6" t="n">
        <v>250</v>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row>
    <row r="200">
      <c r="A200" s="4" t="inlineStr">
        <is>
          <t>Related party amount | $</t>
        </is>
      </c>
      <c r="B200" s="4" t="inlineStr">
        <is>
          <t xml:space="preserve"> </t>
        </is>
      </c>
      <c r="C200" s="4" t="inlineStr">
        <is>
          <t xml:space="preserve"> </t>
        </is>
      </c>
      <c r="D200" s="4" t="inlineStr">
        <is>
          <t xml:space="preserve"> </t>
        </is>
      </c>
      <c r="E200" s="4" t="inlineStr">
        <is>
          <t xml:space="preserve"> </t>
        </is>
      </c>
      <c r="F200" s="5" t="n">
        <v>166667</v>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row>
    <row r="201">
      <c r="A201" s="4" t="inlineStr">
        <is>
          <t>Annual markup on repurchase, percent</t>
        </is>
      </c>
      <c r="B201" s="4" t="inlineStr">
        <is>
          <t xml:space="preserve"> </t>
        </is>
      </c>
      <c r="C201" s="4" t="inlineStr">
        <is>
          <t xml:space="preserve"> </t>
        </is>
      </c>
      <c r="D201" s="4" t="inlineStr">
        <is>
          <t xml:space="preserve"> </t>
        </is>
      </c>
      <c r="E201" s="4" t="inlineStr">
        <is>
          <t xml:space="preserve"> </t>
        </is>
      </c>
      <c r="F201" s="12" t="n">
        <v>0.15</v>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row>
    <row r="202">
      <c r="A202" s="4" t="inlineStr">
        <is>
          <t>Monthly markup on repurchase, percent</t>
        </is>
      </c>
      <c r="B202" s="4" t="inlineStr">
        <is>
          <t xml:space="preserve"> </t>
        </is>
      </c>
      <c r="C202" s="4" t="inlineStr">
        <is>
          <t xml:space="preserve"> </t>
        </is>
      </c>
      <c r="D202" s="4" t="inlineStr">
        <is>
          <t xml:space="preserve"> </t>
        </is>
      </c>
      <c r="E202" s="4" t="inlineStr">
        <is>
          <t xml:space="preserve"> </t>
        </is>
      </c>
      <c r="F202" s="13" t="n">
        <v>0.0125</v>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row>
    <row r="203">
      <c r="A203" s="4" t="inlineStr">
        <is>
          <t>2022 Convertible Notes | Related Party | Convertible Not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row>
    <row r="204">
      <c r="A204" s="3" t="inlineStr">
        <is>
          <t>Related Party Transaction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row>
    <row r="205">
      <c r="A205" s="4" t="inlineStr">
        <is>
          <t>Aggregate principal amount | $</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5" t="n">
        <v>3982500</v>
      </c>
      <c r="T205" s="4" t="inlineStr">
        <is>
          <t xml:space="preserve"> </t>
        </is>
      </c>
      <c r="U205" s="4" t="inlineStr">
        <is>
          <t xml:space="preserve"> </t>
        </is>
      </c>
      <c r="V205" s="4" t="inlineStr">
        <is>
          <t xml:space="preserve"> </t>
        </is>
      </c>
    </row>
    <row r="206">
      <c r="A206" s="4" t="inlineStr">
        <is>
          <t>Aggregate cash proceed | $</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6" t="n">
        <v>2950000</v>
      </c>
      <c r="T206" s="4" t="inlineStr">
        <is>
          <t xml:space="preserve"> </t>
        </is>
      </c>
      <c r="U206" s="4" t="inlineStr">
        <is>
          <t xml:space="preserve"> </t>
        </is>
      </c>
      <c r="V206" s="4" t="inlineStr">
        <is>
          <t xml:space="preserve"> </t>
        </is>
      </c>
    </row>
    <row r="207">
      <c r="A207" s="4" t="inlineStr">
        <is>
          <t>2022 and 2023 Convertible Not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row>
    <row r="208">
      <c r="A208" s="3" t="inlineStr">
        <is>
          <t>Related Party Transaction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row>
    <row r="209">
      <c r="A209" s="4" t="inlineStr">
        <is>
          <t>Warrant liabilities | $</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5" t="n">
        <v>0</v>
      </c>
      <c r="S209" s="6" t="n">
        <v>794868</v>
      </c>
      <c r="T209" s="4" t="inlineStr">
        <is>
          <t xml:space="preserve"> </t>
        </is>
      </c>
      <c r="U209" s="4" t="inlineStr">
        <is>
          <t xml:space="preserve"> </t>
        </is>
      </c>
      <c r="V209" s="4" t="inlineStr">
        <is>
          <t xml:space="preserve"> </t>
        </is>
      </c>
    </row>
    <row r="210">
      <c r="A210" s="4" t="inlineStr">
        <is>
          <t>2022 and 2023 Convertible Notes | Common Stock | Convertible Not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row>
    <row r="211">
      <c r="A211" s="3" t="inlineStr">
        <is>
          <t>Related Party Transaction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row>
    <row r="212">
      <c r="A212" s="4" t="inlineStr">
        <is>
          <t>Convertible promissory notes converted (in shar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6" t="n">
        <v>1717559</v>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row>
    <row r="213">
      <c r="A213" s="4" t="inlineStr">
        <is>
          <t>2022 and 2023 Convertible Notes | Related Party</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row>
    <row r="214">
      <c r="A214" s="3" t="inlineStr">
        <is>
          <t>Related Party Transaction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row>
    <row r="215">
      <c r="A215" s="4" t="inlineStr">
        <is>
          <t>Convertible notes payable, fair Value | $</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6" t="n">
        <v>0</v>
      </c>
      <c r="S215" s="6" t="n">
        <v>17220203</v>
      </c>
      <c r="T215" s="4" t="inlineStr">
        <is>
          <t xml:space="preserve"> </t>
        </is>
      </c>
      <c r="U215" s="4" t="inlineStr">
        <is>
          <t xml:space="preserve"> </t>
        </is>
      </c>
      <c r="V215" s="4" t="inlineStr">
        <is>
          <t xml:space="preserve"> </t>
        </is>
      </c>
    </row>
    <row r="216">
      <c r="A216" s="4" t="inlineStr">
        <is>
          <t>Warrant liabilities | $</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5" t="n">
        <v>0</v>
      </c>
      <c r="S216" s="4" t="inlineStr">
        <is>
          <t xml:space="preserve"> </t>
        </is>
      </c>
      <c r="T216" s="4" t="inlineStr">
        <is>
          <t xml:space="preserve"> </t>
        </is>
      </c>
      <c r="U216" s="4" t="inlineStr">
        <is>
          <t xml:space="preserve"> </t>
        </is>
      </c>
      <c r="V216" s="4" t="inlineStr">
        <is>
          <t xml:space="preserve"> </t>
        </is>
      </c>
    </row>
    <row r="217">
      <c r="A217" s="4" t="inlineStr">
        <is>
          <t>Warrant liability, fair value | $</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6" t="n">
        <v>340918</v>
      </c>
      <c r="T217" s="4" t="inlineStr">
        <is>
          <t xml:space="preserve"> </t>
        </is>
      </c>
      <c r="U217" s="4" t="inlineStr">
        <is>
          <t xml:space="preserve"> </t>
        </is>
      </c>
      <c r="V217" s="4" t="inlineStr">
        <is>
          <t xml:space="preserve"> </t>
        </is>
      </c>
    </row>
    <row r="218">
      <c r="A218" s="4" t="inlineStr">
        <is>
          <t>Whiskey Special Ops 2023 Note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row>
    <row r="219">
      <c r="A219" s="3" t="inlineStr">
        <is>
          <t>Related Party Transaction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row>
    <row r="220">
      <c r="A220" s="4" t="inlineStr">
        <is>
          <t>Convertible debt | $</t>
        </is>
      </c>
      <c r="B220" s="5" t="n">
        <v>8526245</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5" t="n">
        <v>8678433</v>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6" t="n">
        <v>2975000</v>
      </c>
      <c r="T220" s="4" t="inlineStr">
        <is>
          <t xml:space="preserve"> </t>
        </is>
      </c>
      <c r="U220" s="4" t="inlineStr">
        <is>
          <t xml:space="preserve"> </t>
        </is>
      </c>
      <c r="V220" s="4" t="inlineStr">
        <is>
          <t xml:space="preserve"> </t>
        </is>
      </c>
    </row>
    <row r="221">
      <c r="A221" s="4" t="inlineStr">
        <is>
          <t>Warrant liability, fair value | $</t>
        </is>
      </c>
      <c r="B221" s="5" t="n">
        <v>0</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6" t="n">
        <v>1512692</v>
      </c>
      <c r="T221" s="4" t="inlineStr">
        <is>
          <t xml:space="preserve"> </t>
        </is>
      </c>
      <c r="U221" s="4" t="inlineStr">
        <is>
          <t xml:space="preserve"> </t>
        </is>
      </c>
      <c r="V221" s="4" t="inlineStr">
        <is>
          <t xml:space="preserve"> </t>
        </is>
      </c>
    </row>
    <row r="222">
      <c r="A222" s="4" t="inlineStr">
        <is>
          <t>Warrant outstanding (in shares)</t>
        </is>
      </c>
      <c r="B222" s="6" t="n">
        <v>1657718</v>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6" t="n">
        <v>755919</v>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row>
    <row r="223">
      <c r="A223" s="4" t="inlineStr">
        <is>
          <t>Class of warrant exercise price (in dollars per share) | $ / share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5" t="n">
        <v>5</v>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row>
    <row r="224">
      <c r="A224" s="4" t="inlineStr">
        <is>
          <t>Trading days | d</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6" t="n">
        <v>20</v>
      </c>
      <c r="S224" s="4" t="inlineStr">
        <is>
          <t xml:space="preserve"> </t>
        </is>
      </c>
      <c r="T224" s="4" t="inlineStr">
        <is>
          <t xml:space="preserve"> </t>
        </is>
      </c>
      <c r="U224" s="4" t="inlineStr">
        <is>
          <t xml:space="preserve"> </t>
        </is>
      </c>
      <c r="V224" s="4" t="inlineStr">
        <is>
          <t xml:space="preserve"> </t>
        </is>
      </c>
    </row>
    <row r="225">
      <c r="A225" s="4" t="inlineStr">
        <is>
          <t>Exercise price of the warrant percentag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12" t="n">
        <v>1.25</v>
      </c>
      <c r="S225" s="4" t="inlineStr">
        <is>
          <t xml:space="preserve"> </t>
        </is>
      </c>
      <c r="T225" s="4" t="inlineStr">
        <is>
          <t xml:space="preserve"> </t>
        </is>
      </c>
      <c r="U225" s="4" t="inlineStr">
        <is>
          <t xml:space="preserve"> </t>
        </is>
      </c>
      <c r="V225" s="4" t="inlineStr">
        <is>
          <t xml:space="preserve"> </t>
        </is>
      </c>
    </row>
    <row r="226">
      <c r="A226" s="4" t="inlineStr">
        <is>
          <t>Whiskey Special Ops 2023 Notes | Convertible Note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row>
    <row r="227">
      <c r="A227" s="3" t="inlineStr">
        <is>
          <t>Related Party Transaction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row>
    <row r="228">
      <c r="A228" s="4" t="inlineStr">
        <is>
          <t>Aggregate principal amount | $</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5" t="n">
        <v>10000000</v>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5" t="n">
        <v>5000000</v>
      </c>
      <c r="V228" s="4" t="inlineStr">
        <is>
          <t xml:space="preserve"> </t>
        </is>
      </c>
    </row>
    <row r="229">
      <c r="A229" s="4" t="inlineStr">
        <is>
          <t>Convertible notes payable, fair Value | $</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5" t="n">
        <v>23311063</v>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row>
    <row r="230">
      <c r="A230" s="4" t="inlineStr">
        <is>
          <t>Whiskey Special Ops 2023 Notes | Prepaid Warrants | Convertible Note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row>
    <row r="231">
      <c r="A231" s="3" t="inlineStr">
        <is>
          <t>Related Party Transaction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row>
    <row r="232">
      <c r="A232" s="4" t="inlineStr">
        <is>
          <t>Warrants converted (in share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6" t="n">
        <v>546927</v>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row>
    <row r="233">
      <c r="A233" s="4" t="inlineStr">
        <is>
          <t>Whiskey Special Ops 2023 Notes | Prepaid Warrants | Convertible Notes | Subsequent Even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row>
    <row r="234">
      <c r="A234" s="3" t="inlineStr">
        <is>
          <t>Related Party Transaction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row>
    <row r="235">
      <c r="A235" s="4" t="inlineStr">
        <is>
          <t>Warrants converted (in share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6" t="n">
        <v>1422265</v>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row>
    <row r="236">
      <c r="A236" s="4" t="inlineStr">
        <is>
          <t>Whiskey Special Ops 2023 Notes | Related Party</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row>
    <row r="237">
      <c r="A237" s="3" t="inlineStr">
        <is>
          <t>Related Party Transaction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row>
    <row r="238">
      <c r="A238" s="4" t="inlineStr">
        <is>
          <t>Convertible debt | $</t>
        </is>
      </c>
      <c r="B238" s="5" t="n">
        <v>3247425</v>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6" t="n">
        <v>800000</v>
      </c>
      <c r="T238" s="4" t="inlineStr">
        <is>
          <t xml:space="preserve"> </t>
        </is>
      </c>
      <c r="U238" s="4" t="inlineStr">
        <is>
          <t xml:space="preserve"> </t>
        </is>
      </c>
      <c r="V238" s="4" t="inlineStr">
        <is>
          <t xml:space="preserve"> </t>
        </is>
      </c>
    </row>
    <row r="239">
      <c r="A239" s="4" t="inlineStr">
        <is>
          <t>Convertible notes payable, fair Value | $</t>
        </is>
      </c>
      <c r="B239" s="6" t="n">
        <v>4815132</v>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row>
    <row r="240">
      <c r="A240" s="4" t="inlineStr">
        <is>
          <t>Warrant liability, fair value | $</t>
        </is>
      </c>
      <c r="B240" s="5" t="n">
        <v>0</v>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6" t="n">
        <v>406774</v>
      </c>
      <c r="T240" s="4" t="inlineStr">
        <is>
          <t xml:space="preserve"> </t>
        </is>
      </c>
      <c r="U240" s="4" t="inlineStr">
        <is>
          <t xml:space="preserve"> </t>
        </is>
      </c>
      <c r="V240" s="4" t="inlineStr">
        <is>
          <t xml:space="preserve"> </t>
        </is>
      </c>
    </row>
    <row r="241">
      <c r="A241" s="4" t="inlineStr">
        <is>
          <t>Warrant outstanding (in shares)</t>
        </is>
      </c>
      <c r="B241" s="6" t="n">
        <v>558250</v>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row>
    <row r="242">
      <c r="A242" s="4" t="inlineStr">
        <is>
          <t>Whiskey Special Ops 2023 Notes | Related Party | Convertible Note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row>
    <row r="243">
      <c r="A243" s="3" t="inlineStr">
        <is>
          <t>Related Party Transaction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row>
    <row r="244">
      <c r="A244" s="4" t="inlineStr">
        <is>
          <t>Convertible debt | $</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5" t="n">
        <v>3247425</v>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5" t="n">
        <v>800000</v>
      </c>
      <c r="T244" s="4" t="inlineStr">
        <is>
          <t xml:space="preserve"> </t>
        </is>
      </c>
      <c r="U244" s="4" t="inlineStr">
        <is>
          <t xml:space="preserve"> </t>
        </is>
      </c>
      <c r="V244" s="4" t="inlineStr">
        <is>
          <t xml:space="preserve"> </t>
        </is>
      </c>
    </row>
    <row r="245">
      <c r="A245" s="4" t="inlineStr">
        <is>
          <t>Convertible notes payable, fair Value | $</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5" t="n">
        <v>8723321</v>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row>
    <row r="246">
      <c r="A246" s="4" t="inlineStr">
        <is>
          <t>Warrants converted (in share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6" t="n">
        <v>106667</v>
      </c>
      <c r="T246" s="4" t="inlineStr">
        <is>
          <t xml:space="preserve"> </t>
        </is>
      </c>
      <c r="U246" s="4" t="inlineStr">
        <is>
          <t xml:space="preserve"> </t>
        </is>
      </c>
      <c r="V246" s="4" t="inlineStr">
        <is>
          <t xml:space="preserve"> </t>
        </is>
      </c>
    </row>
    <row r="247">
      <c r="A247" s="4" t="inlineStr">
        <is>
          <t>Whiskey Special Ops 2023 Notes | Related Party | IPO | Convertible Note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row>
    <row r="248">
      <c r="A248" s="3" t="inlineStr">
        <is>
          <t>Related Party Transaction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row>
    <row r="249">
      <c r="A249" s="4" t="inlineStr">
        <is>
          <t>Stock price (in dollars per share) | $ / shares</t>
        </is>
      </c>
      <c r="B249" s="4" t="inlineStr">
        <is>
          <t xml:space="preserve"> </t>
        </is>
      </c>
      <c r="C249" s="4" t="inlineStr">
        <is>
          <t xml:space="preserve"> </t>
        </is>
      </c>
      <c r="D249" s="4" t="inlineStr">
        <is>
          <t xml:space="preserve"> </t>
        </is>
      </c>
      <c r="E249" s="4" t="inlineStr">
        <is>
          <t xml:space="preserve"> </t>
        </is>
      </c>
      <c r="F249" s="4" t="inlineStr">
        <is>
          <t xml:space="preserve"> </t>
        </is>
      </c>
      <c r="G249" s="5" t="n">
        <v>5</v>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5" t="n">
        <v>5</v>
      </c>
      <c r="R249" s="4" t="inlineStr">
        <is>
          <t xml:space="preserve"> </t>
        </is>
      </c>
      <c r="S249" s="4" t="inlineStr">
        <is>
          <t xml:space="preserve"> </t>
        </is>
      </c>
      <c r="T249" s="4" t="inlineStr">
        <is>
          <t xml:space="preserve"> </t>
        </is>
      </c>
      <c r="U249" s="4" t="inlineStr">
        <is>
          <t xml:space="preserve"> </t>
        </is>
      </c>
      <c r="V249" s="4" t="inlineStr">
        <is>
          <t xml:space="preserve"> </t>
        </is>
      </c>
    </row>
    <row r="250">
      <c r="A250" s="4" t="inlineStr">
        <is>
          <t>Whiskey Note</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row>
    <row r="251">
      <c r="A251" s="3" t="inlineStr">
        <is>
          <t>Related Party Transaction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row>
    <row r="252">
      <c r="A252" s="4" t="inlineStr">
        <is>
          <t>Debt conversion, original debt, amount | $</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6" t="n">
        <v>500000</v>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row>
    <row r="253">
      <c r="A253" s="4" t="inlineStr">
        <is>
          <t>Aggregate principal | $</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6" t="n">
        <v>672500</v>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row>
    <row r="254">
      <c r="A254" s="4" t="inlineStr">
        <is>
          <t>Whiskey Note | Related Party</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row>
    <row r="255">
      <c r="A255" s="3" t="inlineStr">
        <is>
          <t>Related Party Transaction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row>
    <row r="256">
      <c r="A256" s="4" t="inlineStr">
        <is>
          <t>Debt conversion, original debt, amount | $</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6" t="n">
        <v>500000</v>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row>
    <row r="257">
      <c r="A257" s="4" t="inlineStr">
        <is>
          <t>Aggregate principal | $</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5" t="n">
        <v>672500</v>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row>
    <row r="258">
      <c r="A258" s="4" t="inlineStr">
        <is>
          <t>Accounts Receivable Factoring Agreement | Preferred Stock (A serie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row>
    <row r="259">
      <c r="A259" s="3" t="inlineStr">
        <is>
          <t>Related Party Transaction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row>
    <row r="260">
      <c r="A260" s="4" t="inlineStr">
        <is>
          <t>Convertible promissory notes converted (in shares)</t>
        </is>
      </c>
      <c r="B260" s="4" t="inlineStr">
        <is>
          <t xml:space="preserve"> </t>
        </is>
      </c>
      <c r="C260" s="4" t="inlineStr">
        <is>
          <t xml:space="preserve"> </t>
        </is>
      </c>
      <c r="D260" s="6" t="n">
        <v>32963</v>
      </c>
      <c r="E260" s="4" t="inlineStr">
        <is>
          <t xml:space="preserve"> </t>
        </is>
      </c>
      <c r="F260" s="4" t="inlineStr">
        <is>
          <t xml:space="preserve"> </t>
        </is>
      </c>
      <c r="G260" s="4" t="inlineStr">
        <is>
          <t xml:space="preserve"> </t>
        </is>
      </c>
      <c r="H260" s="6" t="n">
        <v>44291</v>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row>
    <row r="261">
      <c r="A261" s="4" t="inlineStr">
        <is>
          <t>Accounts Receivable Factoring Agreement | Warrant</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row>
    <row r="262">
      <c r="A262" s="3" t="inlineStr">
        <is>
          <t>Related Party Transaction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row>
    <row r="263">
      <c r="A263" s="4" t="inlineStr">
        <is>
          <t>Warrants converted (in shares)</t>
        </is>
      </c>
      <c r="B263" s="4" t="inlineStr">
        <is>
          <t xml:space="preserve"> </t>
        </is>
      </c>
      <c r="C263" s="4" t="inlineStr">
        <is>
          <t xml:space="preserve"> </t>
        </is>
      </c>
      <c r="D263" s="6" t="n">
        <v>14983</v>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row>
    <row r="264">
      <c r="A264" s="4" t="inlineStr">
        <is>
          <t>Class of warrant exercise price (in dollars per share) | $ / shares</t>
        </is>
      </c>
      <c r="B264" s="5" t="n">
        <v>4</v>
      </c>
      <c r="C264" s="4" t="inlineStr">
        <is>
          <t xml:space="preserve"> </t>
        </is>
      </c>
      <c r="D264" s="5" t="n">
        <v>5</v>
      </c>
      <c r="E264" s="4" t="inlineStr">
        <is>
          <t xml:space="preserve"> </t>
        </is>
      </c>
      <c r="F264" s="4" t="inlineStr">
        <is>
          <t xml:space="preserve"> </t>
        </is>
      </c>
      <c r="G264" s="4" t="inlineStr">
        <is>
          <t xml:space="preserve"> </t>
        </is>
      </c>
      <c r="H264" s="4" t="inlineStr">
        <is>
          <t xml:space="preserve"> </t>
        </is>
      </c>
      <c r="I264" s="6" t="n">
        <v>5</v>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row>
    <row r="265">
      <c r="A265" s="4" t="inlineStr">
        <is>
          <t>Accounts Receivable Factoring Agreement | Warrant | Common Stock</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row>
    <row r="266">
      <c r="A266" s="3" t="inlineStr">
        <is>
          <t>Related Party Transaction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row>
    <row r="267">
      <c r="A267" s="4" t="inlineStr">
        <is>
          <t>Warrants converted (in shares)</t>
        </is>
      </c>
      <c r="B267" s="6" t="n">
        <v>24978</v>
      </c>
      <c r="C267" s="4" t="inlineStr">
        <is>
          <t xml:space="preserve"> </t>
        </is>
      </c>
      <c r="D267" s="4" t="inlineStr">
        <is>
          <t xml:space="preserve"> </t>
        </is>
      </c>
      <c r="E267" s="4" t="inlineStr">
        <is>
          <t xml:space="preserve"> </t>
        </is>
      </c>
      <c r="F267" s="4" t="inlineStr">
        <is>
          <t xml:space="preserve"> </t>
        </is>
      </c>
      <c r="G267" s="4" t="inlineStr">
        <is>
          <t xml:space="preserve"> </t>
        </is>
      </c>
      <c r="H267" s="6" t="n">
        <v>19983</v>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row>
    <row r="268">
      <c r="A268" s="4" t="inlineStr">
        <is>
          <t>Class of warrant exercise price (in dollars per share) | $ / shares</t>
        </is>
      </c>
      <c r="B268" s="5" t="n">
        <v>4</v>
      </c>
      <c r="C268" s="4" t="inlineStr">
        <is>
          <t xml:space="preserve"> </t>
        </is>
      </c>
      <c r="D268" s="5" t="n">
        <v>5</v>
      </c>
      <c r="E268" s="4" t="inlineStr">
        <is>
          <t xml:space="preserve"> </t>
        </is>
      </c>
      <c r="F268" s="4" t="inlineStr">
        <is>
          <t xml:space="preserve"> </t>
        </is>
      </c>
      <c r="G268" s="4" t="inlineStr">
        <is>
          <t xml:space="preserve"> </t>
        </is>
      </c>
      <c r="H268" s="5" t="n">
        <v>5</v>
      </c>
      <c r="I268" s="5" t="n">
        <v>5</v>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row>
    <row r="269">
      <c r="A269" s="4" t="inlineStr">
        <is>
          <t>Accounts Receivable Factoring Agreement | $ 6.00 Warrant</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row>
    <row r="270">
      <c r="A270" s="3" t="inlineStr">
        <is>
          <t>Related Party Transaction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row>
    <row r="271">
      <c r="A271" s="4" t="inlineStr">
        <is>
          <t>Warrant outstanding (in shares)</t>
        </is>
      </c>
      <c r="B271" s="4" t="inlineStr">
        <is>
          <t xml:space="preserve"> </t>
        </is>
      </c>
      <c r="C271" s="4" t="inlineStr">
        <is>
          <t xml:space="preserve"> </t>
        </is>
      </c>
      <c r="D271" s="6" t="n">
        <v>86864</v>
      </c>
      <c r="E271" s="4" t="inlineStr">
        <is>
          <t xml:space="preserve"> </t>
        </is>
      </c>
      <c r="F271" s="4" t="inlineStr">
        <is>
          <t xml:space="preserve"> </t>
        </is>
      </c>
      <c r="G271" s="4" t="inlineStr">
        <is>
          <t xml:space="preserve"> </t>
        </is>
      </c>
      <c r="H271" s="4" t="inlineStr">
        <is>
          <t xml:space="preserve"> </t>
        </is>
      </c>
      <c r="I271" s="6" t="n">
        <v>86864</v>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row>
    <row r="272">
      <c r="A272" s="4" t="inlineStr">
        <is>
          <t>Class of warrant exercise price (in dollars per share) | $ / shares</t>
        </is>
      </c>
      <c r="B272" s="4" t="inlineStr">
        <is>
          <t xml:space="preserve"> </t>
        </is>
      </c>
      <c r="C272" s="4" t="inlineStr">
        <is>
          <t xml:space="preserve"> </t>
        </is>
      </c>
      <c r="D272" s="5" t="n">
        <v>6</v>
      </c>
      <c r="E272" s="4" t="inlineStr">
        <is>
          <t xml:space="preserve"> </t>
        </is>
      </c>
      <c r="F272" s="4" t="inlineStr">
        <is>
          <t xml:space="preserve"> </t>
        </is>
      </c>
      <c r="G272" s="4" t="inlineStr">
        <is>
          <t xml:space="preserve"> </t>
        </is>
      </c>
      <c r="H272" s="4" t="inlineStr">
        <is>
          <t xml:space="preserve"> </t>
        </is>
      </c>
      <c r="I272" s="5" t="n">
        <v>6</v>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row>
    <row r="273">
      <c r="A273" s="4" t="inlineStr">
        <is>
          <t>Accounts Receivable Factoring Agreement | Related Party | Preferred Stock (A serie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row>
    <row r="274">
      <c r="A274" s="3" t="inlineStr">
        <is>
          <t>Related Party Transaction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row>
    <row r="275">
      <c r="A275" s="4" t="inlineStr">
        <is>
          <t>Convertible promissory notes converted (in share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6" t="n">
        <v>29661</v>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row>
    <row r="276">
      <c r="A276" s="4" t="inlineStr">
        <is>
          <t>Accounts Receivable Factoring Agreement | Related Party | Warrant</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row>
    <row r="277">
      <c r="A277" s="3" t="inlineStr">
        <is>
          <t>Related Party Transaction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row>
    <row r="278">
      <c r="A278" s="4" t="inlineStr">
        <is>
          <t>Warrants converted (in share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6" t="n">
        <v>13333</v>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row>
    <row r="279">
      <c r="A279" s="4" t="inlineStr">
        <is>
          <t>Accounts Receivable Factoring Agreement | Related Party | Warrant | Common Stock</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row>
    <row r="280">
      <c r="A280" s="3" t="inlineStr">
        <is>
          <t>Related Party Transaction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row>
    <row r="281">
      <c r="A281" s="4" t="inlineStr">
        <is>
          <t>Class of warrant exercise price (in dollars per share) | $ / shares</t>
        </is>
      </c>
      <c r="B281" s="5" t="n">
        <v>4</v>
      </c>
      <c r="C281" s="4" t="inlineStr">
        <is>
          <t xml:space="preserve"> </t>
        </is>
      </c>
      <c r="D281" s="4" t="inlineStr">
        <is>
          <t xml:space="preserve"> </t>
        </is>
      </c>
      <c r="E281" s="4" t="inlineStr">
        <is>
          <t xml:space="preserve"> </t>
        </is>
      </c>
      <c r="F281" s="4" t="inlineStr">
        <is>
          <t xml:space="preserve"> </t>
        </is>
      </c>
      <c r="G281" s="4" t="inlineStr">
        <is>
          <t xml:space="preserve"> </t>
        </is>
      </c>
      <c r="H281" s="5" t="n">
        <v>5</v>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row>
  </sheetData>
  <mergeCells count="4">
    <mergeCell ref="R1:S1"/>
    <mergeCell ref="O1:P1"/>
    <mergeCell ref="F1:N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INCOME / (LOSS) PER SHARE - Computation of Basic and Diluted (Details) - USD ($)</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Income / (Loss) for the period</t>
        </is>
      </c>
      <c r="B4" s="5" t="n">
        <v>710458</v>
      </c>
      <c r="C4" s="5" t="n">
        <v>-36798419</v>
      </c>
    </row>
    <row r="5">
      <c r="A5" s="4" t="inlineStr">
        <is>
          <t>Preferred stock dividend</t>
        </is>
      </c>
      <c r="B5" s="6" t="n">
        <v>-492366</v>
      </c>
      <c r="C5" s="6" t="n">
        <v>0</v>
      </c>
    </row>
    <row r="6">
      <c r="A6" s="4" t="inlineStr">
        <is>
          <t>Deemed Dividend due to warrant exchange</t>
        </is>
      </c>
      <c r="B6" s="6" t="n">
        <v>-155279</v>
      </c>
      <c r="C6" s="6" t="n">
        <v>0</v>
      </c>
    </row>
    <row r="7">
      <c r="A7" s="4" t="inlineStr">
        <is>
          <t>Net income / (loss) for the period – basic (in shares)</t>
        </is>
      </c>
      <c r="B7" s="5" t="n">
        <v>62813</v>
      </c>
      <c r="C7" s="5" t="n">
        <v>-36798419</v>
      </c>
    </row>
    <row r="8">
      <c r="A8" s="4" t="inlineStr">
        <is>
          <t>Weighted average number of shares of common stock - basic (in shares)</t>
        </is>
      </c>
      <c r="B8" s="6" t="n">
        <v>1281339</v>
      </c>
      <c r="C8" s="6" t="n">
        <v>381543</v>
      </c>
    </row>
    <row r="9">
      <c r="A9" s="4" t="inlineStr">
        <is>
          <t>Net Income / (Loss) per share of common stock - basic (in dollars per share)</t>
        </is>
      </c>
      <c r="B9" s="8" t="n">
        <v>0.05</v>
      </c>
      <c r="C9" s="8" t="n">
        <v>-96.45</v>
      </c>
    </row>
    <row r="10">
      <c r="A10" s="3" t="inlineStr">
        <is>
          <t>Diluted earnings per share of common stock:</t>
        </is>
      </c>
      <c r="B10" s="4" t="inlineStr">
        <is>
          <t xml:space="preserve"> </t>
        </is>
      </c>
      <c r="C10" s="4" t="inlineStr">
        <is>
          <t xml:space="preserve"> </t>
        </is>
      </c>
    </row>
    <row r="11">
      <c r="A11" s="4" t="inlineStr">
        <is>
          <t>Change in fair value of dilutive convertible notes</t>
        </is>
      </c>
      <c r="B11" s="5" t="n">
        <v>-14028067</v>
      </c>
      <c r="C11" s="5" t="n">
        <v>0</v>
      </c>
    </row>
    <row r="12">
      <c r="A12" s="4" t="inlineStr">
        <is>
          <t>Net Income (Loss) for the period - diluted (in shares)</t>
        </is>
      </c>
      <c r="B12" s="5" t="n">
        <v>-13965254</v>
      </c>
      <c r="C12" s="5" t="n">
        <v>-36798419</v>
      </c>
    </row>
    <row r="13">
      <c r="A13" s="3" t="inlineStr">
        <is>
          <t>Denominator [Abstract]</t>
        </is>
      </c>
      <c r="B13" s="4" t="inlineStr">
        <is>
          <t xml:space="preserve"> </t>
        </is>
      </c>
      <c r="C13" s="4" t="inlineStr">
        <is>
          <t xml:space="preserve"> </t>
        </is>
      </c>
    </row>
    <row r="14">
      <c r="A14" s="4" t="inlineStr">
        <is>
          <t>Weighted average number of shares of common stock - basic (in shares)</t>
        </is>
      </c>
      <c r="B14" s="6" t="n">
        <v>1281339</v>
      </c>
      <c r="C14" s="6" t="n">
        <v>381543</v>
      </c>
    </row>
    <row r="15">
      <c r="A15" s="4" t="inlineStr">
        <is>
          <t>Conversion of convertible notes into common stock</t>
        </is>
      </c>
      <c r="B15" s="6" t="n">
        <v>2609360</v>
      </c>
      <c r="C15" s="6" t="n">
        <v>0</v>
      </c>
    </row>
    <row r="16">
      <c r="A16" s="4" t="inlineStr">
        <is>
          <t>Common warrants</t>
        </is>
      </c>
      <c r="B16" s="6" t="n">
        <v>3187060</v>
      </c>
      <c r="C16" s="6" t="n">
        <v>0</v>
      </c>
    </row>
    <row r="17">
      <c r="A17" s="4" t="inlineStr">
        <is>
          <t>Weighted average number of shares of common stock - diluted (in shares)</t>
        </is>
      </c>
      <c r="B17" s="6" t="n">
        <v>7077759</v>
      </c>
      <c r="C17" s="6" t="n">
        <v>381543</v>
      </c>
    </row>
    <row r="18">
      <c r="A18" s="4" t="inlineStr">
        <is>
          <t>Net Income / (Loss) per share of common stock - diluted (in dollars per share)</t>
        </is>
      </c>
      <c r="B18" s="8" t="n">
        <v>-1.97</v>
      </c>
      <c r="C18" s="8" t="n">
        <v>-96.45</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INCOME / (LOS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6428594</v>
      </c>
      <c r="C4" s="6" t="n">
        <v>2691509</v>
      </c>
    </row>
    <row r="5">
      <c r="A5" s="4" t="inlineStr">
        <is>
          <t>ISO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6011</v>
      </c>
      <c r="C7" s="6" t="n">
        <v>6178</v>
      </c>
    </row>
    <row r="8">
      <c r="A8" s="4" t="inlineStr">
        <is>
          <t>Equity-classified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1237928</v>
      </c>
      <c r="C10" s="6" t="n">
        <v>116928</v>
      </c>
    </row>
    <row r="11">
      <c r="A11" s="4" t="inlineStr">
        <is>
          <t>Liability-classified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0</v>
      </c>
      <c r="C13" s="6" t="n">
        <v>2020139</v>
      </c>
    </row>
    <row r="14">
      <c r="A14" s="4" t="inlineStr">
        <is>
          <t>Legacy 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6" t="n">
        <v>3439953</v>
      </c>
      <c r="C16" s="6" t="n">
        <v>0</v>
      </c>
    </row>
    <row r="17">
      <c r="A17" s="4" t="inlineStr">
        <is>
          <t>Representative Warran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t>
        </is>
      </c>
      <c r="B19" s="6" t="n">
        <v>84377</v>
      </c>
      <c r="C19" s="6" t="n">
        <v>0</v>
      </c>
    </row>
    <row r="20">
      <c r="A20" s="4" t="inlineStr">
        <is>
          <t>Convertible Note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t>
        </is>
      </c>
      <c r="B22" s="6" t="n">
        <v>0</v>
      </c>
      <c r="C22" s="6" t="n">
        <v>431276</v>
      </c>
    </row>
    <row r="23">
      <c r="A23" s="4" t="inlineStr">
        <is>
          <t>Preferred Stock (A series)</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Total</t>
        </is>
      </c>
      <c r="B25" s="6" t="n">
        <v>1414736</v>
      </c>
      <c r="C25" s="6" t="n">
        <v>0</v>
      </c>
    </row>
    <row r="26">
      <c r="A26" s="4" t="inlineStr">
        <is>
          <t>RSU Awards</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Total</t>
        </is>
      </c>
      <c r="B28" s="6" t="n">
        <v>245589</v>
      </c>
      <c r="C28" s="6" t="n">
        <v>116988</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U162"/>
  <sheetViews>
    <sheetView workbookViewId="0">
      <selection activeCell="A1" sqref="A1"/>
    </sheetView>
  </sheetViews>
  <sheetFormatPr baseColWidth="8" defaultRowHeight="15"/>
  <cols>
    <col width="80" customWidth="1" min="1" max="1"/>
    <col width="40" customWidth="1" min="2" max="2"/>
    <col width="22" customWidth="1" min="3" max="3"/>
    <col width="27" customWidth="1" min="4" max="4"/>
    <col width="21" customWidth="1" min="5" max="5"/>
    <col width="32" customWidth="1" min="6" max="6"/>
    <col width="40" customWidth="1" min="7" max="7"/>
    <col width="53" customWidth="1" min="8" max="8"/>
    <col width="47" customWidth="1" min="9" max="9"/>
    <col width="40" customWidth="1" min="10" max="10"/>
    <col width="40" customWidth="1" min="11" max="11"/>
    <col width="21" customWidth="1" min="12" max="12"/>
    <col width="15" customWidth="1" min="13" max="13"/>
    <col width="40" customWidth="1" min="14" max="14"/>
    <col width="40" customWidth="1" min="15" max="15"/>
    <col width="29" customWidth="1" min="16" max="16"/>
    <col width="25" customWidth="1" min="17" max="17"/>
    <col width="32" customWidth="1" min="18" max="18"/>
    <col width="32" customWidth="1" min="19" max="19"/>
    <col width="25" customWidth="1" min="20" max="20"/>
    <col width="21" customWidth="1" min="21" max="21"/>
  </cols>
  <sheetData>
    <row r="1">
      <c r="A1" s="1" t="inlineStr">
        <is>
          <t>SUBSEQUENT EVENTS (Details)</t>
        </is>
      </c>
      <c r="J1" s="2" t="inlineStr">
        <is>
          <t>1 Months Ended</t>
        </is>
      </c>
      <c r="M1" s="2" t="inlineStr">
        <is>
          <t>3 Months Ended</t>
        </is>
      </c>
      <c r="N1" s="2" t="inlineStr">
        <is>
          <t>4 Months Ended</t>
        </is>
      </c>
      <c r="O1" s="2" t="inlineStr">
        <is>
          <t>12 Months Ended</t>
        </is>
      </c>
    </row>
    <row r="2">
      <c r="B2" s="2" t="inlineStr">
        <is>
          <t>Apr. 17, 2025 USD ($) $ / shares shares</t>
        </is>
      </c>
      <c r="C2" s="2" t="inlineStr">
        <is>
          <t>Apr. 16, 2025 USD ($)</t>
        </is>
      </c>
      <c r="D2" s="2" t="inlineStr">
        <is>
          <t>Apr. 14, 2025 d $ / shares</t>
        </is>
      </c>
      <c r="E2" s="2" t="inlineStr">
        <is>
          <t>Apr. 01, 2025 shares</t>
        </is>
      </c>
      <c r="F2" s="2" t="inlineStr">
        <is>
          <t>Mar. 24, 2025 $ / shares shares</t>
        </is>
      </c>
      <c r="G2" s="2" t="inlineStr">
        <is>
          <t>Jan. 31, 2025 USD ($) $ / shares shares</t>
        </is>
      </c>
      <c r="H2" s="2" t="inlineStr">
        <is>
          <t>Jan. 23, 2025 USD ($) tradingDay h $ / shares shares</t>
        </is>
      </c>
      <c r="I2" s="2" t="inlineStr">
        <is>
          <t>Nov. 25, 2024 USD ($) barrel $ / shares shares</t>
        </is>
      </c>
      <c r="J2" s="2" t="inlineStr">
        <is>
          <t>Jan. 31, 2025 USD ($) $ / shares shares</t>
        </is>
      </c>
      <c r="K2" s="2" t="inlineStr">
        <is>
          <t>Jan. 23, 2025 USD ($) $ / shares shares</t>
        </is>
      </c>
      <c r="L2" s="2" t="inlineStr">
        <is>
          <t>Aug. 31, 2024 shares</t>
        </is>
      </c>
      <c r="M2" s="2" t="inlineStr">
        <is>
          <t>Mar. 31, 2025</t>
        </is>
      </c>
      <c r="N2" s="2" t="inlineStr">
        <is>
          <t>Apr. 17, 2025 USD ($) $ / shares shares</t>
        </is>
      </c>
      <c r="O2" s="2" t="inlineStr">
        <is>
          <t>Dec. 31, 2024 USD ($) $ / shares shares</t>
        </is>
      </c>
      <c r="P2" s="2" t="inlineStr">
        <is>
          <t>Dec. 31, 2023 USD ($) shares</t>
        </is>
      </c>
      <c r="Q2" s="2" t="inlineStr">
        <is>
          <t>Feb. 28, 2025 $ / shares</t>
        </is>
      </c>
      <c r="R2" s="2" t="inlineStr">
        <is>
          <t>Jan. 24, 2025 $ / shares shares</t>
        </is>
      </c>
      <c r="S2" s="2" t="inlineStr">
        <is>
          <t>Nov. 21, 2024 $ / shares shares</t>
        </is>
      </c>
      <c r="T2" s="2" t="inlineStr">
        <is>
          <t>Sep. 30, 2024 $ / shares</t>
        </is>
      </c>
      <c r="U2" s="2" t="inlineStr">
        <is>
          <t>Dec. 31, 2022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roceeds from Initial Public Offering of Common Stock, net of Underwriting Commission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5960000</v>
      </c>
      <c r="P4" s="5" t="n">
        <v>0</v>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Warrant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796176</v>
      </c>
      <c r="P5" s="6" t="n">
        <v>116928</v>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Common stock, shares exchanged for warrant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816291</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IP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Proceeds from Initial Public Offering of Common Stock, net of Underwriting Commission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6875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Stock issued under ELOC agreemen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3592079</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Stock pric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5" t="n">
        <v>5</v>
      </c>
      <c r="U11" s="4" t="inlineStr">
        <is>
          <t xml:space="preserve"> </t>
        </is>
      </c>
    </row>
    <row r="12">
      <c r="A12" s="4" t="inlineStr">
        <is>
          <t>Over-Allotment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Underwriter fee as percentage of offering procee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2" t="n">
        <v>0.05</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Underwriter Warrants | Over-Allotment O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Warrants issu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84377</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84377</v>
      </c>
      <c r="T17" s="4" t="inlineStr">
        <is>
          <t xml:space="preserve"> </t>
        </is>
      </c>
      <c r="U17" s="4" t="inlineStr">
        <is>
          <t xml:space="preserve"> </t>
        </is>
      </c>
    </row>
    <row r="18">
      <c r="A18" s="4" t="inlineStr">
        <is>
          <t>Class of warrant exercise pric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4</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4</v>
      </c>
      <c r="T18" s="4" t="inlineStr">
        <is>
          <t xml:space="preserve"> </t>
        </is>
      </c>
      <c r="U18" s="4" t="inlineStr">
        <is>
          <t xml:space="preserve"> </t>
        </is>
      </c>
    </row>
    <row r="19">
      <c r="A19" s="4" t="inlineStr">
        <is>
          <t>Prepaid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Warrants issu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3871992</v>
      </c>
      <c r="P21" s="6" t="n">
        <v>507394</v>
      </c>
      <c r="Q21" s="4" t="inlineStr">
        <is>
          <t xml:space="preserve"> </t>
        </is>
      </c>
      <c r="R21" s="4" t="inlineStr">
        <is>
          <t xml:space="preserve"> </t>
        </is>
      </c>
      <c r="S21" s="4" t="inlineStr">
        <is>
          <t xml:space="preserve"> </t>
        </is>
      </c>
      <c r="T21" s="4" t="inlineStr">
        <is>
          <t xml:space="preserve"> </t>
        </is>
      </c>
      <c r="U21" s="6" t="n">
        <v>0</v>
      </c>
    </row>
    <row r="22">
      <c r="A22" s="4" t="inlineStr">
        <is>
          <t>November 25, 2024 Private Placement of Common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0</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Common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Class of warrant exercise pric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8" t="n">
        <v>0.01</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Warrants issu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382205</v>
      </c>
      <c r="P26" s="6" t="n">
        <v>0</v>
      </c>
      <c r="Q26" s="4" t="inlineStr">
        <is>
          <t xml:space="preserve"> </t>
        </is>
      </c>
      <c r="R26" s="4" t="inlineStr">
        <is>
          <t xml:space="preserve"> </t>
        </is>
      </c>
      <c r="S26" s="4" t="inlineStr">
        <is>
          <t xml:space="preserve"> </t>
        </is>
      </c>
      <c r="T26" s="4" t="inlineStr">
        <is>
          <t xml:space="preserve"> </t>
        </is>
      </c>
      <c r="U26" s="6" t="n">
        <v>0</v>
      </c>
    </row>
    <row r="27">
      <c r="A27" s="4" t="inlineStr">
        <is>
          <t>Stock pric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5</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November 25, 2024 Private Placement of Common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382205</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8 Contingent Legacy Shareholder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Warrants issu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762488</v>
      </c>
      <c r="J31" s="4" t="inlineStr">
        <is>
          <t xml:space="preserve"> </t>
        </is>
      </c>
      <c r="K31" s="4" t="inlineStr">
        <is>
          <t xml:space="preserve"> </t>
        </is>
      </c>
      <c r="L31" s="4" t="inlineStr">
        <is>
          <t xml:space="preserve"> </t>
        </is>
      </c>
      <c r="M31" s="4" t="inlineStr">
        <is>
          <t xml:space="preserve"> </t>
        </is>
      </c>
      <c r="N31" s="4" t="inlineStr">
        <is>
          <t xml:space="preserve"> </t>
        </is>
      </c>
      <c r="O31" s="6" t="n">
        <v>725608</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Class of warrant exercise pric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8</v>
      </c>
      <c r="J32" s="4" t="inlineStr">
        <is>
          <t xml:space="preserve"> </t>
        </is>
      </c>
      <c r="K32" s="4" t="inlineStr">
        <is>
          <t xml:space="preserve"> </t>
        </is>
      </c>
      <c r="L32" s="4" t="inlineStr">
        <is>
          <t xml:space="preserve"> </t>
        </is>
      </c>
      <c r="M32" s="4" t="inlineStr">
        <is>
          <t xml:space="preserve"> </t>
        </is>
      </c>
      <c r="N32" s="4" t="inlineStr">
        <is>
          <t xml:space="preserve"> </t>
        </is>
      </c>
      <c r="O32" s="5" t="n">
        <v>8</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Share conversion threshold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24 months</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Trading days | barre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Related Party | $8 Contingent Legacy Shareholder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Warrants issu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28358</v>
      </c>
      <c r="J37" s="4" t="inlineStr">
        <is>
          <t xml:space="preserve"> </t>
        </is>
      </c>
      <c r="K37" s="4" t="inlineStr">
        <is>
          <t xml:space="preserve"> </t>
        </is>
      </c>
      <c r="L37" s="4" t="inlineStr">
        <is>
          <t xml:space="preserve"> </t>
        </is>
      </c>
      <c r="M37" s="4" t="inlineStr">
        <is>
          <t xml:space="preserve"> </t>
        </is>
      </c>
      <c r="N37" s="4" t="inlineStr">
        <is>
          <t xml:space="preserve"> </t>
        </is>
      </c>
      <c r="O37" s="6" t="n">
        <v>115456</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Warrants issued (in shares)</t>
        </is>
      </c>
      <c r="B40" s="6" t="n">
        <v>32786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327868</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Class of warrant exercise price (in dollars per share) | $ / shares</t>
        </is>
      </c>
      <c r="B41" s="11" t="n">
        <v>0.0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11" t="n">
        <v>0.001</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Convertible conversion price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8" t="n">
        <v>1.1</v>
      </c>
      <c r="S42" s="4" t="inlineStr">
        <is>
          <t xml:space="preserve"> </t>
        </is>
      </c>
      <c r="T42" s="4" t="inlineStr">
        <is>
          <t xml:space="preserve"> </t>
        </is>
      </c>
      <c r="U42" s="4" t="inlineStr">
        <is>
          <t xml:space="preserve"> </t>
        </is>
      </c>
    </row>
    <row r="43">
      <c r="A43" s="4" t="inlineStr">
        <is>
          <t>Nasdaq minimum share bid price to stay compliant (in dollars per share) | $ / shares</t>
        </is>
      </c>
      <c r="B43" s="4" t="inlineStr">
        <is>
          <t xml:space="preserve"> </t>
        </is>
      </c>
      <c r="C43" s="4" t="inlineStr">
        <is>
          <t xml:space="preserve"> </t>
        </is>
      </c>
      <c r="D43" s="5" t="n">
        <v>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Nasdaq, threshold number of consecutive business days below minimum bid price to trigger noncompliance | d</t>
        </is>
      </c>
      <c r="B44" s="4" t="inlineStr">
        <is>
          <t xml:space="preserve"> </t>
        </is>
      </c>
      <c r="C44" s="4" t="inlineStr">
        <is>
          <t xml:space="preserve"> </t>
        </is>
      </c>
      <c r="D44" s="6" t="n">
        <v>3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Nasdaq compliance period granted</t>
        </is>
      </c>
      <c r="B45" s="4" t="inlineStr">
        <is>
          <t xml:space="preserve"> </t>
        </is>
      </c>
      <c r="C45" s="4" t="inlineStr">
        <is>
          <t xml:space="preserve"> </t>
        </is>
      </c>
      <c r="D45" s="4" t="inlineStr">
        <is>
          <t>180 day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Nasdaq, number of consecutive business days above minimum share bid price to confirm compliance | d</t>
        </is>
      </c>
      <c r="B46" s="4" t="inlineStr">
        <is>
          <t xml:space="preserve"> </t>
        </is>
      </c>
      <c r="C46" s="4" t="inlineStr">
        <is>
          <t xml:space="preserve"> </t>
        </is>
      </c>
      <c r="D46" s="6" t="n">
        <v>1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Nasdaq, potential second compliance period</t>
        </is>
      </c>
      <c r="B47" s="4" t="inlineStr">
        <is>
          <t xml:space="preserve"> </t>
        </is>
      </c>
      <c r="C47" s="4" t="inlineStr">
        <is>
          <t xml:space="preserve"> </t>
        </is>
      </c>
      <c r="D47" s="4" t="inlineStr">
        <is>
          <t>180 days</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Subsequent Event | ELOC Purchase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Purchase agreement commencing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36 months</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Proceeds from ELOC Purchase Agreement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000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Stock price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8" t="n">
        <v>1.11</v>
      </c>
      <c r="H52" s="4" t="inlineStr">
        <is>
          <t xml:space="preserve"> </t>
        </is>
      </c>
      <c r="I52" s="4" t="inlineStr">
        <is>
          <t xml:space="preserve"> </t>
        </is>
      </c>
      <c r="J52" s="8" t="n">
        <v>1.11</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Subsequent Event | Underwriter Warrants | Over-Allotment O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Underwriter fee as percentage of offering proceeds</t>
        </is>
      </c>
      <c r="B55" s="4" t="inlineStr">
        <is>
          <t xml:space="preserve"> </t>
        </is>
      </c>
      <c r="C55" s="4" t="inlineStr">
        <is>
          <t xml:space="preserve"> </t>
        </is>
      </c>
      <c r="D55" s="4" t="inlineStr">
        <is>
          <t xml:space="preserve"> </t>
        </is>
      </c>
      <c r="E55" s="4" t="inlineStr">
        <is>
          <t xml:space="preserve"> </t>
        </is>
      </c>
      <c r="F55" s="12" t="n">
        <v>0.15</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Warrants issued (in shares)</t>
        </is>
      </c>
      <c r="B56" s="4" t="inlineStr">
        <is>
          <t xml:space="preserve"> </t>
        </is>
      </c>
      <c r="C56" s="4" t="inlineStr">
        <is>
          <t xml:space="preserve"> </t>
        </is>
      </c>
      <c r="D56" s="4" t="inlineStr">
        <is>
          <t xml:space="preserve"> </t>
        </is>
      </c>
      <c r="E56" s="4" t="inlineStr">
        <is>
          <t xml:space="preserve"> </t>
        </is>
      </c>
      <c r="F56" s="6" t="n">
        <v>97034</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Class of warrant exercise price (in dollars per share) | $ / shares</t>
        </is>
      </c>
      <c r="B57" s="4" t="inlineStr">
        <is>
          <t xml:space="preserve"> </t>
        </is>
      </c>
      <c r="C57" s="4" t="inlineStr">
        <is>
          <t xml:space="preserve"> </t>
        </is>
      </c>
      <c r="D57" s="4" t="inlineStr">
        <is>
          <t xml:space="preserve"> </t>
        </is>
      </c>
      <c r="E57" s="4" t="inlineStr">
        <is>
          <t xml:space="preserve"> </t>
        </is>
      </c>
      <c r="F57" s="5" t="n">
        <v>4</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Subsequent Event | Commitment Warrants | ELOC Purchase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Warrants outstanding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75000</v>
      </c>
      <c r="I60" s="4" t="inlineStr">
        <is>
          <t xml:space="preserve"> </t>
        </is>
      </c>
      <c r="J60" s="4" t="inlineStr">
        <is>
          <t xml:space="preserve"> </t>
        </is>
      </c>
      <c r="K60" s="5" t="n">
        <v>7500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Ownership interest,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3" t="n">
        <v>0.0499</v>
      </c>
      <c r="I61" s="4" t="inlineStr">
        <is>
          <t xml:space="preserve"> </t>
        </is>
      </c>
      <c r="J61" s="4" t="inlineStr">
        <is>
          <t xml:space="preserve"> </t>
        </is>
      </c>
      <c r="K61" s="13" t="n">
        <v>0.0499</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Sale of shares, single day sale limitation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2" t="n">
        <v>0.07000000000000001</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Subsequent Event | Commitment Warra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Class of warrant exercise price (in dollars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5" t="n">
        <v>67</v>
      </c>
      <c r="R65" s="4" t="inlineStr">
        <is>
          <t xml:space="preserve"> </t>
        </is>
      </c>
      <c r="S65" s="4" t="inlineStr">
        <is>
          <t xml:space="preserve"> </t>
        </is>
      </c>
      <c r="T65" s="4" t="inlineStr">
        <is>
          <t xml:space="preserve"> </t>
        </is>
      </c>
      <c r="U65" s="4" t="inlineStr">
        <is>
          <t xml:space="preserve"> </t>
        </is>
      </c>
    </row>
    <row r="66">
      <c r="A66" s="4" t="inlineStr">
        <is>
          <t>Subsequent Event | Prepaid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Class of warrant exercise price (in dollars per share) | $ / shares</t>
        </is>
      </c>
      <c r="B68" s="11" t="n">
        <v>0.00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11" t="n">
        <v>0.001</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Warrants issued (in shares)</t>
        </is>
      </c>
      <c r="B69" s="6" t="n">
        <v>1919433</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1919433</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Prepaid warrants exercised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1252559</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Common stock, shares exchanged for warrants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1250777</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Subsequent Event | Common 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November 25, 2024 Private Placement of Common Warrants</t>
        </is>
      </c>
      <c r="B74" s="4" t="inlineStr">
        <is>
          <t xml:space="preserve"> </t>
        </is>
      </c>
      <c r="C74" s="4" t="inlineStr">
        <is>
          <t xml:space="preserve"> </t>
        </is>
      </c>
      <c r="D74" s="4" t="inlineStr">
        <is>
          <t xml:space="preserve"> </t>
        </is>
      </c>
      <c r="E74" s="6" t="n">
        <v>884159</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Share lock-up period</t>
        </is>
      </c>
      <c r="B75" s="4" t="inlineStr">
        <is>
          <t xml:space="preserve"> </t>
        </is>
      </c>
      <c r="C75" s="4" t="inlineStr">
        <is>
          <t xml:space="preserve"> </t>
        </is>
      </c>
      <c r="D75" s="4" t="inlineStr">
        <is>
          <t xml:space="preserve"> </t>
        </is>
      </c>
      <c r="E75" s="4" t="inlineStr">
        <is>
          <t>6 months</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Subsequent Event | Common Stock | ELOC Purchase Agre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Subsequent Ev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Stock issued under ELOC agreement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150000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Shares of stock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5000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Subsequent Event | Common Stock | Commitment Warrant | ELOC Purchase Agre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Subsequent Ev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Warrants issued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6" t="n">
        <v>67162</v>
      </c>
      <c r="S82" s="4" t="inlineStr">
        <is>
          <t xml:space="preserve"> </t>
        </is>
      </c>
      <c r="T82" s="4" t="inlineStr">
        <is>
          <t xml:space="preserve"> </t>
        </is>
      </c>
      <c r="U82" s="4" t="inlineStr">
        <is>
          <t xml:space="preserve"> </t>
        </is>
      </c>
    </row>
    <row r="83">
      <c r="A83" s="4" t="inlineStr">
        <is>
          <t>Class of warrant exercise price (in dollars per shar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11" t="n">
        <v>0.001</v>
      </c>
      <c r="S83" s="4" t="inlineStr">
        <is>
          <t xml:space="preserve"> </t>
        </is>
      </c>
      <c r="T83" s="4" t="inlineStr">
        <is>
          <t xml:space="preserve"> </t>
        </is>
      </c>
      <c r="U83" s="4" t="inlineStr">
        <is>
          <t xml:space="preserve"> </t>
        </is>
      </c>
    </row>
    <row r="84">
      <c r="A84" s="4" t="inlineStr">
        <is>
          <t>Subsequent Event | Series B Preferred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Subsequent Ev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Warrants issued (in shares)</t>
        </is>
      </c>
      <c r="B86" s="6" t="n">
        <v>119207</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6" t="n">
        <v>119207</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Preferred stock, subscriptions (in dollars per shar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10</v>
      </c>
      <c r="I87" s="4" t="inlineStr">
        <is>
          <t xml:space="preserve"> </t>
        </is>
      </c>
      <c r="J87" s="4" t="inlineStr">
        <is>
          <t xml:space="preserve"> </t>
        </is>
      </c>
      <c r="K87" s="5" t="n">
        <v>10</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Preferred stock, stated value (in dollars per shar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12</v>
      </c>
      <c r="I88" s="4" t="inlineStr">
        <is>
          <t xml:space="preserve"> </t>
        </is>
      </c>
      <c r="J88" s="4" t="inlineStr">
        <is>
          <t xml:space="preserve"> </t>
        </is>
      </c>
      <c r="K88" s="6" t="n">
        <v>12</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Dividend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12" t="n">
        <v>0.15</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Preferred stock, dividends (in dollars per shar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8" t="n">
        <v>1.8</v>
      </c>
      <c r="I90" s="4" t="inlineStr">
        <is>
          <t xml:space="preserve"> </t>
        </is>
      </c>
      <c r="J90" s="4" t="inlineStr">
        <is>
          <t xml:space="preserve"> </t>
        </is>
      </c>
      <c r="K90" s="8" t="n">
        <v>1.8</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Preferred stock, conversion rate, percent of calcul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12" t="n">
        <v>1.1</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Preferred stock, authorized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750000</v>
      </c>
      <c r="I92" s="4" t="inlineStr">
        <is>
          <t xml:space="preserve"> </t>
        </is>
      </c>
      <c r="J92" s="4" t="inlineStr">
        <is>
          <t xml:space="preserve"> </t>
        </is>
      </c>
      <c r="K92" s="6" t="n">
        <v>750000</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Preferred stock, par value per share (in dollars per share) | $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7" t="n">
        <v>0.0001</v>
      </c>
      <c r="I93" s="4" t="inlineStr">
        <is>
          <t xml:space="preserve"> </t>
        </is>
      </c>
      <c r="J93" s="4" t="inlineStr">
        <is>
          <t xml:space="preserve"> </t>
        </is>
      </c>
      <c r="K93" s="7" t="n">
        <v>0.0001</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Percentage of accrued dividend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12" t="n">
        <v>1.1</v>
      </c>
      <c r="I94" s="4" t="inlineStr">
        <is>
          <t xml:space="preserve"> </t>
        </is>
      </c>
      <c r="J94" s="4" t="inlineStr">
        <is>
          <t xml:space="preserve"> </t>
        </is>
      </c>
      <c r="K94" s="12" t="n">
        <v>1.1</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Share conversion threshold perio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36 months</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Preferred stock, period after anniversary of original issue date before company can redeem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90 days</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Preferred stock, redemption, prior written notic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30 days</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Preferred stock, redemption, percent of redemption calcul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110</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Preferred stock, subscription amount | $</t>
        </is>
      </c>
      <c r="B99" s="5" t="n">
        <v>255181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5" t="n">
        <v>2551810</v>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Preferred stock, shares outstanding (in shares)</t>
        </is>
      </c>
      <c r="B100" s="6" t="n">
        <v>255181</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6" t="n">
        <v>255181</v>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Preferred stock, liquidation preference, percent of preference calcula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12" t="n">
        <v>1.1</v>
      </c>
      <c r="I101" s="4" t="inlineStr">
        <is>
          <t xml:space="preserve"> </t>
        </is>
      </c>
      <c r="J101" s="4" t="inlineStr">
        <is>
          <t xml:space="preserve"> </t>
        </is>
      </c>
      <c r="K101" s="4" t="inlineStr">
        <is>
          <t xml:space="preserve"> </t>
        </is>
      </c>
      <c r="L101" s="4" t="inlineStr">
        <is>
          <t xml:space="preserve"> </t>
        </is>
      </c>
      <c r="M101" s="12" t="n">
        <v>1.1</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Preferred stock, stated value | $</t>
        </is>
      </c>
      <c r="B102" s="5" t="n">
        <v>3062172</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5" t="n">
        <v>3062172</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Preferred stock dividend | $</t>
        </is>
      </c>
      <c r="B103" s="6" t="n">
        <v>59189</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Liquidation preference | $</t>
        </is>
      </c>
      <c r="B104" s="5" t="n">
        <v>3433497</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5" t="n">
        <v>3433497</v>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Subsequent Event | Series B Preferred Stock | Minimu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3" t="inlineStr">
        <is>
          <t>Subsequent Ev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Convertible conversion price (in dollars per share) | $ / shares</t>
        </is>
      </c>
      <c r="B107" s="7" t="n">
        <v>0.4736</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7" t="n">
        <v>0.4736</v>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Subsequent Event | Series B Preferred Stock | Maximu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3" t="inlineStr">
        <is>
          <t>Subsequent Ev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Convertible conversion price (in dollars per share) | $ / shares</t>
        </is>
      </c>
      <c r="B110" s="9" t="n">
        <v>1.17</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9" t="n">
        <v>1.17</v>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Subsequent Event | Series B Preferred Stock | Weighted Averag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3" t="inlineStr">
        <is>
          <t>Subsequent Ev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Class of warrant exercise price (in dollars per share) | $ / shares</t>
        </is>
      </c>
      <c r="B113" s="9" t="n">
        <v>1.05</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9" t="n">
        <v>1.05</v>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Convertible conversion price (in dollars per share) | $ / shares</t>
        </is>
      </c>
      <c r="B114" s="11" t="n">
        <v>0.741</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11" t="n">
        <v>0.741</v>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Subsequent Event | Series B Preferred Stock | ELOC Purchase Agreement and Registration Rights Agree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3" t="inlineStr">
        <is>
          <t>Subsequent Ev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Shares of stock (in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6" t="n">
        <v>100000</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Subsequent Event | Series B Preferred Stock | Prepaid Warra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3" t="inlineStr">
        <is>
          <t>Subsequent Ev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Proceeds from exchange of warrants | $</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5" t="n">
        <v>392000</v>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VWAP per prepaid warrant (in dollars per share) | $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8" t="n">
        <v>0.5600000000000001</v>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Prepaid warrants exercised (in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6" t="n">
        <v>700000</v>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Common stock, shares exchanged for warrants (in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6" t="n">
        <v>39200</v>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Subsequent Event | Investor | ELOC Purchase Agreem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3" t="inlineStr">
        <is>
          <t>Subsequent Ev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Ownership interest, percentag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13" t="n">
        <v>0.0499</v>
      </c>
      <c r="I126" s="4" t="inlineStr">
        <is>
          <t xml:space="preserve"> </t>
        </is>
      </c>
      <c r="J126" s="4" t="inlineStr">
        <is>
          <t xml:space="preserve"> </t>
        </is>
      </c>
      <c r="K126" s="13" t="n">
        <v>0.0499</v>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Subsequent Event | Investor | Common Stock | ELOC Purchase Agreement and Registration Rights Agreem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3" t="inlineStr">
        <is>
          <t>Subsequent Ev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Shares of stock (in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6" t="n">
        <v>330014</v>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Subsequent Event | Investor | Common Stock | ELOC Purchase Agree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3" t="inlineStr">
        <is>
          <t>Subsequent Ev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Stock issued under ELOC agreement | $</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5" t="n">
        <v>232427</v>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Subsequent Event | Investor | Series B Preferred Stock | ELOC Purchase Agreem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3" t="inlineStr">
        <is>
          <t>Subsequent Ev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Stock issued under ELOC agreement | $</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5" t="n">
        <v>1000000</v>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Subsequent Event | Investor | Series B Preferred Stock | ELOC Purchase Agreement, Within 24 Hours of Registration Statement Filing</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3" t="inlineStr">
        <is>
          <t>Subsequent Ev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Stock issued under ELOC agreement | $</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5" t="n">
        <v>500000</v>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Sale of stock, period after registration filing for initial purchase | h</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6" t="n">
        <v>24</v>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Subsequent Event | Investor | Series B Preferred Stock | ELOC Purchase Agreement, Within 3 Trading Days of Registration Statement Declared Effectiv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3" t="inlineStr">
        <is>
          <t>Subsequent Ev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Stock issued under ELOC agreement | $</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5" t="n">
        <v>500000</v>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Sale of stock, trading days after registration declared effective for second purchase | tradingDay</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6" t="n">
        <v>3</v>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Subsequent Event | Related Party | ELOC Purchase Agreeme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3" t="inlineStr">
        <is>
          <t>Subsequent Ev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Shares of stock (in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6" t="n">
        <v>115000</v>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Proceeds from ELOC Purchase Agreement | $</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5" t="n">
        <v>1150000</v>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Subscription purchase of shares (in shares)</t>
        </is>
      </c>
      <c r="B148" s="4" t="inlineStr">
        <is>
          <t xml:space="preserve"> </t>
        </is>
      </c>
      <c r="C148" s="4" t="inlineStr">
        <is>
          <t xml:space="preserve"> </t>
        </is>
      </c>
      <c r="D148" s="4" t="inlineStr">
        <is>
          <t xml:space="preserve"> </t>
        </is>
      </c>
      <c r="E148" s="4" t="inlineStr">
        <is>
          <t xml:space="preserve"> </t>
        </is>
      </c>
      <c r="F148" s="4" t="inlineStr">
        <is>
          <t xml:space="preserve"> </t>
        </is>
      </c>
      <c r="G148" s="6" t="n">
        <v>100000</v>
      </c>
      <c r="H148" s="4" t="inlineStr">
        <is>
          <t xml:space="preserve"> </t>
        </is>
      </c>
      <c r="I148" s="4" t="inlineStr">
        <is>
          <t xml:space="preserve"> </t>
        </is>
      </c>
      <c r="J148" s="6" t="n">
        <v>100000</v>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Subsequent Event | Related Party | Prepaid Warran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3" t="inlineStr">
        <is>
          <t>Subsequent Ev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Warrants issued (in shares)</t>
        </is>
      </c>
      <c r="B151" s="6" t="n">
        <v>1203783</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6" t="n">
        <v>1203783</v>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Prepaid warrants exercised (in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6" t="n">
        <v>1117559</v>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Common stock, shares exchanged for warrants (in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6" t="n">
        <v>1115909</v>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Subsequent Event | Related Party | Series B Preferred Stock</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3" t="inlineStr">
        <is>
          <t>Subsequent Ev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Preferred stock, subscription amount | $</t>
        </is>
      </c>
      <c r="B156" s="5" t="n">
        <v>250000</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5" t="n">
        <v>250000</v>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Subsequent Event | Pending Litigation | CFGI</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3" t="inlineStr">
        <is>
          <t>Subsequent Ev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Litigation, damages sought, plus interest | $</t>
        </is>
      </c>
      <c r="B159" s="4" t="inlineStr">
        <is>
          <t xml:space="preserve"> </t>
        </is>
      </c>
      <c r="C159" s="4" t="inlineStr">
        <is>
          <t xml:space="preserve"> </t>
        </is>
      </c>
      <c r="D159" s="4" t="inlineStr">
        <is>
          <t xml:space="preserve"> </t>
        </is>
      </c>
      <c r="E159" s="4" t="inlineStr">
        <is>
          <t xml:space="preserve"> </t>
        </is>
      </c>
      <c r="F159" s="4" t="inlineStr">
        <is>
          <t xml:space="preserve"> </t>
        </is>
      </c>
      <c r="G159" s="5" t="n">
        <v>730000</v>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Subsequent Event | Pending Litigation | Thinking Tree Dissent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3" t="inlineStr">
        <is>
          <t>Subsequent Ev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Litigation, damages sought, plus interest | $</t>
        </is>
      </c>
      <c r="B162" s="4" t="inlineStr">
        <is>
          <t xml:space="preserve"> </t>
        </is>
      </c>
      <c r="C162" s="5" t="n">
        <v>470000</v>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sheetData>
  <mergeCells count="3">
    <mergeCell ref="O1:P1"/>
    <mergeCell ref="J1:L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PERATION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OPERATIONS AND BASIS OF PRESENTATION</t>
        </is>
      </c>
      <c r="B4" s="4" t="inlineStr">
        <is>
          <t>DESCRIPTION OF OPERATIONS AND BASIS OF PRESENTATION Description of operations — Heritage Distilling Holding Company, Inc. (“HDHC” or the “Company”) is a Delaware corporation, for the purpose of investing in, managing, and/or operating businesses that are engaged in the production, sale, or distribution of alcoholic beverages. The Company is headquartered in Gig Harbor, Washington and has one wholly owned subsidiary, Heritage Distilling Company, Inc. (“HDC”), that is included in the consolidated financial statements. HDC has operated since 2011 as a craft distillery making a variety of whiskeys, vodkas, gins and rums as well as Ready-to-Drink (“RTD”) beverages and operates distillery tasting rooms in Washington and Oregon. Initial Public Offering — On November 25, 2024, the Company closed an initial public offering (“IPO”) of 1,687,500 shares of common stock at $4.00 per share. Concurrently, the Company also closed a private offering of 382,205 common warrants to purchase shares of common stock with an exercise price of $0.01 per share at $3.99 per warrant. (See Note 9.) Subsequent Registration of Common Stock — Subsequent to December 31, 2024, on January 24, 2025, the Company filed a Form S-1 Registration Statement under the Securities Act of 1933 to register up to a maximum of 5,000,000 shares of common stock and 67,162 shares of common stock issuable upon the exercise of the Commitment Warrants of the up to $15,000,000 aggregate gross purchase price of shares of common stock (the “ELOC Shares”) that have been or may be issued by us to the ELOC Investor (the “Investor”) pursuant to the Securities Purchase Agreement, dated as of January 23, 2025, between the Company and the Investor (the “ELOC Purchase Agreement”), establishing a committed equity facility (the “Facility” or “Equity Line of Credit”). The 67,162 shares of common stock issuable to the Investor upon the exercise of a stock purchase warrant with an exercise price of $0.001 per share (the “Commitment Warrants”) were issued pursuant to the ELOC Purchase Agreement that the Company and the Investor entered into in a letter agreement dated January 23, 2025 under which the Investor shall not be allowed to exercise the Commitment Warrants for a number of shares of common stock that would give it and its affiliates beneficial ownership of an amount of common stock greater than 1% of the total outstanding common stock after giving effect to such conversion. In February 2025, the Investor exercised the Commitment Warrants for $67. Business Combination Agreement — On December 9, 2022, the Company entered into a business combination agreement (as amended, the “Business Combination Agreement”) with a publicly-traded special purpose acquisition company (“SPAC”). On May 18, 2023, the Business Combination Agreement was terminated and deferred expenses related to the transaction were expensed. Subsequent to the termination of the Business Combination, the Company successfully consummated an initial public offering (“IPO”) on November 25, 2024. Basis of Presentation — The accompanying consolidated financial statements have been prepared in conformity with accounting principles generally accepted in the United States of America (“U.S. GAAP”) and include the Company’s wholly-owned subsidiary. All intercompany transactions and balances have been eliminated in the consolidation process. Certain accounts relating to the prior year have been reclassified to conform to the current period’s presentation. These reclassifications had no effect on the net loss or net assets as previously reported. Stock Split — On May 11, 2024, the Board and Stockholders of the Company approved, and on May 14, 2024 the Company effected, a .57-for-1 reverse stock split. All share and per share numbers included in these financial statements as of and for all periods presented reflect the effect of that stock split unless otherwise noted. Liquidity and Going Concern — The accompanying consolidated financial statements have been prepared in conformity with U.S. GAAP, which contemplate continuation of the Company as a going concern. The Company’s recurring net losses, negative working capital, increased accumulated deficit and stockholders’ deficit, raise substantial doubt about its ability to continue as a going concern. During the year ended December 31, 2024, the Company recorded net income of approximately $0.7 million (of which approximately $14.8 million of the net income stemmed from gain on investment and the decrease in fair value of certain convertible notes and warrants) and reported net cash used in operations of approximately $11.2 million. On December 31, 2024, the accumulated deficit was approximately $74.1 million and the stockholders’ equity was approximately $0.8 million. Excluding the approximately $14.8 million from the 2024 increase in fair value (approximately $6.0 million inception to date increase in fair value) of the aforementioned convertible notes and warrants: the Company would have incurred a 2024 net loss of approximately $14.1 million; and, at December 31, 2024, the accumulated deficit would have been approximately $68.2 million and the stockholders’ deficit would have been approximately $6.8 million. In connection with these consolidated financial statements, management evaluated whether there were conditions and events, considered in the aggregate, that raise substantial doubt about the Company’s ability to meet its obligations as they become due within one year from the date of issuance of these financial statements. Management assessed that there were such conditions and events, including a history of recurring operating losses, and negative cash flows from operating activities, and significant current debt obligations. The financial statements do not include any adjustments that might result from the outcome of this uncertainty. As of December 31, 2024, the Company believes its current cash balances coupled with anticipated cash flow from operating activities may not be sufficient to meet its working capital requirements for at least one year from the date of the issuance of the accompanying consolidated financial statements. The Company has the ability to raise additional funds by issuing equity or equity-linked securities, including through the equity line of credit (ELOC) finalized in February 2025 or the sale of additional shares of Series B Preferred Stock, or other securities or instruments (see Note 17). In addition, management is in discussion with additional third parties about different financing options unrelated to the ELOC or Series B Preferred Stock that would make the use of those securities instruments no longer necessary. The Company is evaluating different term sheets to evaluate the best path forward. The accompanying consolidat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 Risks and Uncertainties Global Conflict Management continues to monitor the changing landscape of global conflicts and their potential impacts on its business. First among these concerns is the ongoing conflict in Ukraine, which has caused disruption in the grain, natural gas and fertilizer markets, and the result of which is uncertainty in pricing for those commodities. Because the Company relies on grains for part of its raw inputs, these disruptions could increase the supply costs. However, since the Company sources all its grain from local or known domestic suppliers, management considers that the impact of the Ukraine war is not significant based on the Company’s history and relationship with the existing farmers and growers. The other potential conflict the Company monitors is the threatening military activity between China and Taiwan. The Company used to source its glass bottles from suppliers in China and has recently migrated this production to Taiwan. Although the Company now has what it considers an adequate supply of its glass bottles at the current utilization rate, considering the potential disruption in Taiwan, the Company has started to evaluate new producers who can produce glass bottles in other countries. Finally, most recently the attacks on Israel and the resulting and potentially escalating tensions in the region could feed uncertainty in the oil markets, impacting prices for fuel, transportation, freight and other related items, impacting costs directly and indirectly leading to more inflation. Inflation The inflation rate could remain high in the foreseeable future. This could put cost pressure on the Company faster than it can raise prices on its products. In such cases the Company could lose money on products, or its margins or profits could decline. In other cases, consumers may choose to forgo making purchases that they do not deem to be essential, thereby impacting the Company’s growth plans. Likewise, labor pressures could continue to increase as employees become increasingly focused on their own standard of living, putting upward labor costs on the Company before the Company has achieved some or all of its growth plans. Management continues to focus on cost containment and is monitoring the risks associated with inflation and will continue to do so for the foreseeable future. U.S. Government Operations The chance that continued inaction in Congress to secure final passage of annual spending bills puts the Company at risk of a government shutdown, which could impact its ability to secure certain federal permits through the Alcohol and Tobacco Tax and Trade Bureau (the “TTB”), including transfer in bond permits, and formula or label approvals. Likewise, tribal partners the Company is working with to open HDC branded distilleries and tasting rooms will rely on securing their own TTB permits. Any government shutdown could slow down progress on development, opening or operating those locations. Tariffs In the first quarter of 2025, the Trump administration announced the imposition of 25% tariff on aluminum, which could increase prices for aluminum cans, impacting the input costs for the Company’s RTDs. In late March and early April the Trump administration instituted blanket tariffs of varying amounts on virtually all countries, resulting in market and consumer apprehension and retaliatory tariffs from many nations on American made goods. The Company remains firm that the Company’s exposure to the cost of tariffs on direct inputs remains low, and retaliatory tariffs on American products has no impact on the Company’s current customer base or revenue as the Company does not export. It is too soon to tell what the trickle down or secondary cost impacts will be on the Company’s business operations from the tariffs on imported goods. The Company’s suppliers source some of the Company’s glass bottles from markets in Asia subject to recent tariff increases announced by the Trump administration in the first quarter of 2025 and April 2025 . The Company does not believe these tariffs will materially impact gross margin as these glass bottles are used to make the Company’s most premium and highest priced products. The Company source some labels and printed collateral from suppliers in Canada, and recent tariffs announced by the Trump administration on Canadian imports in the first quarter of 2025 could impact those items. However, these labels and print collateral items typically have a cost ranging from $0.10 to $1.00 each, and because these labels and print items are used for the Company’s most expensive and premium products, the Company does not believe the imposition of tariffs on those items will have a material effect on gross margin for those produc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11:44:46Z</dcterms:created>
  <dcterms:modified xmlns:dcterms="http://purl.org/dc/terms/" xmlns:xsi="http://www.w3.org/2001/XMLSchema-instance" xsi:type="dcterms:W3CDTF">2025-04-28T11:44:54Z</dcterms:modified>
</cp:coreProperties>
</file>